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Inco" sheetId="4" r:id="rId4"/>
    <s:sheet name="Consolidated Statements of Comp" sheetId="5" r:id="rId5"/>
    <s:sheet name="Consolidated Statements of Cash" sheetId="6" r:id="rId6"/>
    <s:sheet name="Consolidated Statements of Stoc" sheetId="7" r:id="rId7"/>
    <s:sheet name="The Company and Significant Acc" sheetId="8" r:id="rId8"/>
    <s:sheet name="Business Acquisitions" sheetId="9" r:id="rId9"/>
    <s:sheet name="Investment in Unconsolidated En" sheetId="10" r:id="rId10"/>
    <s:sheet name="Financing" sheetId="11" r:id="rId11"/>
    <s:sheet name="Fair Value Measurements" sheetId="12" r:id="rId12"/>
    <s:sheet name="Consolidated Financial Statemen" sheetId="13" r:id="rId13"/>
    <s:sheet name="Goodwill and Other Intangible A" sheetId="14" r:id="rId14"/>
    <s:sheet name="Equity Incentive Plans and Stoc" sheetId="15" r:id="rId15"/>
    <s:sheet name="Equity Awards Issued to Distrib" sheetId="16" r:id="rId16"/>
    <s:sheet name="Income Taxes" sheetId="17" r:id="rId17"/>
    <s:sheet name="Commitments and Contingencies" sheetId="18" r:id="rId18"/>
    <s:sheet name="Segment Reporting and Enterpris" sheetId="19" r:id="rId19"/>
    <s:sheet name="Earnings Per Share" sheetId="20" r:id="rId20"/>
    <s:sheet name="Related-Party Transactions" sheetId="21" r:id="rId21"/>
    <s:sheet name="Subsequent Event" sheetId="22" r:id="rId22"/>
    <s:sheet name="Selected Quarterly Financial Da" sheetId="23" r:id="rId23"/>
    <s:sheet name="The Company and Significant A24" sheetId="24" r:id="rId24"/>
    <s:sheet name="Business Acquisitions (Tables)" sheetId="25" r:id="rId25"/>
    <s:sheet name="Investment in Unconsolidated 26" sheetId="26" r:id="rId26"/>
    <s:sheet name="Financing (Tables)" sheetId="27" r:id="rId27"/>
    <s:sheet name="Fair Value Measurements (Tables" sheetId="28" r:id="rId28"/>
    <s:sheet name="Consolidated Financial Statem29" sheetId="29" r:id="rId29"/>
    <s:sheet name="Goodwill and Other Intangible30" sheetId="30" r:id="rId30"/>
    <s:sheet name="Equity Incentive Plans and St31" sheetId="31" r:id="rId31"/>
    <s:sheet name="Equity Awards Issued to Distr32" sheetId="32" r:id="rId32"/>
    <s:sheet name="Income Taxes (Tables)" sheetId="33" r:id="rId33"/>
    <s:sheet name="Commitments and Contingencies (" sheetId="34" r:id="rId34"/>
    <s:sheet name="Segment Reporting and Enterpr35" sheetId="35" r:id="rId35"/>
    <s:sheet name="Earnings Per Share (Tables)" sheetId="36" r:id="rId36"/>
    <s:sheet name="Related-Party Transactions (Tab" sheetId="37" r:id="rId37"/>
    <s:sheet name="Selected Quarterly Financial 38" sheetId="38" r:id="rId38"/>
    <s:sheet name="The Company and Significant A39" sheetId="39" r:id="rId39"/>
    <s:sheet name="Business Acquisitions (Detail)" sheetId="40" r:id="rId40"/>
    <s:sheet name="Business Acquisitions - Summary" sheetId="41" r:id="rId41"/>
    <s:sheet name="Business Acquisitions - Summa42" sheetId="42" r:id="rId42"/>
    <s:sheet name="Business Acquisitions - Summa43" sheetId="43" r:id="rId43"/>
    <s:sheet name="Business Acquisitions - Summa44" sheetId="44" r:id="rId44"/>
    <s:sheet name="Business Acquisitions - Schedul" sheetId="45" r:id="rId45"/>
    <s:sheet name="Investment in Unconsolidated 46" sheetId="46" r:id="rId46"/>
    <s:sheet name="Financing (Detail)" sheetId="47" r:id="rId47"/>
    <s:sheet name="Financing - Schedule of Annual " sheetId="48" r:id="rId48"/>
    <s:sheet name="Fair Value Measurements - Summa" sheetId="49" r:id="rId49"/>
    <s:sheet name="Fair Value Measurements - Sum50" sheetId="50" r:id="rId50"/>
    <s:sheet name="Fair Value Measurements (Detail" sheetId="51" r:id="rId51"/>
    <s:sheet name="Consolidated Financial Statem52" sheetId="52" r:id="rId52"/>
    <s:sheet name="Consolidated Financial Statem53" sheetId="53" r:id="rId53"/>
    <s:sheet name="Consolidated Financial Statem54" sheetId="54" r:id="rId54"/>
    <s:sheet name="Consolidated Financial Statem55" sheetId="55" r:id="rId55"/>
    <s:sheet name="Consolidated Financial Statem56" sheetId="56" r:id="rId56"/>
    <s:sheet name="Consolidated Financial Statem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Equity Incentive Plans and St62" sheetId="62" r:id="rId62"/>
    <s:sheet name="Equity Incentive Plans and St63" sheetId="63" r:id="rId63"/>
    <s:sheet name="Equity Incentive Plans and St64" sheetId="64" r:id="rId64"/>
    <s:sheet name="Equity Incentive Plans and St65" sheetId="65" r:id="rId65"/>
    <s:sheet name="Equity Incentive Plans and St66" sheetId="66" r:id="rId66"/>
    <s:sheet name="Equity Incentive Plans and St67" sheetId="67" r:id="rId67"/>
    <s:sheet name="Equity Awards Issued to Distr68" sheetId="68" r:id="rId68"/>
    <s:sheet name="Equity Awards Issued to Distr69" sheetId="69" r:id="rId69"/>
    <s:sheet name="Equity Awards Issued to Distr70" sheetId="70" r:id="rId70"/>
    <s:sheet name="Income Taxes (Detail)" sheetId="71" r:id="rId71"/>
    <s:sheet name="Income Taxes - Components of In" sheetId="72" r:id="rId72"/>
    <s:sheet name="Income Taxes - Components of 73" sheetId="73" r:id="rId73"/>
    <s:sheet name="Income Taxes - Reconciliation o" sheetId="74" r:id="rId74"/>
    <s:sheet name="Income Taxes - Components of De" sheetId="75" r:id="rId75"/>
    <s:sheet name="Income Taxes - Summary of Unrec" sheetId="76" r:id="rId76"/>
    <s:sheet name="Commitments and Contingencies77" sheetId="77" r:id="rId77"/>
    <s:sheet name="Commitments and Contingencies -" sheetId="78" r:id="rId78"/>
    <s:sheet name="Segment Reporting and Enterpr79" sheetId="79" r:id="rId79"/>
    <s:sheet name="Segment Reporting and Enterpr80" sheetId="80" r:id="rId80"/>
    <s:sheet name="Segment Reporting and Enterpr81" sheetId="81" r:id="rId81"/>
    <s:sheet name="Segment Reporting and Enterpr82" sheetId="82" r:id="rId82"/>
    <s:sheet name="Earnings Per Share - Reconcilia" sheetId="83" r:id="rId83"/>
    <s:sheet name="Related-Party Transactions (Det" sheetId="84" r:id="rId84"/>
    <s:sheet name="Related-Party Transactions - Sc" sheetId="85" r:id="rId85"/>
    <s:sheet name="Subsequent Event (Details)" sheetId="86" r:id="rId86"/>
    <s:sheet name="Selected Quarterly Financial 87" sheetId="87" r:id="rId87"/>
  </s:sheets>
  <s:definedNames/>
  <s:calcPr calcId="124519" calcMode="auto" fullCalcOnLoad="1"/>
</s:workbook>
</file>

<file path=xl/sharedStrings.xml><?xml version="1.0" encoding="utf-8"?>
<sst xmlns="http://schemas.openxmlformats.org/spreadsheetml/2006/main" uniqueCount="1183">
  <si>
    <t>Document and Entity Information - USD ($) shares in Thousands, $ in Billions</t>
  </si>
  <si>
    <t>12 Months Ended</t>
  </si>
  <si>
    <t>Jan. 02, 2016</t>
  </si>
  <si>
    <t>Feb. 05, 2016</t>
  </si>
  <si>
    <t>Jun. 19, 2015</t>
  </si>
  <si>
    <t>Document And Entity Information [Abstract]</t>
  </si>
  <si>
    <t>Document Type</t>
  </si>
  <si>
    <t>10-K</t>
  </si>
  <si>
    <t>Amendment Flag</t>
  </si>
  <si>
    <t>false</t>
  </si>
  <si>
    <t>Document Period End Date</t>
  </si>
  <si>
    <t>Jan. 2,
		2016</t>
  </si>
  <si>
    <t>Document Fiscal Year Focus</t>
  </si>
  <si>
    <t>Document Fiscal Period Focus</t>
  </si>
  <si>
    <t>FY</t>
  </si>
  <si>
    <t>Entity Registrant Name</t>
  </si>
  <si>
    <t>BLACKHAWK NETWORK HOLDINGS, INC</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03, 2015</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Bank line of credit</t>
  </si>
  <si>
    <t>Other current liabilities</t>
  </si>
  <si>
    <t>Total current liabilities</t>
  </si>
  <si>
    <t>Note payable</t>
  </si>
  <si>
    <t>Other liabilities</t>
  </si>
  <si>
    <t>Total liabilities</t>
  </si>
  <si>
    <t>Commitments and contingencies</t>
  </si>
  <si>
    <t>Stockholders’ equity:</t>
  </si>
  <si>
    <t>Preferred stock: $0.001 par value; 10,000 shares authorized; no shares outstanding</t>
  </si>
  <si>
    <t>Common stock: $0.001 par value; 210,000 shares authorized; 55,794, and 53,505 shares outstanding, respectively</t>
  </si>
  <si>
    <t>Additional paid-in capital</t>
  </si>
  <si>
    <t>Accumulated other comprehensive loss</t>
  </si>
  <si>
    <t>Retained earnings</t>
  </si>
  <si>
    <t>Total Blackhawk Network Holdings, Inc. equity</t>
  </si>
  <si>
    <t>Non-controlling interests</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outstanding</t>
  </si>
  <si>
    <t>Common Stock, par value (in usd per share)</t>
  </si>
  <si>
    <t>Common stock, shares authorized</t>
  </si>
  <si>
    <t>Common stock, shares outstanding</t>
  </si>
  <si>
    <t>Consolidated Statements of Income - USD ($) shares in Thousands, $ in Thousands</t>
  </si>
  <si>
    <t>Dec. 28, 2013</t>
  </si>
  <si>
    <t>OPERATING REVENUES:</t>
  </si>
  <si>
    <t>Commissions and fees</t>
  </si>
  <si>
    <t>Program, interchange, marketing and other fees</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Total operating expenses</t>
  </si>
  <si>
    <t>OPERATING INCOME</t>
  </si>
  <si>
    <t>OTHER INCOME (EXPENSE):</t>
  </si>
  <si>
    <t>Interest income and other income (expense), net</t>
  </si>
  <si>
    <t>Interest expense</t>
  </si>
  <si>
    <t>INCOME BEFORE INCOME TAX EXPENSE</t>
  </si>
  <si>
    <t>INCOME TAX EXPENSE</t>
  </si>
  <si>
    <t>NET INCOME BEFORE ALLOCATION TO NON-CONTROLLING INTERESTS</t>
  </si>
  <si>
    <t>Loss (income) attributable to non-controlling interests, net of tax</t>
  </si>
  <si>
    <t>NET INCOME ATTRIBUTABLE TO BLACKHAWK NETWORK HOLDINGS, INC.</t>
  </si>
  <si>
    <t>EARNINGS PER SHARE:</t>
  </si>
  <si>
    <t>Basic (in usd per share)</t>
  </si>
  <si>
    <t>Diluted (in usd per share)</t>
  </si>
  <si>
    <t>Weighted-average common shares outstanding</t>
  </si>
  <si>
    <t>Weighted average shares outstanding—diluted (in shares)</t>
  </si>
  <si>
    <t>Consolidated Statements of Comprehensive Income - USD ($) $ in Thousands</t>
  </si>
  <si>
    <t>Statement of Comprehensive Income [Abstract]</t>
  </si>
  <si>
    <t>Other comprehensive income:</t>
  </si>
  <si>
    <t>Currency translation adjustments</t>
  </si>
  <si>
    <t>COMPREHENSIVE INCOME BEFORE ALLOCATION TO NON-CONTROLLING INTERESTS</t>
  </si>
  <si>
    <t>Comprehensive loss attributable to non-controlling interests (net of tax)</t>
  </si>
  <si>
    <t>COMPREHENSIVE INCOME ATTRIBUTABLE TO BLACKHAWK NETWORK HOLDINGS, INC.</t>
  </si>
  <si>
    <t>Consolidated Statements of Cash Flows - USD ($) $ in Thousands</t>
  </si>
  <si>
    <t>OPERATING ACTIVITIES:</t>
  </si>
  <si>
    <t>Net income before allocation to non-controlling interests</t>
  </si>
  <si>
    <t>Adjustments to reconcile net income to net cash used in operating activities:</t>
  </si>
  <si>
    <t>Depreciation and amortization of property, equipment and technology</t>
  </si>
  <si>
    <t>Amortization of intangibles</t>
  </si>
  <si>
    <t>Amortization of deferred program and contract costs</t>
  </si>
  <si>
    <t>Employee stock-based compensation expense</t>
  </si>
  <si>
    <t>Distribution partner mark-to-market expense</t>
  </si>
  <si>
    <t>Reversal of reserve for patent litigation</t>
  </si>
  <si>
    <t>Excess tax benefit from stock-based awards</t>
  </si>
  <si>
    <t>Other</t>
  </si>
  <si>
    <t>Changes in operating assets and liabilities:</t>
  </si>
  <si>
    <t>Settlement receivables</t>
  </si>
  <si>
    <t>Accounts receivable, current and long-term</t>
  </si>
  <si>
    <t>Other current and long-term liabilities</t>
  </si>
  <si>
    <t>Income taxes, net</t>
  </si>
  <si>
    <t>Net cash provided by operating activities</t>
  </si>
  <si>
    <t>INVESTING ACTIVITIES:</t>
  </si>
  <si>
    <t>Change in overnight cash advances to Safeway</t>
  </si>
  <si>
    <t>Expenditures for property, equipment and technology</t>
  </si>
  <si>
    <t>Business acquisitions, net of cash acquired</t>
  </si>
  <si>
    <t>Sale of trading securities</t>
  </si>
  <si>
    <t>Investments in unconsolidated entities</t>
  </si>
  <si>
    <t>Change in restricted cash</t>
  </si>
  <si>
    <t>Net cash provided by (used in) investing activities</t>
  </si>
  <si>
    <t>FINANCING ACTIVITIES:</t>
  </si>
  <si>
    <t>Payments for acquisition liability</t>
  </si>
  <si>
    <t>Proceeds from issuance of note payable</t>
  </si>
  <si>
    <t>Payments of financing costs</t>
  </si>
  <si>
    <t>Borrowings under revolving bank line of credit</t>
  </si>
  <si>
    <t>Repayments on revolving bank line of credit</t>
  </si>
  <si>
    <t>Proceeds from notes payable to Safeway</t>
  </si>
  <si>
    <t>Repayment on notes payable to Safeway</t>
  </si>
  <si>
    <t>Repayment of debt assumed in business acquisitions</t>
  </si>
  <si>
    <t>Proceeds from issuance of common stock from exercise of employee stock options and employee stock purchase plans</t>
  </si>
  <si>
    <t>Other stock-based compensation related</t>
  </si>
  <si>
    <t>Net cash provided by (used in) financing activities</t>
  </si>
  <si>
    <t>Effect of exchange rate changes on cash and cash equivalents</t>
  </si>
  <si>
    <t>Increase in cash and cash equivalents</t>
  </si>
  <si>
    <t>Cash and cash equivalents—beginning of year</t>
  </si>
  <si>
    <t>Cash and cash equivalents—end of year</t>
  </si>
  <si>
    <t>Cash payments during the year for:</t>
  </si>
  <si>
    <t>Interest paid (net of amounts capitalized)</t>
  </si>
  <si>
    <t>Income taxes paid</t>
  </si>
  <si>
    <t>Spin-Off income taxes paid (refunds received), funded by (remitted to) Safeway (see Note 1—Income Taxes)</t>
  </si>
  <si>
    <t>Noncash investing and financing activities:</t>
  </si>
  <si>
    <t>Net deferred tax assets recognized for tax basis step-up with offset to Additional paid-in capital (see Note 10—Income Taxes)</t>
  </si>
  <si>
    <t>Note payable to Safeway contributed to Additional paid-in capital (see Note 10—Income Taxes)</t>
  </si>
  <si>
    <t>Financing of business acquisition with stock</t>
  </si>
  <si>
    <t>Financing of business acquisition with contingent consideration</t>
  </si>
  <si>
    <t>Reclassification of warrant and common stock liabilities to additional paid-in capital upon initial public offering</t>
  </si>
  <si>
    <t>Reclassification of redeemable equity to stockholders’ equity upon initial public offering</t>
  </si>
  <si>
    <t>Intangible assets recognized for the issuance of fully vested warrants</t>
  </si>
  <si>
    <t>Conversion of income tax payable and deferred taxes to (from) additional paid-in capital</t>
  </si>
  <si>
    <t>Consolidated Statements of Stockholders' Equity - USD ($) $ in Thousands</t>
  </si>
  <si>
    <t>Total</t>
  </si>
  <si>
    <t>Common Stock</t>
  </si>
  <si>
    <t>Additional Paid-In Capital</t>
  </si>
  <si>
    <t>Treasury Stock</t>
  </si>
  <si>
    <t>Accumulated Other Comprehensive Income (loss)</t>
  </si>
  <si>
    <t>Retained Earnings</t>
  </si>
  <si>
    <t>Total Blackhawk Network Holdings, Inc. Equity</t>
  </si>
  <si>
    <t>Non-Controlling Interests</t>
  </si>
  <si>
    <t>Beginning balance (in shares) at Dec. 29, 2012</t>
  </si>
  <si>
    <t>Beginning balance at Dec. 29, 2012</t>
  </si>
  <si>
    <t>Increase (Decrease) in Stockholders' Equity [Roll Forward]</t>
  </si>
  <si>
    <t>Comprehensive income</t>
  </si>
  <si>
    <t>Stock-based employee compensation expense</t>
  </si>
  <si>
    <t>Exercise of options and warrant (in shares)</t>
  </si>
  <si>
    <t>Exercise of options and warrant</t>
  </si>
  <si>
    <t>Surrender of stock-based equity awards for taxes (in shares)</t>
  </si>
  <si>
    <t>Surrender of stock-based equity awards for taxes</t>
  </si>
  <si>
    <t>Excess tax benefit from stock-based awards, net</t>
  </si>
  <si>
    <t>Issuance of restricted stock awards (in shares)</t>
  </si>
  <si>
    <t>Issuance of common stock upon vesting of restricted stock units (in shares)</t>
  </si>
  <si>
    <t>Mark-to-market adjustment on warrant issued to distribution partner</t>
  </si>
  <si>
    <t>Issuance of fully vested warrants to distribution partners</t>
  </si>
  <si>
    <t>Reclassification of income taxes payable and deferred taxes to additional paid-in capital</t>
  </si>
  <si>
    <t>Reclassification of warrant and common stock liabilities upon initial public offering</t>
  </si>
  <si>
    <t>Contribution from non-controlling interests</t>
  </si>
  <si>
    <t>Fair value of non-controlling interests recognized from business combination</t>
  </si>
  <si>
    <t>Dividends paid to common shareholders</t>
  </si>
  <si>
    <t>Adjustment to redeemable equity</t>
  </si>
  <si>
    <t>Reclassification of redeemable equity upon initial public offering</t>
  </si>
  <si>
    <t>Ending balance (in shares) at Dec. 28, 2013</t>
  </si>
  <si>
    <t>Ending balance at Dec. 28, 2013</t>
  </si>
  <si>
    <t>Issuance of common stock in acquisition (in shares)</t>
  </si>
  <si>
    <t>Issuance of common stock in acquisition</t>
  </si>
  <si>
    <t>Shares purchased under employee stock purchase plan (in shares)</t>
  </si>
  <si>
    <t>Shares purchased under employee stock purchase plan</t>
  </si>
  <si>
    <t>Exercise of options (in shares)</t>
  </si>
  <si>
    <t>Retirement of treasury stock (in shares)</t>
  </si>
  <si>
    <t>Retirement of treasury stock</t>
  </si>
  <si>
    <t>Ending balance (in shares) at Jan. 03, 2015</t>
  </si>
  <si>
    <t>Ending balance at Jan. 03, 2015</t>
  </si>
  <si>
    <t>Adjustments to Additional Paid in Capital, Deferred Tax Assets Including Step Up In Tax Basis</t>
  </si>
  <si>
    <t>Exercise of warrants</t>
  </si>
  <si>
    <t>Noncontrolling Interest, Decrease from Redemptions or Purchase of Interests</t>
  </si>
  <si>
    <t>Ending balance (in shares) at Jan. 02, 2016</t>
  </si>
  <si>
    <t>Ending balance at Jan. 02, 2016</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Conversion of Class B Common Stock On May 21, 2015, following approval of our Board of Directors (the Board) and stockholders, we amended our Certificate of Incorporation to eliminate our dual-class common stock structure by converting all outstanding shares of our Class B common stock into shares of Class A common stock on a one-for-one basis and renaming Class A common stock as common stock (collectively, the Conversion). As a result of the Conversion, we have retrospectively presented Class A and Class B common stock as Common stock in our consolidated financial statements and related notes for all periods presented, including within earnings per share. This retrospective presentation had no impact on previously reported amounts of earnings per share as Class A and Class B common stock had equal rights to dividends as declared by our Board. 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1 — Income Taxes and Note 14 — Related Party Transactions for disclosures regarding this relationship. Initial Public Offering On April 24, 2013, we completed an initial public offering (the Offering) of 11,500,000 shares of our Class A common stock at a price of $23.00 per share. All such shares were sold by existing stockholders, and we received no proceeds from the sale of Class A common stock in the Offering. Immediately before the Offering, all then-outstanding shares of common stock were converted into Class B common stock on a share-for-share basis. All common share numbers and per common share data related to common stock before such conversion are reflected as Class B common stock in our consolidated financial statements and related notes. Shares of Class B common stock sold in the Offering were converted into Class A common stock. Shares of Class A and Class B common stock were substantially identical except that Class A common stock had one vote per share and Class B common stock had 10 votes per share. Basis of Presentation 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For investment in entities which we have the ability to exercise significant influence, but not control, we use the equity method of accounting. Under the equity method, investments are recorded at cost and adjusted by our share of undistributed earnings or losses of such entities. The share of earnings or losses in investments accounted for under the equity method are reflected as Interest income and other income (expense), net in our consolidated statements of income. We utilize a three months lag in reporting equity income from our investments when the investee’s financial information is not sufficiently timely or when the investee’s reporting period differs from our reporting period. For investments in which we have virtually no influence over the investee’s operations, we use the cost method of accounting and recognize distributions as earned or received. These consolidated financial statements have been prepared as if we existed on a stand-alone basis prior to the Spin-Off, but may not necessarily reflect the financial position or cash flows that would have been achieved if we had existed on a stand-alone basis prior to the Spin-Off. Before the Spin-Off, our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ed the charges to be a reasonable reflection of the cost of benefits received. Following the Spin-Off, Safeway continues to rent facilities to us and provide certain tax services (related to tax periods through the Spin-Off) based on similar pricing terms. We also provide certain marketing, distribution and program management services to Safeway for which we receive program fees or expense reimbursements. Generally, such amounts are recorded as revenue in Program, interchange, marketing and other fees when rendered to Safeway as a content provider or as a reduction to expense in Processing and services when rendered to Safeway as a distribution partner. We evaluated subsequent events through the date that we filed this Annual Report on Form 10-K with the SEC. 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estimates of fair value for goodwill, intangible assets and acquisition liabilities (including subsequent evaluation of goodwill and intangible assets for impairment); valuation assumptions for stock-based compensation and income taxes; contingent liabilities; allowances for doubtful accounts and reserves for sales adjustments and returns; useful lives of assets; and card redemption patterns and lives. Actual results could differ from our estimates. Fiscal Year We use a 52 -week or 53 -week convention ending on the Saturday closest to December 31. The fiscal years presented in our consolidated financial statements consist of the 52-week period ended on January 2, 2016 (year-end 2015 or 2015), the 53 -week period ended on January 3, 2015 (year-end 2014 or 2014) and the 52 -week period ended on December 28, 2013 (year-end 2013 or 2013). 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Recent Adopted or Issued Accounting Pronouncements In May 2014, the Financial Accounting Standards Board (FASB) issued Accounting Standards Update (ASU) 2014-09 Revenue from Contracts with Customers (Topic 606) . ASU 2014-09 supersedes all previous revenue recognition guidance with a single revenue recognition principle. Based on this principle, an entity should recognize revenue to depict the transfer of goods or services to customers in an amount that reflects the consideration to which the entity expects to be entitled in exchange for those goods or services. In addition, new and enhanced disclosures will be required. This new guidance is to be applied retrospectively either to each reporting period presented or with the cumulative effect of initially applying the guidance at the date of initial application for reporting periods beginning after December 15, 2017. Early adoption is not permitted. Management is evaluating the impact of this guidance on our consolidated financial statements. In June 2014, the FASB issued ASU 2014-12, Compensation - Stock Compensation (Topic 718).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We do not expect to early adopt this guidance and do not believe that the adoption of this guidance will have a material impact on our consolidated financial statements. In April 2015, the FASB issued ASU 2015-03, Interest - Imputation of Interest (Subtopic 835-30): Simplifying the Presentation of Debt Issuance Costs . This guidance requires debt issuance costs related to a recognized debt liability to be presented on the balance sheet as a direct deduction from the carrying value of that debt liability, consistent with debt discounts. The amendments in ASU 2015-03 are effective retrospectively for financial statements issued for fiscal years beginning after December 15, 2015, and interim periods within those fiscal years. Early adoption is permitted. We early adopted ASU 2015-03 retrospectively in the quarter ended January 2, 2016. The adoption had an immaterial impact to our consolidated balance sheet. We did not retrospectively adjust balances as of January 3, 2015 as the impact was not material. Adoption had no impact on our results of operations. The guidance in ASU 2015-03 simplifies presentation of debt issuance costs but does not address presentation or subsequent measurement of debt issuance costs related to line-of-credit arrangements. In August 2015, the FASB issued ASU 2015-15 Interest-Imputation of Interest (Subtopic 835-30) Presentation and Subsequent Measurement of Debt Issuance Costs Associated with Line-of-Credit Arrangements which provides the SEC's guidance to permit an entity to defer and present debt issuance costs related to line-of-credit arrangements as an asset and subsequently amortizing the deferred debt issuance costs ratably over the term of the line-of-credit arrangement, regardless of whether there are any outstanding borrowings on the line-of-credit arrangement. We included our evaluation of ASU 2015-15 in our early adoption of ASU 2015-03. In September 2015, the FASB issued ASU 2015-16, Business combinations (Topic 805): Simplifying the accounting for measurement-period adjustments. This guidance requires that an acquirer recognize adjustments to provisional amounts that are identified during the measurement period in the reporting period in which the adjustment amounts are determined and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of ASU 2015-16 are effective prospectively for fiscal years beginning after December 15, 2015. We do not expect the adoption of ASU 2015-16 to materially impact our consolidated financial statements.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and the standard may be applied either retrospectively or on a prospective basis to all deferred tax assets and liabilities. We early adopted ASU 2015-17 retrospectively in the quarter ended January 2, 2016. As a result of the adoption, we reclassified $36.6 million of current deferred income tax assets as a reduction of long-term deferred income tax liabilities and reclassified $1.8 million of current deferred income tax assets to long-term deferred income tax assets on our consolidated balance sheet as of January 3, 2015. Adoption had no impact on our results of operations. In February 2016, the FASB issued ASU 2016-02, Leases (Topic 842) . ASU 2016-02 changes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hile management is evaluating the comprehensive impact of this guidance, this new guidance would require us to capitalize, at the appropriate discount rate, our operating lease commitments as disclosed in Note 11 — Commitments and Contingencies . Financial Instruments and Fair Value Measurements 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he fair value of Cash and cash equivalents, Settlement receivables, Accounts receivable, Restricted cash, certain Other assets, Settlement payables, Consumer and customer deposits, Accounts payable and accrued operating expenses and certain Other current liabilities approximate their carrying values due to the short-term settlement requirements and limited interest rate risk related to these instruments. Certain amounts of other receivables included in Other assets are due to be collected shortly after one year and the counter-party has limited credit risk, so the carrying amount approximates fair value. 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 Level 1 Unadjusted quoted prices in active markets for identical assets or liabilities; Level 2 Inputs other than quoted prices included in Level 1 that are either directly or indirectly observable; Level 3 Unobservable inputs in which little or no market activity exists, therefore requiring an entity to develop its own assumptions about the inputs that market participants would use in pricing. Cash and Cash Equivalents Cash and cash equivalents consist of unrestricted cash balances and short-term, liquid investments with a maturity date of three months or less at the time of purchase. Overnight Cash Advances to Safeway Prior to the Spin-Off, on a daily basis, pursuant to an unsecured, intercompany interest-bearing note, Safeway borrowed available excess cash from us. Amounts borrowed by Safeway were available to us on the following business day, as necessary, to meet operating requirements (see Note 14 — Related Party Transactions ). In conjunction with our Credit Agreement, we terminated this agreement (see Note 4 — Financing ). Restricted Cash During 2015 , restricted cash represents funds held in an escrow account related to one of our acquisitions (see Note 2 — Business Acquisitions ). Before our Offering, restricted cash represented funds held in an escrow pursuant to a common stock purchase agreement with one of our distribution partners (see Note 9 — Equity Awards Issued to Retail Distribution Partners ). Settlement Receivables 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 Accounts Receivable Accounts receivable relate primarily to fees and interchange due from the issuing banks of our proprietary Visa gift, PayPower-branded GPR and open loop incentive cards (Visa gift and PayPower GPR cards, respectively); amounts due from content providers for marketing and card production sales; amounts due from retail distribution partners for the sale of telecom handsets and fulfillment services; and amounts due from business clients for rebate processing fees. Allowances for Doubtful Accounts and Reserves for Sales Adjustments We present Settlement receivables and Accounts receivable net of allowances for doubtful accounts and sales adjustments (the allowances) and record reserves for sales returns and other adjustments within Other current liabilities on our consolidated balance sheets. Allowances for sales adjustments and returns reserves include discounts offered to our partners and clients, sales returns for defective, damaged or lost product and refunds for certain fees. These allowances and reserves represent our best estimate of the losses and billing credits inherent in our outstanding receivables and estimates for future returns or adjustments at the balance sheet dates. We estimate allowances for sales adjustment and returns reserves based on historical trends, customer-specific circumstances, vendor-specific return policies, seasonality and lag patterns. We estimate allowances for doubtful accounts based on historical collection trends, the age of outstanding accounts receivable, customer-specific circumstances, and existing economic conditions. If events or changes in circumstances indicate that specific receivable balances may be impaired, we give further consideration to the collectability of those balances and the allowance is adjusted accordingly. For Settlement receivables , the allowances were $5.0 million and $3.3 million at year-end 2015 and 2014 , respectively. For Accounts receivable , the allowances were $3.1 million and $2.2 million at year-end 2015 and 2014 , respectively. We record additions to the allowances for bad debt expense in General and administrative expense, for sales adjustments related to Settlement receivables in Partner distribution expense and for sales adjustments for Accounts receivable as a reduction of revenue. Financing Costs We incur debt issuance costs and pay certain costs to the group of banks (collectively, the financing costs) in conjunction with entering into and subsequently amending our credit agreement, which include a note payable and revolving credit facility (see Note 4 — Financing ). We allocate the financing costs between the note payable and revolving credit facility based on their relative fair values and present the deferred financing costs allocated to the note payable as a reduction of its carrying value and present deferred financing costs allocated to the revolving credit facility within Other assets on our consolidated balance sheets. We amortize these deferred financing costs on a straight-line basis over the term of the credit agreement as the difference between the straight-line method and effective interest method is immaterial to our consolidated financial statements. Property, Equipment and Technology We state property, equipment and technology at historical cost or acquisition-date fair value for assets acquired in a business acquisition, net of accumulated depreciation and amortization. We recognize depreciation for equipment and technology on a straight-line method over the estimated useful asset lives of three to five years and amortize leasehold improvements on a straight-line basis over the shorter of their estimated useful lives or the remaining term of the lease. 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We capitalize application and development charges and amortize them over an estimated useful life of generally five years. We evaluate long-lived assets for impairment annually or more frequently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5 , 2014 and 2013 . Business Acquisitions 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Upon the conclusion of the measurement period or final determination of the fair value of assets acquired or liabilities assumed, whichever comes first, we record any subsequent adjustments to our consolidated statements of income. Goodwill 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Testing for impairment is a two-step process. In the first step, we compare the fair value of the reporting unit to its carrying value. If the fair value of the reporting unit is less than its carrying value, we perform a second step to determine the implied fair value of goodwill for that reporting unit. If the carrying value of goodwill exceeds the implied fair value of goodwill such excess represents the amount of goodwill impairment. For certain reporting units, we may apply a qualitative test prior to performing the two-step test where we assess events and circumstances to determine whether it is more likely than not that the fair value of a reporting unit is less than its carrying amount. If, after assessing the totality of the events and circumstances, we conclude that it is more likely than not that the fair value of the reporting unit is greater than its book value, we conclude that there is no goodwill impairment and do not proceed with the two-step process described above. Based on our annual evaluations, we have concluded that goodwill is not impaired. Intangible Assets Intangible assets consist of acquired retail distribution partner, content provider and customer relationships; patents, domain and trade names and other intangibles; as well as retail distribution partner relationships resulting from the issuance of equity awards (see Note 2 — Business Acquisitions , Note 7 — Goodwill and Other Intangible Assets and Note 9 — Equity Awards Issued to Retail Distribution Partners ). Intangible assets are amortized on a straight-line or accelerated basis, based on our assessment of the pattern of economic benefits, over their expected useful lives, which range from one to 15 years. For acquisitions, we classify acquired software technology as Property, equipment and technology, net . We evaluate intangible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5 , 2014 and 2013 . Program Development Costs We pay for program development costs to or on behalf of some of our retail distribution partners. These costs include, but are not limited to, card displays, marketing allowances and technology platform integration. In the event of early termination of a contract, payments are refundable on a pro rata basis from the retail distribution partners to us. These costs are deferred as Other current assets or Other assets and amortized over the shorter of their estimated useful lives or the contractual term to Partner distribution expense , Sales and marketing or Processing and services expense depending on the nature of the payment . Deferred Commissions Deferred commissions are the incremental costs that are directly associated with the acquisition of non-cancellable contracts with our business clients, content providers or distribution partners and consist of sales commissions paid to our direct sales force. The deferred commission amounts are recoverable through the future revenue streams under the non-cancellable contracts. We defer and amortize the commissions over the term of the related customer contracts in Sales and marketing in our consolidated statements of income. Settlement Payables Settlement payables represent amounts owed to content providers or issuing banks for funds loaded onto cards but not yet remitted to these partners. Payable amounts are net of commissions or fees due to us from content providers and generated at the time of card activation or value load at distribution partners. Settlement of settlement payables is funded through our Cash and cash equivalents , the collection of Settlement receivables, net and use of our revolving credit facility. Consumer and Customer Deposits Consumer and customer deposits represent amounts redeemable on prepaid products that we issue, including Discover-branded incentive cards, our proprietary Reloadit cards and certain other cards, outstanding consumer rebate checks and amounts received from incentive business clients before the issuance of prepaid products. During 2015, we transitioned the issuance of our Discover-branded incentive cards to one of our issuing banks and settled the transition-date liability of $36.8 million with the issuing bank. Redeemable Equity Before our Offering, equity instruments issued to employees and a retail distribution partner that contained provisions requiring us, at the option of the holder, to repurchase the instrument were classified as redeemable equity in our consolidated balance sheets. The redeemable equity balance at each reporting date represented the maximum redemption value for fully vested awards, including amounts not currently redeemable, and a proportionate amount of vesting at the maximum redemption value for nonvested awards. We adjusted the redemption value of redeemable equity awards from Retained earnings , or in the case of an accumulated deficit, from Additional paid-in capital . We recorded the repurchase of our common stock pursuant to these provisions as a reduction of redeemable equity. When the repurchase obligation expired, including the termination of all such rights at the time of the Offering, we reclassified redeemable equity amounts to the applicable line item in Stockholders’ equity . Treasury Stock Before the Offering, we recognized the repurchase of common stock related to employee equity awards as a settlement of Redeemable equity (see Note 5 — Fair Value Measurements ). After the Offering, we used the cost method when we repurchased our own common stock as treasury shares and presented treasury stock as a reduction of Stockholders’ equity . During 2014, our Board adopted a resolution to retire previously acquired treasury shares and future purchases of our common stock. Accordingly, we reclassified Treasury stock into Additional paid-in capital and reflect subsequent repurchases as a reduction of Additional paid-in capital . Foreign Currency Translation The functional currencies of our foreign subsidiaries are the local currencies. We translate assets and liabilities of our foreign subsidiaries into U.S. dollars using exchange rates at t</t>
  </si>
  <si>
    <t>Business Acquisitions</t>
  </si>
  <si>
    <t>Business Combinations [Abstract]</t>
  </si>
  <si>
    <t>Business Acquisitions 2015 Acquisitions Achievers On June 30, 2015, we acquired Achievers Corp. and its subsidiaries (collectively, Achievers), a leading provider of employee recognition and rewards solutions designed to help companies increase employee engagement primarily in the U.S. and Canada, for purchase consideration of $103.5 million in cash through a merger. The acquisition has allowed us to deliver expanded capabilities and products in the employee rewards market. We accounted for this acquisition as a business combination and have included its results of operations in our consolidated financial statements starting on the acquisition date. The following table summarizes the initial purchase price allocation, and we may make adjustments to these amounts through the one year measurement period as we finalize information regarding our forecasts, valuation assumptions, income taxes and contingencies (in thousands): Cash $ 24,367 Assumed liabilities, net (11,580 ) Deferred revenue (52,339 ) Deferred income taxes (13,519 ) Intangibles 96,670 Goodwill 59,893 Total purchase consideration $ 103,492 Deferred income taxes include $24.8 million of deferred tax assets for net operating loss carryforwards, partially offset by a reserve of $5.1 million , $31.1 million of deferred tax liabilities for nondeductible amortization of identifiable technology and intangible assets and $2.1 million for other deferred tax liabilities, net. Goodwill includes the estimated value of the future cash flows from new customers and the value of the assembled workforce. We do not expect to deduct goodwill for income tax purposes. The following table presents the components of the identifiable technology and intangible assets and their estimated useful lives at the acquisition date (dollars in thousands): Fair Value Useful Life Customer relationships $ 74,970 15 years Technology 16,940 6 years Back-log 4,760 4 years Total identifiable technology and intangible assets $ 96,670 Customer relationships represent the estimated fair value of the underlying relationships and agreements with Achievers’ business clients. Back-log represents the estimated fair value for committed spending from these clients. Technology represents the fair value of Achievers’ employee recognition and reward platform. We valued customer relationships, back-log, and technology using the income approach. Significant assumptions include forecasts of revenues, costs of revenue and development costs and the estimated attrition rates for clients of 8% . We discounted the cash flows at various rates from 12.0% to 16.0% , reflecting the different risk profiles of the assets. We valued deferred revenue using expected costs to fulfill the obligation plus a reasonable profit margin. Acquisition-related costs totaled $1.6 million which we present in Transition and acquisition expense. Additionally, we incurred $3.2 million of compensation costs for certain payments made to Achievers’ employees from the sellers’ consideration under the terms of the merger agreement but which we reflect in our post-combination financial statements in Transition and acquisition expense. The following table presents revenue and net income for Achievers from its acquisitions date through year-end 2015 included in our consolidated statements of income (in thousands): Total revenues $ 29,223 Net income (loss) attributable to Blackhawk Network Holdings, Inc. (9,676 ) The net loss excludes pre-tax revenue of $5.0 million resulting from the step down in bases of deferred revenue from its book value to its fair value (which were also excluded from total revenues). The net loss includes pre-tax charges of $3.2 million for the employee compensation charges described above and $3.8 million for the amortization of customer relationships and backlog (included in Amortization of acquisition intangibles ). Collectively, these resulted in an after-tax net loss of $7.9 million . The following pro forma financial information summarizes the combined results of operations of us and Achievers as though we had been combined as of the beginning of fiscal 2014 (in thousands except per share amounts): 2015 (Unaudited) 2014 (Unaudited) Total revenues $1,830,848 $1,487,695 Net income attributable to Blackhawk Network Holdings, Inc. 41,752 15,412 Pro forma EPS—Basic $ 0.77 $ 0.29 Pro forma EPS—Diluted $ 0.74 $ 0.28 The pro forma financial information includes adjustments to reclassify acquisition-related costs and acquisition-related employee compensation costs (as discussed above) from 2015 to 2014, to amortize the identifiable technology and intangible assets starting at the beginning of 2014, to reflect the impact on revenue resulting from the step down in basis of deferred revenue from its book value to its fair value as of the beginning of 2014 and to reflect incremental interest expense that we would have incurred under our Credit Agreement. The pro forma financial information is for informational purposes only and is not indicative of the results of operations that would have been achieved if the acquisition had taken place at the beginning of 2014. Didix On September 14, 2015, we acquired the outstanding stock of Didix Gifting &amp; Promotions B.V. and its subsidiaries (collectively, Didix) for total purchase consideration of €36.5 million in cash, which totaled $41.2 million based on the foreign currency rate at the acquisition date. Didix provides prepaid gift cards that consumers may redeem at many merchants within a category such as dining or cinema (Didix network cards). Didix currently offers its products to consumers through retail distribution partners in the Netherlands, Belgium, Germany and the UK. Didix also sells its products to business clients and distributes third-party gift cards through retail distribution partners in the Netherlands. We accounted for this acquisition as a business combination and have included its results of operations in our consolidated financial statements starting on the acquisition date. The following table summarizes the initial purchase price allocation, and we may make adjustments to these amounts through the one year measurement period as we finalize information regarding our forecasts, valuation assumptions, income taxes and contingencies (in thousands): Cash $ 4,733 Tangible assets, net 2,093 Cardholder liability (6,167 ) Deferred tax liabilities (6,723 ) Identifiable intangible and technology assets 26,892 Goodwill 20,385 Total purchase consideration $ 41,213 Deferred income taxes are primarily for nondeductible amortization of identifiable technology and intangible assets. Goodwill includes the estimated value of the future cash flows from new customers, the value of Didix relationship with us as its distributor and the value of the assembled workforce. We do not expect to deduct goodwill for income tax purposes. The following table presents the components of the identifiable technology and intangible assets and their estimated useful lives at the acquisition date (dollars in thousands): Fair Value Useful Life Content provider relationships $ 17,382 10 years Distribution relationships 4,614 5 years Trade name 4,106 10 years Technology 790 4 years Total identifiable technology and intangible assets $ 26,892 Customer relationships represent the estimated fair value of the underlying relationships and agreements with the merchants included in Didix network cards, other content providers and business clients. Distribution partner relationships represent the estimated fair value of the underlying relationships and agreements with Didix’ third-party distributors. Trade name represents the estimated fair value of the branding and name recognition of Didix network cards. Technology represents the estimated fair value of Didix’ settlement systems. We valued the cardholder liability net of expected breakage amounts and commissions retained by Didix. We valued customer and distribution partner relationships and trade name, using the income approach. Significant assumptions include forecasts of revenues, costs of revenue, estimated attrition rates and time to build the networks. We discounted the cash flows at various rates from 14% to 17% , reflecting the different risk profiles of the assets. We valued technology using the cost approach. We do not present revenues and earnings from closing and pro forma financial information, as amounts are not material to our consolidated financial statements. 2014 Acquisitions Parago, Inc. On October 23, 2014 , we acquired 100% of the outstanding common stock of Parago, Inc. and its subsidiaries (Parago), a leader in providing global incentive and engagement solutions, for $262.3 million in cash. This acquisition has allowed us to deliver expanded capabilities and products in the consumer and corporate incentives markets. We financed the purchase using cash on hand and approximately $200 million in new borrowings under an expansion of our Credit Agreement (see Note 4 — Financing ). We accounted for this acquisition as a business combination and have included its results of operations in our consolidated financial statements starting on the acquisition date. The following table summarizes the final purchase price allocation (in thousands): Cash $ 39,450 Settlement receivables 6,478 Consumer deposits (39,396 ) Debt assumed (34,509 ) Other tangible assets, net 7,324 Deferred income taxes (14,619 ) Identifiable technology and intangible assets 126,430 Goodwill 171,187 Total purchase consideration $ 262,345 Deferred income taxes include $23.0 million of deferred tax assets for net operating loss carryforwards and $37.6 million of deferred tax liabilities for nondeductible amortization of identifiable technology and intangible assets, net. Goodwill represents the value of the future cash flows from new customers and the value of the assembled workforce. Goodwill is not expected to be deductible for income tax purposes. We repaid all of Parago's outstanding debt of $34.5 million on the acquisition date and present such payment as Repayment of debt assumed in business acquisitions in our consolidated statements of cash flows. The following table summarizes the components of the identifiable technology and intangible assets and their estimated useful lives at the acquisition date (dollars in thousands): Fair Value Useful Life Customer relationships $ 94,460 15 years Backlog 4,430 1 year Technology 26,930 1 to 5 years Trade name 610 3 years Total identifiable technology and intangible assets $ 126,430 Customer relationships represent the estimated fair value of the underlying relationships and agreements with Parago's business clients. Back-log represents the estimated fair value resulting from cards issued before the acquisition date, resulting from revenues, including interchange and account service fees. Technology consists of Parago's software used for rebate processing and employee reward programs. Trade name represents the fair value of Parago's brand and name recognition. We valued customer relationships, back-log, trade name and the rebate processing and consumer incentive platform technology using the income approach and employee reward platforms using the cost approach. Significant assumptions include forecasts of revenues, costs of revenue, development costs and sales, general and administrative expenses and estimated attrition rates for customers, ranging from 3.5% to 11% . We discounted the cash flows at various rates from 10.5% to 14.5% , reflecting the different risk profiles of the assets. Acquisition related costs totaled $1.2 million and are included in Transition and acquisition expense. The following table summarizes revenue and earnings for Parago from its acquisition date through year-end 2014 (in thousands): Total revenues $ 17,711 Net income attributable to Blackhawk Network Holdings, Inc. (1,090 ) The following pro forma financial information summarizes the combined results of operations of us and Parago as though we had been combined as of the beginning of fiscal 2013 (in thousands, except per share amounts): 2014 (Unaudited) 2013 (Unaudited) Total revenues $ 1,529,072 $ 1,241,602 Net income attributable to Blackhawk Network Holdings, Inc. 44,765 50,584 Pro forma EPS—Basic $ 0.85 $ 0.98 Pro forma EPS—Diluted $ 0.82 $ 0.95 The pro forma financial information includes adjustments to reclassify acquisition related costs from 2014 to 2013 and to amortize the identifiable technology and intangible assets starting at the beginning of 2013. The pro forma financial information is for informational purposes only and is not indicative of the results of operations that would have been achieved if the acquisition had taken place at the beginning of 2013. Other 2014 Acquisitions During 2014, we acquired CardLab, Inc. and its subsidiaries (CardLab), a leading online provider of customizable prepaid incentive and rewards cards, and Incentec Solutions, Inc. (Incentec), which provides cloud-based software solutions in the incentive and reward industry, for total purchase consideration of $33.7 million . These acquisitions have enhanced our product and service offerings in our incentives business. We accounted for these acquisitions as business combinations and have included their results of operations in our consolidated financial statements starting on the acquisition dates. The following table summarizes the components of the purchase consideration based on their fair values at the acquisition dates (in thousands): Cash paid at closing $ 18,956 Stock consideration 1,595 Contingent consideration 13,100 Total purchase consideration $ 33,651 Stock consideration consisted of 61,840 shares of our common stock. Contingent consideration resulting from our acquisition of CardLab consists of three cash payments: i) up to $2.5 million based on CardLab's 2014 financial results, ii) $0 , $1.25 million or $2.5 million dependent upon the contract execution and subsequent launch of a certain incentive program by certain specified dates and iii) up to $46.5 million based on CardLab's 2015 financial results for certain incentive programs. We estimated the fair value of the contingent consideration based on our estimates of the probability of achieving these targets and discount rates ranging from 15.0% to 19.0% , reflecting the risk profiles of meeting these targets (see Note 5 — Fair Value Measurements ) and present such amounts in Other current liabilities or Other liabilities in our consolidated balance sheets. The selling shareholders of CardLab are disputing the amount of contingent consideration due them; we believe these claims are without merit, and that payments as a result of these claims are not probable. We placed $5.0 million in an escrow account for the contingent consideration related to the 2014 financial results and the execution and launch of the incentive program and present such amounts as Restricted cash in our consolidated balance sheets. The following table summarizes the final purchase price allocation (in thousands): Tangible liabilities, net $ (1,059 ) Debt assumed (7,475 ) Deferred taxes 2,258 Identifiable technology and intangible assets 10,623 Goodwill 29,304 Total purchase consideration $ 33,651 Deferred taxes include $5.9 million of deferred tax assets for net operating loss carryforwards, $3.9 million of deferred tax liabilities for nondeductible amortization of identifiable technology and intangible assets and $0.3 million of other deferred tax assets, net. Goodwill represents the value of the future cash flows from new customers and the launch of new incentive programs, our prior relationship with Incentec and the value of the assembled workforce. Goodwill is not expected to be deductible for income tax purposes. During the fourth quarter of 2014, we recorded an adjustment to the initial purchase price allocation and reduced our contingent consideration liability by $11.0 million , goodwill by $10.4 million and identifiable intangible and technology assets by $0.6 million . We repaid all of CardLab's outstanding debt of $7.5 million on the acquisition date and present such payment as Repayment of debt assumed in business acquisitions in our consolidated statements of cash flows. The following table summarizes the components of the identifiable technology and intangible assets and their estimated useful lives at the acquisition date (dollars in thousands): Fair Value Useful Life Customer relationships $ 1,260 5 years Back-log 1,490 4 months Technology 7,790 5 years Trade name 83 3 years Total identifiable technology and intangible assets $ 10,623 Customer relationships represent the estimated fair value of the underlying relationships and agreements with the acquirees' customers. Back-log represents the estimated fair value resulting from cards issued before the acquisition date, resulting from revenues, including interchange and account service fees. Technology consists of Incentec's cloud-based software solutions and CardLab's internal-use software used for the order, fulfillment and management of customer orders. Trade name represents the fair value of the brand and name recognition associated with the acquirees. We valued customer relationships, back-log, trade name and Incentec's technology using the income approach and CardLab's technology using the cost approach. Significant assumptions include forecasts of revenues, costs of revenue, development costs and sales, general and administrative expenses and estimated attrition rates for customers. We discounted the cash flows at various rates reflecting the different risk profiles of the assets. Acquisition related costs totaled $0.6 million and are included in Transition and acquisition . Revenues and earnings from closing and pro forma financial information are not presented, as amounts are not material to our consolidated financial statements. 2013 Acquisitions Retailo On November 29, 2013 (closing), we acquired 100% of the outstanding common stock of Retailo AG and its subsidiaries (collectively, Retailo), a German privately-held company which is a leading third-party gift card distribution network in Germany, Austria and Switzerland. This acquisition has allowed us to expand our services in the German market. We accounted for the acquisition as a business combination and have included Retailo’s results in our consolidated financial statements starting on November 29, 2013. We acquired Retailo for total purchase consideration of €51.7 million , consisting of €50.0 million paid at closing and €1.7 million due as of year-end 2013 based on Retailo’s closing working capital balance. Such purchase consideration totaled approximately $70.2 million based on the foreign currency exchange rate at the acquisition date. The following table summarizes the purchase price allocation (in thousands): Settlement receivables $ 18,085 Settlement payables (14,815 ) Other tangible liabilities, net (778 ) Deferred income taxes, net (7,360 ) Identifiable technology and intangible assets 45,725 Noncontrolling interests (6,864 ) Goodwill 36,223 Total consideration $ 70,216 Goodwill represents the value of the acquired workforce and cash flows from increased productivity of existing distribution partners and from future retail distribution partners, and we do not expect to deduct goodwill for foreign tax purposes. Noncontrolling interests result from third-party ownership interests in certain subsidiaries of Retailo. We valued the noncontrolling interests using the income approach. Significant assumptions include forecasts of revenues, costs of revenue, general and administrative expenses and discount rate. The following table summarizes the components of the identifiable technology and intangible assets and their estimated useful lives at the acquisition date (dollars in thousands): Fair Value Useful Life Retail distribution partner relationships $ 37,977 15 years Customer relationships 5,546 8-10 years Technology 1,862 3 years Trade name 340 3 years Total identifiable technology and intangible assets $ 45,725 Retail distribution partner and customer relationships represent the estimated fair value of the underlying relationships and agreements with Retailo’s distribution and content providers, respectively. Technology primarily consists of the internal-use software used for the settlement of transactions between Retailo’s distribution partners and content providers. The trade name represents the fair value of the brand and name recognition associated with Retailo. We valued distribution partner provider relationships and trade names using the income approach and valued the customer relationships using the cost-to-build and lost profits approach. Significant assumptions include forecasts of revenues, costs of revenue, general and administrative expenses; estimated attrition rates for distribution partners; costs and estimated time to build content provider relationships; and royalty rates for the trade name. We discounted the cash flows at rates ranging from 14% to 20% , reflecting the different risk profiles of the assets. We valued technology using the cost approach. InteliSpend On November 12, 2013 (closing), we acquired substantially all of the net assets of InteliSpend Prepaid Solutions, LLC and its subsidiaries (InteliSpend) from Maritz Holdings Inc. (Maritz), a privately-held company. InteliSpend distributes prepaid products through business clients for their loyalty, incentive and reward programs. This acquisition has allowed us to broaden our distribution channels to include businesses that offer prepaid cards as incentives and rewards. We accounted for the acquisition as a business combination and have included the results of InteliSpend’s operations in our consolidated financial statements starting on November 12, 2013. We acquired InteliSpend for total purchase consideration of $97.4 million , consisting of $98.5 million paid at closing and $1.1 million due to us at year-end 2013 based on closing working capital balances. The following table summarizes the initial purchase price allocation (in thousands): Cash and cash equivalents $ 14,957 Trading securities 29,369 Accounts receivable 7,918 Cardholder liabilities (31,417 ) Customer deposits (12,497 ) Other tangible liabilities, net (3,963 ) Deferred taxes (283 ) Identifiable technology and intangible assets 39,190 Goodwill 54,175 Total purchase consideration $ 97,449 Goodwill represents the value of the acquired workforce and future cash flows from new customers and the growth of the corporate incentives and consumer promotions market, and we expect to deduct $53.8 million of goodwill for U.S. and foreign tax purposes. We sold the trading securities for cash on the day after closing and present this sale as an inflow from investing activities in our consolidated statements of cash flows. Pursuant to certain state regulatory requirements, we must maintain cash and cash equivalents or certain other permissible investments to fulfill the redemptive value of cardholder liabilities, which totaled $33.5 million at closing. The step down in fair value of the cardholder liabilities primarily represents amounts for which we do not expect to fulfill the redemption obligation. Additionally, due to the requirements for a state regulatory approval, we had not assumed certain cardholder liabilities nor acquired the related cash as of year-end 2013, which totaled $3.7 million at year-end 2013. In May 2014, we received such approval and subsequently assumed such liabilities and related cash of $3.9 million , which we present as Business acquisitions, net of cash acquired in our consolidated statements of cash flows. The following table summarizes the components of the identifiable technology and intangible assets and their estimated useful lives at the acquisition date (dollars in thousands): Fair Value Useful Life Customer relationships $ 23,880 7-14 years Back-log 9,260 1-3 years Patent 3,310 5 years Technology 2,450 5 years Trade name 290 4 years Total identifiable technology and intangible assets $ 39,190 Customer relationships represent the estimated fair value of the underlying relationships and agreements with InteliSpend’s customers. Back-log represents the estimated fair value resulting from cards issued before the acquisition date, resulting from revenues, including interchange, merchant commissions, card expiration fees and account service fees. Patent represents the estimated fair value of InteliSpend’s restricted access network patent for which it earns merchant commissions included in Commissions and fees (see Note 1—Revenue Recognition ). Technology primarily consists of the internal-use software used for the order, fulfillment and management of customer orders. Trade name represents the fair value of the brand and name recognition associated with InteliSpend. We valued certain customer relationships, back-log, patent and trade name using the income approach and certain other customer relationships using a cost-to-build and lost profits approach. Significant assumptions include forecasts of revenues, costs of revenue and sales, general and administrative expenses; estimated attrition rates for customers; costs and time to build customer relationships; and royalty rates for the patent and trade name. We discounted the cash flows at rates ranging from 9% to 13% , reflecting the different risk profiles of the assets. Financial Data and Pro-Forma Information Acquisition-related costs for the acquisitions of Retailo and InteliSpend, consisting of professional services for legal, audit, tax and valuation services, totaled $1.1 million and $1.0 million , respectively, and are included in Transition and acquisition . The following table summarizes revenue and earnings for Retailo and InteliSpend from their acquisition dates through year-end 2013 (in thousands): Retailo InteliSpend Total revenues $ 6,244 $ 5,883 Net income attributable to Blackhawk Network Holdings, Inc. 827 (888 ) The following pro forma financial information summarizes the combined results of operations of us, Retailo and InteliSpend as though we had been combined as of the beginning of fiscal 2012 (in thousands): 2013 2012 Total revenues $ 1,196,476 $ 1,022,588 Net income attributable to Blackhawk Network Holdings, Inc. 54,242 38,666 The pro forma financial information includes adjustments to reclassify acquisition related costs from 2013 to 2012, amortize the identifiable technology and intangible assets starting at the beginning of 2012 and reduce card expiration fees as a result of the step down in fair value of the cardholder liability at the beginning of 2012. The pro forma financial information is for informational purposes only and is not indicative of the results of operations that would have been achieved if the acquisitions had taken place at the beginning of 2012. 2011 Acquisition In 2011, we acquired Cardpool, Inc., which provides a second card market exchange where consumers can purchase or sell previously issued prepaid cards at a discount from transaction dollar volume. Purchase consideration included up to $25 million in contingent consideration, based on operational and financial performance, for which we estimated the acquisition-date fair value to be $23.2 million . The final measurement period for the contingent consideration ended in 2014, and aggregate contingent consideration payments since acquisition totaled 5.6 million .</t>
  </si>
  <si>
    <t>Investment in Unconsolidated Entities</t>
  </si>
  <si>
    <t>Organization, Consolidation and Presentation of Financial Statements [Abstract]</t>
  </si>
  <si>
    <t xml:space="preserve">Investment in Unconsolidated Entities In September 2015, w e acquired a 26.5% interest in an entity in China, established to distribute prepaid products in China. Our consideration for this investment consisted of a cash payment of $5.0 million . We determined that this investment is a variable interest entity but we are not the primary beneficiary of this entity as we do not have the power to individually direct its activities. Accordingly, we account for this investment under the equity method of accounting. Other Unconsolidated Entities We have two other equity method investments which are content providers in our retail distribution network. We also have a cost method investment. We present these investments within Other assets on our consolidated balance sheets. We report our share of equity income (loss) in Other income (expense), net in our consolidated statements of income. The following table summarizes our equity and cost method investments as of year-end 2015 and 2014 (dollars in thousands): 2015 2014 Carrying Value Ownership Percentage Carrying Value Ownership Percentage Equity method investments Investment in China entity $ 5,473 26.5% N/A N/A Other equity method investments 791 25-50% 499 25-50% Total equity method investments 6,264 499 Cost method investments 250 663 Total unconsolidated entities $ 6,514 $ 1,162 </t>
  </si>
  <si>
    <t>Financing</t>
  </si>
  <si>
    <t>Debt Disclosure [Abstract]</t>
  </si>
  <si>
    <t>Financing On March 28, 2014, we entered into a credit agreement with a group of banks (the Credit Agreement). As of year-end 2014, the Credit Agreement, as amended, included a $375 million term loan and a revolving credit facility of $250 million with up to an additional $100 million during the year-end holiday period for specific settlement related requirements. The revolving credit facility included a $100 million subfacility for the issuance of letters of credit. On June 19, 2015, we further amended the Credit Agreement to increase amounts available under our revolving credit facility by $50 million to $300 million . Additionally, the amendment modified certain of our financial covenants under the Credit Agreement. On December 18, 2015, we entered into another amendment to the Credit Agreement to include an option to increase the term loan by $100 million to a total commitment of $464 million (as we had repaid $11 million in 2015), increased non-holiday amounts available under our revolving credit facility from $300 million to $400 million , and increased the letter of credit sublimit from $100 million to $200 million . The $400 million revolver capacity is available throughout the year with no limitations as to the year-end holiday period for specific settlement related requirements, as originally described. Borrowings under the Credit Agreement are secured by a pledge of the assets of Blackhawk Network Holdings, Inc.; substantially all of the assets of certain of its U.S. subsidiaries, including Blackhawk Network, Inc., the primary U.S. operating subsidiary; and 65% of the shares in certain foreign subsidiaries. As of year-end 2015 , we had no amounts outstanding under our revolving credit facility, other than $47.2 million in outstanding letters of credit under the subfacility, and $352.8 million available under our revolving credit facility. Excluding letters of credit, for 2015 , the average amount outstanding under the revolving credit facility was $55.9 million , and the largest amount outstanding was $178.7 million . As of year-end 2015 , using Level 2 inputs, we estimate the fair value of our term loan to be approximately $364 million . Subsequent to year-end, on January 25, 2016, in conjunction with our acquisition of Omni Prepaid (see Note 15 — Subsequent Events ), we exercised the option to draw down the incremental $100 million on our term loan. The following table presents the amounts due by maturity date, unamortized debt issuance costs, and net carrying amount of our term loan as of year-end 2015 and as of the date we drew down the additional $100 million : As of As of January 2, 2016 January 25, 2016 March 21, 2016 37,500 37,500 January 24, 2017 — 100,000 March 21, 2017 56,250 56,250 March 21, 2018 270,000 270,000 Total amount due 363,750 463,750 Unamortized discount and debt issuance fees (2,042 ) (2,042 ) Note payable, net 361,708 461,708 We pay interest for our loans (the term loan and amounts outstanding under the revolving credit facility) based on whether we elect to borrow the funds as a LIBOR rate loan or non-LIBOR rate loan. For LIBOR rate loans, we pay interest at the LIBOR rate plus the Applicable Margin (as defined in the Credit Agreement), which may range from 1.25% to 2.50% , based on our Consolidated Total Leverage Ratio (as defined in the Credit Agreement). For non-LIBOR rate loans, we pay interest at a rate equal to (i) the highest of (A) the rate of interest announced, from time to time, by Wells Fargo Bank, National Association as its “prime rate,” (B) the Federal Funds Rate plus 0.50% and (C) one-month LIBOR plus 1.00% , plus (ii) the Applicable Margin, which may range from 0.25% to 1.50% , based on our Consolidated Total Leverage Ratio. During 2015 and 2014 , the average interest rates on our term loan were 2.45% and 2.00% respectively, and the average interest rates for borrowings under our revolving credit facility were 2.94% and 3.10% , respectively. We pay a letter of credit commission on outstanding letters of credit at the Applicable Margin, which may range from 1.25% to 2.50% , based on our Consolidated Total Leverage Ratio. However, for letters of credit secured by cash, we pay a commission of 0.75% . During 2015 and 2014 , the average interest rates for our letter of credit commission were 2.33% and 1.98% respectively. We pay a commitment fee on the average daily unused portion of the revolving credit facility at the Applicable Margin for that fee, which may range from 0.20% to 0.45% , based on our Consolidated Total Leverage Ratio. We may also pay other fees, as referenced in the Credit Agreement, as amended. During 2015 and 2014 , our average interest rate for our commitment fee was 0.38% and 0.29% respectively. Interest cost under the Credit Agreement, as amended, totaled $13.7 million in 2015, including $9.0 million for our term loan, $3.5 million for our revolving credit facility and $1.2 million for amortization of deferred financing costs and $5.7 million for 2014, including $3.7 million for our term loan, $1.5 million for our revolving credit facility and $0.5 million for amortization of deferred financing costs. The Credit Agreement, as amended, contains various loan covenants that restrict our ability to take certain actions and contains financial covenants that require us periodically to meet certain financial tests, which limit our ability to declare and pay cash dividends.</t>
  </si>
  <si>
    <t>Fair Value Measurements</t>
  </si>
  <si>
    <t>Fair Value Disclosures [Abstract]</t>
  </si>
  <si>
    <t>Fair Value Measurements We measure certain assets and liabilities at fair value on a recurring basis (see Note 1 — Fair Value Measurements ). The table below summarizes the fair values of these assets and liabilities as of year-end 2015 and 2014 (in thousands): 2015 Level 1 Level 2 Level 3 Total Assets Cash and cash equivalents Money market mutual funds $ 370,070 $ — $ — $ 370,070 Liabilities Contingent consideration $ — $ — $ — $ — 2014 Level 1 Level 2 Level 3 Total Assets Cash and cash equivalents Money market mutual funds $ 618,200 $ — $ — $ 618,200 Liabilities Contingent consideration $ — $ — $ 7,567 $ 7,567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In 2015 and 2014, there were no transfers between Level 1 and Level 2. Level 3 — Unobservable inputs in which little or no market activity exists, therefore requiring an entity to develop its own assumptions about the inputs that market participants would use in pricing. Level 3 includes the estimated fair value of our contingent consideration liabilities. Contingent Consideration —We estimate the fair value of the contingent consideration based on our estimates of the probability of achieving the relevant targets and discount rates reflecting the risk of meeting these targets. A significant increase (decrease) in our estimated probability or a significant decrease (increase) in the discount rate could materially increase (decrease) the fair value of contingent consideration. The changes in fair value of contingent consideration for 2015 and 2014 are as follows (in thousands): 2015 2014 Contingent Consideration Balance – beginning of year $ 7,567 $ — Issuance of contingent consideration for acquisition of CardLab — 13,100 Decrease in fair value of contingent consideration (7,567 ) (3,722 ) Settlements — (1,811 ) Balance – end of year $ — $ 7,567 We present the decrease in the fair value of contingent consideration in Change in fair value of contingent consideration and as a non-cash adjustment to net income in our consolidated statements of cash flows. These decreases primarily reflect changes in our estimates of amounts payable for and probability of achieving the relevant targets. Settlements reflect the determination of amounts payable based on achievement of the relevant targets. As a result of our acquisition of CardLab in 2014, we recognized the fair value of contingent consideration at its acquisition date (see Note 2 — Business Acquisitions ). At year-end 2014, $1.8 million was payable for achieving relevant targets, and we estimated the fair value of the remaining contingent consideration based on our estimates of the amounts payable for and probability of achieving the relevant targets and a discount rate of 19.0% , which reflects the risk of meeting these targets. At year-end 2015, we estimated the fair value of the remaining CardLab contingent consideration to be $0 although we are responsible for a payment of up to $46.5 million if the relevant targets are met during the first quarter of 2016. The decrease in fair value during 2015 resulted from the failure of financial targets to be met relating to the launch of incentive programs during the contingent earn-out measurement period.</t>
  </si>
  <si>
    <t>Consolidated Financial Statement Details</t>
  </si>
  <si>
    <t>Consolidated Financial Statement Details The table below summarizes the changes in the allowances for doubtful accounts and sales allowances for Settlement receivables and Accounts receivable for 2015 , 2014 and 2013 (in thousands): 2015 2014 2013 Beginning balance $ 5,547 $ 3,134 $ 2,785 Provision 4,656 3,452 4,162 Charges against allowances, net of recoveries (2,157 ) (1,039 ) (3,958 ) Other — — 145 Ending balance $ 8,046 $ 5,547 $ 3,134 Other Current Assets Other current assets as of year-end 2015 and 2014 consisted of the following (in thousands): 2015 2014 Inventory $ 36,528 $ 37,061 Deferred expenses 18,182 16,339 Income tax receivables 14,831 30,997 Other 33,778 11,261 Total other current assets $ 103,319 $ 95,658 Inventory includes i) card stock (manufacturing and transportation costs of our Visa gift cards, PayPower GPR cards, open loop incentive cards and cards for certain other content providers prior to card activation), ii) acquisition costs of Cardpool cards, iii) telecom handsets at our distribution warehouses, iv) prepaid PIN's for certain telecom electronic products. Deferred expenses represent compensation paid to retail distribution partners and certain business clients, card stock costs and up-front transaction processing costs for our Visa gift, PayPower GPR cards and open loop incentive cards that, upon activation, are amortized based on the same historical redemption pattern as the related revenue (see Note 1—Operating Expenses ). Property, Equipment and Technology Property, equipment and technology as of year-end 2015 and 2014 consisted of the following (dollars in thousands): Useful Lives in Years 2015 2014 Leasehold improvements 5 $ 7,915 $ 7,692 Computers and related equipment 3 - 5 39,574 30,886 Technology 5 242,593 194,086 Total property, equipment and technology 290,082 232,664 Less accumulated depreciation and amortization (130,725 ) (102,656 ) Property, equipment and technology, net $ 159,357 $ 130,008 Depreciation and amortization expense related to property, equipment and technology totaled $41.0 million , $28.5 million and $21.7 million for 2015 , 2014 and 2013 , respectively, and is included in Processing and services , Costs of products sold , or General and administrative expenses. Other Assets Other assets as of year-end 2015 and 2014 consisted of the following (in thousands): 2015 2014 Deferred program and contract costs $ 50,717 $ 59,889 Other receivables 2,281 9,324 Income taxes receivable 6,155 6,368 Deferred financing costs 2,100 2,003 Other 20,511 15,502 Total other assets $ 81,764 $ 93,086 Deferred program and contract costs include long-term program development costs, deferred sales commissions and certain costs we incur to fulfill a customer contract. Amortization expense related to these costs totaled $32.4 million , $24.5 million and $21.0 million for 2015 , 2014 and 2013 , respectively. Other Current Liabilities Other current liabilities as of year-end 2015 and 2014 consisted of the following (in thousands): 2015 2014 Payroll and related liabilities $ 34,530 $ 24,131 Income taxes payable 3,216 22,784 Acquisition liability — 1,811 Other payables and accrued liabilities 19,596 5,512 Total other current liabilities $ 57,342 $ 54,238 Acquisition liability represents the estimated fair value of our CardLab contingent liability (see Note 5 — Fair Value Measurements ). Other Liabilities Other liabilities as of year-end 2015 and 2014 consisted of the following (in thousands): 2015 2014 Acquisition liability $ — $ 7,567 Payable to content provider — 2,476 Income taxes payable 4,249 1,599 Deferred income and other liabilities 10,451 2,790 Total other liabilities $ 14,700 $ 14,432 The acquisition liability at year-end 2014 represents the estimated fair value of our CardLab contingent consideration liability (see Note 5 — Fair Value Measurements ).</t>
  </si>
  <si>
    <t>Goodwill and Other Intangible Assets</t>
  </si>
  <si>
    <t>Goodwill and Intangible Assets Disclosure [Abstract]</t>
  </si>
  <si>
    <t>Goodwill and Intangible Assets</t>
  </si>
  <si>
    <t>Goodwill and Other Intangible Assets We have assigned goodwill to our US Retail, International Retail and Incentives &amp; Rewards segments. To date, we have not recorded any impairment charges against or disposed of any goodwill. A summary of changes in goodwill during 2015 is as follows (in thousands): 2015 US Retail International Retail Incentives &amp; Rewards Total Balance, beginning of year $ 42,729 $ 32,150 $ 256,386 $ 331,265 Didix acquisition — 20,385 — 20,385 Achievers acquisition — — 59,893 59,893 Measurement period adjustments for 2014 acquisitions — — (2,716 ) (2,716 ) Foreign currency translation adjustments — (3,379 ) (2,959 ) (6,338 ) Balance, end of year $ 42,729 $ 49,156 $ 310,604 $ 402,489 We have not retrospectively presented our 2014 year-end balance sheet for measurement period adjustments related to these acquisitions as such adjustments are immaterial to our consolidated financial statements. Intangible assets as of year-end 2015 are as follows (dollars in thousands): Weighted-Average Remaining Life in Years Gross Accumulated Amortization Net Distribution partner relationships 10 $ 63,084 $ (18,953 ) $ 44,131 Customer relationships, including back-log 13 231,419 (40,990 ) 190,429 Patents 3 5,315 (3,440 ) 1,875 Domain names, trade names and other intangibles 9 5,981 (1,518 ) 4,463 Total intangible assets $ 305,799 $ (64,901 ) $ 240,898 Intangible assets as of year-end 2014 are as follows (dollars in thousands): Weighted-Average Remaining Life in Years Gross Accumulated Amortization Net Distribution partner relationships 11 $ 58,318 $ (12,391 ) $ 45,927 Customer relationships, including back-log 13 138,898 (17,800 ) 121,098 Patents 4 5,220 (2,308 ) 2,912 Domain names, trade names and other intangibles 3 2,055 (1,035 ) 1,020 Total intangible assets $ 204,491 $ (33,534 ) $ 170,957 The following table presents total intangible amortization expense according to the income statement line in our consolidated statements of income for 2015 , 2014 and 2013 (in thousands): 2015 2014 2013 Partner distribution expense $ 4,695 $ 4,544 $ 3,376 Processing and services 121 122 92 Amortization of acquisition intangibles 27,550 19,705 3,349 Total intangible amortization expense $ 32,366 $ 24,371 $ 6,817 The following table presents future intangible asset amortization as of year-end 2015 according to the income statement line (in thousands): Fiscal Year Partner distribution expense Processing and services Amortization of acquisition intangibles Total 2016 $ 4,861 $ 139 $ 28,392 $ 33,392 2017 4,861 139 26,039 31,039 2018 2,415 75 23,401 25,891 2019 538 — 21,397 21,935 2020 538 — 19,817 20,355 Thereafter 83 — 108,203 108,286 Total amortization $ 13,296 $ 353 $ 227,249 $ 240,898</t>
  </si>
  <si>
    <t>Equity Incentive Plans and Stock Based Compensation</t>
  </si>
  <si>
    <t>Disclosure of Compensation Related Costs, Share-based Payments [Abstract]</t>
  </si>
  <si>
    <t>Equity Incentive Plans and Stock Based Compensation Stock Compensation Plans 2013 Equity Incentive Plan —In March 2013, the Board adopted and our stockholders later approved the 2013 Equity Incentive Plan (the 2013 Plan) to permit the issuance of up to 3,000,000 shares of our common stock. In May 2015, following approval of our Board of Directors and stockholders, we increased the shares available for issuance by 4,000,000 . Under the terms of the 2013 Plan, we may award stock options, stock appreciation rights, restricted stock, restricted stock units, performance stock units and other incentive awards to our employees, consultants, officers and directors. Additionally, after the Offering, the remaining shares reserved for issuance under the 2006 Restricted Stock and Restricted Stock Unit Plan (2006 Plan) and 2007 Stock Option Plan and Stock Appreciation Right Plan (2007 Plan), including those that later become available for future issuance as the result of the cancellation of awards, are available for issuance under the 2013 Plan as shares of Common stock. After the Offering, we ceased to grant awards under the 2006 Plan and 2007 Plan and granted awards under the 2013 Plan. As of year-end 2015 , 4,408,000 shares are available for grant under this plan, which includes the additional shares from the 2006 Plan and the 2007 Plan. 2013 Employee Stock Purchase Plan — In December 2013, the Board approved the 2013 Employee Stock Purchase Plan (the ESPP) to permit the issuance of up to 2,000,000 shares of common stock. Employees, with certain restrictions, may purchase shares at a 15% discount to the lesser of the fair market value of Common stock at the beginning and end of the offering period, which is generally six months. Shares available for issuance may increase, each year starting in 2015, up to 1% of the Common stock outstanding at the date of the adoption of the ESPP. 2007 Stock Option and Stock Appreciation Right Plan — In February 2007, the Board approved the 2007 Stock Option Plan and Stock Appreciation Right Plan (as amended, the 2007 Plan) to permit the issuance of 2,500,000 shares of our common stock. Under the 2007 Plan, we may grant nonqualified options and stock appreciation rights. Options and stock appreciation rights generally vest over four or five years . In March 2010 and March 2013, our Board of Directors voted to increase the pool of authorized shares of common stock available for grants under the 2007 Blackhawk Plan by 1,500,000 and 500,000 shares, respectively, to an aggregate of 4,500,000 shares. 2006 Restricted Stock Plans — In February 2006, the Board approved the 2006 Restricted Stock and Restricted Stock Unit Plan (as amended, the 2006 Plan) to permit the issuance of up to 1,250,000 shares of our common stock. In March 2013, the Board increased the shares available for grant under the 2006 Plan by 250,000 shares to an aggregate of 1,500,000 shares. Under the 2006 Plan, we may grant restricted stock awards or units to various Blackhawk employees. Also in February 2006, Safeway’s Board of Directors approved a restricted stock program whereby Safeway awards issued and outstanding Blackhawk stock originally owned by Safeway to various Safeway employees (the Safeway Restricted Stock Plan). Shares or units issued under these plans vest over four or five years provided that the employee remains employed by us or Safeway. Stock Option and Stock Appreciation Rights We determine the fair value of our stock option awards and stock appreciation rights using a Black-Scholes option pricing model. The assumptions used to value the option grants for 2015 , 2014 and 2013 are as follows: 2015 2014 2013 Expected life (in years) 5 5 5 Expected stock volatility 36.6% - 37.3% 32.6%–33.5% 37.5%–48.3% Risk-free interest rate 1.4% - 1.7% 1.5%–1.7% 0.4%–1.6% Expected dividend yield during expected term 0% 0% 0% The expected term of the awards was determined using the “simplified method” outlined in Securities and Exchange Commission Staff Accounting Bulletin No. 110, Share-Based Payment (SAB 110). We estimated expected volatility based on information on the historical volatility of our Common stock and volatility for comparable publicly traded companies over the expected term of the option. The risk free interest rate was based on the yield curve in effect at the time the options were granted, using U.S. constant maturities over the expected life of the option. Expected dividend yield is based on our dividend policy at the time the options were granted. A summary of our stock option and stock appreciation right activity under all Plans for 2015 is as follows: Stock Options and Appreciation Rights (in shares) Weighted Average Exercise Price Weighted Average Remaining Contractual Life (in years) Aggregate Intrinsic Value (in thousands) Outstanding, year-end 2014 3,335,752 $ 18.46 3.9 $ 61,878 2015 activity: Granted 631,500 $ 38.94 Canceled (184,386 ) $ 28.72 Exercised (845,136 ) $ 13.38 Outstanding, year-end 2015 2,937,730 $ 23.68 3.9 $ 60,313 Exercisable, year-end 2015 1,403,766 $ 17.93 2.7 $ 36,897 Vested and expected to vest, year-end 2015 2,802,619 $ 23.34 3.9 $ 58,493 The weighted average grant-date fair values of stock options and stock appreciation rights granted during 2015 , 2014 and 2013 were $13.26 , $8.56 and $8.00 per share, respectively. We recognized stock-based compensation expense for options and appreciation rights of $7.7 million , $5.5 million and $5.9 million in 2015 , 2014 and 2013 , respectively. Stock-based compensation is reported in the operating expense line item corresponding to the applicable employee compensation expense. As of year-end 2015 , the unamortized stock-based expense for options and appreciation rights totaled $8.2 million and is expected to be recognized over the remaining weighted average period of 1.8 years. The total intrinsic value of options exercised and options surrendered upon cashless exercise totaled $21.7 million , $9.8 million and $7.2 million during 2015 , 2014 and 2013 , respectively. Restricted Stock and Restricted Stock Units We determine the fair value for restricted stock and restricted stock unit awards ratably based on the fair value of the stock at the grant date. Restricted stock compensation expense under all plans totaled $17.2 million , $8.0 million and $2.5 million in 2015 , 2014 and 2013 , respectively, and is reported in the operating expense line item corresponding to the applicable employee compensation expense. The fair values of restricted stock awards that vested during 2015 , 2014 and 2013 totaled $13.8 million , $4.4 million and $2.6 million , respectively. As of year-end 2015, unrecognized compensation expense related to nonvested restricted stock and restricted stock unit awards totaled $32.1 million , and is expected to be recognized over the weighted average period of 2.5 years. The following table summarizes restricted stock and restricted stock unit awards during 2015 : Restricted Stock and Restricted Stock Unit Awards Weighted Average Grant-Date Fair Value Nonvested, year-end 2014 1,299,521 $ 26.02 2015 activity: Granted 951,375 $ 39.36 Vested (381,788 ) $ 25.33 Forfeited (237,775 ) $ 31.82 Nonvested, year-end 2015 1,631,333 $ 33.10 Performance Stock Units We grant performance stock unit awards where the number of shares issued is dependent upon both employee service and our financial performance. We recognize compensation expense for performance stock unit awards ratably over the vesting period based on the fair value of the stock at the grant date and based on the number of shares issuable for which we believe that it is probable that the performance condition will be achieved. Performance stock unit compensation expense totaled $4.0 million , $1.1 million and $0.1 million during 2015 , 2014 and 2013 , respectively, and is reported in the operating expense line item corresponding to the applicable employee compensation expense. No performance stock units vested during 2015 , 2014 and 2013 . As of year-end 2015 , unrecognized compensation expense related to nonvested performance stock unit awards totaled $4.0 million and is expected to be recognized over the weighted average period of 0.9 years. The changes in performance stock unit awards for 2015 are as follows: Performance Stock Unit Awards Weighted Average Grant-Date Fair Value Nonvested, year-end 2014 235,664 $ 25.41 2015 activity: Granted 197,300 $ 39.11 Vested — $ — Forfeited (91,519 ) $ 34.26 Nonvested, year-end 2015 341,445 $ 31.21 Employee Stock Purchase Plan During 2015 and 2014, we issued 124,324 and 110,865 shares, respectively, of our Common stock under our ESPP and recognized $1.2 million and $0.8 million of expense, respectively. As of year-end 2015 there were 1,764,800 shares reserved for future issuances under the ESPP. Total Employee Stock-Based Compensation The following table presents total stock-based compensation expense according to the income statement line in the accompanying consolidated statements of income for 2015 , 2014 and 2013 (in thousands): 2015 2014 2013 Processing and services $ 6,466 $ 3,527 $ 1,222 Sales and marketing 8,536 5,153 3,647 Cost of products sold 37 43 17 General and administrative 15,091 6,667 3,827 Total stock-based compensation expense $ 30,130 $ 15,390 $ 8,713</t>
  </si>
  <si>
    <t>Equity Awards Issued to Distribution Partners</t>
  </si>
  <si>
    <t>Equity Awards Issued to Distribution Partners [Abstract]</t>
  </si>
  <si>
    <t>Equity Awards Issued To Distribution Partners</t>
  </si>
  <si>
    <t>Equity Awards Issued to Retail Distribution Partners Common Stock and Warrants Issued to Distribution Partner In August 2007, we entered into a seven year prepaid card program agreement (the Agreement) with a retail distribution partner. In conjunction with the Agreement, we and the partner also entered into a stock purchase agreement and related agreements (Stock Agreement). Under the terms of the Stock Agreement, the partner purchased 1,036,585 shares of our common stock at a price of $8.00 per share. The partner had a put right in the event that we had not consummated an initial public offering, a spin-off or a change in control by a certain date. Pursuant to anti-dilutive provisions of the Stock Agreement, through December 2012, the partner exercised this purchase right to acquire an additional 33,082 shares and a warrant to acquire up to 22,449 shares of common stock at $16.30 per share. In March 2011, these provisions were amended (the Amendment) to extend the expiration date to the earlier of June 1, 2014 or an initial public offering, a spin-off, or a transaction resulting in a change of control (as defined in the Stock Agreement). The Amendment also fixed the put and call purchase price at $18.90 per share for all shares issued prior to the Amendment and the purchase price for all shares issued subsequent to the Amendment. At the time of issuance in August 2007, the fair value of the overall equity instrument (stock and associated rights) was determined using the Black-Scholes option pricing model. The excess fair value over the purchase price was recorded as an intangible distribution partner relationship asset and is amortized to expense on a straight-line basis over the seven -year life of the Agreement. At each reporting date through the Amendment date in March 2011, the stock portion of the overall equity instrument was revalued as a liability award using the Black-Scholes option pricing model due to the fair value put right. After the Amendment, which fixed the call right at $18.90 per share, we concluded that a performance commitment date would not be achieved until the call provision terminates due to the fixed price nature of our call right and the retail distribution partner’s continuing performance requirements under the Agreement. Consequently, the amended portion of the instrument was remeasured to fair value at each reporting period and recorded to equity (as a result of modifying the fair value put right to a fixed-price put right) based on current market conditions using a Black-Scholes option pricing model. As a result of the Offering, the put and call rights were terminated, which eliminated the performance conditions of the Amendment. Accordingly, we expensed the remaining unamortized fair value of $3.5 million , determined as the excess of the Offering price of $23.00 per share over the put price of $18.90 per share, less amounts previously expensed, with an offsetting increase to Additional paid-in capital . Further, we reclassified Warrant and common stock liabilities related to these put rights of $20.2 million to Additional paid-in capital . We recognized expense related to this equity instrument of $3.1 million in 2013 in Partner distribution expense . The Stock Agreement and Amendment required that all cash received for the original and subsequent purchases of our stock be placed in an escrow account until the put option was exercised or expired. The cash in escrow was classified as Restricted cash in our consolidated balance sheets. The Offering terminated the restriction on the cash, and we reclassified Restricted cash of $9.0 million to Cash and cash equivalents . In April 2013, in conjunction with extending the marketing and distribution services agreement with this retail distribution partner, we issued a fully vested warrant to purchase 1,500,000 shares of our common stock at an exercise price of $20.00 per share with no service or performance conditions. As a result of the Offering, the warrant became exercisable on October 16, 2013, which was 181 days after our Offering. We measured the fair value of the warrant using a Black-Scholes option pricing model as of the date of the Offering as $14.9 million . We recorded the full value of the warrant in Additional paid-in capital with an offset to Intangible assets and amortize the asset over the term of the related marketing and distribution services agreements of approximately five years to Partner distribution expense . Additionally, on April 30, 2013, pursuant to the retail distribution partner’s anti-dilutive rights, we issued a warrant to purchase 15,306 shares at an exercise price of $20.00 per share. We recorded the fair value of the warrant of $0.1 million in Additional paid-in capital with an offset to Partner distribution expense . In November 2015, the partner net exercised all of its warrants, resulting in the issuance of 859,757 shares. Warrants Issued to Distribution Partners In July 2009, we signed a marketing and distribution services agreement with another retail distribution partner and issued a warrant to the partner to purchase 750,000 shares of common stock at $10.52 per share. The term of both the services agreement and the warrant is 10 years. The warrant was fully vested and exercisable upon signing the agreement. However, the partner vested into a put right covering any shares to be issued under the warrant over five years, with 25% vesting on the second anniversary of the warrant agreement, and 25% vesting on each anniversary thereafter. The put right allowed the partner to put “vested” shares to us at the then-current fair market value. The warrant and put right terminated upon the Offering. Due to the vesting provisions of the put right, the fair value of the warrant was remeasured at each reporting period based on a Black-Scholes option pricing model and expensed to Partner distribution expense with an offset to Warrant and common stock liabilities over the 5 -year vesting period. In conjunction with the Offering, the partner net exercised the warrant resulting in the issuance of 406,957 shares, and we expensed the remaining unamortized fair value of $2.5 million , determined as the excess of the Offering price of $23.00 per share over the exercise price of the warrant, less amounts previously expensed, with an offsetting increase to Additional paid-in capital . Further, we reclassified Warrant and common stock liabilities related to the put right of $6.9 million to Additional paid-in capital . We recognized expense of $2.9 million in 2013. In November 2010, in conjunction with signing a marketing and distribution services agreement with a third retail distribution partner, we entered into a warrant agreement whereby we would issue the distribution partner a warrant to purchase up to 1.1 million shares of our common stock at $16.30 per share upon the achievement of certain performance milestones. The partner achieved such milestones in December 2010, and we subsequently issued the warrant. The warrant was vested as to 181,500 shares upon issuance, as to 288,494 shares in December 2013 and as to 383,748 shares in January 2015 as the result of the achievement of certain milestones. The warrant became exercisable on April 1, 2014 . We concluded that a performance commitment date was not achieved until the warrant became exercisable on April 1, 2014, due to the underlying performance requirements associated with the marketing and distribution services agreement. Consequently, we remeasured the fair value of the warrant at each reporting period using the Black-Scholes option pricing model and amortized it to Partner distribution expense , with a corresponding increase to Additional paid-in capital until performance was completed. We recognized expense of $1.3 million and $2.4 million for 2014 and 2013, respectively. In April 2015, in conjunction with extending our marketing and distribution services agreement, we increased the shares issuable under the warrant from 383,748 to 550,000 at an exercise price of $16.30 per share. We capitalized the fair value of the incremental 166,252 shares issuable of $3.1 million as an intangible asset with an offset to Additional paid-in capital and amortize the intangible asset over the term of the extended marketing and distribution services agreement. In April 2015, the retail distribution partner net exercised the warrant, resulting in the issuance of 301,662 shares our common stock. In April 2013, in conjunction with extending marketing and distribution services agreements with a fourth retail distribution partner, we issued a fully vested warrant to purchase 750,000 shares of our common stock at an exercise price of $20.00 per share with no service or performance conditions. As a result of the Offering, these warrants became exercisable on October 16, 2013, which was 181 days after our Offering. We measured the fair value of the warrants using a Black-Scholes option pricing model as of the date of the Offering as $7.3 million , recorded the full value of the warrant in Additional paid-in capital with an offset to Intangible assets and amortize the asset over the term of the related marketing and distribution services agreements of approximately five years to Partner distribution expense . In November 2014, the partner net exercised the warrant, resulting in the issuance of 315,972 shares of our common stock. Total Distribution Partner Stock-Based Compensation The following table presents the components of distribution partner stock-based compensation expense included in Partner distribution expense (in thousands): 2015 2014 2013 Mark-to-market expense $ — $ 1,312 $ 8,598 Amortization of intangible assets 4,695 4,544 3,376 Total distribution partner stock-based compensation expense $ 4,695 $ 5,856 $ 11,974</t>
  </si>
  <si>
    <t>Income Taxes</t>
  </si>
  <si>
    <t>Income Tax Disclosure [Abstract]</t>
  </si>
  <si>
    <t>Income Taxes We are party to various tax sharing agreements with Safeway, which are important to understanding our income taxes. See Note 1—Income Taxes for additional information. The components of income before income tax expense for 2015, 2014 and 2013 are as follows (in thousands): 2015 2014 2013 Domestic $ 72,298 $ 68,661 $ 67,368 Foreign 307 4,254 16,180 Income before income tax expense $ 72,605 $ 72,915 $ 83,548 The components of income tax expense for the years ended 2015, 2014 and 2013 are as follows (in thousands): 2015 2014 2013 Current: Federal $ (6,403 ) $ 32,944 $ 20,669 State (942 ) 4,374 4,068 Foreign 4,331 1,997 6,178 Total current (3,014 ) 39,315 30,915 Deferred: Federal 28,650 (10,080 ) (360 ) State 6,003 (372 ) (275 ) Foreign (4,843 ) (1,373 ) (418 ) Total deferred 29,810 (11,825 ) (1,053 ) Income tax expense $ 26,796 $ 27,490 $ 29,862 A reconciliation of the provision for income taxes at the U.S. federal statutory income tax rate to our income taxes for 2015, 2014 and 2013 is as follows (dollars in thousands): 2015 2014 2013 Amount Rate Amount Rate Amount Rate Income tax expense at federal statutory rate $ 25,412 35.0 % $ 25,520 35.0 % $ 29,241 35.0 % State income taxes net of federal benefit 3,469 4.8 % 2,965 4.0 % 2,787 3.3 % Foreign rate differential (773 ) (1.1 )% (865 ) (1.1 )% 96 0.1 % Mark to market on redeemable common stock — — % 88 0.1 % 1,536 1.8 % Change in fair value of contingent consideration (2,978 ) (4.1 )% (1,479 ) (2.0 )% (6,097 ) (7.3 )% Compensation subject to certain limits 1,180 1.6 % 737 1.0 % 2,143 2.6 % Other 486 0.7 % 524 0.7 % 156 0.2 % Total income tax expense/effective tax rate $ 26,796 36.9 % $ 27,490 37.7 % $ 29,862 35.7 % The components of our deferred tax assets (liabilities) at year-end 2015 and 2014 were as follows (in thousands): 2015 2014 Deferred tax assets: Depreciation and amortization $ 239,555 $ — Net operating loss carryforwards 42,290 33,128 Accrued expenses 8,705 8,736 Non-deductible reserves 9,509 6,617 Deferred revenue 11,031 11,739 Stock-based compensation 12,815 11,156 Other 3,689 931 Deferred tax assets 327,594 72,307 Valuation allowance (3,712 ) (1,633 ) Total deferred tax assets 323,882 70,674 Deferred tax liabilities: Depreciation and amortization — (75,915 ) Prepaids (2,976 ) — Total deferred tax liabilities (2,976 ) (75,915 ) Net deferred tax assets (liabilities) $ 320,906 $ (5,241 ) Balance sheet presentation: Long-term deferred tax assets 339,558 3,502 Long-term deferred tax liabilities (18,652 ) (8,743 ) Net deferred tax assets (liabilities) $ 320,906 $ (5,241 ) As a result of our Offering, certain compensation for certain executives became subject to certain IRS limitations. We were not able to avail ourselves to one-year transition rules related to stock-based awards granted before the Offering since we were a subsidiary of Safeway, an already publicly-traded company. As a result, we wrote-off deferred tax assets related to stock-based compensation for certain executives and may not realize a tax benefit depending upon the timing and the amount of the possible deduction. At year-end 2015, we had net operating loss (NOL) carryforwards for federal income tax purposes of approximately $102.2 million , resulting from our acquisitions of Achievers in 2015, and of Parago, CardLab and Incentec in 2014, which, if not utilized, will begin to expire in 2018 . The utilization of such NOL carryforwards are subject to limitations pursuant to Internal Revenue Code Section 382. We have California state NOL carryforwards of approximately $15.1 million , resulting from our acquisition of Achievers in 2015 and of Parago in 2014, which, if not utilized, begin to expire in 2028 . A full valuation allowance is recorded against the California state NOL carryforwards. These NOL carryforwards expire at various dates from 2028 to 2034 . Additionally, we have NOL carryforwards in certain foreign jurisdictions of approximately $34.1 million , of which $8.4 million expire at various dates from 2016 to 2032 and the remaining balance carries forward indefinitely. At year-end 2015 and 2014 , we maintained a valuation allowance with respect to certain of our deferred tax assets relating primarily to foreign financial losses and operating losses in certain states and various non-U.S. jurisdictions that we believe are not likely to be realized. The total change in valuation allowance for the year ended 2015 was a $2.1 million increase. We operate under a tax holiday in El Salvador, which is currently effective indefinitely under qualified service operations. The impact of this tax holiday was immaterial for the years ended 2015 and 2014. At year-end 2015 , certain undistributed earnings of our foreign operations totaling $21.5 million are considered permanently reinvested. No deferred tax liability has been recognized for the remittance of such earnings to the United States, since our intention is to utilize those earnings in the foreign operations for an indefinite period of time, or to repatriate such earnings only when tax efficient to do so. Determination of the amount of unrecognized deferred U.S. income tax liability is not practicable; however, unrecognized foreign tax credits may be available to reduce some portion of the U.S. income tax liability. The following table presents the aggregate changes in the balance of gross unrecognized tax benefit (in thousands): 2015 2014 2013 Gross unrecognized tax benefits, beginning balance $ 3,808 $ 3,057 $ 7,112 Increase for tax position from prior fiscal years and current year acquisitions 8,633 — 314 Decrease for tax position from prior fiscal years (446 ) (38 ) (4,369 ) Increases for tax positions taken during current fiscal year 938 789 — Lapses of statutes of limitations (161 ) — — Foreign exchange rate difference (92 ) — — Gross unrecognized tax benefits, ending balance $ 12,680 $ 3,808 $ 3,057 As of year-end 2015 and 2014 , the balance of unrecognized tax benefits included tax positions of $10.4 million and $2.7 million , respectively, which would reduce our effective income tax rate if recognized in future periods. We accrue interest and penalties related to unrecognized tax benefits as income tax expense. Income tax expense (benefit) included interest and penalties on unrecognized tax benefits of $(0.1) million, $0.2 million and $0.6 million for 2015, 2014 and 2013, respectively . Accrued interest and penalties totaled $1.2 million and $1.4 million at year-end 2015 and 2014, respectively . We do not anticipate that unrecognized tax benefits will significantly change in the next 12 months. Before the Spin-Off, we filed income tax returns as part of Safeway’s consolidated group with federal and certain state and local tax authorities within the United States and filed our own income tax returns with certain state and local tax authorities. After the Spin-Off, we file our own income tax returns with federal and certain state and local tax authorities within the United States. Both prior to and after the Spin-Off, our foreign subsidiaries operate and file income tax returns in various foreign jurisdictions. The IRS examination of Safeway’s federal income tax returns for 2006 is complete and with limited exceptions we are no longer subject to federal income tax examinations for fiscal years before 2007, and are no longer subject to state and local income tax examinations for fiscal years before 2006.</t>
  </si>
  <si>
    <t>Commitments and Contingencies</t>
  </si>
  <si>
    <t>Commitments and Contingencies Disclosure [Abstract]</t>
  </si>
  <si>
    <t>Commitments and Contingencies Lease commitments Our principal executive offices are located in Pleasanton, California. Through 2015, we leased approximately 93,000 square feet under a sublease with Safeway. In February 2016, Safeway terminated its lease with the lessor and we entered into a lease agreement directly with the lessor to lease the entire 149,000 square foot building. The lease expires in 2027 with an option to extend the lease by five years . We also lease other office, data center and warehouse space within and outside the U.S. under operating leases expiring at various dates through 2025 . We have no obligations under capital leases. Rental expense under operating leases was $10.5 million , $8.9 million and $6.6 million for 2015, 2014 and 2013, respectively. Future minimum operating lease payments as of year-end 2015 and as of February 9, 2016 are as follows (in thousands): Fiscal Year As of January 2, 2016 As of February 9, 2016 2016 $ 11,141 $ 11,217 2017 8,172 11,700 2018 6,552 11,746 2019 4,194 9,544 2020 3,271 8,781 Thereafter 7,064 45,994 Total minimum lease payments $ 40,394 $ 98,982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and distribution partners, we are responsible for potential losses resulting from certain claims from third parties. Because the indemnity amounts associated with these agreements are not explicitly stated, the maximum amount of the obligation cannot be reasonably estimated. Historically, we have paid limited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with the exception of the items note below under Legal Matters, we do not believe that it is probable that any audit would hold us liable for any material amounts due. Legal Matters There are various claims and lawsuits arising in the normal course of business pending against us, including the matter described below,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On March 30, 2015, Greg Haney in his capacity as Seller Representative for CardLab, Inc. filed a lawsuit against us in the Delaware Chancery Court (CardLab, Inc. v. Blackhawk Network Holdings, Inc., Case No. 10851). The complaint generally alleges that we failed to disclose material information relating to a potential earn-out payment in connection with our acquisition of CardLab, Inc. in 2014. We believe that the suit is without merit and that the likelihood of loss is remote, and we intend to vigorously defend ourselves against these claims. On June 8, 2015, we filed a motion to dismiss the complaint. On June 22, 2015, the plaintiff filed an amended complaint. We believe that the amended complaint does not impact our evaluation of the merits of this lawsuit. On July 7, 2015, we filed a motion to dismiss the case in its entirety. All briefing has been completed, the oral hearing was conducted on November 4, 2015. On February 26, 2016, the Court granted the motion to dismiss in part, dismissing two claims of the amended complaint. Our answer to the remaining claims is due March 11, 2016. We transact business in non-U.S. markets and may be subject to disputes and tax audits by foreign tax authorities that may result in assessments or demands for tax collection or withholding related to non-residents card providers from time to time. For example, in two instances, we are disputing the position taken by foreign tax authorities who have either provided a preliminary assessment or denied refunds. A failure to prevail in these disputes would result in us accruing liabilities of up to $12 million . We do not believe that it is probable that we will lose, but it is reasonably possible. On October 19, 2009 , e2Interactive and Interactive Communications International, Inc. (collectively, InComm) filed a lawsuit against us in the United States District Court for the Western District of Wisconsin (the District Court), alleging that we infringed a recently issued patent (the Patent). InComm claimed the rights to “methods, systems and computer programs for processing a store-value card transaction request in a card data management system.” After receiving an adverse judgment on February 28, 2012, in the amount of $3.5 million plus interest (which rose to $3.7 million when the District Court awarded InComm costs), we prevailed on appeal. All subsequent appeal deadlines have passed regarding liability, such that the ruling in our favor is final, except as to the award of costs. Accordingly, we reversed our previously recorded reserve of $3.9 million (including interest) in 2014 to General and administrative expense.</t>
  </si>
  <si>
    <t>Segment Reporting and Enterprise-Wide Disclosures</t>
  </si>
  <si>
    <t>Segment Reporting [Abstract]</t>
  </si>
  <si>
    <t>Segment Reporting and Entity-Wide Disclosures</t>
  </si>
  <si>
    <t>Segment Reporting and Enterprise-Wide Disclosures Segments Our reportable segments are US Retail, International Retail and Incentives &amp; Rewards. Our US Retail segment consists of the various operating segments of our US retail products, third-party online distribution channel and secondary card market and derives revenues primarily from sales of prepaid products to consumers through these channels. Our International Retail segment consists of the various operating segments of our geographic regions and derives revenues primarily from sales of prepaid products to consumers at our international retail distribution partners. Our Incentives &amp; Rewards segment consists of the various operating segments, which offer prepaid cards, other products and related services to business clients for their consumer incentive and employee reward programs. In January 2015, we moved to align certain of our incentive businesses acquired in 2013 and 2014 and drive synergies by restructuring them into Blackhawk Engagement Solutions, which provides software, services and prepaid products to business clients for their loyalty, incentive and reward programs. As a result, we evaluated our internal reporting structure in consideration of the way management views the Company and its impact on segment reporting. Based on this assessment, we increased the number of reportable segments from two to three . The new Incentives &amp; Rewards segment includes Blackhawk Engagement Solutions and other incentive businesses. We have retrospectively revised previously reported amounts in a manner consistent with this revised segment reporting. Key metrics used by our Chief Operating Decision Maker (CODM) to assess segment performance include Total operating revenues , Total operating revenues, net of Partner distribution expense and segment profit. We do not assess performance based on assets and do not provide information on the assets of our reportable segments to our CODM. Accordingly, we do not present information regarding total assets for our segments. Although our CODM reviews information regarding segment profit for our various operating segments, segment profit for operating segments within US Retail excludes certain sales, marketing and operations personnel costs used by that segment in generating revenues, whereas such costs are included in segment profit for operating segments within International Retail and Rewards &amp; Incentives. Additionally, operating segments within US Retail and International Retail utilize shared costs for technology personnel and related depreciation and amortization of developed technology and related hardware, which we do not include in the determination of segment profit, but we do include such costs in the determination of segment profit for segments within Incentives &amp; Rewards. 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2015 US Retail International Retail Incentives &amp; Rewards Corporate and Unallocated Consolidated Total operating revenues $ 1,165,828 $ 423,285 $ 211,965 $ — $ 1,801,078 Partner distribution expense 577,661 279,435 16,947 — 874,043 Adjusted operating revenues 588,167 143,850 195,018 — 927,035 Other operating expenses 324,928 121,579 180,900 211,882 839,289 Segment profit (loss) / Operating income $ 263,239 $ 22,271 $ 14,118 $ (211,882 ) 87,746 Other income (expense) (15,141 ) Income before income tax expense $ 72,605 Significant noncash charges $ 5,446 $ 1,454 $ 13,862 2014 US Retail International Retail Incentives &amp; Rewards Corporate and Unallocated Consolidated Total operating revenues $ 1,027,936 $ 339,444 $ 77,583 $ — $ 1,444,963 Partner distribution expense 526,752 226,867 8,626 — 762,245 Adjusted operating revenues 501,184 112,577 68,957 — 682,718 Other operating expenses 282,587 94,339 59,679 167,367 603,972 Segment profit (loss) / Operating income $ 218,597 $ 18,238 $ 9,278 $ (167,367 ) 78,746 Other income (expense) (5,831 ) Income before income tax expense $ 72,915 Significant noncash charges $ 5,431 $ 2,110 $ 3,812 2013 US Retail International Retail Incentives &amp; Rewards Corporate and Unallocated Consolidated Total operating revenues $ 920,247 $ 211,756 $ 6,085 $ — $ 1,138,088 Partner distribution expense 485,322 133,007 161 — 618,490 Adjusted operating revenues 434,925 78,749 5,924 — 519,598 Other operating expenses 240,809 67,642 4,627 123,213 436,291 Segment profit (loss) / Operating income $ 194,116 $ 11,107 $ 1,297 $ (123,213 ) 83,307 Other income (expense) 241 Income before income tax expense $ 83,548 Significant noncash charges $ 9,898 $ 2,640 $ 130 Products We group our products as: • Retail— Revenues resulting from the sale of prepaid products to consumers at our retail distribution partners and online and the sale of telecom handsets to retail distribution partners for resale to consumers. • Incentives— Revenues resulting from the sale of prepaid products, software and services to our business clients. • Other— Revenues from our secondary card market and card production. The following table summarizes operating revenues according to product for 2015 , 2014 and 2013 (dollars in thousands): 2015 2014 2013 Revenue Percent of Total Revenue Revenue Percent of Total Revenue Revenue Percent of Total Revenue Retail $ 1,453,129 80.7 % $ 1,263,235 87.4 % $ 1,054,702 92.7 % Incentives 211,964 11.8 % 77,583 5.4 % 6,086 0.5 % Other 135,985 7.5 % 104,145 7.2 % 77,300 6.8 % Total $ 1,801,078 100.0 % $ 1,444,963 100.0 % $ 1,138,088 100.0 % Geography The following table presents revenue by geographic area generally based on the location of the card activation or value load for 2015 , 2014 and 2013 (dollars in thousands): 2015 2014 2013 Revenue Percent of Total Revenue Revenue Percent of Total Revenue Revenue Percent of Total Revenue United States $ 1,352,872 75.1 % $ 1,097,791 76.0 % $ 925,712 81.3 % International 448,206 24.9 % 347,172 24.0 % 212,376 18.7 % Total $ 1,801,078 100.0 % $ 1,444,963 100.0 % $ 1,138,088 100.0 % The following table presents our long-lived Property, equipment and technology, net by geographic area based on the locations of the assets as of year-end 2015 , 2014 and 2013 (dollars in thousands): 2015 2014 2013 Long-Lived Assets Percent of Total Long-Lived Assets Long-Lived Assets Percent of Total Long-Lived Assets Long-Lived Assets Percent of Total Long-Lived Assets United States 136,646 85.7 % $ 125,331 96.4 % $ 77,389 97.1 % International 22,711 14.3 % 4,677 3.6 % 2,274 2.9 % Total 159,357 100.0 % $ 130,008 100.0 % $ 79,663 100.0 % Major Customers and Significant Concentrations Our distribution partners represent a significant concentration of risk for us as we are dependent on our distribution partners for the sale of prepaid cards to end consumers. Revenue generated from card activations and other product sales at our three largest distribution partners totaled 12% , 5% and 9% of our total operating revenues for 2015 ; 14% , 7% and 11% for 2014 ; and 15% , 11% and 13% for 2013 . Outstanding receivables from such distribution partners, consisting primarily of Settlement receivables , totaled $25.6 million , $14.4 million and $36.6 million at year-end 2015 , respectively, and $29.2 million , $13.1 million and $25.3 million at year-end 2014 , respectively. We generate a significant portion of our total revenues from our relationships with the issuing banks of our Visa gift, PayPower GPR and open loop incentive cards, including program management, interchange and other fees paid by the issuing banks; purchase fees paid by consumers; and incentive card fees paid by business clients. These revenues generated by our relationship with one of our issuing banks totaled 15% , 12% and 10% of our total operating revenues for 2015 , 2014 and 2013 , respectively. Outstanding receivables from this issuing bank totaled $97.6 million and $81.5 million at year-end 2015 and 2014 , respectively. One content provider accounted for 14% , 14% and 15% of our total operating revenues for 2015 , 2014 and 2013 , respectively.</t>
  </si>
  <si>
    <t>Earnings Per Share</t>
  </si>
  <si>
    <t>Earnings Per Share [Abstract]</t>
  </si>
  <si>
    <t>Earnings Per Share 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 The following table provides reconciliations of net income and shares used in calculating Basic EPS to those used in calculating Diluted EPS (in thousands, except per share amounts): 2015 2014 2013 Basic Diluted Basic Diluted Basic Diluted Net income attributable to Blackhawk Network Holdings, Inc. $ 45,609 $ 45,609 $ 45,547 $ 45,547 $ 54,104 $ 54,104 Distributed and undistributed earnings allocated to participating securities (151 ) (147 ) (232 ) (226 ) (707 ) (692 ) Net income attributable to common stockholders $ 45,458 $ 45,462 $ 45,315 $ 45,321 $ 53,397 $ 53,412 Weighted-average common shares outstanding 54,294 54,294 52,531 52,531 51,164 51,164 Common share equivalents 2,019 1,778 1,238 Weighted-average shares outstanding 56,313 54,309 52,402 Earnings per share $ 0.84 $ 0.81 $ 0.86 $ 0.83 $ 1.04 $ 1.02 The weighted-average common shares outstanding for diluted EPS excluded approximately 500,000 , 500,000 and 1,600,000 potential common stock outstanding for 2015, 2014 and 2013, respectively , because the effect would have been anti-dilutive. Potential common stock outstanding results in fewer common share equivalents as a result of the treasury stock method.</t>
  </si>
  <si>
    <t>Related-Party Transactions</t>
  </si>
  <si>
    <t>Related Party Transactions [Abstract]</t>
  </si>
  <si>
    <t>Related-Party Transactions Relationship with Safeway and Albertsons Revenues and Expenses As discussed in Note 1 , until April 14, 2014, Safeway was our Parent. Following the Spin-Off, several members of our Board remained members of Safeway’s board of directors, including one Board member who was Safeway’s CEO. Following Safeway's acquisition by AB Acquisition LLC in January 2015 (the Acquisition), Safeway’s CEO became the CEO of the combined entity (Albertsons/Safeway) and remained the CEO through April 2015. Accordingly, we consider Safeway as a related party through the Acquisition and consider Albertsons/Safeway as a related party from the Acquisition through April 2015. The following table presents such related party revenues and expenses for Safeway through the Acquisition and for Albertsons/Safeway from the Acquisition through April 2015. Although we are no longer a related party with Albertsons/Safeway, we continue to recognize revenues and expenses related to our agreements. Our distribution and other agreements with Albertsons/Safeway are on equivalent terms with our other partners. 2015 2014 2013 OPERATING REVENUES: Commissions and fees $ 72 $ 710 $ 2,419 Program, interchange, marketing and other fees 471 2,426 2,407 Product sales 1,323 4,031 4,728 Total operating revenues 1,866 7,167 9,554 OPERATING EXPENSES: Partner distribution expense 17,069 61,283 58,145 Processing and services (288 ) (625 ) (2,965 ) Sales and marketing — — 136 Costs of products sold — — — General and administrative 607 1,856 2,735 Total operating expenses 17,388 62,514 58,051 OTHER INCOME (EXPENSE): Interest income and other income (expense), net — — 184 Interest expense — (50 ) — Receivables and Payables As of year-end 2014, Settlement receivables and Accounts receivable from Safeway totaled $16.8 million and $0.7 million , respectively, and Settlement payables and Accounts payable and accrued operating expenses to Safeway totaled $1.9 million and $0.8 million , respectively. Additionally, Notes payable to Safeway at year-end 2014 totaled $27.7 million . Cash Management and Treasury Services Agreement and Guarantees Through March 2014, we and Safeway were party to a Cash Management and Treasury Services Agreement (the CMATSA). Under the CMATSA, pursuant to unsecured promissory notes, Safeway borrowed available excess cash from us, and we borrowed from Safeway to meet our working capital and capital expenditure requirements. Average daily borrowings by Safeway under the CMATSA were $42.9 million for 2013. Interest was calculated based on average overnight commercial paper rates. The average interest rates for 2013 were 0.5% . Interest income under the CMATSA for 2013 totaled $0.2 million . Safeway did not borrow any amounts under the CMATSA during 2014. Interest expense under the CMATSA totaled $0.1 million in 2014 and was immaterial in 2013. In March 2014, in conjunction with our Credit Agreement, Safeway and we terminated the CMATSA. In conjunction with such termination, on March 28, 2014, we fully repaid amounts due to Safeway, which totaled $103.1 million . Distribution Commissions and Revenue Safeway and Albertsons/Safeway is one of our significant retail distribution partners. Our partner distribution expense related to Safeway and Albertsons/Safeway as a related party totaled $17.1 million (through April 2015), $61.3 million and $58.1 million for 2015, 2014 and 2013, respectively. Safeway and Albertsons/Safeway reimburse us for certain costs which we record as a reduction of Processing and services expense. We also earn revenue from Safeway and Albertsons/Safeway for the sale of telecom handsets and the management of Safeway's gift card program. Such revenues totaled $1.9 million (through April 2015), $7.2 million and $9.6 million for 2015, 2014 and 2013 respectively. General Corporate Expenses and Facilities Rental Safeway and Albertsons/Safeway provide certain corporate services to us, primarily related to facilities rent and tax services. Safeway and Albertsons/Safeway charges us for actual or estimated costs to provide these services. Such costs totaled $0.6 million (through April 2015), $1.9 million and $2.7 million in 2015, 2014 and 2013, respectively, which we include in General and administrative . Management of all companies believes that the allocation methodology is reasonable and considers the charges to be a reasonable reflection of the cost of services provided. These charges may not, however, reflect the actual expense that we would have incurred as an independent company for the periods presented. Tax Sharing Agreement We and Safeway are party to various tax sharing agreements ( See Note 1 — Income Taxes ). With the exception of payments and repayments for state Spin-Off taxes pursuant to notes payable, we classify payments between us and Safeway under our tax sharing agreements as income taxes within the changes of operating assets and liabilities in our consolidated statements of cash flows and disclose such payments as income taxes paid in the related supplemental disclosures of cash flow information. Payments reflected within our cash flows from operating activities to Safeway totaled $16.3 million for 2013. Pursuant to our second Amended and Restated Tax Sharing Agreement and in exchange for promissory notes issued by us, Safeway provides us funding for Spin-Off taxes that we directly remitted to certain state taxing authorities. See Note 10 — Income Taxes for additional information. Other related party transactions With respect to certain of our other equity method investees, we recognized $0.3 million of revenue in 2015 which we report in Commissions and fees in our consolidated statements of income for our distribution of their products. Amounts were immaterial in prior years. Certain members of our Board are also members of the board of directors of our distribution partners, content providers or business clients. The terms of these agreements are on equivalent terms with our other partners.</t>
  </si>
  <si>
    <t>Subsequent Event</t>
  </si>
  <si>
    <t>Subsequent Events [Abstract]</t>
  </si>
  <si>
    <t>Subsequent Events Omni Prepaid On January 5, 2016, we purchased the ownership interests of GiftCards.com, LLC, which sells digital and physical prepaid gift card solutions to consumers through a high-trafficked gift card U.S. website, and OmniCard, LLC, which sells customized prepaid incentive and reward solutions for business clients. The new sites and customers will expand our e-commerce businesses. The purchase price was approximately $103.8 million in cash which we funded using a combination of cash on hand and borrowings under an existing credit facility, as well as payments for assumed debt and transaction liabilities of $13.9 million . We may realize future cash tax benefits resulting from amortization of a step-up in the tax basis of its assets. We are still gathering information for the purchase accounting for this acquisition. NimbleCommerce.com On February 3, 2016, we acquired NimbleCommerce.com, a digital commerce platform and network for promotions. NimbleCommerce.com also allows merchants and brands to manage their own prepaid offer and gift card programs, or resell through a network of retailer and publisher branded sites. Its services include an e-commerce platform, merchandising and promotions system, offer redemption system for merchants, syndication platform, mobile capabilities, email campaign management, analytics and reporting. The purchase price was approximately $13.2 million , as well as payments for assumed debt and transaction liabilities of $4.1 million . We are still gathering information for the purchase accounting for this acquisition.</t>
  </si>
  <si>
    <t>Selected Quarterly Financial Data (Unaudited)</t>
  </si>
  <si>
    <t>Quarterly Financial Information Disclosure [Abstract]</t>
  </si>
  <si>
    <t>Selected Quarterly Financial Data (Unaudited) Our fiscal quarters consist of three 12-week quarters and one 16-week or 17-week fiscal fourth quarter. Selected summarized quarterly financial information for 2015 and 2014 is as follows. Q4 ‘15 Q3 ‘15 Q2 ‘15 Q1 ‘15 Q4 ‘14 Q3 ‘14 Q2 ‘14 Q1 ‘14 (in thousands, except per share data) Operating revenues $ 756,434 $ 352,665 $ 372,248 $ 319,731 $ 658,877 $ 269,027 $ 283,944 $ 233,115 Operating income (loss) 68,875 (2,250 ) 10,206 10,915 72,355 1,663 8,941 (4,213 ) Net income (loss) attributable to Blackhawk Network Holdings, Inc. $ 41,614 $ (3,615 ) $ 2,904 $ 4,706 $ 42,717 $ 555 $ 5,116 $ (2,841 ) Earnings (Loss) per Share Basic $ 0.75 $ (0.07 ) $ 0.05 $ 0.09 $ 0.80 $ 0.01 $ 0.10 $ (0.06 ) Diluted $ 0.73 $ (0.07 ) $ 0.05 $ 0.08 $ 0.77 $ 0.01 $ 0.09 $ (0.06 )</t>
  </si>
  <si>
    <t>The Company and Significant Accounting Policies (Policies)</t>
  </si>
  <si>
    <t>The Company</t>
  </si>
  <si>
    <t>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3 other countries . Our product offerings include single-us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t>
  </si>
  <si>
    <t>Spin-Off</t>
  </si>
  <si>
    <t>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1 — Income Taxes and Note 14 — Related Party Transactions for disclosures regarding this relationship.</t>
  </si>
  <si>
    <t>Initial Public Offering</t>
  </si>
  <si>
    <t xml:space="preserve">Initial Public Offering On April 24, 2013, we completed an initial public offering (the Offering) of 11,500,000 shares of our Class A common stock at a price of $23.00 per share. All such shares were sold by existing stockholders, and we received no proceeds from the sale of Class A common stock in the Offering. Immediately before the Offering, all then-outstanding shares of common stock were converted into Class B common stock on a share-for-share basis. All common share numbers and per common share data related to common stock before such conversion are reflected as Class B common stock in our consolidated financial statements and related notes. Shares of Class B common stock sold in the Offering were converted into Class A common stock. Shares of Class A and Class B common stock were substantially identical except that Class A common stock had one vote per share and Class B common stock had 10 votes per share. </t>
  </si>
  <si>
    <t>Basis of Presentation</t>
  </si>
  <si>
    <t xml:space="preserve">Basis of Presentation 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For investment in entities which we have the ability to exercise significant influence, but not control, we use the equity method of accounting. Under the equity method, investments are recorded at cost and adjusted by our share of undistributed earnings or losses of such entities. The share of earnings or losses in investments accounted for under the equity method are reflected as Interest income and other income (expense), net in our consolidated statements of income. We utilize a three months lag in reporting equity income from our investments when the investee’s financial information is not sufficiently timely or when the investee’s reporting period differs from our reporting period. For investments in which we have virtually no influence over the investee’s operations, we use the cost method of accounting and recognize distributions as earned or received. These consolidated financial statements have been prepared as if we existed on a stand-alone basis prior to the Spin-Off, but may not necessarily reflect the financial position or cash flows that would have been achieved if we had existed on a stand-alone basis prior to the Spin-Off. Before the Spin-Off, our consolidated financial statements included an allocation of expenses arising from certain shared services and infrastructure provided by Safeway. These expenses primarily related to facilities rental and tax services and were allocated using actual costs or estimates based on the portion of services used by us. Management believes that the allocation methodology was reasonable and considered the charges to be a reasonable reflection of the cost of benefits received. Following the Spin-Off, Safeway continues to rent facilities to us and provide certain tax services (related to tax periods through the Spin-Off) based on similar pricing terms. We also provide certain marketing, distribution and program management services to Safeway for which we receive program fees or expense reimbursements. Generally, such amounts are recorded as revenue in Program, interchange, marketing and other fees when rendered to Safeway as a content provider or as a reduction to expense in Processing and services when rendered to Safeway as a distribution partner. We evaluated subsequent events through the date that we filed this Annual Report on Form 10-K with the SEC. </t>
  </si>
  <si>
    <t>Use of Estimates</t>
  </si>
  <si>
    <t>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estimates of fair value for goodwill, intangible assets and acquisition liabilities (including subsequent evaluation of goodwill and intangible assets for impairment); valuation assumptions for stock-based compensation and income taxes; contingent liabilities; allowances for doubtful accounts and reserves for sales adjustments and returns; useful lives of assets; and card redemption patterns and lives. Actual results could differ from our estimates.</t>
  </si>
  <si>
    <t>Fiscal Year</t>
  </si>
  <si>
    <t>Fiscal Year We use a 52 -week or 53 -week convention ending on the Saturday closest to December 31. The fiscal years presented in our consolidated financial statements consist of the 52-week period ended on January 2, 2016 (year-end 2015 or 2015), the 53 -week period ended on January 3, 2015 (year-end 2014 or 2014) and the 52 -week period ended on December 28, 2013 (year-end 2013 or 2013).</t>
  </si>
  <si>
    <t>Seasonality</t>
  </si>
  <si>
    <t>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t>
  </si>
  <si>
    <t>Recent Adopted or Issued Accounting Pronouncements</t>
  </si>
  <si>
    <t>Recent Adopted or Issued Accounting Pronouncements In May 2014, the Financial Accounting Standards Board (FASB) issued Accounting Standards Update (ASU) 2014-09 Revenue from Contracts with Customers (Topic 606) . ASU 2014-09 supersedes all previous revenue recognition guidance with a single revenue recognition principle. Based on this principle, an entity should recognize revenue to depict the transfer of goods or services to customers in an amount that reflects the consideration to which the entity expects to be entitled in exchange for those goods or services. In addition, new and enhanced disclosures will be required. This new guidance is to be applied retrospectively either to each reporting period presented or with the cumulative effect of initially applying the guidance at the date of initial application for reporting periods beginning after December 15, 2017. Early adoption is not permitted. Management is evaluating the impact of this guidance on our consolidated financial statements. In June 2014, the FASB issued ASU 2014-12, Compensation - Stock Compensation (Topic 718). The new guidance provides new criteria for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is treated as a performance condition. A reporting entity should apply existing guidance in Topic 718 as it relates to awards with performance conditions and compensation cost should be recognized in the period in which it becomes probable that the performance target will be achieved. The standard will be effective for the first interim period within annual reporting periods beginning after December 15, 2015. Early adoption is permitted. We do not expect to early adopt this guidance and do not believe that the adoption of this guidance will have a material impact on our consolidated financial statements. In April 2015, the FASB issued ASU 2015-03, Interest - Imputation of Interest (Subtopic 835-30): Simplifying the Presentation of Debt Issuance Costs . This guidance requires debt issuance costs related to a recognized debt liability to be presented on the balance sheet as a direct deduction from the carrying value of that debt liability, consistent with debt discounts. The amendments in ASU 2015-03 are effective retrospectively for financial statements issued for fiscal years beginning after December 15, 2015, and interim periods within those fiscal years. Early adoption is permitted. We early adopted ASU 2015-03 retrospectively in the quarter ended January 2, 2016. The adoption had an immaterial impact to our consolidated balance sheet. We did not retrospectively adjust balances as of January 3, 2015 as the impact was not material. Adoption had no impact on our results of operations. The guidance in ASU 2015-03 simplifies presentation of debt issuance costs but does not address presentation or subsequent measurement of debt issuance costs related to line-of-credit arrangements. In August 2015, the FASB issued ASU 2015-15 Interest-Imputation of Interest (Subtopic 835-30) Presentation and Subsequent Measurement of Debt Issuance Costs Associated with Line-of-Credit Arrangements which provides the SEC's guidance to permit an entity to defer and present debt issuance costs related to line-of-credit arrangements as an asset and subsequently amortizing the deferred debt issuance costs ratably over the term of the line-of-credit arrangement, regardless of whether there are any outstanding borrowings on the line-of-credit arrangement. We included our evaluation of ASU 2015-15 in our early adoption of ASU 2015-03. In September 2015, the FASB issued ASU 2015-16, Business combinations (Topic 805): Simplifying the accounting for measurement-period adjustments. This guidance requires that an acquirer recognize adjustments to provisional amounts that are identified during the measurement period in the reporting period in which the adjustment amounts are determined and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of ASU 2015-16 are effective prospectively for fiscal years beginning after December 15, 2015. We do not expect the adoption of ASU 2015-16 to materially impact our consolidated financial statements. In November 2015, the FASB issued ASU 2015-17, Balance Sheet Classification of Deferred Taxes,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6, including interim periods within that reporting period. Early adoption is permitted and the standard may be applied either retrospectively or on a prospective basis to all deferred tax assets and liabilities. We early adopted ASU 2015-17 retrospectively in the quarter ended January 2, 2016. As a result of the adoption, we reclassified $36.6 million of current deferred income tax assets as a reduction of long-term deferred income tax liabilities and reclassified $1.8 million of current deferred income tax assets to long-term deferred income tax assets on our consolidated balance sheet as of January 3, 2015. Adoption had no impact on our results of operations. In February 2016, the FASB issued ASU 2016-02, Leases (Topic 842) . ASU 2016-02 changes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hile management is evaluating the comprehensive impact of this guidance, this new guidance would require us to capitalize, at the appropriate discount rate, our operating lease commitments as disclosed in Note 11 — Commitments and Contingencies .</t>
  </si>
  <si>
    <t>Financial Instruments and Fair Value Measurements</t>
  </si>
  <si>
    <t>Financial Instruments and Fair Value Measurements 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he fair value of Cash and cash equivalents, Settlement receivables, Accounts receivable, Restricted cash, certain Other assets, Settlement payables, Consumer and customer deposits, Accounts payable and accrued operating expenses and certain Other current liabilities approximate their carrying values due to the short-term settlement requirements and limited interest rate risk related to these instruments. Certain amounts of other receivables included in Other assets are due to be collected shortly after one year and the counter-party has limited credit risk, so the carrying amount approximates fair value. 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 Level 1 Unadjusted quoted prices in active markets for identical assets or liabilities; Level 2 Inputs other than quoted prices included in Level 1 that are either directly or indirectly observable; Level 3 Unobservable inputs in which little or no market activity exists, therefore requiring an entity to develop its own assumptions about the inputs that market participants would use in pricing.</t>
  </si>
  <si>
    <t>Cash and Cash Equivalents</t>
  </si>
  <si>
    <t>Cash and Cash Equivalents Cash and cash equivalents consist of unrestricted cash balances and short-term, liquid investments with a maturity date of three months or less at the time of purchase.</t>
  </si>
  <si>
    <t>Overnight Cash Advances to Safeway</t>
  </si>
  <si>
    <t>Overnight Cash Advances to Safeway Prior to the Spin-Off, on a daily basis, pursuant to an unsecured, intercompany interest-bearing note, Safeway borrowed available excess cash from us. Amounts borrowed by Safeway were available to us on the following business day, as necessary, to meet operating requirements (see Note 14 — Related Party Transactions ). In conjunction with our Credit Agreement, we terminated this agreement (see Note 4 — Financing ).</t>
  </si>
  <si>
    <t>Restricted Cash</t>
  </si>
  <si>
    <t>Restricted Cash During 2015 , restricted cash represents funds held in an escrow account related to one of our acquisitions (see Note 2 — Business Acquisitions ). Before our Offering, restricted cash represented funds held in an escrow pursuant to a common stock purchase agreement with one of our distribution partners (see Note 9 — Equity Awards Issued to Retail Distribution Partners ).</t>
  </si>
  <si>
    <t>Settlement Receivable</t>
  </si>
  <si>
    <t>Settlement Receivables 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t>
  </si>
  <si>
    <t>Accounts Receivables</t>
  </si>
  <si>
    <t>Accounts Receivable Accounts receivable relate primarily to fees and interchange due from the issuing banks of our proprietary Visa gift, PayPower-branded GPR and open loop incentive cards (Visa gift and PayPower GPR cards, respectively); amounts due from content providers for marketing and card production sales; amounts due from retail distribution partners for the sale of telecom handsets and fulfillment services; and amounts due from business clients for rebate processing fees.</t>
  </si>
  <si>
    <t>Allowance for Doubtful Accounts and Reserves for Sales Adjustments</t>
  </si>
  <si>
    <t>Allowances for Doubtful Accounts and Reserves for Sales Adjustments We present Settlement receivables and Accounts receivable net of allowances for doubtful accounts and sales adjustments (the allowances) and record reserves for sales returns and other adjustments within Other current liabilities on our consolidated balance sheets. Allowances for sales adjustments and returns reserves include discounts offered to our partners and clients, sales returns for defective, damaged or lost product and refunds for certain fees. These allowances and reserves represent our best estimate of the losses and billing credits inherent in our outstanding receivables and estimates for future returns or adjustments at the balance sheet dates. We estimate allowances for sales adjustment and returns reserves based on historical trends, customer-specific circumstances, vendor-specific return policies, seasonality and lag patterns. We estimate allowances for doubtful accounts based on historical collection trends, the age of outstanding accounts receivable, customer-specific circumstances, and existing economic conditions. If events or changes in circumstances indicate that specific receivable balances may be impaired, we give further consideration to the collectability of those balances and the allowance is adjusted accordingly. For Settlement receivables , the allowances were $5.0 million and $3.3 million at year-end 2015 and 2014 , respectively. For Accounts receivable , the allowances were $3.1 million and $2.2 million at year-end 2015 and 2014 , respectively. We record additions to the allowances for bad debt expense in General and administrative expense, for sales adjustments related to Settlement receivables in Partner distribution expense and for sales adjustments for Accounts receivable as a reduction of revenue.</t>
  </si>
  <si>
    <t>Financing Costs</t>
  </si>
  <si>
    <t>Financing Costs We incur debt issuance costs and pay certain costs to the group of banks (collectively, the financing costs) in conjunction with entering into and subsequently amending our credit agreement, which include a note payable and revolving credit facility (see Note 4 — Financing ). We allocate the financing costs between the note payable and revolving credit facility based on their relative fair values and present the deferred financing costs allocated to the note payable as a reduction of its carrying value and present deferred financing costs allocated to the revolving credit facility within Other assets on our consolidated balance sheets. We amortize these deferred financing costs on a straight-line basis over the term of the credit agreement as the difference between the straight-line method and effective interest method is immaterial to our consolidated financial statements.</t>
  </si>
  <si>
    <t>Property, Equipment and Technology</t>
  </si>
  <si>
    <t>Property, Equipment and Technology We state property, equipment and technology at historical cost or acquisition-date fair value for assets acquired in a business acquisition, net of accumulated depreciation and amortization. We recognize depreciation for equipment and technology on a straight-line method over the estimated useful asset lives of three to five years and amortize leasehold improvements on a straight-line basis over the shorter of their estimated useful lives or the remaining term of the lease. 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We capitalize application and development charges and amortize them over an estimated useful life of generally five years. We evaluate long-lived assets for impairment annually or more frequently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5 , 2014 and 2013 .</t>
  </si>
  <si>
    <t>Business Acquisitions 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Upon the conclusion of the measurement period or final determination of the fair value of assets acquired or liabilities assumed, whichever comes first, we record any subsequent adjustments to our consolidated statements of income.</t>
  </si>
  <si>
    <t>Goodwill 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Testing for impairment is a two-step process. In the first step, we compare the fair value of the reporting unit to its carrying value. If the fair value of the reporting unit is less than its carrying value, we perform a second step to determine the implied fair value of goodwill for that reporting unit. If the carrying value of goodwill exceeds the implied fair value of goodwill such excess represents the amount of goodwill impairment. For certain reporting units, we may apply a qualitative test prior to performing the two-step test where we assess events and circumstances to determine whether it is more likely than not that the fair value of a reporting unit is less than its carrying amount. If, after assessing the totality of the events and circumstances, we conclude that it is more likely than not that the fair value of the reporting unit is greater than its book value, we conclude that there is no goodwill impairment and do not proceed with the two-step process described above. Based on our annual evaluations, we have concluded that goodwill is not impaired. Intangible Assets Intangible assets consist of acquired retail distribution partner, content provider and customer relationships; patents, domain and trade names and other intangibles; as well as retail distribution partner relationships resulting from the issuance of equity awards (see Note 2 — Business Acquisitions , Note 7 — Goodwill and Other Intangible Assets and Note 9 — Equity Awards Issued to Retail Distribution Partners ). Intangible assets are amortized on a straight-line or accelerated basis, based on our assessment of the pattern of economic benefits, over their expected useful lives, which range from one to 15 years. For acquisitions, we classify acquired software technology as Property, equipment and technology, net . We evaluate intangible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5 , 2014 and 2013 .</t>
  </si>
  <si>
    <t>Program Development Costs</t>
  </si>
  <si>
    <t>Program Development Costs We pay for program development costs to or on behalf of some of our retail distribution partners. These costs include, but are not limited to, card displays, marketing allowances and technology platform integration. In the event of early termination of a contract, payments are refundable on a pro rata basis from the retail distribution partners to us. These costs are deferred as Other current assets or Other assets and amortized over the shorter of their estimated useful lives or the contractual term to Partner distribution expense , Sales and marketing or Processing and services expense depending on the nature of the payment .</t>
  </si>
  <si>
    <t>Deferred Commissions</t>
  </si>
  <si>
    <t>Deferred Commissions Deferred commissions are the incremental costs that are directly associated with the acquisition of non-cancellable contracts with our business clients, content providers or distribution partners and consist of sales commissions paid to our direct sales force. The deferred commission amounts are recoverable through the future revenue streams under the non-cancellable contracts. We defer and amortize the commissions over the term of the related customer contracts in Sales and marketing in our consolidated statements of income.</t>
  </si>
  <si>
    <t>Settlement Payables</t>
  </si>
  <si>
    <t>Settlement Payables Settlement payables represent amounts owed to content providers or issuing banks for funds loaded onto cards but not yet remitted to these partners. Payable amounts are net of commissions or fees due to us from content providers and generated at the time of card activation or value load at distribution partners. Settlement of settlement payables is funded through our Cash and cash equivalents , the collection of Settlement receivables, net and use of our revolving credit facility.</t>
  </si>
  <si>
    <t>Consumer and Customer Deposits</t>
  </si>
  <si>
    <t>Consumer and Customer Deposits Consumer and customer deposits represent amounts redeemable on prepaid products that we issue, including Discover-branded incentive cards, our proprietary Reloadit cards and certain other cards, outstanding consumer rebate checks and amounts received from incentive business clients before the issuance of prepaid products. During 2015, we transitioned the issuance of our Discover-branded incentive cards to one of our issuing banks and settled the transition-date liability of $36.8 million with the issuing bank.</t>
  </si>
  <si>
    <t>Redeemable Equity</t>
  </si>
  <si>
    <t>Redeemable Equity Before our Offering, equity instruments issued to employees and a retail distribution partner that contained provisions requiring us, at the option of the holder, to repurchase the instrument were classified as redeemable equity in our consolidated balance sheets. The redeemable equity balance at each reporting date represented the maximum redemption value for fully vested awards, including amounts not currently redeemable, and a proportionate amount of vesting at the maximum redemption value for nonvested awards. We adjusted the redemption value of redeemable equity awards from Retained earnings , or in the case of an accumulated deficit, from Additional paid-in capital . We recorded the repurchase of our common stock pursuant to these provisions as a reduction of redeemable equity. When the repurchase obligation expired, including the termination of all such rights at the time of the Offering, we reclassified redeemable equity amounts to the applicable line item in Stockholders’ equity .</t>
  </si>
  <si>
    <t>Treasury Stock Before the Offering, we recognized the repurchase of common stock related to employee equity awards as a settlement of Redeemable equity (see Note 5 — Fair Value Measurements ). After the Offering, we used the cost method when we repurchased our own common stock as treasury shares and presented treasury stock as a reduction of Stockholders’ equity . During 2014, our Board adopted a resolution to retire previously acquired treasury shares and future purchases of our common stock. Accordingly, we reclassified Treasury stock into Additional paid-in capital and reflect subsequent repurchases as a reduction of Additional paid-in capital .</t>
  </si>
  <si>
    <t>Foreign Currency Translation</t>
  </si>
  <si>
    <t>Foreign Currency Translation The functional currencies of our foreign subsidiaries are the local currencies. We translate assets and liabilities of our foreign subsidiaries into U.S. dollars using exchange rates at the end of each of our interim four-week periods, and translate revenues and expenses at average daily rates during each four-week period. Translation adjustments are reported within comprehensive income in our consolidated statements of comprehensive income and statements of stockholders’ equity. Gains and losses on foreign currency transactions are included in our consolidated statements of income.</t>
  </si>
  <si>
    <t>Intercompany Foreign Currency Transactions</t>
  </si>
  <si>
    <t>Intercompany Foreign Currency Transactions For intercompany balances that we consider permanent investments (that is, we do not anticipate or require settlement for the foreseeable future), we exclude foreign currency transaction gains and losses from the determination of net income. For other intercompany balances, we include foreign currency transaction gains and losses in Interest income and other income (expense), net .</t>
  </si>
  <si>
    <t>Comprehensive Income</t>
  </si>
  <si>
    <t>Comprehensive Income Comprehensive income includes net income plus other comprehensive income (loss) resulting from changes in foreign currency translation, which includes foreign currency transaction gains and losses for intercompany balances that we consider permanent investments.</t>
  </si>
  <si>
    <t>Income Taxes Tax Sharing Agreements with Safeway Before the Spin-Off, we were included in Safeway’s “consolidated group” for U.S. federal income tax purposes, as well as in certain consolidated, combined or unitary groups for state and local income tax purposes. We were also party to a federal and state and local tax sharing agreement with Safeway (TSA). Under the TSA, the amount of federal tax liability paid by us is based on the approximate liability that would be incurred if we filed our own consolidated tax return separate from the Safeway consolidated group. Through 2012, the state tax liability paid by us was partly based on our share of taxable income and the total actual state tax liability of the Safeway consolidated group which will generally be less than the state income tax liability that we would incur if we filed our own consolidated state tax returns. Effective December 30, 2012, we and Safeway amended and restated our tax sharing agreement (Amended TSA). Under the Amended TSA, the state tax liability paid by us is based on the incremental liability paid by Safeway resulting from including us in its consolidated tax group, which will generally be greater than the state income tax liability that we would incur if we filed our own consolidated tax returns. In April 2014, we and Safeway executed the second Amended and Restated Tax Sharing Agreement (the SARTSA), which superseded the previous tax sharing agreements with respect to the matters addressed by the SARTSA. On January 30, 2015, Safeway announced that it had been acquired by AB Acquisition LLC (Merger). As a result of the Merger, the Spin-Off is taxable to Safeway and Safeway’s stockholders. Since the Spin-Off is taxable, under the SARTSA, we and Safeway filed a consolidated federal tax return and certain state and local tax returns through the date of the Spin-Off, and we and Safeway made an election that resulted in a step-up in the tax basis of our assets (the Section 336(e) Election). The actual benefit that we will realize depends on, among other things, whether we generate adequate taxable income over time to fully utilize deductions associated with any increased tax basis resulting from the Section 336(e) Election. Under the SARTSA, any corporate-level income tax incurred as a result of the Spin-Off is borne by Safeway, except that, pursuant to a separate letter agreement, we will bear any incremental taxes that result from certain elections requested by us with respect to certain of our foreign subsidiaries in connection with the Spin-Off, which permits us to reduce the earnings of our foreign subsidiaries for the amortization of the step up in tax basis of their assets if and when we repatriate earnings of those subsidiaries. We are not able to quantify the amount of such incremental taxes at this time, but we believe any amounts due will be immaterial to our consolidated financial statements. For any states in which we are required under state law to remit Spin-Off taxes (because Safeway does not file combined returns with us in those states), Safeway is responsible for funding the amount of such taxes; however, the SARTSA permits Safeway to determine how such taxes will be remitted to the applicable state taxing authority. To date, Safeway has determined to fund these amounts to us in exchange for promissory notes. As of year-end 2014, Safeway had funded approximately $27.7 million to us in exchange for promissory notes for Spin-Off taxes we directly remitted to certain state taxing authorities. Pursuant to the terms of the SARTSA, Safeway contributed the notes to us as Additional paid-in capital when the Merger was completed in 2015, with the exception of approximately $19.4 million in overpayments for which we will file for refunds from such states and remit such refunds to Safeway. During 2015, we received $14.3 million from such refunds and remitted these amounts to Safeway. As of January 2, 2016, we have approximately $5.2 million in overpayments still outstanding with such states that will ultimately be remitted to Safeway. Income Tax Expense Income tax expense reflects the amount of taxes payable for the current year, the effect of deferred tax liabilities and deferred tax assets, accrued interest on tax deficiencies and accrued penalties on tax deficiencies. Deferred income taxes represent future net tax effects resulting from temporary differences between the balances presented in our consolidated financial statements and the tax basis of assets, liabilities, and income statement transactions using tax rates in effect for the year in which the differences are expected to reverse. A valuation allowance is established if it is more likely than not that a deferred tax asset will not be realized. In determining the allowance, we consider projected realization of tax benefits based on expected future taxable income, available tax planning strategies and our overall deferred tax position. These estimates are complex and involve management judgment. Actual payments and tax liabilities may not match these estimates. Before the Spin-Off, our income tax expense and related current and deferred income taxes were calculated on a hypothetical stand-alone income tax return basis for both federal and state purposes. After the Spin-Off, income tax expense and related deferred income taxes are calculated on a stand-alone basis. Differences arose as a result of computing our federal and state tax payments pursuant to the TSA or Amended TSA versus the liability that resulted from the stand-alone provision calculation. These differences, to the extent we deemed them to be permanent, are recorded in equity as Additional paid-in capital in our consolidated balance sheets. We are subject to periodic audits by the Internal Revenue Service (IRS) and by various foreign, state and local taxing authorities, either stand-alone or as part of Safeway’s consolidated tax group for federal and certain state and local tax returns for periods before the Spin-Off. These audits may challenge certain of our positions applicable, such as the timing and amount of income and deductions and the allocation of taxable income to various tax jurisdictions. We evaluate our tax positions and establish liabilities in accordance with the applicable accounting literature related to uncertainty in income taxes. This accounting literature provides guidance for the financial statement recognition and measurement of tax positions taken or expected to be taken in tax return filings. For financial statement benefits to be recognized, a tax position must be more likely than not to be sustained upon examination by the applicable taxing authority. The amount recognized is measured as the largest amount of benefit that is more likely than not to be realized upon the settlement.</t>
  </si>
  <si>
    <t>Revenue Recognition and Presentation</t>
  </si>
  <si>
    <t>Revenue Recognition and Presentation Our operating revenues consist of Commissions and fees ; Program, interchange, marketing and other fees; and Product sales . We recognize revenue when the price is fixed or determinable, persuasive evidence of the arrangement exists, the service is performed or the product is delivered and collectability of the resulting receivable is reasonably assured. Under certain arrangements, we have concluded that we have entered into a multiple element arrangement with multiple units of accounting. We allocate the arrangement consideration to each unit of accounting based on their relative fair values and recognize revenue for each unit of accounting when we deliver the goods or services. Commissions and Fees —Commissions and fees consist of content provider commissions, consumer purchase fees, GPR load, reload fees, rebate processing fees, client purchase fees, merchant commissions and other transaction-based commissions. We present total commissions and fees as revenues and the portion of commissions and fees paid to distribution partners as Partner distribution expense in operating expenses . Content Provider Commissions —We earn the majority of our revenues from commissions paid by content providers for the marketing and distribution of their prepaid cards, which we refer to as closed loop cards. For closed loop cards and prepaid telecom cards, commissions are based on a contractual percentage of the transaction dollar volume of cards activated during a defined period. After a closed loop or telecom card is activated, we have no further service obligations and recognize the commissions as revenue at the time of card activation. Consumer Purchase Fees —We earn a portion of our revenue from fees related to open loop gift cards, including our Visa gift cards, American Express and MasterCard branded gift cards and GPR cards, including Green Dot and NetSpend branded cards as well as our PayPower GPR cards. The consumer pays a purchase fee upon activation of open loop cards or at the time initial value is loaded onto the GPR cards. These purchase fees vary based on the type of card purchased and the dollar amount of the load transaction. We serve as the program manager for issuing banks for our Visa gift and PayPower GPR cards and have ongoing customer service obligations after card activation. We defer the Visa gift purchase fees in Other current liabilities , and recognize revenue ratably in proportion to the historical redemption patterns of the card portfolio over the estimated life of the card (currently 12 months), which results in the recognition of approximately 90% of the purchase fee within the first four months of card activation. We recognize the initial load fee on the PayPower GPR card on a straight-line basis over the estimated life of the card (currently four months). For the American Express and MasterCard network-branded gift cards and the Green Dot and NetSpend branded GPR cards, we receive a contractual percentage of the consumer purchase fee, which we recognize as revenue at the time of card activation as we have no future service obligations. Reload Fees —We earn fees when consumers reload funds onto their PayPower GPR card or another GPR card through our Reloadit network. We recognize revenue when we process the reload. Rebate Processing Fees —We earn fees for processing and validating consumer rebate submissions from certain of our business clients. These fees cover rebate processing (online and mail-in), rebate validation, customer service and prepaid product fulfillment. For rebates fulfilled by checks, we recognize revenue when we remit the check to the end consumer. For rebates fulfilled with open loop incentive cards, for which we serve as program manager for issuing banks, we recognize revenue ratably in proportion to historical redemption patterns (currently nine months). Client Purchase Fees —We receive fees from our business clients for the sale of open loop incentive cards. Incentive cards include Visa and MasterCard branded cards for which we serve as program manager for issuing banks, and Discover branded cards that we issue. We defer initial cards fees for open loop incentive cards ratably over the estimated card life for single use cards (currently 12 months) and on straight-line basis for reloadable cards (currently 24 months) and recognize fees for reloading cards when the reload is processed. We may grant price discounts to certain business clients for the purchase of incentive cards, which we present as a reduction of Commissions and fees revenue. If these discounts exceed the revenues received from the business client, we present the net amounts in Operating expenses in Partner distribution expense . Merchant Commissions —Certain open loop incentive cards are redeemable only at certain merchants utilizing our restricted authorization network technology. We receive commissions from such merchants based on a contractual percentage of the amount redeemed on such restricted access cards as well as for redemptions for non-restricted cards for certain incentive programs. We recognize revenue when the cardholders make purchases and the funds are redeemed. As a result of our acquisition of Didix (see Note 2 — Business Acquisitions ), we issue closed loop category-specific (e.g. restaurants, spas or cinemas) gift cards that are redeemable only at participating merchants. Upon redemption, we remit the amount redeemed by the consumer, net of our commissions. We recognize a portion of our commission revenue upon card activation and the remaining commission upon redemption. Transaction-Based and Other Fees —We receive transaction-based fees from certain telecom partners related to the use of our proprietary network. These fees vary with usage or volumes and are recognized at the time our network is accessed. We also receive fees for certain services related to certain closed loop card programs such as balance tracking, customer service calls, and financial settlement. We recognize revenue when we perform the services. Program, Interchange, Marketing and Other Fees —Program, interchange, marketing and other fees consist of program management fees, settlement network interchange fees, account service fees, card expiration revenues, card expiration fees, marketing revenue from content providers, incentives and rewards platform and program fees and other fees. Program Management Fees —We receive program management fees from certain issuing banks related to our proprietary Visa gift card and open loop incentive cards. These fees are based on a contractually stated or determinable percentage of transaction dollar volume and represent a portion of our compensation for the overall management and customer support of the Visa gift and open loop incentive card programs. We defer these fees in Other current liabilities and recognize the revenue over the estimated life of the card in proportion to historical redemption patterns. Interchange Fees —We earn payment network fees related to the cardholders' usage of the Visa gift, PayPower GPR and open loop incentive cards. Merchants are charged by the issuing banks at varying rates established by Visa, MasterCard, and are charged directly by Discover. These fees are contractually passed through to us by the issuing banks net of any fees paid to Visa or MasterCard, or paid directly to us by Discover. We recognize revenue when cardholders make purchases and the funds are redeemed. Account Service Fees —We earn a monthly fee and other transaction-based service fees on the PayPower GPR card and earn monthly fees for certain Visa gift and open loop incentive cards, which the issuing banks charge only after a certain amount of time has transpired since card activation. The issuing banks collect these consumer-paid service fees by reducing card balances and remit them to us. We recognize these fees as revenue at the time the card balance is reduced. For certain incentive cards, we earn these fees only to the extent that the fees exceed program management fees previously paid to us for such cards. For certain incentive cards programs, the issuing bank may reclaim these fees under certain conditions, and we record a sales reserve for our estimates of fees that the issuing bank will reclaim. Breakage Revenue —We served as issuer of Discover network-branded incentive cards, and as a result of our acquisition of Didix (see Note 2 — Business Acquisitions ), we issue gift cards that consumers may redeem at many merchants within a category such as dining or cinema. We present the cardholder liability in Consumer and customer deposits on our consolidated balance sheets. When the funds expire, we recognize revenue and derecognize the liability. During 2015, we transitioned the issuance of the Discover cards to one of our issuing banks, but we remain as the program manager and recognize revenues in Program, Interchange, Marketing and Other Fees under the new arrangement. Fund Expiration Fees —We receive fees from issuing banks for certain Visa gift and open loop incentive cards, based on a contractual percentage of the unredeemed funds when the funds expire. We recognize revenue when the funds expire. For certain Visa gift and open loop incentive cards, we earn these fees only to the extent that the fees exceed program management fees previously paid to us for such cards. Marketing Revenue —We receive funds from content providers to promote their prepaid cards throughout our distribution partner network. We recognize revenue ratably over the period of the related marketing campaign, which is typically a fiscal quarter. Incentive and Reward Platform and Program Fees —We receive fees from certain business clients for the use of our incentive platforms, which allow them to manage and administer their employee and sales channel reward programs, as well our program management services of certain employee reward programs. These fees cover various services, including licensing, hosting and web portal support, account management and customer service, and promotion and content management. We recognize these revenues as we provide these services. Other Fees —In some instances, we may receive a portion of other fees, such as account service, interchange or referral fees for open loop cards and GPR cards other than our Visa gift and PayPower GPR cards. We also receive fees related to certain closed loop card programs. Typically, these fees are recognized when earned and determinable. We also recognize the net amount retained for incentive rewards where the employee selects an open loop card as the reward. For one open loop content provider, we received a fee, under deferred payment terms, based on a percentage of transaction dollar volume and paid the content provider a fee (a portion of which is also under deferred payment terms) for meeting certain activation targets. We recognized the net amount of these fees upon activation. Product Sales —Product sales consist of revenue from card production sales, secondary card market sales, telecom handset sales and incentive merchandise rewards. Secondary Card Market Sales —We generate revenue through our wholly-owned subsidiary, Cardpool, by acquiring previously owned closed loop gift cards at a discount from transaction dollar volume and then selling them at a mark-up to cost (but still at a discount to transaction dollar volume) to online consumers. We recognize revenue when the cards are delivered to the purchaser. Incentive Merchandise Rewards —For certain incentive programs, the participant may redeem merchandise, closed loop cards and other rewards. We recognize revenue when we deliver the product to the participant. For certain programs, we are entitled to unredeemed funds (breakage) if the participant does not redeem the rewards, and we recognize our estimate of breakage based on redemption patterns. Card Production Sales —We provide card design, development and third-party production services for certain content providers that are separate from the standard services provided to content partners. Physical card production is outsourced to a third party, and we charge the content provider actual cost plus a margin for managing this process. We recognize revenue when cards are shipped or delivered pursuant to the contractual terms. Telecom Handset Sales —We earn revenue from the sale of telecom handsets to our distribution partners to facilitate and supplement the sale of the prepaid telecom content providers’ airtime cards. Revenue is generally recognized upon handset shipment to or receipt by the distribution partner based upon the shipping terms, net of estimated returns. We may grant price discounts to distribution partners to increase sales of the distribution partners’ remaining inventory, which we recognize as a reduction of revenue.</t>
  </si>
  <si>
    <t>Operating Expenses</t>
  </si>
  <si>
    <t>Operating Expenses Partner Distribution Expense —Partner distribution expense represents the amounts paid to our retail distribution partners and certain business clients. We compensate our retail distribution partners by paying them a negotiated commission amount which is generally a function of the transaction dollar volume commission received from content providers or a percentage of the consumer purchase fee associated with open loop cards. We may provide additional compensation to certain of our retail distribution partners and compensate certain of our business partners for distributing our proprietary Visa gift and open loop incentive cards, for which we earn revenues included in Program, interchange, marketing and other fees. We recognize these expenses upon card activation, except for Visa gift, PayPower GPR and open loop incentive cards where we capitalize these expenses and amortize them based on the same redemption pattern as the related revenue. Partner distribution expense also includes certain program development payments to our distribution partners, as well as mark-to-market charges and intangible amortization expense resulting from equity instruments issued to certain distribution partners. Processing and Services —Processing and services costs are the direct costs of generating Commissions and fees and Program, interchange, marketing and other fees and include costs of development, integration, maintenance, depreciation and amortization of technology platforms and related hardware; card distribution, fulfillment, merchandising and fixture display amortization; card production for the Visa gift, PayPower GPR and open loop incentive cards as well as certain other content providers’ cards; rebate processing costs; customer support services; third-party processing; data hosting and data center facilities costs; and compensation and other departmental costs for technology and operations personnel. Generally, these costs are expensed as incurred. However, for the Visa gift, PayPower GPR and open loop incentive cards, card production costs and upfront transaction processing fees are capitalized and expensed based on the same redemption pattern as the related revenue. We also incur significant costs to develop new technology platforms and to add functionality to our existing technology platforms. We capitalize those costs, once technological feasibility is reached, in Property, equipment and technology, net, and amortize them to processing and services expense over the project’s estimated useful life, which is typically five years. We also include amortization expense from acquired technology from business combinations in processing and services expense. Sales and Marketing —We incur costs, both discretionary and contractual, in the form of marketing allowances, direct advertising campaigns, general marketing and trade promotions to promote content providers’ prepaid cards and our Visa gift and PayPower GPR cards at our retail distribution partner locations. Sales and marketing expenses consist of program marketing and advertising costs; retail distribution partner program development expenses; compensation and other departmental costs for marketing, sales and account management personnel; and international facilities costs. Costs of Products Sold —Costs of products sold consist of the direct costs of card production efforts; the costs to acquire previously issued prepaid cards for resale in our online exchange business; the personnel costs and other direct costs of providing exchange services; costs of telecom handsets; incentive merchandise rewards costs; and other costs for miscellaneous products. We may receive pricing concessions from our telecom handset vendors to increase sales of remaining inventory at distribution partners, which we recognize as a reduction of expense and pass onto the distribution partners as a reduction of revenue. General and Administrative —General and administrative expenses include compensation and other departmental costs for executive, financing and accounting, legal, human resources, risk and other administrative staff; related professional service fees; facilities costs; and bad debt expense. Transition and acquisition —Transition and acquisition expense includes acquisition-related costs, such as legal, tax, audit and valuation services and post-acquisition costs related to severance and exit and disposal activities. Amortization of acquisition intangibles —Amortization of acquisition intangibles includes amortization expense for intangible assets, primarily customer and distribution partner relationships, recognized in a business combination. Change in fair value of contingent consideration —Change in fair value of contingent consideration includes the mark-to-market expense or benefit resulting from changes in the post-acquisition estimates of the fair value of our contingent consideration liabilities for Cardpool and CardLab. See Note 5 — Fair Value Measurements .</t>
  </si>
  <si>
    <t>Stock-Based Employee Compensation</t>
  </si>
  <si>
    <t xml:space="preserve">Stock-Based Employee Compensation We account for stock-based awards to employees, including grants of stock options, stock appreciation rights, restricted stock, restricted stock units and performance stock units as compensation based on the fair value of the award at the grant date and amortize the grant date fair value to expense over the requisite service period, which is generally the vesting period. Certain awards contain a retirement provision that permits the employee, after the employee has met certain age or tenure requirements to be considered retirement eligible, to continue to receive the benefits of the award according to its original vesting schedule upon retirement from us, provided that the employee has provided at least one year of service from the grant date. For grant recipients who are or will have become retirement eligible prior to the end of the vesting period of the award, we recognize expense over the greater of one year or when the employee becomes retirement eligible. We determine the fair value of restricted stock, restricted stock units and performance stock units as the grant date fair value of our stock and determine the fair value of stock options and stock appreciation rights using a Black-Scholes option pricing model. The Black-Scholes option pricing model incorporates certain assumptions, such as the risk-free interest rate, expected volatility, expected dividend yield and the expected life of options in order to arrive at a fair value estimate. Stock-based employee compensation expense is classified in the Operating expenses line items corresponding to the applicable employee compensation expenses (see Note 8 — Equity Incentive Plans and Stock Based Compensation ). Before our Offering, our Board periodically determined and established the fair value of our stock. Because there had been no public market for our common stock before our Offering, the Board determined the fair value of our common stock at the time of grant by considering a number of objective and subjective factors, including discounted cash flow analysis, comparable company analysis, regular periodic valuations from an independent third-party valuation firm, overall market conditions, and our current, historical and expected future operating performance. This approach is consistent with the methods outlined in the AICPA Practice Aid, Valuation of Privately-Held-Company Equity Securities Issued as Compensation . </t>
  </si>
  <si>
    <t>Reclassifications</t>
  </si>
  <si>
    <t>Reclassifications In our consolidated balance sheets, we have reclassified Deferred revenue to a separate line item, previously reported in Other current liabilities , and made the corresponding reclassification in our consolidated statements of cash flows.</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Business Acquisitions (Tables)</t>
  </si>
  <si>
    <t>Achievers and Didix</t>
  </si>
  <si>
    <t>Business Acquisition</t>
  </si>
  <si>
    <t>Summary of Unaudited Pro Forma Financial Information</t>
  </si>
  <si>
    <t>The following pro forma financial information summarizes the combined results of operations of us and Achievers as though we had been combined as of the beginning of fiscal 2014 (in thousands except per share amounts): 2015 (Unaudited) 2014 (Unaudited) Total revenues $1,830,848 $1,487,695 Net income attributable to Blackhawk Network Holdings, Inc. 41,752 15,412 Pro forma EPS—Basic $ 0.77 $ 0.29 Pro forma EPS—Diluted $ 0.74 $ 0.28</t>
  </si>
  <si>
    <t>Achievers Corp.</t>
  </si>
  <si>
    <t>Summary of Initial Purchase Price Allocation</t>
  </si>
  <si>
    <t>The following table summarizes the initial purchase price allocation, and we may make adjustments to these amounts through the one year measurement period as we finalize information regarding our forecasts, valuation assumptions, income taxes and contingencies (in thousands): Cash $ 24,367 Assumed liabilities, net (11,580 ) Deferred revenue (52,339 ) Deferred income taxes (13,519 ) Intangibles 96,670 Goodwill 59,893 Total purchase consideration $ 103,492</t>
  </si>
  <si>
    <t>Summary of Identifiable Technology and Intangible Assets at Date of Acquisition</t>
  </si>
  <si>
    <t xml:space="preserve">The following table presents the components of the identifiable technology and intangible assets and their estimated useful lives at the acquisition date (dollars in thousands): Fair Value Useful Life Customer relationships $ 74,970 15 years Technology 16,940 6 years Back-log 4,760 4 years Total identifiable technology and intangible assets $ 96,670 </t>
  </si>
  <si>
    <t>The following table presents revenue and net income for Achievers from its acquisitions date through year-end 2015 included in our consolidated statements of income (in thousands): Total revenues $ 29,223 Net income (loss) attributable to Blackhawk Network Holdings, Inc. (9,676 )</t>
  </si>
  <si>
    <t>Didix</t>
  </si>
  <si>
    <t>The following table summarizes the initial purchase price allocation, and we may make adjustments to these amounts through the one year measurement period as we finalize information regarding our forecasts, valuation assumptions, income taxes and contingencies (in thousands): Cash $ 4,733 Tangible assets, net 2,093 Cardholder liability (6,167 ) Deferred tax liabilities (6,723 ) Identifiable intangible and technology assets 26,892 Goodwill 20,385 Total purchase consideration $ 41,213</t>
  </si>
  <si>
    <t xml:space="preserve">The following table presents the components of the identifiable technology and intangible assets and their estimated useful lives at the acquisition date (dollars in thousands): Fair Value Useful Life Content provider relationships $ 17,382 10 years Distribution relationships 4,614 5 years Trade name 4,106 10 years Technology 790 4 years Total identifiable technology and intangible assets $ 26,892 </t>
  </si>
  <si>
    <t>Parago, Inc.</t>
  </si>
  <si>
    <t>The following table summarizes the final purchase price allocation (in thousands): Cash $ 39,450 Settlement receivables 6,478 Consumer deposits (39,396 ) Debt assumed (34,509 ) Other tangible assets, net 7,324 Deferred income taxes (14,619 ) Identifiable technology and intangible assets 126,430 Goodwill 171,187 Total purchase consideration $ 262,345</t>
  </si>
  <si>
    <t xml:space="preserve">The following table summarizes the components of the identifiable technology and intangible assets and their estimated useful lives at the acquisition date (dollars in thousands): Fair Value Useful Life Customer relationships $ 94,460 15 years Backlog 4,430 1 year Technology 26,930 1 to 5 years Trade name 610 3 years Total identifiable technology and intangible assets $ 126,430 </t>
  </si>
  <si>
    <t>The following pro forma financial information summarizes the combined results of operations of us and Parago as though we had been combined as of the beginning of fiscal 2013 (in thousands, except per share amounts): 2014 (Unaudited) 2013 (Unaudited) Total revenues $ 1,529,072 $ 1,241,602 Net income attributable to Blackhawk Network Holdings, Inc. 44,765 50,584 Pro forma EPS—Basic $ 0.85 $ 0.98 Pro forma EPS—Diluted $ 0.82 $ 0.95 The following table summarizes revenue and earnings for Parago from its acquisition date through year-end 2014 (in thousands): Total revenues $ 17,711 Net income attributable to Blackhawk Network Holdings, Inc. (1,090 )</t>
  </si>
  <si>
    <t>CardLab, Inc. and Incentec Solutions, Inc.</t>
  </si>
  <si>
    <t>The following table summarizes the final purchase price allocation (in thousands): Tangible liabilities, net $ (1,059 ) Debt assumed (7,475 ) Deferred taxes 2,258 Identifiable technology and intangible assets 10,623 Goodwill 29,304 Total purchase consideration $ 33,651</t>
  </si>
  <si>
    <t xml:space="preserve">The following table summarizes the components of the identifiable technology and intangible assets and their estimated useful lives at the acquisition date (dollars in thousands): Fair Value Useful Life Customer relationships $ 1,260 5 years Back-log 1,490 4 months Technology 7,790 5 years Trade name 83 3 years Total identifiable technology and intangible assets $ 10,623 </t>
  </si>
  <si>
    <t>Schedule of Total Purchase Consideration</t>
  </si>
  <si>
    <t>The following table summarizes the components of the purchase consideration based on their fair values at the acquisition dates (in thousands): Cash paid at closing $ 18,956 Stock consideration 1,595 Contingent consideration 13,100 Total purchase consideration $ 33,651</t>
  </si>
  <si>
    <t>Retailo and InteliSpend</t>
  </si>
  <si>
    <t>The following pro forma financial information summarizes the combined results of operations of us, Retailo and InteliSpend as though we had been combined as of the beginning of fiscal 2012 (in thousands): 2013 2012 Total revenues $ 1,196,476 $ 1,022,588 Net income attributable to Blackhawk Network Holdings, Inc. 54,242 38,666 The following table summarizes revenue and earnings for Retailo and InteliSpend from their acquisition dates through year-end 2013 (in thousands): Retailo InteliSpend Total revenues $ 6,244 $ 5,883 Net income attributable to Blackhawk Network Holdings, Inc. 827 (888 )</t>
  </si>
  <si>
    <t>Retailo</t>
  </si>
  <si>
    <t>The following table summarizes the purchase price allocation (in thousands): Settlement receivables $ 18,085 Settlement payables (14,815 ) Other tangible liabilities, net (778 ) Deferred income taxes, net (7,360 ) Identifiable technology and intangible assets 45,725 Noncontrolling interests (6,864 ) Goodwill 36,223 Total consideration $ 70,216</t>
  </si>
  <si>
    <t xml:space="preserve">The following table summarizes the components of the identifiable technology and intangible assets and their estimated useful lives at the acquisition date (dollars in thousands): Fair Value Useful Life Retail distribution partner relationships $ 37,977 15 years Customer relationships 5,546 8-10 years Technology 1,862 3 years Trade name 340 3 years Total identifiable technology and intangible assets $ 45,725 </t>
  </si>
  <si>
    <t>InteliSpend</t>
  </si>
  <si>
    <t>The following table summarizes the initial purchase price allocation (in thousands): Cash and cash equivalents $ 14,957 Trading securities 29,369 Accounts receivable 7,918 Cardholder liabilities (31,417 ) Customer deposits (12,497 ) Other tangible liabilities, net (3,963 ) Deferred taxes (283 ) Identifiable technology and intangible assets 39,190 Goodwill 54,175 Total purchase consideration $ 97,449</t>
  </si>
  <si>
    <t xml:space="preserve">The following table summarizes the components of the identifiable technology and intangible assets and their estimated useful lives at the acquisition date (dollars in thousands): Fair Value Useful Life Customer relationships $ 23,880 7-14 years Back-log 9,260 1-3 years Patent 3,310 5 years Technology 2,450 5 years Trade name 290 4 years Total identifiable technology and intangible assets $ 39,190 </t>
  </si>
  <si>
    <t>Investment in Unconsolidated Entities (Tables)</t>
  </si>
  <si>
    <t>Schedule of Equity Method Investments</t>
  </si>
  <si>
    <t xml:space="preserve">The following table summarizes our equity and cost method investments as of year-end 2015 and 2014 (dollars in thousands): 2015 2014 Carrying Value Ownership Percentage Carrying Value Ownership Percentage Equity method investments Investment in China entity $ 5,473 26.5% N/A N/A Other equity method investments 791 25-50% 499 25-50% Total equity method investments 6,264 499 Cost method investments 250 663 Total unconsolidated entities $ 6,514 $ 1,162 </t>
  </si>
  <si>
    <t>Schedule of Cost Method Investments</t>
  </si>
  <si>
    <t>Financing (Tables)</t>
  </si>
  <si>
    <t>Schedule of Annual Maturities of Notes Payable</t>
  </si>
  <si>
    <t>The following table presents the amounts due by maturity date, unamortized debt issuance costs, and net carrying amount of our term loan as of year-end 2015 and as of the date we drew down the additional $100 million : As of As of January 2, 2016 January 25, 2016 March 21, 2016 37,500 37,500 January 24, 2017 — 100,000 March 21, 2017 56,250 56,250 March 21, 2018 270,000 270,000 Total amount due 363,750 463,750 Unamortized discount and debt issuance fees (2,042 ) (2,042 ) Note payable, net 361,708 461,708</t>
  </si>
  <si>
    <t>Fair Value Measurements (Tables)</t>
  </si>
  <si>
    <t>Summary of Fair Value of Assets, Liabilities and Equity Instruments on Recurring Basis</t>
  </si>
  <si>
    <t>The table below summarizes the fair values of these assets and liabilities as of year-end 2015 and 2014 (in thousands): 2015 Level 1 Level 2 Level 3 Total Assets Cash and cash equivalents Money market mutual funds $ 370,070 $ — $ — $ 370,070 Liabilities Contingent consideration $ — $ — $ — $ — 2014 Level 1 Level 2 Level 3 Total Assets Cash and cash equivalents Money market mutual funds $ 618,200 $ — $ — $ 618,200 Liabilities Contingent consideration $ — $ — $ 7,567 $ 7,567</t>
  </si>
  <si>
    <t>Summary of Changes in Fair Value of Contingent Consideration Classified as Level 3</t>
  </si>
  <si>
    <t>The changes in fair value of contingent consideration for 2015 and 2014 are as follows (in thousands): 2015 2014 Contingent Consideration Balance – beginning of year $ 7,567 $ — Issuance of contingent consideration for acquisition of CardLab — 13,100 Decrease in fair value of contingent consideration (7,567 ) (3,722 ) Settlements — (1,811 ) Balance – end of year $ — $ 7,567</t>
  </si>
  <si>
    <t>Consolidated Financial Statement Details (Tables)</t>
  </si>
  <si>
    <t>Summary of Changes in the Allowances for Doubtful Accounts and Sales Allowances</t>
  </si>
  <si>
    <t>The table below summarizes the changes in the allowances for doubtful accounts and sales allowances for Settlement receivables and Accounts receivable for 2015 , 2014 and 2013 (in thousands): 2015 2014 2013 Beginning balance $ 5,547 $ 3,134 $ 2,785 Provision 4,656 3,452 4,162 Charges against allowances, net of recoveries (2,157 ) (1,039 ) (3,958 ) Other — — 145 Ending balance $ 8,046 $ 5,547 $ 3,134</t>
  </si>
  <si>
    <t>Schedule of Other Current Assets</t>
  </si>
  <si>
    <t>Other current assets as of year-end 2015 and 2014 consisted of the following (in thousands): 2015 2014 Inventory $ 36,528 $ 37,061 Deferred expenses 18,182 16,339 Income tax receivables 14,831 30,997 Other 33,778 11,261 Total other current assets $ 103,319 $ 95,658</t>
  </si>
  <si>
    <t>Schedule of Property, Equipment and Technology</t>
  </si>
  <si>
    <t>Property, equipment and technology as of year-end 2015 and 2014 consisted of the following (dollars in thousands): Useful Lives in Years 2015 2014 Leasehold improvements 5 $ 7,915 $ 7,692 Computers and related equipment 3 - 5 39,574 30,886 Technology 5 242,593 194,086 Total property, equipment and technology 290,082 232,664 Less accumulated depreciation and amortization (130,725 ) (102,656 ) Property, equipment and technology, net $ 159,357 $ 130,008</t>
  </si>
  <si>
    <t>Schedule of Other Assets</t>
  </si>
  <si>
    <t>Other assets as of year-end 2015 and 2014 consisted of the following (in thousands): 2015 2014 Deferred program and contract costs $ 50,717 $ 59,889 Other receivables 2,281 9,324 Income taxes receivable 6,155 6,368 Deferred financing costs 2,100 2,003 Other 20,511 15,502 Total other assets $ 81,764 $ 93,086</t>
  </si>
  <si>
    <t>Schedule of Other Current Liabilities</t>
  </si>
  <si>
    <t>Other current liabilities as of year-end 2015 and 2014 consisted of the following (in thousands): 2015 2014 Payroll and related liabilities $ 34,530 $ 24,131 Income taxes payable 3,216 22,784 Acquisition liability — 1,811 Other payables and accrued liabilities 19,596 5,512 Total other current liabilities $ 57,342 $ 54,238</t>
  </si>
  <si>
    <t>Schedule of Other Liabilities</t>
  </si>
  <si>
    <t>Other liabilities as of year-end 2015 and 2014 consisted of the following (in thousands): 2015 2014 Acquisition liability $ — $ 7,567 Payable to content provider — 2,476 Income taxes payable 4,249 1,599 Deferred income and other liabilities 10,451 2,790 Total other liabilities $ 14,700 $ 14,432</t>
  </si>
  <si>
    <t>Goodwill and Other Intangible Assets (Tables)</t>
  </si>
  <si>
    <t>Summary of Changes in Goodwill</t>
  </si>
  <si>
    <t>A summary of changes in goodwill during 2015 is as follows (in thousands): 2015 US Retail International Retail Incentives &amp; Rewards Total Balance, beginning of year $ 42,729 $ 32,150 $ 256,386 $ 331,265 Didix acquisition — 20,385 — 20,385 Achievers acquisition — — 59,893 59,893 Measurement period adjustments for 2014 acquisitions — — (2,716 ) (2,716 ) Foreign currency translation adjustments — (3,379 ) (2,959 ) (6,338 ) Balance, end of year $ 42,729 $ 49,156 $ 310,604 $ 402,489</t>
  </si>
  <si>
    <t>Summary of Intangible Assets</t>
  </si>
  <si>
    <t>Intangible assets as of year-end 2015 are as follows (dollars in thousands): Weighted-Average Remaining Life in Years Gross Accumulated Amortization Net Distribution partner relationships 10 $ 63,084 $ (18,953 ) $ 44,131 Customer relationships, including back-log 13 231,419 (40,990 ) 190,429 Patents 3 5,315 (3,440 ) 1,875 Domain names, trade names and other intangibles 9 5,981 (1,518 ) 4,463 Total intangible assets $ 305,799 $ (64,901 ) $ 240,898 Intangible assets as of year-end 2014 are as follows (dollars in thousands): Weighted-Average Remaining Life in Years Gross Accumulated Amortization Net Distribution partner relationships 11 $ 58,318 $ (12,391 ) $ 45,927 Customer relationships, including back-log 13 138,898 (17,800 ) 121,098 Patents 4 5,220 (2,308 ) 2,912 Domain names, trade names and other intangibles 3 2,055 (1,035 ) 1,020 Total intangible assets $ 204,491 $ (33,534 ) $ 170,957</t>
  </si>
  <si>
    <t>Summary of Intangible Amortization Expense</t>
  </si>
  <si>
    <t>The following table presents total intangible amortization expense according to the income statement line in our consolidated statements of income for 2015 , 2014 and 2013 (in thousands): 2015 2014 2013 Partner distribution expense $ 4,695 $ 4,544 $ 3,376 Processing and services 121 122 92 Amortization of acquisition intangibles 27,550 19,705 3,349 Total intangible amortization expense $ 32,366 $ 24,371 $ 6,817</t>
  </si>
  <si>
    <t>Schedule of Future Intangible Assets Amortization</t>
  </si>
  <si>
    <t>The following table presents future intangible asset amortization as of year-end 2015 according to the income statement line (in thousands): Fiscal Year Partner distribution expense Processing and services Amortization of acquisition intangibles Total 2016 $ 4,861 $ 139 $ 28,392 $ 33,392 2017 4,861 139 26,039 31,039 2018 2,415 75 23,401 25,891 2019 538 — 21,397 21,935 2020 538 — 19,817 20,355 Thereafter 83 — 108,203 108,286 Total amortization $ 13,296 $ 353 $ 227,249 $ 240,898</t>
  </si>
  <si>
    <t>Equity Incentive Plans and Stock Based Compensation (Tables)</t>
  </si>
  <si>
    <t>Assumptions used to Value Option Grants</t>
  </si>
  <si>
    <t>We determine the fair value of our stock option awards and stock appreciation rights using a Black-Scholes option pricing model. The assumptions used to value the option grants for 2015 , 2014 and 2013 are as follows: 2015 2014 2013 Expected life (in years) 5 5 5 Expected stock volatility 36.6% - 37.3% 32.6%–33.5% 37.5%–48.3% Risk-free interest rate 1.4% - 1.7% 1.5%–1.7% 0.4%–1.6% Expected dividend yield during expected term 0% 0% 0%</t>
  </si>
  <si>
    <t>Summary of Stock Option and Stock Appreciation Rights Activity</t>
  </si>
  <si>
    <t>A summary of our stock option and stock appreciation right activity under all Plans for 2015 is as follows: Stock Options and Appreciation Rights (in shares) Weighted Average Exercise Price Weighted Average Remaining Contractual Life (in years) Aggregate Intrinsic Value (in thousands) Outstanding, year-end 2014 3,335,752 $ 18.46 3.9 $ 61,878 2015 activity: Granted 631,500 $ 38.94 Canceled (184,386 ) $ 28.72 Exercised (845,136 ) $ 13.38 Outstanding, year-end 2015 2,937,730 $ 23.68 3.9 $ 60,313 Exercisable, year-end 2015 1,403,766 $ 17.93 2.7 $ 36,897 Vested and expected to vest, year-end 2015 2,802,619 $ 23.34 3.9 $ 58,493</t>
  </si>
  <si>
    <t>Changes in Restricted Stock and Restricted Stock Units</t>
  </si>
  <si>
    <t>The following table summarizes restricted stock and restricted stock unit awards during 2015 : Restricted Stock and Restricted Stock Unit Awards Weighted Average Grant-Date Fair Value Nonvested, year-end 2014 1,299,521 $ 26.02 2015 activity: Granted 951,375 $ 39.36 Vested (381,788 ) $ 25.33 Forfeited (237,775 ) $ 31.82 Nonvested, year-end 2015 1,631,333 $ 33.10</t>
  </si>
  <si>
    <t>Changes in Performance Stock Unit Awards</t>
  </si>
  <si>
    <t>The changes in performance stock unit awards for 2015 are as follows: Performance Stock Unit Awards Weighted Average Grant-Date Fair Value Nonvested, year-end 2014 235,664 $ 25.41 2015 activity: Granted 197,300 $ 39.11 Vested — $ — Forfeited (91,519 ) $ 34.26 Nonvested, year-end 2015 341,445 $ 31.21</t>
  </si>
  <si>
    <t>Summary of Stock-Based Compensation Expense</t>
  </si>
  <si>
    <t>The following table presents total stock-based compensation expense according to the income statement line in the accompanying consolidated statements of income for 2015 , 2014 and 2013 (in thousands): 2015 2014 2013 Processing and services $ 6,466 $ 3,527 $ 1,222 Sales and marketing 8,536 5,153 3,647 Cost of products sold 37 43 17 General and administrative 15,091 6,667 3,827 Total stock-based compensation expense $ 30,130 $ 15,390 $ 8,713</t>
  </si>
  <si>
    <t>Equity Awards Issued to Distribution Partners (Tables)</t>
  </si>
  <si>
    <t>Components Of Distribution Partner Stock Based Compensation Expense Table</t>
  </si>
  <si>
    <t>The following table presents the components of distribution partner stock-based compensation expense included in Partner distribution expense (in thousands): 2015 2014 2013 Mark-to-market expense $ — $ 1,312 $ 8,598 Amortization of intangible assets 4,695 4,544 3,376 Total distribution partner stock-based compensation expense $ 4,695 $ 5,856 $ 11,974</t>
  </si>
  <si>
    <t>Income Taxes (Tables)</t>
  </si>
  <si>
    <t>Components of Income before Income Tax Expense</t>
  </si>
  <si>
    <t>The components of income before income tax expense for 2015, 2014 and 2013 are as follows (in thousands): 2015 2014 2013 Domestic $ 72,298 $ 68,661 $ 67,368 Foreign 307 4,254 16,180 Income before income tax expense $ 72,605 $ 72,915 $ 83,548</t>
  </si>
  <si>
    <t>Components of Income Tax Expense</t>
  </si>
  <si>
    <t>The components of income tax expense for the years ended 2015, 2014 and 2013 are as follows (in thousands): 2015 2014 2013 Current: Federal $ (6,403 ) $ 32,944 $ 20,669 State (942 ) 4,374 4,068 Foreign 4,331 1,997 6,178 Total current (3,014 ) 39,315 30,915 Deferred: Federal 28,650 (10,080 ) (360 ) State 6,003 (372 ) (275 ) Foreign (4,843 ) (1,373 ) (418 ) Total deferred 29,810 (11,825 ) (1,053 ) Income tax expense $ 26,796 $ 27,490 $ 29,862</t>
  </si>
  <si>
    <t>Reconciliation of the Provision for Income Taxes to the US Federal Statutory Tax Rate</t>
  </si>
  <si>
    <t>A reconciliation of the provision for income taxes at the U.S. federal statutory income tax rate to our income taxes for 2015, 2014 and 2013 is as follows (dollars in thousands): 2015 2014 2013 Amount Rate Amount Rate Amount Rate Income tax expense at federal statutory rate $ 25,412 35.0 % $ 25,520 35.0 % $ 29,241 35.0 % State income taxes net of federal benefit 3,469 4.8 % 2,965 4.0 % 2,787 3.3 % Foreign rate differential (773 ) (1.1 )% (865 ) (1.1 )% 96 0.1 % Mark to market on redeemable common stock — — % 88 0.1 % 1,536 1.8 % Change in fair value of contingent consideration (2,978 ) (4.1 )% (1,479 ) (2.0 )% (6,097 ) (7.3 )% Compensation subject to certain limits 1,180 1.6 % 737 1.0 % 2,143 2.6 % Other 486 0.7 % 524 0.7 % 156 0.2 % Total income tax expense/effective tax rate $ 26,796 36.9 % $ 27,490 37.7 % $ 29,862 35.7 %</t>
  </si>
  <si>
    <t>Components of Deferred Tax Assets (Liabilities)</t>
  </si>
  <si>
    <t>The components of our deferred tax assets (liabilities) at year-end 2015 and 2014 were as follows (in thousands): 2015 2014 Deferred tax assets: Depreciation and amortization $ 239,555 $ — Net operating loss carryforwards 42,290 33,128 Accrued expenses 8,705 8,736 Non-deductible reserves 9,509 6,617 Deferred revenue 11,031 11,739 Stock-based compensation 12,815 11,156 Other 3,689 931 Deferred tax assets 327,594 72,307 Valuation allowance (3,712 ) (1,633 ) Total deferred tax assets 323,882 70,674 Deferred tax liabilities: Depreciation and amortization — (75,915 ) Prepaids (2,976 ) — Total deferred tax liabilities (2,976 ) (75,915 ) Net deferred tax assets (liabilities) $ 320,906 $ (5,241 ) Balance sheet presentation: Long-term deferred tax assets 339,558 3,502 Long-term deferred tax liabilities (18,652 ) (8,743 ) Net deferred tax assets (liabilities) $ 320,906 $ (5,241 )</t>
  </si>
  <si>
    <t>Aggregate Changes in the Balance of Unrecognized Tax Benefits</t>
  </si>
  <si>
    <t>The following table presents the aggregate changes in the balance of gross unrecognized tax benefit (in thousands): 2015 2014 2013 Gross unrecognized tax benefits, beginning balance $ 3,808 $ 3,057 $ 7,112 Increase for tax position from prior fiscal years and current year acquisitions 8,633 — 314 Decrease for tax position from prior fiscal years (446 ) (38 ) (4,369 ) Increases for tax positions taken during current fiscal year 938 789 — Lapses of statutes of limitations (161 ) — — Foreign exchange rate difference (92 ) — — Gross unrecognized tax benefits, ending balance $ 12,680 $ 3,808 $ 3,057</t>
  </si>
  <si>
    <t>Commitments and Contingencies (Tables)</t>
  </si>
  <si>
    <t>Schedule of Future Minimum Operating Lease Payments</t>
  </si>
  <si>
    <t>Future minimum operating lease payments as of year-end 2015 and as of February 9, 2016 are as follows (in thousands): Fiscal Year As of January 2, 2016 As of February 9, 2016 2016 $ 11,141 $ 11,217 2017 8,172 11,700 2018 6,552 11,746 2019 4,194 9,544 2020 3,271 8,781 Thereafter 7,064 45,994 Total minimum lease payments $ 40,394 $ 98,982</t>
  </si>
  <si>
    <t>Segment Reporting and Enterprise-Wide Disclosures (Tables)</t>
  </si>
  <si>
    <t>Schedule of Segment Reporting Information, by Segment</t>
  </si>
  <si>
    <t xml:space="preserve">The following tables present the key metrics used by our CODM for the evaluation of segment performance, including certain significant noncash charges (consisting of certain depreciation and amortization of property, equipment and technology and distribution partner stock-based compensation expense) which have been deducted from the segment profit amounts shown below, and reconciliations of these amounts to our consolidated financial statements, (in thousands): 2015 US Retail International Retail Incentives &amp; Rewards Corporate and Unallocated Consolidated Total operating revenues $ 1,165,828 $ 423,285 $ 211,965 $ — $ 1,801,078 Partner distribution expense 577,661 279,435 16,947 — 874,043 Adjusted operating revenues 588,167 143,850 195,018 — 927,035 Other operating expenses 324,928 121,579 180,900 211,882 839,289 Segment profit (loss) / Operating income $ 263,239 $ 22,271 $ 14,118 $ (211,882 ) 87,746 Other income (expense) (15,141 ) Income before income tax expense $ 72,605 Significant noncash charges $ 5,446 $ 1,454 $ 13,862 2014 US Retail International Retail Incentives &amp; Rewards Corporate and Unallocated Consolidated Total operating revenues $ 1,027,936 $ 339,444 $ 77,583 $ — $ 1,444,963 Partner distribution expense 526,752 226,867 8,626 — 762,245 Adjusted operating revenues 501,184 112,577 68,957 — 682,718 Other operating expenses 282,587 94,339 59,679 167,367 603,972 Segment profit (loss) / Operating income $ 218,597 $ 18,238 $ 9,278 $ (167,367 ) 78,746 Other income (expense) (5,831 ) Income before income tax expense $ 72,915 Significant noncash charges $ 5,431 $ 2,110 $ 3,812 2013 US Retail International Retail Incentives &amp; Rewards Corporate and Unallocated Consolidated Total operating revenues $ 920,247 $ 211,756 $ 6,085 $ — $ 1,138,088 Partner distribution expense 485,322 133,007 161 — 618,490 Adjusted operating revenues 434,925 78,749 5,924 — 519,598 Other operating expenses 240,809 67,642 4,627 123,213 436,291 Segment profit (loss) / Operating income $ 194,116 $ 11,107 $ 1,297 $ (123,213 ) 83,307 Other income (expense) 241 Income before income tax expense $ 83,548 Significant noncash charges $ 9,898 $ 2,640 $ 130 </t>
  </si>
  <si>
    <t>Schedule of Revenue by Products</t>
  </si>
  <si>
    <t>The following table summarizes operating revenues according to product for 2015 , 2014 and 2013 (dollars in thousands): 2015 2014 2013 Revenue Percent of Total Revenue Revenue Percent of Total Revenue Revenue Percent of Total Revenue Retail $ 1,453,129 80.7 % $ 1,263,235 87.4 % $ 1,054,702 92.7 % Incentives 211,964 11.8 % 77,583 5.4 % 6,086 0.5 % Other 135,985 7.5 % 104,145 7.2 % 77,300 6.8 % Total $ 1,801,078 100.0 % $ 1,444,963 100.0 % $ 1,138,088 100.0 %</t>
  </si>
  <si>
    <t>Schedule of Revenue and Long-Lived Assets by Geographical Area</t>
  </si>
  <si>
    <t>The following table presents revenue by geographic area generally based on the location of the card activation or value load for 2015 , 2014 and 2013 (dollars in thousands): 2015 2014 2013 Revenue Percent of Total Revenue Revenue Percent of Total Revenue Revenue Percent of Total Revenue United States $ 1,352,872 75.1 % $ 1,097,791 76.0 % $ 925,712 81.3 % International 448,206 24.9 % 347,172 24.0 % 212,376 18.7 % Total $ 1,801,078 100.0 % $ 1,444,963 100.0 % $ 1,138,088 100.0 % The following table presents our long-lived Property, equipment and technology, net by geographic area based on the locations of the assets as of year-end 2015 , 2014 and 2013 (dollars in thousands): 2015 2014 2013 Long-Lived Assets Percent of Total Long-Lived Assets Long-Lived Assets Percent of Total Long-Lived Assets Long-Lived Assets Percent of Total Long-Lived Assets United States 136,646 85.7 % $ 125,331 96.4 % $ 77,389 97.1 % International 22,711 14.3 % 4,677 3.6 % 2,274 2.9 % Total 159,357 100.0 % $ 130,008 100.0 % $ 79,663 100.0 %</t>
  </si>
  <si>
    <t>Earnings Per Share (Tables)</t>
  </si>
  <si>
    <t>Reconciliations of Net Income and Shares Used in Calculating Basic and Diluted EPS</t>
  </si>
  <si>
    <t>The following table provides reconciliations of net income and shares used in calculating Basic EPS to those used in calculating Diluted EPS (in thousands, except per share amounts): 2015 2014 2013 Basic Diluted Basic Diluted Basic Diluted Net income attributable to Blackhawk Network Holdings, Inc. $ 45,609 $ 45,609 $ 45,547 $ 45,547 $ 54,104 $ 54,104 Distributed and undistributed earnings allocated to participating securities (151 ) (147 ) (232 ) (226 ) (707 ) (692 ) Net income attributable to common stockholders $ 45,458 $ 45,462 $ 45,315 $ 45,321 $ 53,397 $ 53,412 Weighted-average common shares outstanding 54,294 54,294 52,531 52,531 51,164 51,164 Common share equivalents 2,019 1,778 1,238 Weighted-average shares outstanding 56,313 54,309 52,402 Earnings per share $ 0.84 $ 0.81 $ 0.86 $ 0.83 $ 1.04 $ 1.02</t>
  </si>
  <si>
    <t>Related-Party Transactions (Tables)</t>
  </si>
  <si>
    <t>Schedule of Related Party Revenue and Expenses</t>
  </si>
  <si>
    <t>The following table presents such related party revenues and expenses for Safeway through the Acquisition and for Albertsons/Safeway from the Acquisition through April 2015. Although we are no longer a related party with Albertsons/Safeway, we continue to recognize revenues and expenses related to our agreements. Our distribution and other agreements with Albertsons/Safeway are on equivalent terms with our other partners. 2015 2014 2013 OPERATING REVENUES: Commissions and fees $ 72 $ 710 $ 2,419 Program, interchange, marketing and other fees 471 2,426 2,407 Product sales 1,323 4,031 4,728 Total operating revenues 1,866 7,167 9,554 OPERATING EXPENSES: Partner distribution expense 17,069 61,283 58,145 Processing and services (288 ) (625 ) (2,965 ) Sales and marketing — — 136 Costs of products sold — — — General and administrative 607 1,856 2,735 Total operating expenses 17,388 62,514 58,051 OTHER INCOME (EXPENSE): Interest income and other income (expense), net — — 184 Interest expense — (50 ) —</t>
  </si>
  <si>
    <t>Selected Quarterly Financial Data (Unaudited) (Tables)</t>
  </si>
  <si>
    <t>Schedule of Quarterly Financial Information</t>
  </si>
  <si>
    <t>Selected summarized quarterly financial information for 2015 and 2014 is as follows. Q4 ‘15 Q3 ‘15 Q2 ‘15 Q1 ‘15 Q4 ‘14 Q3 ‘14 Q2 ‘14 Q1 ‘14 (in thousands, except per share data) Operating revenues $ 756,434 $ 352,665 $ 372,248 $ 319,731 $ 658,877 $ 269,027 $ 283,944 $ 233,115 Operating income (loss) 68,875 (2,250 ) 10,206 10,915 72,355 1,663 8,941 (4,213 ) Net income (loss) attributable to Blackhawk Network Holdings, Inc. $ 41,614 $ (3,615 ) $ 2,904 $ 4,706 $ 42,717 $ 555 $ 5,116 $ (2,841 ) Earnings (Loss) per Share Basic $ 0.75 $ (0.07 ) $ 0.05 $ 0.09 $ 0.80 $ 0.01 $ 0.10 $ (0.06 ) Diluted $ 0.73 $ (0.07 ) $ 0.05 $ 0.08 $ 0.77 $ 0.01 $ 0.09 $ (0.06 )</t>
  </si>
  <si>
    <t>The Company and Significant Accounting Policies (Detail) $ / shares in Units, $ in Thousands</t>
  </si>
  <si>
    <t>May. 21, 2015</t>
  </si>
  <si>
    <t>Apr. 24, 2014shares</t>
  </si>
  <si>
    <t>Jan. 02, 2016USD ($)votecountry</t>
  </si>
  <si>
    <t>Jan. 03, 2015USD ($)</t>
  </si>
  <si>
    <t>Dec. 28, 2013USD ($)</t>
  </si>
  <si>
    <t>Apr. 30, 2015USD ($)</t>
  </si>
  <si>
    <t>Apr. 14, 2014shares</t>
  </si>
  <si>
    <t>Apr. 24, 2013$ / shares</t>
  </si>
  <si>
    <t>Accounting Policies</t>
  </si>
  <si>
    <t>Common stock conversion ratio</t>
  </si>
  <si>
    <t>Lag for reporting equity income from investments with different reporting periods (in months)</t>
  </si>
  <si>
    <t>3 months</t>
  </si>
  <si>
    <t>Fiscal period duration (in days)</t>
  </si>
  <si>
    <t>364 days</t>
  </si>
  <si>
    <t>371 days</t>
  </si>
  <si>
    <t>Current deferred income tax assets reclassified to long-term deferred income tax liabilities</t>
  </si>
  <si>
    <t>Allowance for sales adjustments</t>
  </si>
  <si>
    <t>Allowance for doubtful accounts</t>
  </si>
  <si>
    <t>Noncash income taxes paid (received), funded by promissory notes</t>
  </si>
  <si>
    <t>Expected refunds to remit to third party</t>
  </si>
  <si>
    <t>Estimated life of gift card (in months)</t>
  </si>
  <si>
    <t>12 months</t>
  </si>
  <si>
    <t>Percentage of purchase fee recognized</t>
  </si>
  <si>
    <t>90.00%</t>
  </si>
  <si>
    <t>Estimated life of PayPower GPR card (in months)</t>
  </si>
  <si>
    <t>4 months</t>
  </si>
  <si>
    <t>Estimated life of single-use incentive card (in months)</t>
  </si>
  <si>
    <t>Estimated life of reloadable incentive card (in months)</t>
  </si>
  <si>
    <t>24 months</t>
  </si>
  <si>
    <t>Minimum service period for retirement eligible employees</t>
  </si>
  <si>
    <t>1 year</t>
  </si>
  <si>
    <t>United States</t>
  </si>
  <si>
    <t>Number of countries in which entity operates | country</t>
  </si>
  <si>
    <t>Foreign Countries</t>
  </si>
  <si>
    <t>Minimum</t>
  </si>
  <si>
    <t>Estimated useful life of property, equipment and technology</t>
  </si>
  <si>
    <t>3 years</t>
  </si>
  <si>
    <t>Amortization period of intangible assets</t>
  </si>
  <si>
    <t>Maximum</t>
  </si>
  <si>
    <t>5 years</t>
  </si>
  <si>
    <t>15 years</t>
  </si>
  <si>
    <t>Application and Development Charges</t>
  </si>
  <si>
    <t>Class A Common Stock</t>
  </si>
  <si>
    <t>Shares sold by existing shareholders in initial public offering | shares</t>
  </si>
  <si>
    <t>Common stock price per share | $ / shares</t>
  </si>
  <si>
    <t>Class B Common Stock | Safeway Inc. | Spinoff</t>
  </si>
  <si>
    <t>Tax free distribution, shares | shares</t>
  </si>
  <si>
    <t>Common Stock | Class A Common Stock</t>
  </si>
  <si>
    <t>Votes per share | vote</t>
  </si>
  <si>
    <t>Common Stock | Class B Common Stock</t>
  </si>
  <si>
    <t>Discover</t>
  </si>
  <si>
    <t>New Accounting Pronouncement, Early Adoption, Effect</t>
  </si>
  <si>
    <t>Business Acquisitions (Detail) € in Millions</t>
  </si>
  <si>
    <t>Sep. 14, 2015USD ($)</t>
  </si>
  <si>
    <t>Sep. 14, 2015EUR (€)</t>
  </si>
  <si>
    <t>Jun. 30, 2015USD ($)</t>
  </si>
  <si>
    <t>Oct. 23, 2014USD ($)</t>
  </si>
  <si>
    <t>Nov. 29, 2013USD ($)</t>
  </si>
  <si>
    <t>Nov. 29, 2013EUR (€)</t>
  </si>
  <si>
    <t>Nov. 12, 2013USD ($)</t>
  </si>
  <si>
    <t>Jan. 02, 2016USD ($)</t>
  </si>
  <si>
    <t>Jan. 03, 2015USD ($)shares</t>
  </si>
  <si>
    <t>Dec. 31, 2011USD ($)</t>
  </si>
  <si>
    <t>May. 31, 2015USD ($)</t>
  </si>
  <si>
    <t>Acquisition related costs</t>
  </si>
  <si>
    <t>Deferred tax assets for net operating loss carryforwards</t>
  </si>
  <si>
    <t>Other deferred tax assets, net</t>
  </si>
  <si>
    <t>Adjustment in purchase price adjustment - goodwill</t>
  </si>
  <si>
    <t>Aggregate payments of contingent consideration</t>
  </si>
  <si>
    <t>Cash consideration</t>
  </si>
  <si>
    <t>Employee compensation expense deducted from seller's consideration</t>
  </si>
  <si>
    <t>Pre-tax revenue resulting from step down bases</t>
  </si>
  <si>
    <t>After-tax net loss</t>
  </si>
  <si>
    <t>Achievers Corp. | Income Approach Valuation Technique</t>
  </si>
  <si>
    <t>Expected client attrition rate</t>
  </si>
  <si>
    <t>8.00%</t>
  </si>
  <si>
    <t>Achievers Corp. | Income Approach Valuation Technique | Minimum</t>
  </si>
  <si>
    <t>Discount rate (percentage)</t>
  </si>
  <si>
    <t>12.00%</t>
  </si>
  <si>
    <t>Achievers Corp. | Income Approach Valuation Technique | Maximum</t>
  </si>
  <si>
    <t>16.00%</t>
  </si>
  <si>
    <t>Achievers</t>
  </si>
  <si>
    <t>Deferred tax assets, valuation allowance</t>
  </si>
  <si>
    <t>Deferred tax liabilities for nondeductible amortization</t>
  </si>
  <si>
    <t>Other deferred tax liabilities, net</t>
  </si>
  <si>
    <t>Didix | Income Approach Valuation Technique | Minimum</t>
  </si>
  <si>
    <t>14.00%</t>
  </si>
  <si>
    <t>Didix | Income Approach Valuation Technique | Maximum</t>
  </si>
  <si>
    <t>17.00%</t>
  </si>
  <si>
    <t>Percentage of outstanding common stock acquired</t>
  </si>
  <si>
    <t>100.00%</t>
  </si>
  <si>
    <t>Deferred tax liabilities for nondeductible amortization of identifiable technology and intangible assets</t>
  </si>
  <si>
    <t>Debt assumed in a business combination</t>
  </si>
  <si>
    <t>Parago, Inc. | Minimum</t>
  </si>
  <si>
    <t>3.50%</t>
  </si>
  <si>
    <t>10.50%</t>
  </si>
  <si>
    <t>Parago, Inc. | Maximum</t>
  </si>
  <si>
    <t>11.00%</t>
  </si>
  <si>
    <t>14.50%</t>
  </si>
  <si>
    <t>Parago, Inc. | 2014 Credit Agreement</t>
  </si>
  <si>
    <t>Increase in borrowings</t>
  </si>
  <si>
    <t>Total purchase consideration</t>
  </si>
  <si>
    <t>Stock consideration, number of shares | shares</t>
  </si>
  <si>
    <t>Escrow deposit for contingent consideration</t>
  </si>
  <si>
    <t>Adjustment in purchase price adjustment - contingent consideration</t>
  </si>
  <si>
    <t>Adjustment in purchase price adjustment - identifiable intangible and technology</t>
  </si>
  <si>
    <t>CardLab, Inc. and Incentec Solutions, Inc. | Minimum</t>
  </si>
  <si>
    <t>15.00%</t>
  </si>
  <si>
    <t>CardLab, Inc. and Incentec Solutions, Inc. | Maximum</t>
  </si>
  <si>
    <t>19.00%</t>
  </si>
  <si>
    <t>CardLab, Inc. and Incentec Solutions, Inc. | Based on CardLab's 2014 Financial Results</t>
  </si>
  <si>
    <t>Contingent cash consideration, highest level</t>
  </si>
  <si>
    <t>CardLab, Inc. and Incentec Solutions, Inc. | Based on Execution of Contract and Launch of Incentive Programs</t>
  </si>
  <si>
    <t>Contingent cash consideration, lowest level</t>
  </si>
  <si>
    <t>Contingent cash consideration, mid level</t>
  </si>
  <si>
    <t>CardLab, Inc. and Incentec Solutions, Inc. | Based on CardLab's 2015 Financial Results for Incentive Programs</t>
  </si>
  <si>
    <t>Cash consideration | €</t>
  </si>
  <si>
    <t>Financing of business acquisition with contingent consideration | €</t>
  </si>
  <si>
    <t>Retailo | Minimum</t>
  </si>
  <si>
    <t>Retailo | Maximum</t>
  </si>
  <si>
    <t>20.00%</t>
  </si>
  <si>
    <t>Contingent consideration due company</t>
  </si>
  <si>
    <t>Expected amount of tax-deductible goodwill</t>
  </si>
  <si>
    <t>Cardholder liability redemption value</t>
  </si>
  <si>
    <t>Cardholder liabilities not assumed pending regulatory approval</t>
  </si>
  <si>
    <t>Cash received for assumption of liabilities from prior business acquisition</t>
  </si>
  <si>
    <t>InteliSpend | Minimum</t>
  </si>
  <si>
    <t>9.00%</t>
  </si>
  <si>
    <t>InteliSpend | Maximum</t>
  </si>
  <si>
    <t>13.00%</t>
  </si>
  <si>
    <t>Cardpool, Inc.</t>
  </si>
  <si>
    <t>Contingent consideration, maximum</t>
  </si>
  <si>
    <t>Business Acquisitions - Summary of Initial Purchase Price Allocation (Details) - USD ($) $ in Thousands</t>
  </si>
  <si>
    <t>Sep. 14, 2015</t>
  </si>
  <si>
    <t>Jun. 30, 2015</t>
  </si>
  <si>
    <t>Oct. 23, 2014</t>
  </si>
  <si>
    <t>Nov. 29, 2013</t>
  </si>
  <si>
    <t>Nov. 12, 2013</t>
  </si>
  <si>
    <t>Cash</t>
  </si>
  <si>
    <t>Assumed liabilities, net</t>
  </si>
  <si>
    <t>Identifiable technology and intangible assets</t>
  </si>
  <si>
    <t>Tangible assets, net</t>
  </si>
  <si>
    <t>Cardholder liabilities</t>
  </si>
  <si>
    <t>Debt assumed</t>
  </si>
  <si>
    <t>Consumer deposits</t>
  </si>
  <si>
    <t>Other tangible assets, net</t>
  </si>
  <si>
    <t>Other tangible liabilities, net</t>
  </si>
  <si>
    <t>Deferred taxes</t>
  </si>
  <si>
    <t>Noncontrolling interests</t>
  </si>
  <si>
    <t>Trading securities</t>
  </si>
  <si>
    <t>Business Acquisitions - Summary of Identifiable Technology and Intangible Assets at Date of Acquisition (Details) - USD ($) $ in Thousands</t>
  </si>
  <si>
    <t>Distribution Rights</t>
  </si>
  <si>
    <t>Acquired Finite-Lived Intangible Assets</t>
  </si>
  <si>
    <t>Estimated useful life (in years)</t>
  </si>
  <si>
    <t>10 years</t>
  </si>
  <si>
    <t>11 years</t>
  </si>
  <si>
    <t>Customer Relationships</t>
  </si>
  <si>
    <t>13 years</t>
  </si>
  <si>
    <t>Patents</t>
  </si>
  <si>
    <t>4 years</t>
  </si>
  <si>
    <t>Achievers Corp. | Customer Relationships</t>
  </si>
  <si>
    <t>Achievers Corp. | Back-log</t>
  </si>
  <si>
    <t>Achievers Corp. | Technology</t>
  </si>
  <si>
    <t>6 years</t>
  </si>
  <si>
    <t>Didix | Technology</t>
  </si>
  <si>
    <t>Didix | Trade Name</t>
  </si>
  <si>
    <t>Didix | Content Provider Relationships</t>
  </si>
  <si>
    <t>Didix | Distribution Relationships</t>
  </si>
  <si>
    <t>InteliSpend | Customer Relationships</t>
  </si>
  <si>
    <t>InteliSpend | Customer Relationships | Maximum</t>
  </si>
  <si>
    <t>14 years</t>
  </si>
  <si>
    <t>InteliSpend | Customer Relationships | Minimum</t>
  </si>
  <si>
    <t>7 years</t>
  </si>
  <si>
    <t>InteliSpend | Back-log</t>
  </si>
  <si>
    <t>InteliSpend | Back-log | Maximum</t>
  </si>
  <si>
    <t>InteliSpend | Back-log | Minimum</t>
  </si>
  <si>
    <t>InteliSpend | Technology</t>
  </si>
  <si>
    <t>InteliSpend | Trade Name</t>
  </si>
  <si>
    <t>InteliSpend | Patents</t>
  </si>
  <si>
    <t>Parago, Inc. | Customer Relationships</t>
  </si>
  <si>
    <t>Parago, Inc. | Back-log</t>
  </si>
  <si>
    <t>Parago, Inc. | Technology</t>
  </si>
  <si>
    <t>Parago, Inc. | Technology | Maximum</t>
  </si>
  <si>
    <t>Parago, Inc. | Technology | Minimum</t>
  </si>
  <si>
    <t>Parago, Inc. | Trade Name</t>
  </si>
  <si>
    <t>Retailo | Distribution Rights</t>
  </si>
  <si>
    <t>Retailo | Customer Relationships</t>
  </si>
  <si>
    <t>Retailo | Customer Relationships | Maximum</t>
  </si>
  <si>
    <t>Retailo | Customer Relationships | Minimum</t>
  </si>
  <si>
    <t>8 years</t>
  </si>
  <si>
    <t>Retailo | Technology</t>
  </si>
  <si>
    <t>Retailo | Trade Name</t>
  </si>
  <si>
    <t>CardLab, Inc. and Incentec Solutions, Inc. | Customer Relationships</t>
  </si>
  <si>
    <t>CardLab, Inc. and Incentec Solutions, Inc. | Back-log</t>
  </si>
  <si>
    <t>CardLab, Inc. and Incentec Solutions, Inc. | Technology</t>
  </si>
  <si>
    <t>CardLab, Inc. and Incentec Solutions, Inc. | Trade Name</t>
  </si>
  <si>
    <t>Business Acquisitions - Summary of Acquiree Revenues and Earnings Since Acquisition (Detail) - USD ($) $ in Thousands</t>
  </si>
  <si>
    <t>1 Months Ended</t>
  </si>
  <si>
    <t>2 Months Ended</t>
  </si>
  <si>
    <t>6 Months Ended</t>
  </si>
  <si>
    <t>Total revenues</t>
  </si>
  <si>
    <t>Net income (loss) attributable to Blackhawk Network Holdings, Inc.</t>
  </si>
  <si>
    <t>Business Acquisitions - Summary of Unaudited Pro Forma Financial Information (Details) - USD ($) $ / shares in Units, $ in Thousands</t>
  </si>
  <si>
    <t>Dec. 29, 2012</t>
  </si>
  <si>
    <t>Net income attributable to Blackhawk Network Holdings, Inc.</t>
  </si>
  <si>
    <t>Pro forma EPS—Basic (ins usd per share)</t>
  </si>
  <si>
    <t>Pro forma EPS—Diluted (in usd per share)</t>
  </si>
  <si>
    <t>Business Acquisitions - Schedule of Total Purchase Consideration (Details) - USD ($) $ in Thousands</t>
  </si>
  <si>
    <t>Stock consideration</t>
  </si>
  <si>
    <t>Cash paid at closing</t>
  </si>
  <si>
    <t>Investment in Unconsolidated Entities - Schedule of Equity and Cost Method investments (Details) $ in Thousands</t>
  </si>
  <si>
    <t>Sep. 30, 2015USD ($)</t>
  </si>
  <si>
    <t>Jan. 02, 2016USD ($)investment</t>
  </si>
  <si>
    <t>Cash payment consideration</t>
  </si>
  <si>
    <t>Number of other equity method investments | investment</t>
  </si>
  <si>
    <t>Carrying value</t>
  </si>
  <si>
    <t>Cost method investments</t>
  </si>
  <si>
    <t>Total unconsolidated entities</t>
  </si>
  <si>
    <t>Chinese Entity</t>
  </si>
  <si>
    <t>Ownership percentage</t>
  </si>
  <si>
    <t>26.50%</t>
  </si>
  <si>
    <t>Other Equity Method Investments</t>
  </si>
  <si>
    <t>Other Equity Method Investments | Minimum</t>
  </si>
  <si>
    <t>25.00%</t>
  </si>
  <si>
    <t>Other Equity Method Investments | Maximum</t>
  </si>
  <si>
    <t>50.00%</t>
  </si>
  <si>
    <t>Financing (Detail) - USD ($)</t>
  </si>
  <si>
    <t>Mar. 28, 2014</t>
  </si>
  <si>
    <t>Jan. 25, 2016</t>
  </si>
  <si>
    <t>Dec. 18, 2015</t>
  </si>
  <si>
    <t>Debt Instrument</t>
  </si>
  <si>
    <t>Repayments of long-term debt</t>
  </si>
  <si>
    <t>January 24, 2017</t>
  </si>
  <si>
    <t>2014 Credit Agreement</t>
  </si>
  <si>
    <t>Percent of foreign subsidiary shares pledged as collateral</t>
  </si>
  <si>
    <t>65.00%</t>
  </si>
  <si>
    <t>Interest expense under credit agreement</t>
  </si>
  <si>
    <t>Amortization of deferred financing costs</t>
  </si>
  <si>
    <t>2014 Credit Agreement | Term Loan</t>
  </si>
  <si>
    <t>Face amount of debt instrument</t>
  </si>
  <si>
    <t>Interest rate during period</t>
  </si>
  <si>
    <t>2.00%</t>
  </si>
  <si>
    <t>Interest expense for term loan</t>
  </si>
  <si>
    <t>2014 Credit Agreement | Line of Credit | Revolving Credit Facility</t>
  </si>
  <si>
    <t>Maximum borrowing capacity</t>
  </si>
  <si>
    <t>Borrowing capacity increase limit during year-end</t>
  </si>
  <si>
    <t>Commitment fee percentage</t>
  </si>
  <si>
    <t>0.29%</t>
  </si>
  <si>
    <t>2014 Credit Agreement | Line of Credit | Letter of Credit</t>
  </si>
  <si>
    <t>1.98%</t>
  </si>
  <si>
    <t>June 2015 Amended Credit Agreement | Revolving Credit Facility</t>
  </si>
  <si>
    <t>Increased borrowing capacity under revolving credit facility</t>
  </si>
  <si>
    <t>December 2015 Amended Credit Agreement</t>
  </si>
  <si>
    <t>December 2015 Amended Credit Agreement | Federal Funds Rate</t>
  </si>
  <si>
    <t>Basis spread on variable rate</t>
  </si>
  <si>
    <t>0.50%</t>
  </si>
  <si>
    <t>December 2015 Amended Credit Agreement | London Interbank Offered Rate (LIBOR) | Minimum</t>
  </si>
  <si>
    <t>1.25%</t>
  </si>
  <si>
    <t>December 2015 Amended Credit Agreement | London Interbank Offered Rate (LIBOR) | Maximum</t>
  </si>
  <si>
    <t>2.50%</t>
  </si>
  <si>
    <t>December 2015 Amended Credit Agreement | One-month LIBOR Base Rate</t>
  </si>
  <si>
    <t>1.00%</t>
  </si>
  <si>
    <t>December 2015 Amended Credit Agreement | One-month LIBOR Base Rate | Minimum</t>
  </si>
  <si>
    <t>0.25%</t>
  </si>
  <si>
    <t>December 2015 Amended Credit Agreement | One-month LIBOR Base Rate | Maximum</t>
  </si>
  <si>
    <t>1.50%</t>
  </si>
  <si>
    <t>December 2015 Amended Credit Agreement | Revolving Credit Facility</t>
  </si>
  <si>
    <t>December 2015 Amended Credit Agreement | Term Loan</t>
  </si>
  <si>
    <t>Borrowing capacity increase limit on term loan</t>
  </si>
  <si>
    <t>Total commitment</t>
  </si>
  <si>
    <t>Fair value of term loan</t>
  </si>
  <si>
    <t>2.45%</t>
  </si>
  <si>
    <t>December 2015 Amended Credit Agreement | Line of Credit | Revolving Credit Facility</t>
  </si>
  <si>
    <t>Amount outstanding under revolving credit facility</t>
  </si>
  <si>
    <t>Remaining borrowing capacity under revolving credit facility</t>
  </si>
  <si>
    <t>Average outstanding amount during period</t>
  </si>
  <si>
    <t>Maximum amount outstanding during period</t>
  </si>
  <si>
    <t>2.94%</t>
  </si>
  <si>
    <t>0.37639%</t>
  </si>
  <si>
    <t>December 2015 Amended Credit Agreement | Line of Credit | Revolving Credit Facility | Minimum</t>
  </si>
  <si>
    <t>0.20%</t>
  </si>
  <si>
    <t>December 2015 Amended Credit Agreement | Line of Credit | Revolving Credit Facility | Maximum</t>
  </si>
  <si>
    <t>0.45%</t>
  </si>
  <si>
    <t>December 2015 Amended Credit Agreement | Line of Credit | Letter of Credit</t>
  </si>
  <si>
    <t>2.33%</t>
  </si>
  <si>
    <t>December 2015 Amended Credit Agreement | Line of Credit | Letter of Credit | Minimum</t>
  </si>
  <si>
    <t>December 2015 Amended Credit Agreement | Line of Credit | Letter of Credit | Maximum</t>
  </si>
  <si>
    <t>December 2015 Amended Credit Agreement | Line of Credit | Letter of Credit, Secured with Cash</t>
  </si>
  <si>
    <t>Stated interest rate percentage</t>
  </si>
  <si>
    <t>0.75%</t>
  </si>
  <si>
    <t>2014 Credit Agreement [Member] | Line of Credit | Revolving Credit Facility</t>
  </si>
  <si>
    <t>3.10%</t>
  </si>
  <si>
    <t>Financing - Schedule of Annual Maturities of Notes Payable (Detail) - USD ($) $ in Thousands</t>
  </si>
  <si>
    <t>March 21, 2016</t>
  </si>
  <si>
    <t>March 21, 2017</t>
  </si>
  <si>
    <t>March 21, 2018</t>
  </si>
  <si>
    <t>Total amount due</t>
  </si>
  <si>
    <t>Unamortized discount and debt issuance fees</t>
  </si>
  <si>
    <t>Note payable, net</t>
  </si>
  <si>
    <t>Fair Value Measurements - Summary of Fair Value of Assets, Liabilities and Equity Instruments on Recurring Basis (Detail) - Recurring Basis - USD ($) $ in Thousands</t>
  </si>
  <si>
    <t>Money market mutual funds</t>
  </si>
  <si>
    <t>Liabilities</t>
  </si>
  <si>
    <t>Contingent consideration</t>
  </si>
  <si>
    <t>Fair Value Measurements - Summary of Changes in Fair Value of Contingent Consideration Classified as Level 3 (Detail) - USD ($)</t>
  </si>
  <si>
    <t>Fair Value, Liabilities Measured on Recurring Basis, Unobservable Input Reconciliation, Calculation</t>
  </si>
  <si>
    <t>Balance – beginning of year</t>
  </si>
  <si>
    <t>Decrease in fair value of contingent consideration</t>
  </si>
  <si>
    <t>Settlements</t>
  </si>
  <si>
    <t>Balance – end of year</t>
  </si>
  <si>
    <t>CardLab, Inc.</t>
  </si>
  <si>
    <t>Fair Value Measurements (Detail) - USD ($)</t>
  </si>
  <si>
    <t>Fair Value, Assets Measured on Recurring Basis, Unobservable Input Reconciliation</t>
  </si>
  <si>
    <t>Contingent consideration payable</t>
  </si>
  <si>
    <t>Consolidated Financial Statement Details - Summary of Changes in Allowances for Doubtful Accounts and Sales Allowances (Detail) - USD ($) $ in Thousands</t>
  </si>
  <si>
    <t>Allowance for Doubtful Accounts and Sales Allowances</t>
  </si>
  <si>
    <t>Beginning balance</t>
  </si>
  <si>
    <t>Provision</t>
  </si>
  <si>
    <t>Charges against allowances, net of recoveries</t>
  </si>
  <si>
    <t>Ending balance</t>
  </si>
  <si>
    <t>Consolidated Financial Statement Details - Schedule of Other Current Assets (Detail) - USD ($) $ in Thousands</t>
  </si>
  <si>
    <t>Deferred Costs, Capitalized, Prepaid, and Other Assets Disclosure [Abstract]</t>
  </si>
  <si>
    <t>Inventory</t>
  </si>
  <si>
    <t>Deferred expenses</t>
  </si>
  <si>
    <t>Income tax receivables</t>
  </si>
  <si>
    <t>Total other current assets</t>
  </si>
  <si>
    <t>Consolidated Financial Statement Details - Schedule of Property, Equipment and Technology (Detail) - USD ($) $ in Thousands</t>
  </si>
  <si>
    <t>Property, Plant and Equipment</t>
  </si>
  <si>
    <t>Total property, equipment and technology</t>
  </si>
  <si>
    <t>Less accumulated depreciation and amortization</t>
  </si>
  <si>
    <t>Property, Equipment and Technology [Member]</t>
  </si>
  <si>
    <t>Leasehold Improvements</t>
  </si>
  <si>
    <t>Computers and Related Equipment</t>
  </si>
  <si>
    <t>Computers and Related Equipment | Minimum</t>
  </si>
  <si>
    <t>Computers and Related Equipment | Maximum</t>
  </si>
  <si>
    <t>Technology</t>
  </si>
  <si>
    <t>Consolidated Financial Statement Details - Schedule of Other Assets (Detail) - USD ($) $ in Thousands</t>
  </si>
  <si>
    <t>Deferred program and contract costs</t>
  </si>
  <si>
    <t>Other receivables</t>
  </si>
  <si>
    <t>Income taxes receivable</t>
  </si>
  <si>
    <t>Deferred financing costs</t>
  </si>
  <si>
    <t>Total other assets</t>
  </si>
  <si>
    <t>Condensed Financial Statements</t>
  </si>
  <si>
    <t>Program Development</t>
  </si>
  <si>
    <t>Consolidated Financial Statement Details - Schedule of Other Current Liabilities (Detail) - USD ($) $ in Thousands</t>
  </si>
  <si>
    <t>Payroll and related liabilities</t>
  </si>
  <si>
    <t>Income taxes payable</t>
  </si>
  <si>
    <t>Acquisition liability</t>
  </si>
  <si>
    <t>Other payables and accrued liabilities</t>
  </si>
  <si>
    <t>Total other current liabilities</t>
  </si>
  <si>
    <t>Consolidated Financial Statement Details - Schedule of Other Liabilities (Details) - USD ($) $ in Thousands</t>
  </si>
  <si>
    <t>Payable to content provider</t>
  </si>
  <si>
    <t>Deferred income and other liabilities</t>
  </si>
  <si>
    <t>Total other liabilities</t>
  </si>
  <si>
    <t>Goodwill and Other Intangible Assets - Summary of Changes in Goodwill (Detail) $ in Thousands</t>
  </si>
  <si>
    <t>Balance, beginning of year</t>
  </si>
  <si>
    <t>Measurement period adjustments for 2014 acquisitions</t>
  </si>
  <si>
    <t>Foreign currency translation adjustments</t>
  </si>
  <si>
    <t>Balance, end of year</t>
  </si>
  <si>
    <t>Didix Acquisition</t>
  </si>
  <si>
    <t>Goodwill acquired during period</t>
  </si>
  <si>
    <t>Achievers Acquisition</t>
  </si>
  <si>
    <t>Operating Segments | US Retail</t>
  </si>
  <si>
    <t>Operating Segments | US Retail | Didix Acquisition</t>
  </si>
  <si>
    <t>Operating Segments | US Retail | Achievers Acquisition</t>
  </si>
  <si>
    <t>Operating Segments | International Retail</t>
  </si>
  <si>
    <t>Operating Segments | International Retail | Didix Acquisition</t>
  </si>
  <si>
    <t>Operating Segments | International Retail | Achievers Acquisition</t>
  </si>
  <si>
    <t>Operating Segments | Incentives &amp; Rewards</t>
  </si>
  <si>
    <t>Operating Segments | Incentives &amp; Rewards | Didix Acquisition</t>
  </si>
  <si>
    <t>Operating Segments | Incentives &amp; Rewards | Achievers Acquisition</t>
  </si>
  <si>
    <t>Goodwill and Other Intangible Assets - Summary of Intangible Assets (Detail) - USD ($) $ in Thousands</t>
  </si>
  <si>
    <t>Finite-Lived Intangible Assets</t>
  </si>
  <si>
    <t>Intangible assets, gross</t>
  </si>
  <si>
    <t>Accumulated amortization</t>
  </si>
  <si>
    <t>Total amortization</t>
  </si>
  <si>
    <t>Distribution Partner Relationships</t>
  </si>
  <si>
    <t>Weighted average remaining life (in years)</t>
  </si>
  <si>
    <t>Customer Relationships, Including Back-Log</t>
  </si>
  <si>
    <t>Domain Names, Trade Names and Other Intangibles</t>
  </si>
  <si>
    <t>9 years</t>
  </si>
  <si>
    <t>Goodwill and Other Intangible Assets - Summary of Intangible Amortization Expense (Detail) - USD ($) $ in Thousands</t>
  </si>
  <si>
    <t>Partner Distribution Expense</t>
  </si>
  <si>
    <t>Processing and Services</t>
  </si>
  <si>
    <t>Amortization of Acquisition Intangibles</t>
  </si>
  <si>
    <t>Goodwill and Other Intangible Assets - Summary of Future Intangible Asset Amortization (Detail) - USD ($) $ in Thousands</t>
  </si>
  <si>
    <t>Thereafter</t>
  </si>
  <si>
    <t>Equity Incentive Plans and Stock Based Compensation (Detail) - USD ($)</t>
  </si>
  <si>
    <t>Mar. 31, 2013</t>
  </si>
  <si>
    <t>Mar. 31, 2010</t>
  </si>
  <si>
    <t>May. 31, 2015</t>
  </si>
  <si>
    <t>Feb. 28, 2007</t>
  </si>
  <si>
    <t>Feb. 28, 2006</t>
  </si>
  <si>
    <t>Share-based Compensation Arrangement by Share-based Payment Award</t>
  </si>
  <si>
    <t>Stock-based compensation expense</t>
  </si>
  <si>
    <t>Stock Options and Stock Appreciation Rights</t>
  </si>
  <si>
    <t>Weighted average grant-date fair value of stock options and stock appreciation rights</t>
  </si>
  <si>
    <t>Unamortized stock-based expense</t>
  </si>
  <si>
    <t>Unrecognized compensation expense recognition weighted average period</t>
  </si>
  <si>
    <t>1 year 8 months 31 days</t>
  </si>
  <si>
    <t>Intrinsic value of the options exercised</t>
  </si>
  <si>
    <t>Restricted Stock and Restricted Stock Units Awards</t>
  </si>
  <si>
    <t>2 years 5 months 30 days</t>
  </si>
  <si>
    <t>Fair value of restricted stock awards , vested</t>
  </si>
  <si>
    <t>Performance Stock Units</t>
  </si>
  <si>
    <t>11 months</t>
  </si>
  <si>
    <t>2013 Plan</t>
  </si>
  <si>
    <t>Common stock approved for issuance</t>
  </si>
  <si>
    <t>Shares available for grant</t>
  </si>
  <si>
    <t>2013 Employee Stock Purchase Plan</t>
  </si>
  <si>
    <t>Employee stock purchase plan, percentage of discount for purchase of shares</t>
  </si>
  <si>
    <t>Percentage of shares available for issuance</t>
  </si>
  <si>
    <t>2013 Employee Stock Purchase Plan | Employee Stock [Member]</t>
  </si>
  <si>
    <t>2007 Stock and Stock Appreciation Right Plan</t>
  </si>
  <si>
    <t>Increase in authorized shares of common stock available for grants</t>
  </si>
  <si>
    <t>2006 Restricted Stock Plans</t>
  </si>
  <si>
    <t>Minimum | 2007 Stock and Stock Appreciation Right Plan | Stock Options and Stock Appreciation Rights</t>
  </si>
  <si>
    <t>Award vesting period (in years)</t>
  </si>
  <si>
    <t>Minimum | 2006 Restricted Stock Plans | Restricted Stock and Restricted Stock Units Awards</t>
  </si>
  <si>
    <t>Maximum | 2007 Stock and Stock Appreciation Right Plan | Stock Options and Stock Appreciation Rights</t>
  </si>
  <si>
    <t>Maximum | 2006 Restricted Stock Plans | Restricted Stock and Restricted Stock Units Awards</t>
  </si>
  <si>
    <t>Equity Incentive Plans and Stock Based Compensation - Assumptions Used to Value Option Grants (Detail)</t>
  </si>
  <si>
    <t>Expected life (in years)</t>
  </si>
  <si>
    <t>Expected dividend yield during expected term</t>
  </si>
  <si>
    <t>0.00%</t>
  </si>
  <si>
    <t>Expected stock volatility</t>
  </si>
  <si>
    <t>36.60%</t>
  </si>
  <si>
    <t>32.60%</t>
  </si>
  <si>
    <t>37.50%</t>
  </si>
  <si>
    <t>Risk-free interest rate</t>
  </si>
  <si>
    <t>1.40%</t>
  </si>
  <si>
    <t>0.40%</t>
  </si>
  <si>
    <t>37.30%</t>
  </si>
  <si>
    <t>33.50%</t>
  </si>
  <si>
    <t>48.30%</t>
  </si>
  <si>
    <t>1.70%</t>
  </si>
  <si>
    <t>1.60%</t>
  </si>
  <si>
    <t>Equity Incentive Plans and Stock Based Compensation - Summary of Stock Option and Stock Appreciation Right Activity (Detail) - USD ($) $ / shares in Units, $ in Thousands</t>
  </si>
  <si>
    <t>Stock Options and Appreciation Rights (in shares)</t>
  </si>
  <si>
    <t>Balance at beginning of the period (in shares)</t>
  </si>
  <si>
    <t>Granted (in shares)</t>
  </si>
  <si>
    <t>Canceled (in shares)</t>
  </si>
  <si>
    <t>Exercised (in shares)</t>
  </si>
  <si>
    <t>Balance at end of the period (in shares)</t>
  </si>
  <si>
    <t>Exercisable at period end (in shares)</t>
  </si>
  <si>
    <t>Vested and expected to vest at period end (in shares)</t>
  </si>
  <si>
    <t>Weighted Average Exercise Price</t>
  </si>
  <si>
    <t>Balance at beginning of the period (in usd per share)</t>
  </si>
  <si>
    <t>Granted (in usd per share)</t>
  </si>
  <si>
    <t>Canceled (in usd per share)</t>
  </si>
  <si>
    <t>Exercised (in usd per share)</t>
  </si>
  <si>
    <t>Balance at end of the period (in usd per share)</t>
  </si>
  <si>
    <t>Exercisable at period end (in usd per share)</t>
  </si>
  <si>
    <t>Vested and expected to vest at period end (in usd per share)</t>
  </si>
  <si>
    <t>Weighted Average Remaining Contractual Life (in years)</t>
  </si>
  <si>
    <t>Outstanding at end of the period (in years)</t>
  </si>
  <si>
    <t>3 years 10 months 24 days</t>
  </si>
  <si>
    <t>Exercisable at period end (in years)</t>
  </si>
  <si>
    <t>2 years 8 months 12 days</t>
  </si>
  <si>
    <t>Vested and expected to vest at period end (in years)</t>
  </si>
  <si>
    <t>3 years 10 months 12 days</t>
  </si>
  <si>
    <t>Aggregate Intrinsic Value (in thousands)</t>
  </si>
  <si>
    <t>Oustanding at end of the period (in usd)</t>
  </si>
  <si>
    <t>Exercisable at period end (in usd)</t>
  </si>
  <si>
    <t>Vested and expected to vest at period end (in usd)</t>
  </si>
  <si>
    <t>Equity Incentive Plans and Stock Based Compensation - Restricted Stock and Restricted Stock Awards (Detail) - Restricted Stock And Restricted Stock Unit</t>
  </si>
  <si>
    <t>Jan. 02, 2016$ / sharesshares</t>
  </si>
  <si>
    <t>Restricted Stock and Restricted Stock Unit Awards</t>
  </si>
  <si>
    <t>Balance at beginning of the period (in shares) | shares</t>
  </si>
  <si>
    <t>Granted (in shares) | shares</t>
  </si>
  <si>
    <t>Vested (in shares) | shares</t>
  </si>
  <si>
    <t>Forfeited (in shares) | shares</t>
  </si>
  <si>
    <t>Balance at end of the period (in shares) | shares</t>
  </si>
  <si>
    <t>Weighted Average Grant-Date Fair Value</t>
  </si>
  <si>
    <t>Balance at beginning of the period (in usd per unit) | $ / shares</t>
  </si>
  <si>
    <t>Granted (in usd per share) | $ / shares</t>
  </si>
  <si>
    <t>Vested (in usd per share) | $ / shares</t>
  </si>
  <si>
    <t>Forfeited (in usd per share) | $ / shares</t>
  </si>
  <si>
    <t>Balance at end of the period (in usd per unit) | $ / shares</t>
  </si>
  <si>
    <t>Equity Incentive Plans and Stock Based Compensation - Changes in Performance Stock Unit Awards (Detail) - Performance Stock Units</t>
  </si>
  <si>
    <t>Performance Stock Unit Awards</t>
  </si>
  <si>
    <t>Equity Incentive Plans and Stock Based Compensation - Summary of Stock-Based Compensation Expense (Detail) - USD ($) $ in Thousands</t>
  </si>
  <si>
    <t>Employee Service Share-based Compensation, Allocation of Recognized Period Costs</t>
  </si>
  <si>
    <t>Total stock-based compensation expense</t>
  </si>
  <si>
    <t>Sales and Marketing</t>
  </si>
  <si>
    <t>Cost of Products Sold</t>
  </si>
  <si>
    <t>General and Administrative</t>
  </si>
  <si>
    <t>Equity Awards Issued to Distribution Partners - Common Stock and Warrants Issued to Distribution Partner (Detail) - USD ($) $ / shares in Units, $ in Thousands</t>
  </si>
  <si>
    <t>Apr. 30, 2013</t>
  </si>
  <si>
    <t>Apr. 24, 2013</t>
  </si>
  <si>
    <t>Mar. 31, 2011</t>
  </si>
  <si>
    <t>Aug. 31, 2007</t>
  </si>
  <si>
    <t>Sales and marketing expense related to equity instrument</t>
  </si>
  <si>
    <t>Distribution Partner One</t>
  </si>
  <si>
    <t>Reclassified restricted cash</t>
  </si>
  <si>
    <t>Distribution Partner One | Warrant One</t>
  </si>
  <si>
    <t>Fair value of the warrants</t>
  </si>
  <si>
    <t>Distribution Partner One | Warrant Two</t>
  </si>
  <si>
    <t>August 2007 Original Agreement | Distribution Partner One</t>
  </si>
  <si>
    <t>Term of program agreement (in years)</t>
  </si>
  <si>
    <t>March 2011 Amendment | Distribution Partner One</t>
  </si>
  <si>
    <t>Option expiration description</t>
  </si>
  <si>
    <t>In March 2011, these provisions were amended (the Amendment) to extend the expiration date to the earlier of June 1, 2014 or an initial public offering, a spin-off, or a transaction resulting in a change of control (as defined in the Stock Agreement).</t>
  </si>
  <si>
    <t>Exercise of warrant (in shares)</t>
  </si>
  <si>
    <t>Common Stock | Distribution Partner One</t>
  </si>
  <si>
    <t>Common Stock | Distribution Partner One | Warrant One</t>
  </si>
  <si>
    <t>Exercise price of warrant</t>
  </si>
  <si>
    <t>Exercise period of warrant</t>
  </si>
  <si>
    <t>181 days</t>
  </si>
  <si>
    <t>Warrant issued to partner</t>
  </si>
  <si>
    <t>Common Stock | Distribution Partner One | Warrant Two</t>
  </si>
  <si>
    <t>Common Stock | August 2007 Original Agreement | Distribution Partner One</t>
  </si>
  <si>
    <t>Common stock purchase price</t>
  </si>
  <si>
    <t>Common Stock | August 2007 Original Agreement | Distribution Partner One | Rights</t>
  </si>
  <si>
    <t>Additional shares issued to partner</t>
  </si>
  <si>
    <t>Common Stock | August 2007 Original Agreement | Distribution Partner One | Warrant</t>
  </si>
  <si>
    <t>Common Stock | March 2011 Amendment | Distribution Partner One</t>
  </si>
  <si>
    <t>Exercise price of shares maximum</t>
  </si>
  <si>
    <t>Common stock price per share</t>
  </si>
  <si>
    <t>Partner Distribution Expense | March 2011 Amendment | Distribution Partner One</t>
  </si>
  <si>
    <t>Equity Awards Issued to Distribution Partners - Warrants Issued to Distribution Partners (Detail) - USD ($) $ / shares in Units, $ in Thousands</t>
  </si>
  <si>
    <t>Apr. 30, 2015</t>
  </si>
  <si>
    <t>Nov. 30, 2014</t>
  </si>
  <si>
    <t>Nov. 30, 2010</t>
  </si>
  <si>
    <t>Jul. 31, 2009</t>
  </si>
  <si>
    <t>Mar. 31, 2015</t>
  </si>
  <si>
    <t>Recognized expense for shares issued</t>
  </si>
  <si>
    <t>Reclassification of warrant and common stock liabilities</t>
  </si>
  <si>
    <t>Distribution Partner Two</t>
  </si>
  <si>
    <t>Service agreement and warrant term</t>
  </si>
  <si>
    <t>Warrant annual vesting percentage</t>
  </si>
  <si>
    <t>Warrants vesting period</t>
  </si>
  <si>
    <t>Distribution Partner Two | Common Stock</t>
  </si>
  <si>
    <t>Warrant to vest after issuance</t>
  </si>
  <si>
    <t>Distribution Partner Three</t>
  </si>
  <si>
    <t>Warrant exercisable date</t>
  </si>
  <si>
    <t>Apr. 1,
		2014</t>
  </si>
  <si>
    <t>Distribution Partner Three | Common Stock</t>
  </si>
  <si>
    <t>Number of incremental securities called by warrants</t>
  </si>
  <si>
    <t>Distribution Partner Three | Common Stock | Initial Minimum Issuable</t>
  </si>
  <si>
    <t>Distribution Partner Three | Common Stock | Vested Minimum Issuable</t>
  </si>
  <si>
    <t>Distribution Partner Four</t>
  </si>
  <si>
    <t>Distribution Partner Four | Common Stock</t>
  </si>
  <si>
    <t>Equity Awards Issued to Distribution Partners - Components of Distribution Partner Stock-Based Compensation Expense (Detail) - USD ($) $ in Thousands</t>
  </si>
  <si>
    <t>Total distribution partner stock-based compensation expense</t>
  </si>
  <si>
    <t>Mark To Market Adjustments</t>
  </si>
  <si>
    <t>Amortization Of Intangible Assets</t>
  </si>
  <si>
    <t>Income Taxes (Detail) - USD ($) $ in Millions</t>
  </si>
  <si>
    <t>Operating Loss Carryforwards</t>
  </si>
  <si>
    <t>Net operating loss carryforwards expire year</t>
  </si>
  <si>
    <t>Change in DTA valuation allowance</t>
  </si>
  <si>
    <t>Undistributed earnings from foreign operations</t>
  </si>
  <si>
    <t>Unrecognized tax benefits</t>
  </si>
  <si>
    <t>Interest and penalties on unrecognized tax benefits</t>
  </si>
  <si>
    <t>Accrued interest and penalties</t>
  </si>
  <si>
    <t>Internal Revenue Service (IRS)</t>
  </si>
  <si>
    <t>Net operating loss carryforwards</t>
  </si>
  <si>
    <t>Net operating loss carryforwards expire beginning year</t>
  </si>
  <si>
    <t>State Jurisdiction</t>
  </si>
  <si>
    <t>Net operating loss carryforwards expire ending year</t>
  </si>
  <si>
    <t>Foreign Tax Authority</t>
  </si>
  <si>
    <t>Net operating loss carryforwards subject to expiration</t>
  </si>
  <si>
    <t>Income Taxes - Components of Income before Income Tax Expense (Detail) - USD ($) $ in Thousands</t>
  </si>
  <si>
    <t>Domestic</t>
  </si>
  <si>
    <t>Foreign</t>
  </si>
  <si>
    <t>Income Taxes - Components of Income Tax Expense (Detail) - USD ($) $ in Thousands</t>
  </si>
  <si>
    <t>Current:</t>
  </si>
  <si>
    <t>Federal</t>
  </si>
  <si>
    <t>State</t>
  </si>
  <si>
    <t>Total current</t>
  </si>
  <si>
    <t>Deferred:</t>
  </si>
  <si>
    <t>Total deferred</t>
  </si>
  <si>
    <t>Income tax expense</t>
  </si>
  <si>
    <t>Income Taxes - Reconciliation of Provision for Income Taxes (Detail) - USD ($) $ in Thousands</t>
  </si>
  <si>
    <t>Amount</t>
  </si>
  <si>
    <t>Income tax expense at federal statutory rate</t>
  </si>
  <si>
    <t>State income taxes net of federal benefit</t>
  </si>
  <si>
    <t>Foreign rate differential</t>
  </si>
  <si>
    <t>Mark to market on redeemable common stock</t>
  </si>
  <si>
    <t>Compensation subject to certain limits</t>
  </si>
  <si>
    <t>Rate</t>
  </si>
  <si>
    <t>35.00%</t>
  </si>
  <si>
    <t>4.80%</t>
  </si>
  <si>
    <t>4.00%</t>
  </si>
  <si>
    <t>3.30%</t>
  </si>
  <si>
    <t>(1.10%)</t>
  </si>
  <si>
    <t>0.10%</t>
  </si>
  <si>
    <t>1.80%</t>
  </si>
  <si>
    <t>(4.10%)</t>
  </si>
  <si>
    <t>(2.00%)</t>
  </si>
  <si>
    <t>(7.30%)</t>
  </si>
  <si>
    <t>2.60%</t>
  </si>
  <si>
    <t>0.70%</t>
  </si>
  <si>
    <t>Total effective tax rate</t>
  </si>
  <si>
    <t>36.90%</t>
  </si>
  <si>
    <t>37.70%</t>
  </si>
  <si>
    <t>35.70%</t>
  </si>
  <si>
    <t>Income Taxes - Components of Deferred Tax Assets (Liabilities) (Detail) - USD ($) $ in Thousands</t>
  </si>
  <si>
    <t>Deferred tax assets:</t>
  </si>
  <si>
    <t>Depreciation and amortization</t>
  </si>
  <si>
    <t>Accrued expenses</t>
  </si>
  <si>
    <t>Non-deductible reserves</t>
  </si>
  <si>
    <t>Stock-based compensation</t>
  </si>
  <si>
    <t>Deferred tax assets</t>
  </si>
  <si>
    <t>Valuation allowance</t>
  </si>
  <si>
    <t>Total deferred tax assets</t>
  </si>
  <si>
    <t>Deferred tax liabilities:</t>
  </si>
  <si>
    <t>Prepaids</t>
  </si>
  <si>
    <t>Total deferred tax liabilities</t>
  </si>
  <si>
    <t>Net deferred tax assets</t>
  </si>
  <si>
    <t>Net deferred tax liabilities</t>
  </si>
  <si>
    <t>Balance sheet presentation:</t>
  </si>
  <si>
    <t>Long-term deferred tax assets</t>
  </si>
  <si>
    <t>Long-term deferred tax liabilities</t>
  </si>
  <si>
    <t>Income Taxes - Summary of Unrecognized Tax Benefit (Detail) - USD ($) $ in Thousands</t>
  </si>
  <si>
    <t>Reconciliation of Unrecognized Tax Benefits</t>
  </si>
  <si>
    <t>Gross unrecognized tax benefits, beginning balance</t>
  </si>
  <si>
    <t>Increase for tax position from prior fiscal years and current year acquisitions</t>
  </si>
  <si>
    <t>Decrease for tax position from prior fiscal years</t>
  </si>
  <si>
    <t>Increases for tax positions taken during current fiscal year</t>
  </si>
  <si>
    <t>Lapses of statutes of limitations</t>
  </si>
  <si>
    <t>Foreign exchange rate difference</t>
  </si>
  <si>
    <t>Gross unrecognized tax benefits, ending balance</t>
  </si>
  <si>
    <t>Commitments and Contingencies (Detail)</t>
  </si>
  <si>
    <t>Feb. 26, 2016claim</t>
  </si>
  <si>
    <t>Feb. 21, 2013USD ($)</t>
  </si>
  <si>
    <t>Feb. 28, 2012USD ($)</t>
  </si>
  <si>
    <t>Mar. 26, 2016</t>
  </si>
  <si>
    <t>Jan. 02, 2016USD ($)ft²</t>
  </si>
  <si>
    <t>Feb. 29, 2016ft²</t>
  </si>
  <si>
    <t>Capital lease obligations</t>
  </si>
  <si>
    <t>Rental expense for noncancelable operating leases</t>
  </si>
  <si>
    <t>Loss Contingencies</t>
  </si>
  <si>
    <t>Area of Real Estate Property | ft²</t>
  </si>
  <si>
    <t>Estimate of possible tax liability</t>
  </si>
  <si>
    <t>Operating Leased Assets</t>
  </si>
  <si>
    <t>Option to extend lease period (in years)</t>
  </si>
  <si>
    <t>Number of claims dismissed | claim</t>
  </si>
  <si>
    <t>Pending Litigation | e2Interactive And Interactive Communications International, Inc. (InComm)</t>
  </si>
  <si>
    <t>Lawsuit filing date</t>
  </si>
  <si>
    <t>October 19, 2009</t>
  </si>
  <si>
    <t>Patent infringement, awarded damages</t>
  </si>
  <si>
    <t>Commitments and Contingencies - Schedule of Future Minimum Operating Lease Payments (Details) - USD ($) $ in Thousands</t>
  </si>
  <si>
    <t>Feb. 09, 2016</t>
  </si>
  <si>
    <t>Total minimum lease payments</t>
  </si>
  <si>
    <t>Segment Reporting and Enterprise-Wide Disclosures (Detail) $ in Millions</t>
  </si>
  <si>
    <t>Jan. 02, 2016USD ($)segment</t>
  </si>
  <si>
    <t>Jan. 03, 2015USD ($)segment</t>
  </si>
  <si>
    <t>Segment Reporting Information</t>
  </si>
  <si>
    <t>Number of reportable segments | segment</t>
  </si>
  <si>
    <t>Sales</t>
  </si>
  <si>
    <t>Percent of total revenue</t>
  </si>
  <si>
    <t>Distribution Partner One | Sales</t>
  </si>
  <si>
    <t>Outstanding receivables</t>
  </si>
  <si>
    <t>Distribution Partner Two | Sales</t>
  </si>
  <si>
    <t>5.00%</t>
  </si>
  <si>
    <t>7.00%</t>
  </si>
  <si>
    <t>Distribution Partner Three | Sales</t>
  </si>
  <si>
    <t>Banks | Sales</t>
  </si>
  <si>
    <t>10.00%</t>
  </si>
  <si>
    <t>Content Provider | Sales</t>
  </si>
  <si>
    <t>Segment Reporting and Enterprise-Wide Disclosures - Schedule of Segment Revenue (Detail) - USD ($) $ in Thousands</t>
  </si>
  <si>
    <t>3 Months Ended</t>
  </si>
  <si>
    <t>4 Months Ended</t>
  </si>
  <si>
    <t>Sep. 12, 2015</t>
  </si>
  <si>
    <t>Jun. 20, 2015</t>
  </si>
  <si>
    <t>Mar. 28, 2015</t>
  </si>
  <si>
    <t>Sep. 06, 2014</t>
  </si>
  <si>
    <t>Jun. 14, 2014</t>
  </si>
  <si>
    <t>Mar. 22, 2014</t>
  </si>
  <si>
    <t>Adjusted operating revenues</t>
  </si>
  <si>
    <t>Other operating expenses</t>
  </si>
  <si>
    <t>Segment profit (loss) / Operating income</t>
  </si>
  <si>
    <t>Other income (expense)</t>
  </si>
  <si>
    <t>Income before income tax expense</t>
  </si>
  <si>
    <t>Significant non-cash charges</t>
  </si>
  <si>
    <t>Corporate and Unallocated</t>
  </si>
  <si>
    <t>Segment Reporting and Enterprise-Wide Disclosures - Schedule of Revenue by Product (Details) - USD ($) $ in Thousands</t>
  </si>
  <si>
    <t>Operating revenues</t>
  </si>
  <si>
    <t>Retail</t>
  </si>
  <si>
    <t>Incentives</t>
  </si>
  <si>
    <t>Sales | Retail</t>
  </si>
  <si>
    <t>80.70%</t>
  </si>
  <si>
    <t>87.40%</t>
  </si>
  <si>
    <t>92.70%</t>
  </si>
  <si>
    <t>Sales | Incentives</t>
  </si>
  <si>
    <t>11.80%</t>
  </si>
  <si>
    <t>5.40%</t>
  </si>
  <si>
    <t>Sales | Other</t>
  </si>
  <si>
    <t>7.50%</t>
  </si>
  <si>
    <t>7.20%</t>
  </si>
  <si>
    <t>6.80%</t>
  </si>
  <si>
    <t>Segment Reporting and Enterprise-Wide Disclosures - Schedule of Revenue and Long-Lived Assets by Geographic Location (Detail) - USD ($) $ in Thousands</t>
  </si>
  <si>
    <t>Long-lived assets</t>
  </si>
  <si>
    <t>Percent of total long-lived assets</t>
  </si>
  <si>
    <t>85.70%</t>
  </si>
  <si>
    <t>96.40%</t>
  </si>
  <si>
    <t>97.10%</t>
  </si>
  <si>
    <t>United States | Sales</t>
  </si>
  <si>
    <t>75.10%</t>
  </si>
  <si>
    <t>76.00%</t>
  </si>
  <si>
    <t>81.30%</t>
  </si>
  <si>
    <t>International</t>
  </si>
  <si>
    <t>14.30%</t>
  </si>
  <si>
    <t>3.60%</t>
  </si>
  <si>
    <t>2.90%</t>
  </si>
  <si>
    <t>International | Sales</t>
  </si>
  <si>
    <t>24.90%</t>
  </si>
  <si>
    <t>24.00%</t>
  </si>
  <si>
    <t>18.70%</t>
  </si>
  <si>
    <t>Earnings Per Share - Reconciliations of Net Income and Shares Used in Calculating Basic and Diluted EPS (Detail) - USD ($) $ / shares in Units, shares in Thousands, $ in Thousands</t>
  </si>
  <si>
    <t>Basic</t>
  </si>
  <si>
    <t>Distributed and undistributed earnings allocated to participating securities</t>
  </si>
  <si>
    <t>Net income attributable to common stockholders</t>
  </si>
  <si>
    <t>Basic earnings per share (in usd per share)</t>
  </si>
  <si>
    <t>Diluted</t>
  </si>
  <si>
    <t>Common share equivalents</t>
  </si>
  <si>
    <t>Weighted-average shares outstanding</t>
  </si>
  <si>
    <t>Diluted earnings per share (in usd per share)</t>
  </si>
  <si>
    <t>Antidilutive securities excluded from computation of earnings per share</t>
  </si>
  <si>
    <t>Related-Party Transactions (Detail) - USD ($) $ in Thousands</t>
  </si>
  <si>
    <t>Related Party Transaction</t>
  </si>
  <si>
    <t>Repayments of notes payable</t>
  </si>
  <si>
    <t>Revenue from certain equity method investments</t>
  </si>
  <si>
    <t>Related Party through Influence</t>
  </si>
  <si>
    <t>Revenue from related parties</t>
  </si>
  <si>
    <t>Related Party through Influence | Settlement Receivables</t>
  </si>
  <si>
    <t>Amounts due from related parties</t>
  </si>
  <si>
    <t>Related Party through Influence | Accounts Receivable</t>
  </si>
  <si>
    <t>Related Party through Influence | Settlement Payables</t>
  </si>
  <si>
    <t>Amounts due to related parties</t>
  </si>
  <si>
    <t>Related Party through Influence | Accounts Payable and Accrued Operating Expenses</t>
  </si>
  <si>
    <t>Safeway Inc.</t>
  </si>
  <si>
    <t>Average daily overnight cash advances to affiliate</t>
  </si>
  <si>
    <t>Average interest rate on overnight cash advances</t>
  </si>
  <si>
    <t>Interest income on overnight cash advances</t>
  </si>
  <si>
    <t>Related-Party Transactions - Schedule of Related Party Revenues and Expenses (Detail) - USD ($) $ in Thousands</t>
  </si>
  <si>
    <t>Subsequent Event (Details) - USD ($) $ in Thousands</t>
  </si>
  <si>
    <t>Feb. 03, 2016</t>
  </si>
  <si>
    <t>Jan. 05, 2016</t>
  </si>
  <si>
    <t>Assumed debt and transactions liabilities</t>
  </si>
  <si>
    <t>Subsequent Event | Omni Prepaid</t>
  </si>
  <si>
    <t>Subsequent Event | NimbleCommerce</t>
  </si>
  <si>
    <t>Selected Quarterly Financial Data (Unaudited) - Summary of Quarterly Financial Information (Detail) - USD ($) $ / shares in Units, $ in Thousands</t>
  </si>
  <si>
    <t>Operating income (los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_);_(&quot;$ &quot;(#,##0.000)" numFmtId="167"/>
    <numFmt formatCode="_(&quot;$ &quot;#,##0.00_);_(&quot;$ &quot;(#,##0.00)" numFmtId="168"/>
    <numFmt formatCode="_(&quot;€ &quot;#,##0.0_);_(&quot;€ &quot;(#,##0.0)" numFmtId="169"/>
    <numFmt formatCode="_(&quot;€ &quot;#,##0_);_(&quot;€ &quot;(#,##0)" numFmtId="170"/>
    <numFmt formatCode="_(&quot;Level &quot;#,##0_);_(&quot;Level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3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11488</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6" r="C16">
        <v>55801</v>
      </c>
    </row>
    <row spans="1:4" r="17">
      <c t="s" s="4" r="A17">
        <v>28</v>
      </c>
      <c t="n" s="7" r="D17">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222</v>
      </c>
    </row>
    <row spans="1:2" r="4">
      <c t="s" s="4" r="A4">
        <v>230</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9</v>
      </c>
      <c t="s" s="2" r="B1">
        <v>1</v>
      </c>
    </row>
    <row spans="1:2" r="2">
      <c t="s" s="2" r="B2">
        <v>2</v>
      </c>
    </row>
    <row spans="1:2" r="3">
      <c t="s" s="3" r="A3">
        <v>250</v>
      </c>
    </row>
    <row spans="1:2" r="4">
      <c t="s" s="4" r="A4">
        <v>251</v>
      </c>
      <c t="s" s="4" r="B4">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914576</v>
      </c>
      <c t="n" s="8" r="C3">
        <v>911615</v>
      </c>
    </row>
    <row spans="1:3" r="4">
      <c t="s" s="4" r="A4">
        <v>33</v>
      </c>
      <c t="n" s="6" r="B4">
        <v>3189</v>
      </c>
      <c t="n" s="6" r="C4">
        <v>5000</v>
      </c>
    </row>
    <row spans="1:3" r="5">
      <c t="s" s="4" r="A5">
        <v>34</v>
      </c>
      <c t="n" s="6" r="B5">
        <v>626077</v>
      </c>
      <c t="n" s="6" r="C5">
        <v>526587</v>
      </c>
    </row>
    <row spans="1:3" r="6">
      <c t="s" s="4" r="A6">
        <v>35</v>
      </c>
      <c t="n" s="6" r="B6">
        <v>241729</v>
      </c>
      <c t="n" s="6" r="C6">
        <v>181431</v>
      </c>
    </row>
    <row spans="1:3" r="7">
      <c t="s" s="4" r="A7">
        <v>36</v>
      </c>
      <c t="n" s="6" r="B7">
        <v>103319</v>
      </c>
      <c t="n" s="6" r="C7">
        <v>95658</v>
      </c>
    </row>
    <row spans="1:3" r="8">
      <c t="s" s="4" r="A8">
        <v>37</v>
      </c>
      <c t="n" s="6" r="B8">
        <v>1888890</v>
      </c>
      <c t="n" s="6" r="C8">
        <v>1720291</v>
      </c>
    </row>
    <row spans="1:3" r="9">
      <c t="s" s="4" r="A9">
        <v>38</v>
      </c>
      <c t="n" s="6" r="B9">
        <v>159357</v>
      </c>
      <c t="n" s="6" r="C9">
        <v>130008</v>
      </c>
    </row>
    <row spans="1:3" r="10">
      <c t="s" s="4" r="A10">
        <v>39</v>
      </c>
      <c t="n" s="6" r="B10">
        <v>240898</v>
      </c>
      <c t="n" s="6" r="C10">
        <v>170957</v>
      </c>
    </row>
    <row spans="1:3" r="11">
      <c t="s" s="4" r="A11">
        <v>40</v>
      </c>
      <c t="n" s="6" r="B11">
        <v>402489</v>
      </c>
      <c t="n" s="6" r="C11">
        <v>331265</v>
      </c>
    </row>
    <row spans="1:3" r="12">
      <c t="s" s="4" r="A12">
        <v>41</v>
      </c>
      <c t="n" s="6" r="B12">
        <v>339558</v>
      </c>
      <c t="n" s="6" r="C12">
        <v>3502</v>
      </c>
    </row>
    <row spans="1:3" r="13">
      <c t="s" s="4" r="A13">
        <v>42</v>
      </c>
      <c t="n" s="6" r="B13">
        <v>81764</v>
      </c>
      <c t="n" s="6" r="C13">
        <v>93086</v>
      </c>
    </row>
    <row spans="1:3" r="14">
      <c t="s" s="4" r="A14">
        <v>43</v>
      </c>
      <c t="n" s="6" r="B14">
        <v>3112956</v>
      </c>
      <c t="n" s="6" r="C14">
        <v>2449109</v>
      </c>
    </row>
    <row spans="1:3" r="15">
      <c t="s" s="3" r="A15">
        <v>44</v>
      </c>
    </row>
    <row spans="1:3" r="16">
      <c t="s" s="4" r="A16">
        <v>45</v>
      </c>
      <c t="n" s="6" r="B16">
        <v>1605021</v>
      </c>
      <c t="n" s="6" r="C16">
        <v>1383481</v>
      </c>
    </row>
    <row spans="1:3" r="17">
      <c t="s" s="4" r="A17">
        <v>46</v>
      </c>
      <c t="n" s="6" r="B17">
        <v>84761</v>
      </c>
      <c t="n" s="6" r="C17">
        <v>133772</v>
      </c>
    </row>
    <row spans="1:3" r="18">
      <c t="s" s="4" r="A18">
        <v>47</v>
      </c>
      <c t="n" s="6" r="B18">
        <v>119087</v>
      </c>
      <c t="n" s="6" r="C18">
        <v>117118</v>
      </c>
    </row>
    <row spans="1:3" r="19">
      <c t="s" s="4" r="A19">
        <v>48</v>
      </c>
      <c t="n" s="6" r="B19">
        <v>113458</v>
      </c>
      <c t="n" s="6" r="C19">
        <v>48114</v>
      </c>
    </row>
    <row spans="1:3" r="20">
      <c t="s" s="4" r="A20">
        <v>49</v>
      </c>
      <c t="n" s="6" r="B20">
        <v>37296</v>
      </c>
      <c t="n" s="6" r="C20">
        <v>11211</v>
      </c>
    </row>
    <row spans="1:3" r="21">
      <c t="s" s="4" r="A21">
        <v>50</v>
      </c>
      <c t="n" s="6" r="B21">
        <v>4129</v>
      </c>
      <c t="n" s="6" r="C21">
        <v>27678</v>
      </c>
    </row>
    <row spans="1:3" r="22">
      <c t="s" s="4" r="A22">
        <v>51</v>
      </c>
      <c t="n" s="6" r="B22">
        <v>0</v>
      </c>
      <c t="n" s="6" r="C22">
        <v>0</v>
      </c>
    </row>
    <row spans="1:3" r="23">
      <c t="s" s="4" r="A23">
        <v>52</v>
      </c>
      <c t="n" s="6" r="B23">
        <v>57342</v>
      </c>
      <c t="n" s="6" r="C23">
        <v>54238</v>
      </c>
    </row>
    <row spans="1:3" r="24">
      <c t="s" s="4" r="A24">
        <v>53</v>
      </c>
      <c t="n" s="6" r="B24">
        <v>2021094</v>
      </c>
      <c t="n" s="6" r="C24">
        <v>1775612</v>
      </c>
    </row>
    <row spans="1:3" r="25">
      <c t="s" s="4" r="A25">
        <v>41</v>
      </c>
      <c t="n" s="6" r="B25">
        <v>18652</v>
      </c>
      <c t="n" s="6" r="C25">
        <v>8743</v>
      </c>
    </row>
    <row spans="1:3" r="26">
      <c t="s" s="4" r="A26">
        <v>54</v>
      </c>
      <c t="n" s="6" r="B26">
        <v>324412</v>
      </c>
      <c t="n" s="6" r="C26">
        <v>362543</v>
      </c>
    </row>
    <row spans="1:3" r="27">
      <c t="s" s="4" r="A27">
        <v>55</v>
      </c>
      <c t="n" s="6" r="B27">
        <v>14700</v>
      </c>
      <c t="n" s="6" r="C27">
        <v>14432</v>
      </c>
    </row>
    <row spans="1:3" r="28">
      <c t="s" s="4" r="A28">
        <v>56</v>
      </c>
      <c t="n" s="6" r="B28">
        <v>2378858</v>
      </c>
      <c t="n" s="6" r="C28">
        <v>2161330</v>
      </c>
    </row>
    <row spans="1:3" r="29">
      <c t="s" s="4" r="A29">
        <v>57</v>
      </c>
      <c t="n" s="6" r="B29">
        <v>0</v>
      </c>
      <c t="n" s="6" r="C29">
        <v>0</v>
      </c>
    </row>
    <row spans="1:3" r="30">
      <c t="s" s="3" r="A30">
        <v>58</v>
      </c>
    </row>
    <row spans="1:3" r="31">
      <c t="s" s="4" r="A31">
        <v>59</v>
      </c>
      <c t="n" s="6" r="B31">
        <v>0</v>
      </c>
      <c t="n" s="6" r="C31">
        <v>0</v>
      </c>
    </row>
    <row spans="1:3" r="32">
      <c t="s" s="4" r="A32">
        <v>60</v>
      </c>
      <c t="n" s="6" r="B32">
        <v>56</v>
      </c>
      <c t="n" s="6" r="C32">
        <v>54</v>
      </c>
    </row>
    <row spans="1:3" r="33">
      <c t="s" s="4" r="A33">
        <v>61</v>
      </c>
      <c t="n" s="6" r="B33">
        <v>561939</v>
      </c>
      <c t="n" s="6" r="C33">
        <v>137916</v>
      </c>
    </row>
    <row spans="1:3" r="34">
      <c t="s" s="4" r="A34">
        <v>62</v>
      </c>
      <c t="n" s="6" r="B34">
        <v>-40195</v>
      </c>
      <c t="n" s="6" r="C34">
        <v>-19470</v>
      </c>
    </row>
    <row spans="1:3" r="35">
      <c t="s" s="4" r="A35">
        <v>63</v>
      </c>
      <c t="n" s="6" r="B35">
        <v>207973</v>
      </c>
      <c t="n" s="6" r="C35">
        <v>162439</v>
      </c>
    </row>
    <row spans="1:3" r="36">
      <c t="s" s="4" r="A36">
        <v>64</v>
      </c>
      <c t="n" s="6" r="B36">
        <v>729773</v>
      </c>
      <c t="n" s="6" r="C36">
        <v>280939</v>
      </c>
    </row>
    <row spans="1:3" r="37">
      <c t="s" s="4" r="A37">
        <v>65</v>
      </c>
      <c t="n" s="6" r="B37">
        <v>4325</v>
      </c>
      <c t="n" s="6" r="C37">
        <v>6840</v>
      </c>
    </row>
    <row spans="1:3" r="38">
      <c t="s" s="4" r="A38">
        <v>66</v>
      </c>
      <c t="n" s="6" r="B38">
        <v>734098</v>
      </c>
      <c t="n" s="6" r="C38">
        <v>287779</v>
      </c>
    </row>
    <row spans="1:3" r="39">
      <c t="s" s="4" r="A39">
        <v>67</v>
      </c>
      <c t="n" s="8" r="B39">
        <v>3112956</v>
      </c>
      <c t="n" s="8" r="C39">
        <v>24491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59</v>
      </c>
      <c t="s" s="4" r="B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67"/>
    <col customWidth="1" max="2" min="2" width="80"/>
  </cols>
  <sheetData>
    <row spans="1:2" r="1">
      <c t="s" s="1" r="A1">
        <v>265</v>
      </c>
      <c t="s" s="2" r="B1">
        <v>1</v>
      </c>
    </row>
    <row spans="1:2" r="2">
      <c t="s" s="2" r="B2">
        <v>2</v>
      </c>
    </row>
    <row spans="1:2" r="3">
      <c t="s" s="3" r="A3">
        <v>216</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row spans="1:2" r="9">
      <c t="s" s="4" r="A9">
        <v>276</v>
      </c>
      <c t="s" s="4" r="B9">
        <v>277</v>
      </c>
    </row>
    <row spans="1:2" r="10">
      <c t="s" s="4" r="A10">
        <v>278</v>
      </c>
      <c t="s" s="4" r="B10">
        <v>279</v>
      </c>
    </row>
    <row spans="1:2" r="11">
      <c t="s" s="4" r="A11">
        <v>280</v>
      </c>
      <c t="s" s="4" r="B11">
        <v>281</v>
      </c>
    </row>
    <row spans="1:2" r="12">
      <c t="s" s="4" r="A12">
        <v>282</v>
      </c>
      <c t="s" s="4" r="B12">
        <v>283</v>
      </c>
    </row>
    <row spans="1:2" r="13">
      <c t="s" s="4" r="A13">
        <v>284</v>
      </c>
      <c t="s" s="4" r="B13">
        <v>285</v>
      </c>
    </row>
    <row spans="1:2" r="14">
      <c t="s" s="4" r="A14">
        <v>286</v>
      </c>
      <c t="s" s="4" r="B14">
        <v>287</v>
      </c>
    </row>
    <row spans="1:2" r="15">
      <c t="s" s="4" r="A15">
        <v>288</v>
      </c>
      <c t="s" s="4" r="B15">
        <v>289</v>
      </c>
    </row>
    <row spans="1:2" r="16">
      <c t="s" s="4" r="A16">
        <v>290</v>
      </c>
      <c t="s" s="4" r="B16">
        <v>291</v>
      </c>
    </row>
    <row spans="1:2" r="17">
      <c t="s" s="4" r="A17">
        <v>292</v>
      </c>
      <c t="s" s="4" r="B17">
        <v>293</v>
      </c>
    </row>
    <row spans="1:2" r="18">
      <c t="s" s="4" r="A18">
        <v>294</v>
      </c>
      <c t="s" s="4" r="B18">
        <v>295</v>
      </c>
    </row>
    <row spans="1:2" r="19">
      <c t="s" s="4" r="A19">
        <v>296</v>
      </c>
      <c t="s" s="4" r="B19">
        <v>297</v>
      </c>
    </row>
    <row spans="1:2" r="20">
      <c t="s" s="4" r="A20">
        <v>298</v>
      </c>
      <c t="s" s="4" r="B20">
        <v>299</v>
      </c>
    </row>
    <row spans="1:2" r="21">
      <c t="s" s="4" r="A21">
        <v>218</v>
      </c>
      <c t="s" s="4" r="B21">
        <v>300</v>
      </c>
    </row>
    <row spans="1:2" r="22">
      <c t="s" s="4" r="A22">
        <v>234</v>
      </c>
      <c t="s" s="4" r="B22">
        <v>301</v>
      </c>
    </row>
    <row spans="1:2" r="23">
      <c t="s" s="4" r="A23">
        <v>302</v>
      </c>
      <c t="s" s="4" r="B23">
        <v>303</v>
      </c>
    </row>
    <row spans="1:2" r="24">
      <c t="s" s="4" r="A24">
        <v>304</v>
      </c>
      <c t="s" s="4" r="B24">
        <v>305</v>
      </c>
    </row>
    <row spans="1:2" r="25">
      <c t="s" s="4" r="A25">
        <v>306</v>
      </c>
      <c t="s" s="4" r="B25">
        <v>307</v>
      </c>
    </row>
    <row spans="1:2" r="26">
      <c t="s" s="4" r="A26">
        <v>308</v>
      </c>
      <c t="s" s="4" r="B26">
        <v>309</v>
      </c>
    </row>
    <row spans="1:2" r="27">
      <c t="s" s="4" r="A27">
        <v>310</v>
      </c>
      <c t="s" s="4" r="B27">
        <v>311</v>
      </c>
    </row>
    <row spans="1:2" r="28">
      <c t="s" s="4" r="A28">
        <v>173</v>
      </c>
      <c t="s" s="4" r="B28">
        <v>312</v>
      </c>
    </row>
    <row spans="1:2" r="29">
      <c t="s" s="4" r="A29">
        <v>313</v>
      </c>
      <c t="s" s="4" r="B29">
        <v>314</v>
      </c>
    </row>
    <row spans="1:2" r="30">
      <c t="s" s="4" r="A30">
        <v>315</v>
      </c>
      <c t="s" s="4" r="B30">
        <v>316</v>
      </c>
    </row>
    <row spans="1:2" r="31">
      <c t="s" s="4" r="A31">
        <v>317</v>
      </c>
      <c t="s" s="4" r="B31">
        <v>318</v>
      </c>
    </row>
    <row spans="1:2" r="32">
      <c t="s" s="4" r="A32">
        <v>243</v>
      </c>
      <c t="s" s="4" r="B32">
        <v>319</v>
      </c>
    </row>
    <row spans="1:2" r="33">
      <c t="s" s="4" r="A33">
        <v>320</v>
      </c>
      <c t="s" s="4" r="B33">
        <v>321</v>
      </c>
    </row>
    <row spans="1:2" r="34">
      <c t="s" s="4" r="A34">
        <v>322</v>
      </c>
      <c t="s" s="4" r="B34">
        <v>323</v>
      </c>
    </row>
    <row spans="1:2" r="35">
      <c t="s" s="4" r="A35">
        <v>324</v>
      </c>
      <c t="s" s="4" r="B35">
        <v>325</v>
      </c>
    </row>
    <row spans="1:2" r="36">
      <c t="s" s="4" r="A36">
        <v>326</v>
      </c>
      <c t="s" s="4" r="B36">
        <v>327</v>
      </c>
    </row>
    <row spans="1:2" r="37">
      <c t="s" s="4" r="A37">
        <v>253</v>
      </c>
      <c t="s" s="4" r="B37">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4" r="A3">
        <v>330</v>
      </c>
    </row>
    <row spans="1:2" r="4">
      <c t="s" s="3" r="A4">
        <v>331</v>
      </c>
    </row>
    <row spans="1:2" r="5">
      <c t="s" s="4" r="A5">
        <v>332</v>
      </c>
      <c t="s" s="4" r="B5">
        <v>333</v>
      </c>
    </row>
    <row spans="1:2" r="6">
      <c t="s" s="4" r="A6">
        <v>334</v>
      </c>
    </row>
    <row spans="1:2" r="7">
      <c t="s" s="3" r="A7">
        <v>331</v>
      </c>
    </row>
    <row spans="1:2" r="8">
      <c t="s" s="4" r="A8">
        <v>335</v>
      </c>
      <c t="s" s="4" r="B8">
        <v>336</v>
      </c>
    </row>
    <row spans="1:2" r="9">
      <c t="s" s="4" r="A9">
        <v>337</v>
      </c>
      <c t="s" s="4" r="B9">
        <v>338</v>
      </c>
    </row>
    <row spans="1:2" r="10">
      <c t="s" s="4" r="A10">
        <v>332</v>
      </c>
      <c t="s" s="4" r="B10">
        <v>339</v>
      </c>
    </row>
    <row spans="1:2" r="11">
      <c t="s" s="4" r="A11">
        <v>340</v>
      </c>
    </row>
    <row spans="1:2" r="12">
      <c t="s" s="3" r="A12">
        <v>331</v>
      </c>
    </row>
    <row spans="1:2" r="13">
      <c t="s" s="4" r="A13">
        <v>335</v>
      </c>
      <c t="s" s="4" r="B13">
        <v>341</v>
      </c>
    </row>
    <row spans="1:2" r="14">
      <c t="s" s="4" r="A14">
        <v>337</v>
      </c>
      <c t="s" s="4" r="B14">
        <v>342</v>
      </c>
    </row>
    <row spans="1:2" r="15">
      <c t="s" s="4" r="A15">
        <v>343</v>
      </c>
    </row>
    <row spans="1:2" r="16">
      <c t="s" s="3" r="A16">
        <v>331</v>
      </c>
    </row>
    <row spans="1:2" r="17">
      <c t="s" s="4" r="A17">
        <v>335</v>
      </c>
      <c t="s" s="4" r="B17">
        <v>344</v>
      </c>
    </row>
    <row spans="1:2" r="18">
      <c t="s" s="4" r="A18">
        <v>337</v>
      </c>
      <c t="s" s="4" r="B18">
        <v>345</v>
      </c>
    </row>
    <row spans="1:2" r="19">
      <c t="s" s="4" r="A19">
        <v>332</v>
      </c>
      <c t="s" s="4" r="B19">
        <v>346</v>
      </c>
    </row>
    <row spans="1:2" r="20">
      <c t="s" s="4" r="A20">
        <v>347</v>
      </c>
    </row>
    <row spans="1:2" r="21">
      <c t="s" s="3" r="A21">
        <v>331</v>
      </c>
    </row>
    <row spans="1:2" r="22">
      <c t="s" s="4" r="A22">
        <v>335</v>
      </c>
      <c t="s" s="4" r="B22">
        <v>348</v>
      </c>
    </row>
    <row spans="1:2" r="23">
      <c t="s" s="4" r="A23">
        <v>337</v>
      </c>
      <c t="s" s="4" r="B23">
        <v>349</v>
      </c>
    </row>
    <row spans="1:2" r="24">
      <c t="s" s="4" r="A24">
        <v>350</v>
      </c>
      <c t="s" s="4" r="B24">
        <v>351</v>
      </c>
    </row>
    <row spans="1:2" r="25">
      <c t="s" s="4" r="A25">
        <v>352</v>
      </c>
    </row>
    <row spans="1:2" r="26">
      <c t="s" s="3" r="A26">
        <v>331</v>
      </c>
    </row>
    <row spans="1:2" r="27">
      <c t="s" s="4" r="A27">
        <v>332</v>
      </c>
      <c t="s" s="4" r="B27">
        <v>353</v>
      </c>
    </row>
    <row spans="1:2" r="28">
      <c t="s" s="4" r="A28">
        <v>354</v>
      </c>
    </row>
    <row spans="1:2" r="29">
      <c t="s" s="3" r="A29">
        <v>331</v>
      </c>
    </row>
    <row spans="1:2" r="30">
      <c t="s" s="4" r="A30">
        <v>335</v>
      </c>
      <c t="s" s="4" r="B30">
        <v>355</v>
      </c>
    </row>
    <row spans="1:2" r="31">
      <c t="s" s="4" r="A31">
        <v>337</v>
      </c>
      <c t="s" s="4" r="B31">
        <v>356</v>
      </c>
    </row>
    <row spans="1:2" r="32">
      <c t="s" s="4" r="A32">
        <v>357</v>
      </c>
    </row>
    <row spans="1:2" r="33">
      <c t="s" s="3" r="A33">
        <v>331</v>
      </c>
    </row>
    <row spans="1:2" r="34">
      <c t="s" s="4" r="A34">
        <v>335</v>
      </c>
      <c t="s" s="4" r="B34">
        <v>358</v>
      </c>
    </row>
    <row spans="1:2" r="35">
      <c t="s" s="4" r="A35">
        <v>337</v>
      </c>
      <c t="s" s="4" r="B35">
        <v>3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0</v>
      </c>
      <c t="s" s="2" r="B1">
        <v>1</v>
      </c>
    </row>
    <row spans="1:2" r="2">
      <c t="s" s="2" r="B2">
        <v>2</v>
      </c>
    </row>
    <row spans="1:2" r="3">
      <c t="s" s="3" r="A3">
        <v>222</v>
      </c>
    </row>
    <row spans="1:2" r="4">
      <c t="s" s="4" r="A4">
        <v>361</v>
      </c>
      <c t="s" s="4" r="B4">
        <v>362</v>
      </c>
    </row>
    <row spans="1:2" r="5">
      <c t="s" s="4" r="A5">
        <v>363</v>
      </c>
      <c t="s" s="4" r="B5">
        <v>3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364</v>
      </c>
      <c t="s" s="2" r="B1">
        <v>1</v>
      </c>
    </row>
    <row spans="1:2" r="2">
      <c t="s" s="2" r="B2">
        <v>2</v>
      </c>
    </row>
    <row spans="1:2" r="3">
      <c t="s" s="3" r="A3">
        <v>225</v>
      </c>
    </row>
    <row spans="1:2" r="4">
      <c t="s" s="4" r="A4">
        <v>365</v>
      </c>
      <c t="s" s="4" r="B4">
        <v>3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28</v>
      </c>
    </row>
    <row spans="1:2" r="4">
      <c t="s" s="4" r="A4">
        <v>368</v>
      </c>
      <c t="s" s="4" r="B4">
        <v>369</v>
      </c>
    </row>
    <row spans="1:2" r="5">
      <c t="s" s="4" r="A5">
        <v>370</v>
      </c>
      <c t="s" s="4" r="B5">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72</v>
      </c>
      <c t="s" s="2" r="B1">
        <v>1</v>
      </c>
    </row>
    <row spans="1:2" r="2">
      <c t="s" s="2" r="B2">
        <v>2</v>
      </c>
    </row>
    <row spans="1:2" r="3">
      <c t="s" s="3" r="A3">
        <v>222</v>
      </c>
    </row>
    <row spans="1:2" r="4">
      <c t="s" s="4" r="A4">
        <v>373</v>
      </c>
      <c t="s" s="4" r="B4">
        <v>374</v>
      </c>
    </row>
    <row spans="1:2" r="5">
      <c t="s" s="4" r="A5">
        <v>375</v>
      </c>
      <c t="s" s="4" r="B5">
        <v>376</v>
      </c>
    </row>
    <row spans="1:2" r="6">
      <c t="s" s="4" r="A6">
        <v>377</v>
      </c>
      <c t="s" s="4" r="B6">
        <v>378</v>
      </c>
    </row>
    <row spans="1:2" r="7">
      <c t="s" s="4" r="A7">
        <v>379</v>
      </c>
      <c t="s" s="4" r="B7">
        <v>380</v>
      </c>
    </row>
    <row spans="1:2" r="8">
      <c t="s" s="4" r="A8">
        <v>381</v>
      </c>
      <c t="s" s="4" r="B8">
        <v>382</v>
      </c>
    </row>
    <row spans="1:2" r="9">
      <c t="s" s="4" r="A9">
        <v>383</v>
      </c>
      <c t="s" s="4" r="B9">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8</v>
      </c>
      <c t="s" s="2" r="B1">
        <v>2</v>
      </c>
      <c t="s" s="2" r="C1">
        <v>30</v>
      </c>
    </row>
    <row spans="1:3" r="2">
      <c t="s" s="3" r="A2">
        <v>69</v>
      </c>
    </row>
    <row spans="1:3" r="3">
      <c t="s" s="4" r="A3">
        <v>70</v>
      </c>
      <c t="n" s="9" r="B3">
        <v>0.001</v>
      </c>
      <c t="n" s="9" r="C3">
        <v>0.001</v>
      </c>
    </row>
    <row spans="1:3" r="4">
      <c t="s" s="4" r="A4">
        <v>71</v>
      </c>
      <c t="n" s="6" r="B4">
        <v>10000000</v>
      </c>
      <c t="n" s="6" r="C4">
        <v>10000000</v>
      </c>
    </row>
    <row spans="1:3" r="5">
      <c t="s" s="4" r="A5">
        <v>72</v>
      </c>
      <c t="n" s="6" r="B5">
        <v>0</v>
      </c>
      <c t="n" s="6" r="C5">
        <v>0</v>
      </c>
    </row>
    <row spans="1:3" r="6">
      <c t="s" s="4" r="A6">
        <v>73</v>
      </c>
      <c t="n" s="9" r="B6">
        <v>0.001</v>
      </c>
      <c t="n" s="9" r="C6">
        <v>0.001</v>
      </c>
    </row>
    <row spans="1:3" r="7">
      <c t="s" s="4" r="A7">
        <v>74</v>
      </c>
      <c t="n" s="6" r="B7">
        <v>210000000</v>
      </c>
    </row>
    <row spans="1:3" r="8">
      <c t="s" s="4" r="A8">
        <v>75</v>
      </c>
      <c t="n" s="6" r="B8">
        <v>55794000</v>
      </c>
      <c t="n" s="6" r="C8">
        <v>535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385</v>
      </c>
      <c t="s" s="2" r="B1">
        <v>1</v>
      </c>
    </row>
    <row spans="1:2" r="2">
      <c t="s" s="2" r="B2">
        <v>2</v>
      </c>
    </row>
    <row spans="1:2" r="3">
      <c t="s" s="3" r="A3">
        <v>233</v>
      </c>
    </row>
    <row spans="1:2" r="4">
      <c t="s" s="4" r="A4">
        <v>386</v>
      </c>
      <c t="s" s="4" r="B4">
        <v>387</v>
      </c>
    </row>
    <row spans="1:2" r="5">
      <c t="s" s="4" r="A5">
        <v>388</v>
      </c>
      <c t="s" s="4" r="B5">
        <v>389</v>
      </c>
    </row>
    <row spans="1:2" r="6">
      <c t="s" s="4" r="A6">
        <v>390</v>
      </c>
      <c t="s" s="4" r="B6">
        <v>391</v>
      </c>
    </row>
    <row spans="1:2" r="7">
      <c t="s" s="4" r="A7">
        <v>392</v>
      </c>
      <c t="s" s="4" r="B7">
        <v>3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94</v>
      </c>
      <c t="s" s="2" r="B1">
        <v>1</v>
      </c>
    </row>
    <row spans="1:2" r="2">
      <c t="s" s="2" r="B2">
        <v>2</v>
      </c>
    </row>
    <row spans="1:2" r="3">
      <c t="s" s="3" r="A3">
        <v>237</v>
      </c>
    </row>
    <row spans="1:2" r="4">
      <c t="s" s="4" r="A4">
        <v>395</v>
      </c>
      <c t="s" s="4" r="B4">
        <v>396</v>
      </c>
    </row>
    <row spans="1:2" r="5">
      <c t="s" s="4" r="A5">
        <v>397</v>
      </c>
      <c t="s" s="4" r="B5">
        <v>398</v>
      </c>
    </row>
    <row spans="1:2" r="6">
      <c t="s" s="4" r="A6">
        <v>399</v>
      </c>
      <c t="s" s="4" r="B6">
        <v>400</v>
      </c>
    </row>
    <row spans="1:2" r="7">
      <c t="s" s="4" r="A7">
        <v>401</v>
      </c>
      <c t="s" s="4" r="B7">
        <v>402</v>
      </c>
    </row>
    <row spans="1:2" r="8">
      <c t="s" s="4" r="A8">
        <v>403</v>
      </c>
      <c t="s" s="4" r="B8">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405</v>
      </c>
      <c t="s" s="2" r="B1">
        <v>1</v>
      </c>
    </row>
    <row spans="1:2" r="2">
      <c t="s" s="2" r="B2">
        <v>2</v>
      </c>
    </row>
    <row spans="1:2" r="3">
      <c t="s" s="3" r="A3">
        <v>240</v>
      </c>
    </row>
    <row spans="1:2" r="4">
      <c t="s" s="4" r="A4">
        <v>406</v>
      </c>
      <c t="s" s="4" r="B4">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44</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19</v>
      </c>
      <c t="s" s="2" r="B1">
        <v>1</v>
      </c>
    </row>
    <row spans="1:2" r="2">
      <c t="s" s="2" r="B2">
        <v>2</v>
      </c>
    </row>
    <row spans="1:2" r="3">
      <c t="s" s="3" r="A3">
        <v>247</v>
      </c>
    </row>
    <row spans="1:2" r="4">
      <c t="s" s="4" r="A4">
        <v>420</v>
      </c>
      <c t="s" s="4" r="B4">
        <v>4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422</v>
      </c>
      <c t="s" s="2" r="B1">
        <v>1</v>
      </c>
    </row>
    <row spans="1:2" r="2">
      <c t="s" s="2" r="B2">
        <v>2</v>
      </c>
    </row>
    <row spans="1:2" r="3">
      <c t="s" s="3" r="A3">
        <v>250</v>
      </c>
    </row>
    <row spans="1:2" r="4">
      <c t="s" s="4" r="A4">
        <v>423</v>
      </c>
      <c t="s" s="4" r="B4">
        <v>424</v>
      </c>
    </row>
    <row spans="1:2" r="5">
      <c t="s" s="4" r="A5">
        <v>425</v>
      </c>
      <c t="s" s="4" r="B5">
        <v>426</v>
      </c>
    </row>
    <row spans="1:2" r="6">
      <c t="s" s="4" r="A6">
        <v>427</v>
      </c>
      <c t="s" s="4" r="B6">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54</v>
      </c>
    </row>
    <row spans="1:2" r="4">
      <c t="s" s="4" r="A4">
        <v>430</v>
      </c>
      <c t="s" s="4" r="B4">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32</v>
      </c>
      <c t="s" s="2" r="B1">
        <v>1</v>
      </c>
    </row>
    <row spans="1:2" r="2">
      <c t="s" s="2" r="B2">
        <v>2</v>
      </c>
    </row>
    <row spans="1:2" r="3">
      <c t="s" s="3" r="A3">
        <v>257</v>
      </c>
    </row>
    <row spans="1:2" r="4">
      <c t="s" s="4" r="A4">
        <v>433</v>
      </c>
      <c t="s" s="4" r="B4">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35</v>
      </c>
      <c t="s" s="2" r="B1">
        <v>1</v>
      </c>
    </row>
    <row spans="1:2" r="2">
      <c t="s" s="2" r="B2">
        <v>2</v>
      </c>
    </row>
    <row spans="1:2" r="3">
      <c t="s" s="3" r="A3">
        <v>263</v>
      </c>
    </row>
    <row spans="1:2" r="4">
      <c t="s" s="4" r="A4">
        <v>436</v>
      </c>
      <c t="s" s="4" r="B4">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32"/>
    <col customWidth="1" max="5" min="5" width="21"/>
    <col customWidth="1" max="6" min="6" width="21"/>
    <col customWidth="1" max="7" min="7" width="21"/>
    <col customWidth="1" max="8" min="8" width="20"/>
    <col customWidth="1" max="9" min="9" width="24"/>
  </cols>
  <sheetData>
    <row spans="1:9" r="1">
      <c t="s" s="1" r="A1">
        <v>438</v>
      </c>
      <c t="s" s="2" r="B1">
        <v>439</v>
      </c>
      <c t="s" s="2" r="C1">
        <v>440</v>
      </c>
      <c t="s" s="2" r="D1">
        <v>441</v>
      </c>
      <c t="s" s="2" r="E1">
        <v>442</v>
      </c>
      <c t="s" s="2" r="F1">
        <v>443</v>
      </c>
      <c t="s" s="2" r="G1">
        <v>444</v>
      </c>
      <c t="s" s="2" r="H1">
        <v>445</v>
      </c>
      <c t="s" s="2" r="I1">
        <v>446</v>
      </c>
    </row>
    <row spans="1:9" r="2">
      <c t="s" s="3" r="A2">
        <v>447</v>
      </c>
    </row>
    <row spans="1:9" r="3">
      <c t="s" s="4" r="A3">
        <v>448</v>
      </c>
      <c t="n" s="6" r="B3">
        <v>1</v>
      </c>
    </row>
    <row spans="1:9" r="4">
      <c t="s" s="4" r="A4">
        <v>449</v>
      </c>
      <c t="s" s="4" r="D4">
        <v>450</v>
      </c>
    </row>
    <row spans="1:9" r="5">
      <c t="s" s="4" r="A5">
        <v>451</v>
      </c>
      <c t="s" s="4" r="D5">
        <v>452</v>
      </c>
      <c t="s" s="4" r="E5">
        <v>453</v>
      </c>
      <c t="s" s="4" r="F5">
        <v>452</v>
      </c>
    </row>
    <row spans="1:9" r="6">
      <c t="s" s="4" r="A6">
        <v>454</v>
      </c>
      <c t="n" s="8" r="D6">
        <v>-18652</v>
      </c>
      <c t="n" s="8" r="E6">
        <v>-8743</v>
      </c>
    </row>
    <row spans="1:9" r="7">
      <c t="s" s="4" r="A7">
        <v>41</v>
      </c>
      <c t="n" s="6" r="D7">
        <v>339558</v>
      </c>
      <c t="n" s="6" r="E7">
        <v>3502</v>
      </c>
    </row>
    <row spans="1:9" r="8">
      <c t="s" s="4" r="A8">
        <v>455</v>
      </c>
      <c t="n" s="6" r="D8">
        <v>-5000</v>
      </c>
      <c t="n" s="6" r="E8">
        <v>-3300</v>
      </c>
    </row>
    <row spans="1:9" r="9">
      <c t="s" s="4" r="A9">
        <v>456</v>
      </c>
      <c t="n" s="6" r="D9">
        <v>-3100</v>
      </c>
      <c t="n" s="6" r="E9">
        <v>-2200</v>
      </c>
    </row>
    <row spans="1:9" r="10">
      <c t="s" s="4" r="A10">
        <v>46</v>
      </c>
      <c t="n" s="6" r="D10">
        <v>-54402</v>
      </c>
      <c t="n" s="6" r="E10">
        <v>35096</v>
      </c>
      <c t="n" s="8" r="F10">
        <v>714</v>
      </c>
    </row>
    <row spans="1:9" r="11">
      <c t="s" s="4" r="A11">
        <v>50</v>
      </c>
      <c t="n" s="6" r="D11">
        <v>4129</v>
      </c>
      <c t="n" s="6" r="E11">
        <v>27678</v>
      </c>
    </row>
    <row spans="1:9" r="12">
      <c t="s" s="4" r="A12">
        <v>457</v>
      </c>
      <c t="n" s="6" r="D12">
        <v>14285</v>
      </c>
      <c t="n" s="8" r="E12">
        <v>-27678</v>
      </c>
      <c t="n" s="8" r="F12">
        <v>0</v>
      </c>
    </row>
    <row spans="1:9" r="13">
      <c t="s" s="4" r="A13">
        <v>458</v>
      </c>
      <c t="n" s="8" r="D13">
        <v>5200</v>
      </c>
      <c t="n" s="8" r="G13">
        <v>19400</v>
      </c>
    </row>
    <row spans="1:9" r="14">
      <c t="s" s="4" r="A14">
        <v>459</v>
      </c>
      <c t="s" s="4" r="D14">
        <v>460</v>
      </c>
    </row>
    <row spans="1:9" r="15">
      <c t="s" s="4" r="A15">
        <v>461</v>
      </c>
      <c t="s" s="4" r="D15">
        <v>462</v>
      </c>
    </row>
    <row spans="1:9" r="16">
      <c t="s" s="4" r="A16">
        <v>463</v>
      </c>
      <c t="s" s="4" r="D16">
        <v>464</v>
      </c>
    </row>
    <row spans="1:9" r="17">
      <c t="s" s="4" r="A17">
        <v>465</v>
      </c>
      <c t="s" s="4" r="D17">
        <v>460</v>
      </c>
    </row>
    <row spans="1:9" r="18">
      <c t="s" s="4" r="A18">
        <v>466</v>
      </c>
      <c t="s" s="4" r="D18">
        <v>467</v>
      </c>
    </row>
    <row spans="1:9" r="19">
      <c t="s" s="4" r="A19">
        <v>468</v>
      </c>
      <c t="s" s="4" r="D19">
        <v>469</v>
      </c>
    </row>
    <row spans="1:9" r="20">
      <c t="s" s="4" r="A20">
        <v>470</v>
      </c>
    </row>
    <row spans="1:9" r="21">
      <c t="s" s="3" r="A21">
        <v>447</v>
      </c>
    </row>
    <row spans="1:9" r="22">
      <c t="s" s="4" r="A22">
        <v>471</v>
      </c>
      <c t="n" s="6" r="D22">
        <v>1</v>
      </c>
    </row>
    <row spans="1:9" r="23">
      <c t="s" s="4" r="A23">
        <v>472</v>
      </c>
    </row>
    <row spans="1:9" r="24">
      <c t="s" s="3" r="A24">
        <v>447</v>
      </c>
    </row>
    <row spans="1:9" r="25">
      <c t="s" s="4" r="A25">
        <v>471</v>
      </c>
      <c t="n" s="6" r="D25">
        <v>23</v>
      </c>
    </row>
    <row spans="1:9" r="26">
      <c t="s" s="4" r="A26">
        <v>473</v>
      </c>
    </row>
    <row spans="1:9" r="27">
      <c t="s" s="3" r="A27">
        <v>447</v>
      </c>
    </row>
    <row spans="1:9" r="28">
      <c t="s" s="4" r="A28">
        <v>474</v>
      </c>
      <c t="s" s="4" r="D28">
        <v>475</v>
      </c>
    </row>
    <row spans="1:9" r="29">
      <c t="s" s="4" r="A29">
        <v>476</v>
      </c>
      <c t="s" s="4" r="D29">
        <v>469</v>
      </c>
    </row>
    <row spans="1:9" r="30">
      <c t="s" s="4" r="A30">
        <v>477</v>
      </c>
    </row>
    <row spans="1:9" r="31">
      <c t="s" s="3" r="A31">
        <v>447</v>
      </c>
    </row>
    <row spans="1:9" r="32">
      <c t="s" s="4" r="A32">
        <v>474</v>
      </c>
      <c t="s" s="4" r="D32">
        <v>478</v>
      </c>
    </row>
    <row spans="1:9" r="33">
      <c t="s" s="4" r="A33">
        <v>476</v>
      </c>
      <c t="s" s="4" r="D33">
        <v>479</v>
      </c>
    </row>
    <row spans="1:9" r="34">
      <c t="s" s="4" r="A34">
        <v>480</v>
      </c>
    </row>
    <row spans="1:9" r="35">
      <c t="s" s="3" r="A35">
        <v>447</v>
      </c>
    </row>
    <row spans="1:9" r="36">
      <c t="s" s="4" r="A36">
        <v>474</v>
      </c>
      <c t="s" s="4" r="D36">
        <v>478</v>
      </c>
    </row>
    <row spans="1:9" r="37">
      <c t="s" s="4" r="A37">
        <v>481</v>
      </c>
    </row>
    <row spans="1:9" r="38">
      <c t="s" s="3" r="A38">
        <v>447</v>
      </c>
    </row>
    <row spans="1:9" r="39">
      <c t="s" s="4" r="A39">
        <v>482</v>
      </c>
      <c t="n" s="6" r="C39">
        <v>11500000</v>
      </c>
    </row>
    <row spans="1:9" r="40">
      <c t="s" s="4" r="A40">
        <v>483</v>
      </c>
      <c t="n" s="8" r="I40">
        <v>23</v>
      </c>
    </row>
    <row spans="1:9" r="41">
      <c t="s" s="4" r="A41">
        <v>484</v>
      </c>
    </row>
    <row spans="1:9" r="42">
      <c t="s" s="3" r="A42">
        <v>447</v>
      </c>
    </row>
    <row spans="1:9" r="43">
      <c t="s" s="4" r="A43">
        <v>485</v>
      </c>
      <c t="n" s="6" r="H43">
        <v>37800000</v>
      </c>
    </row>
    <row spans="1:9" r="44">
      <c t="s" s="4" r="A44">
        <v>486</v>
      </c>
    </row>
    <row spans="1:9" r="45">
      <c t="s" s="3" r="A45">
        <v>447</v>
      </c>
    </row>
    <row spans="1:9" r="46">
      <c t="s" s="4" r="A46">
        <v>487</v>
      </c>
      <c t="n" s="6" r="D46">
        <v>1</v>
      </c>
    </row>
    <row spans="1:9" r="47">
      <c t="s" s="4" r="A47">
        <v>488</v>
      </c>
    </row>
    <row spans="1:9" r="48">
      <c t="s" s="3" r="A48">
        <v>447</v>
      </c>
    </row>
    <row spans="1:9" r="49">
      <c t="s" s="4" r="A49">
        <v>487</v>
      </c>
      <c t="n" s="6" r="D49">
        <v>10</v>
      </c>
    </row>
    <row spans="1:9" r="50">
      <c t="s" s="4" r="A50">
        <v>489</v>
      </c>
    </row>
    <row spans="1:9" r="51">
      <c t="s" s="3" r="A51">
        <v>447</v>
      </c>
    </row>
    <row spans="1:9" r="52">
      <c t="s" s="4" r="A52">
        <v>46</v>
      </c>
      <c t="n" s="8" r="D52">
        <v>36800</v>
      </c>
    </row>
    <row spans="1:9" r="53">
      <c t="s" s="4" r="A53">
        <v>490</v>
      </c>
    </row>
    <row spans="1:9" r="54">
      <c t="s" s="3" r="A54">
        <v>447</v>
      </c>
    </row>
    <row spans="1:9" r="55">
      <c t="s" s="4" r="A55">
        <v>454</v>
      </c>
      <c t="n" s="6" r="D55">
        <v>36600</v>
      </c>
    </row>
    <row spans="1:9" r="56">
      <c t="s" s="4" r="A56">
        <v>41</v>
      </c>
      <c t="n" s="8" r="D56">
        <v>1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8" r="B4">
        <v>1259801</v>
      </c>
      <c t="n" s="8" r="C4">
        <v>1107782</v>
      </c>
      <c t="n" s="8" r="D4">
        <v>904796</v>
      </c>
    </row>
    <row spans="1:4" r="5">
      <c t="s" s="4" r="A5">
        <v>80</v>
      </c>
      <c t="n" s="6" r="B5">
        <v>373532</v>
      </c>
      <c t="n" s="6" r="C5">
        <v>220257</v>
      </c>
      <c t="n" s="6" r="D5">
        <v>141735</v>
      </c>
    </row>
    <row spans="1:4" r="6">
      <c t="s" s="4" r="A6">
        <v>81</v>
      </c>
      <c t="n" s="6" r="B6">
        <v>167745</v>
      </c>
      <c t="n" s="6" r="C6">
        <v>116924</v>
      </c>
      <c t="n" s="6" r="D6">
        <v>91557</v>
      </c>
    </row>
    <row spans="1:4" r="7">
      <c t="s" s="4" r="A7">
        <v>82</v>
      </c>
      <c t="n" s="6" r="B7">
        <v>1801078</v>
      </c>
      <c t="n" s="6" r="C7">
        <v>1444963</v>
      </c>
      <c t="n" s="6" r="D7">
        <v>1138088</v>
      </c>
    </row>
    <row spans="1:4" r="8">
      <c t="s" s="3" r="A8">
        <v>83</v>
      </c>
    </row>
    <row spans="1:4" r="9">
      <c t="s" s="4" r="A9">
        <v>84</v>
      </c>
      <c t="n" s="6" r="B9">
        <v>874043</v>
      </c>
      <c t="n" s="6" r="C9">
        <v>762245</v>
      </c>
      <c t="n" s="6" r="D9">
        <v>618490</v>
      </c>
    </row>
    <row spans="1:4" r="10">
      <c t="s" s="4" r="A10">
        <v>85</v>
      </c>
      <c t="n" s="6" r="B10">
        <v>301228</v>
      </c>
      <c t="n" s="6" r="C10">
        <v>218674</v>
      </c>
      <c t="n" s="6" r="D10">
        <v>157868</v>
      </c>
    </row>
    <row spans="1:4" r="11">
      <c t="s" s="4" r="A11">
        <v>86</v>
      </c>
      <c t="n" s="6" r="B11">
        <v>260638</v>
      </c>
      <c t="n" s="6" r="C11">
        <v>189408</v>
      </c>
      <c t="n" s="6" r="D11">
        <v>150516</v>
      </c>
    </row>
    <row spans="1:4" r="12">
      <c t="s" s="4" r="A12">
        <v>87</v>
      </c>
      <c t="n" s="6" r="B12">
        <v>154625</v>
      </c>
      <c t="n" s="6" r="C12">
        <v>110917</v>
      </c>
      <c t="n" s="6" r="D12">
        <v>86357</v>
      </c>
    </row>
    <row spans="1:4" r="13">
      <c t="s" s="4" r="A13">
        <v>88</v>
      </c>
      <c t="n" s="6" r="B13">
        <v>95176</v>
      </c>
      <c t="n" s="6" r="C13">
        <v>66856</v>
      </c>
      <c t="n" s="6" r="D13">
        <v>50830</v>
      </c>
    </row>
    <row spans="1:4" r="14">
      <c t="s" s="4" r="A14">
        <v>89</v>
      </c>
      <c t="n" s="6" r="B14">
        <v>7639</v>
      </c>
      <c t="n" s="6" r="C14">
        <v>2134</v>
      </c>
      <c t="n" s="6" r="D14">
        <v>2111</v>
      </c>
    </row>
    <row spans="1:4" r="15">
      <c t="s" s="4" r="A15">
        <v>90</v>
      </c>
      <c t="n" s="6" r="B15">
        <v>27550</v>
      </c>
      <c t="n" s="6" r="C15">
        <v>19705</v>
      </c>
      <c t="n" s="6" r="D15">
        <v>3349</v>
      </c>
    </row>
    <row spans="1:4" r="16">
      <c t="s" s="4" r="A16">
        <v>91</v>
      </c>
      <c t="n" s="6" r="B16">
        <v>-7567</v>
      </c>
      <c t="n" s="6" r="C16">
        <v>-3722</v>
      </c>
      <c t="n" s="6" r="D16">
        <v>-14740</v>
      </c>
    </row>
    <row spans="1:4" r="17">
      <c t="s" s="4" r="A17">
        <v>92</v>
      </c>
      <c t="n" s="6" r="B17">
        <v>1713332</v>
      </c>
      <c t="n" s="6" r="C17">
        <v>1366217</v>
      </c>
      <c t="n" s="6" r="D17">
        <v>1054781</v>
      </c>
    </row>
    <row spans="1:4" r="18">
      <c t="s" s="4" r="A18">
        <v>93</v>
      </c>
      <c t="n" s="6" r="B18">
        <v>87746</v>
      </c>
      <c t="n" s="6" r="C18">
        <v>78746</v>
      </c>
      <c t="n" s="6" r="D18">
        <v>83307</v>
      </c>
    </row>
    <row spans="1:4" r="19">
      <c t="s" s="3" r="A19">
        <v>94</v>
      </c>
    </row>
    <row spans="1:4" r="20">
      <c t="s" s="4" r="A20">
        <v>95</v>
      </c>
      <c t="n" s="6" r="B20">
        <v>-1970</v>
      </c>
      <c t="n" s="6" r="C20">
        <v>-184</v>
      </c>
      <c t="n" s="6" r="D20">
        <v>241</v>
      </c>
    </row>
    <row spans="1:4" r="21">
      <c t="s" s="4" r="A21">
        <v>96</v>
      </c>
      <c t="n" s="6" r="B21">
        <v>-13171</v>
      </c>
      <c t="n" s="6" r="C21">
        <v>-5647</v>
      </c>
      <c t="n" s="6" r="D21">
        <v>0</v>
      </c>
    </row>
    <row spans="1:4" r="22">
      <c t="s" s="4" r="A22">
        <v>97</v>
      </c>
      <c t="n" s="6" r="B22">
        <v>72605</v>
      </c>
      <c t="n" s="6" r="C22">
        <v>72915</v>
      </c>
      <c t="n" s="6" r="D22">
        <v>83548</v>
      </c>
    </row>
    <row spans="1:4" r="23">
      <c t="s" s="4" r="A23">
        <v>98</v>
      </c>
      <c t="n" s="6" r="B23">
        <v>26796</v>
      </c>
      <c t="n" s="6" r="C23">
        <v>27490</v>
      </c>
      <c t="n" s="6" r="D23">
        <v>29862</v>
      </c>
    </row>
    <row spans="1:4" r="24">
      <c t="s" s="4" r="A24">
        <v>99</v>
      </c>
      <c t="n" s="6" r="B24">
        <v>45809</v>
      </c>
      <c t="n" s="6" r="C24">
        <v>45425</v>
      </c>
      <c t="n" s="6" r="D24">
        <v>53686</v>
      </c>
    </row>
    <row spans="1:4" r="25">
      <c t="s" s="4" r="A25">
        <v>100</v>
      </c>
      <c t="n" s="6" r="B25">
        <v>-200</v>
      </c>
      <c t="n" s="6" r="C25">
        <v>122</v>
      </c>
      <c t="n" s="6" r="D25">
        <v>418</v>
      </c>
    </row>
    <row spans="1:4" r="26">
      <c t="s" s="4" r="A26">
        <v>101</v>
      </c>
      <c t="n" s="8" r="B26">
        <v>45609</v>
      </c>
      <c t="n" s="8" r="C26">
        <v>45547</v>
      </c>
      <c t="n" s="8" r="D26">
        <v>54104</v>
      </c>
    </row>
    <row spans="1:4" r="27">
      <c t="s" s="3" r="A27">
        <v>102</v>
      </c>
    </row>
    <row spans="1:4" r="28">
      <c t="s" s="4" r="A28">
        <v>103</v>
      </c>
      <c t="n" s="10" r="B28">
        <v>0.84</v>
      </c>
      <c t="n" s="10" r="C28">
        <v>0.86</v>
      </c>
      <c t="n" s="10" r="D28">
        <v>1.04</v>
      </c>
    </row>
    <row spans="1:4" r="29">
      <c t="s" s="4" r="A29">
        <v>104</v>
      </c>
      <c t="n" s="10" r="B29">
        <v>0.8100000000000001</v>
      </c>
      <c t="n" s="10" r="C29">
        <v>0.83</v>
      </c>
      <c t="n" s="10" r="D29">
        <v>1.02</v>
      </c>
    </row>
    <row spans="1:4" r="30">
      <c t="s" s="4" r="A30">
        <v>105</v>
      </c>
      <c t="n" s="6" r="B30">
        <v>54294</v>
      </c>
      <c t="n" s="6" r="C30">
        <v>52531</v>
      </c>
      <c t="n" s="6" r="D30">
        <v>51164</v>
      </c>
    </row>
    <row spans="1:4" r="31">
      <c t="s" s="4" r="A31">
        <v>106</v>
      </c>
      <c t="n" s="6" r="B31">
        <v>56313</v>
      </c>
      <c t="n" s="6" r="C31">
        <v>54309</v>
      </c>
      <c t="n" s="6" r="D31">
        <v>524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1"/>
  </cols>
  <sheetData>
    <row spans="1:13" r="1">
      <c t="s" s="1" r="A1">
        <v>491</v>
      </c>
      <c t="s" s="2" r="B1">
        <v>492</v>
      </c>
      <c t="s" s="2" r="C1">
        <v>493</v>
      </c>
      <c t="s" s="2" r="D1">
        <v>494</v>
      </c>
      <c t="s" s="2" r="E1">
        <v>495</v>
      </c>
      <c t="s" s="2" r="F1">
        <v>496</v>
      </c>
      <c t="s" s="2" r="G1">
        <v>497</v>
      </c>
      <c t="s" s="2" r="H1">
        <v>498</v>
      </c>
      <c t="s" s="2" r="I1">
        <v>499</v>
      </c>
      <c t="s" s="2" r="J1">
        <v>500</v>
      </c>
      <c t="s" s="2" r="K1">
        <v>443</v>
      </c>
      <c t="s" s="2" r="L1">
        <v>501</v>
      </c>
      <c t="s" s="2" r="M1">
        <v>502</v>
      </c>
    </row>
    <row spans="1:13" r="2">
      <c t="s" s="3" r="A2">
        <v>331</v>
      </c>
    </row>
    <row spans="1:13" r="3">
      <c t="s" s="4" r="A3">
        <v>503</v>
      </c>
      <c t="n" s="8" r="I3">
        <v>7639000</v>
      </c>
      <c t="n" s="8" r="J3">
        <v>2134000</v>
      </c>
      <c t="n" s="8" r="K3">
        <v>2111000</v>
      </c>
    </row>
    <row spans="1:13" r="4">
      <c t="s" s="4" r="A4">
        <v>119</v>
      </c>
      <c t="n" s="6" r="I4">
        <v>32366000</v>
      </c>
      <c t="n" s="6" r="J4">
        <v>24371000</v>
      </c>
      <c t="n" s="6" r="K4">
        <v>6817000</v>
      </c>
    </row>
    <row spans="1:13" r="5">
      <c t="s" s="4" r="A5">
        <v>504</v>
      </c>
      <c t="n" s="6" r="I5">
        <v>42290000</v>
      </c>
      <c t="n" s="6" r="J5">
        <v>33128000</v>
      </c>
    </row>
    <row spans="1:13" r="6">
      <c t="s" s="4" r="A6">
        <v>164</v>
      </c>
      <c t="n" s="6" r="I6">
        <v>0</v>
      </c>
      <c t="n" s="6" r="J6">
        <v>13100000</v>
      </c>
      <c t="n" s="6" r="K6">
        <v>0</v>
      </c>
    </row>
    <row spans="1:13" r="7">
      <c t="s" s="4" r="A7">
        <v>505</v>
      </c>
      <c t="n" s="6" r="I7">
        <v>3689000</v>
      </c>
      <c t="n" s="6" r="J7">
        <v>931000</v>
      </c>
    </row>
    <row spans="1:13" r="8">
      <c t="s" s="4" r="A8">
        <v>506</v>
      </c>
      <c t="n" s="6" r="I8">
        <v>2716000</v>
      </c>
    </row>
    <row spans="1:13" r="9">
      <c t="s" s="4" r="A9">
        <v>507</v>
      </c>
      <c t="n" s="6" r="I9">
        <v>1811000</v>
      </c>
      <c t="n" s="6" r="J9">
        <v>0</v>
      </c>
      <c t="n" s="8" r="K9">
        <v>5615000</v>
      </c>
    </row>
    <row spans="1:13" r="10">
      <c t="s" s="4" r="A10">
        <v>334</v>
      </c>
    </row>
    <row spans="1:13" r="11">
      <c t="s" s="3" r="A11">
        <v>331</v>
      </c>
    </row>
    <row spans="1:13" r="12">
      <c t="s" s="4" r="A12">
        <v>508</v>
      </c>
      <c t="n" s="8" r="D12">
        <v>103500000</v>
      </c>
    </row>
    <row spans="1:13" r="13">
      <c t="s" s="4" r="A13">
        <v>503</v>
      </c>
      <c t="n" s="6" r="I13">
        <v>1600000</v>
      </c>
    </row>
    <row spans="1:13" r="14">
      <c t="s" s="4" r="A14">
        <v>509</v>
      </c>
      <c t="n" s="6" r="I14">
        <v>3200000</v>
      </c>
    </row>
    <row spans="1:13" r="15">
      <c t="s" s="4" r="A15">
        <v>510</v>
      </c>
      <c t="n" s="6" r="I15">
        <v>5000000</v>
      </c>
    </row>
    <row spans="1:13" r="16">
      <c t="s" s="4" r="A16">
        <v>119</v>
      </c>
      <c t="n" s="6" r="I16">
        <v>3800000</v>
      </c>
    </row>
    <row spans="1:13" r="17">
      <c t="s" s="4" r="A17">
        <v>511</v>
      </c>
      <c t="n" s="8" r="I17">
        <v>-7900000</v>
      </c>
    </row>
    <row spans="1:13" r="18">
      <c t="s" s="4" r="A18">
        <v>512</v>
      </c>
    </row>
    <row spans="1:13" r="19">
      <c t="s" s="3" r="A19">
        <v>331</v>
      </c>
    </row>
    <row spans="1:13" r="20">
      <c t="s" s="4" r="A20">
        <v>513</v>
      </c>
      <c t="s" s="4" r="I20">
        <v>514</v>
      </c>
    </row>
    <row spans="1:13" r="21">
      <c t="s" s="4" r="A21">
        <v>515</v>
      </c>
    </row>
    <row spans="1:13" r="22">
      <c t="s" s="3" r="A22">
        <v>331</v>
      </c>
    </row>
    <row spans="1:13" r="23">
      <c t="s" s="4" r="A23">
        <v>516</v>
      </c>
      <c t="s" s="4" r="I23">
        <v>517</v>
      </c>
    </row>
    <row spans="1:13" r="24">
      <c t="s" s="4" r="A24">
        <v>518</v>
      </c>
    </row>
    <row spans="1:13" r="25">
      <c t="s" s="3" r="A25">
        <v>331</v>
      </c>
    </row>
    <row spans="1:13" r="26">
      <c t="s" s="4" r="A26">
        <v>516</v>
      </c>
      <c t="s" s="4" r="I26">
        <v>519</v>
      </c>
    </row>
    <row spans="1:13" r="27">
      <c t="s" s="4" r="A27">
        <v>520</v>
      </c>
    </row>
    <row spans="1:13" r="28">
      <c t="s" s="3" r="A28">
        <v>331</v>
      </c>
    </row>
    <row spans="1:13" r="29">
      <c t="s" s="4" r="A29">
        <v>504</v>
      </c>
      <c t="n" s="6" r="D29">
        <v>24800000</v>
      </c>
    </row>
    <row spans="1:13" r="30">
      <c t="s" s="4" r="A30">
        <v>521</v>
      </c>
      <c t="n" s="6" r="D30">
        <v>5100000</v>
      </c>
    </row>
    <row spans="1:13" r="31">
      <c t="s" s="4" r="A31">
        <v>522</v>
      </c>
      <c t="n" s="6" r="D31">
        <v>31100000</v>
      </c>
    </row>
    <row spans="1:13" r="32">
      <c t="s" s="4" r="A32">
        <v>523</v>
      </c>
      <c t="n" s="8" r="D32">
        <v>2100000</v>
      </c>
    </row>
    <row spans="1:13" r="33">
      <c t="s" s="4" r="A33">
        <v>340</v>
      </c>
    </row>
    <row spans="1:13" r="34">
      <c t="s" s="3" r="A34">
        <v>331</v>
      </c>
    </row>
    <row spans="1:13" r="35">
      <c t="s" s="4" r="A35">
        <v>508</v>
      </c>
      <c t="n" s="8" r="B35">
        <v>41200000</v>
      </c>
      <c t="n" s="11" r="C35">
        <v>36.5</v>
      </c>
    </row>
    <row spans="1:13" r="36">
      <c t="s" s="4" r="A36">
        <v>524</v>
      </c>
    </row>
    <row spans="1:13" r="37">
      <c t="s" s="3" r="A37">
        <v>331</v>
      </c>
    </row>
    <row spans="1:13" r="38">
      <c t="s" s="4" r="A38">
        <v>516</v>
      </c>
      <c t="s" s="4" r="I38">
        <v>525</v>
      </c>
    </row>
    <row spans="1:13" r="39">
      <c t="s" s="4" r="A39">
        <v>526</v>
      </c>
    </row>
    <row spans="1:13" r="40">
      <c t="s" s="3" r="A40">
        <v>331</v>
      </c>
    </row>
    <row spans="1:13" r="41">
      <c t="s" s="4" r="A41">
        <v>516</v>
      </c>
      <c t="s" s="4" r="I41">
        <v>527</v>
      </c>
    </row>
    <row spans="1:13" r="42">
      <c t="s" s="4" r="A42">
        <v>343</v>
      </c>
    </row>
    <row spans="1:13" r="43">
      <c t="s" s="3" r="A43">
        <v>331</v>
      </c>
    </row>
    <row spans="1:13" r="44">
      <c t="s" s="4" r="A44">
        <v>508</v>
      </c>
      <c t="n" s="8" r="E44">
        <v>262300000</v>
      </c>
    </row>
    <row spans="1:13" r="45">
      <c t="s" s="4" r="A45">
        <v>503</v>
      </c>
      <c t="n" s="8" r="I45">
        <v>1200000</v>
      </c>
    </row>
    <row spans="1:13" r="46">
      <c t="s" s="4" r="A46">
        <v>528</v>
      </c>
      <c t="s" s="4" r="E46">
        <v>529</v>
      </c>
    </row>
    <row spans="1:13" r="47">
      <c t="s" s="4" r="A47">
        <v>504</v>
      </c>
      <c t="n" s="6" r="I47">
        <v>23000000</v>
      </c>
    </row>
    <row spans="1:13" r="48">
      <c t="s" s="4" r="A48">
        <v>530</v>
      </c>
      <c t="n" s="6" r="J48">
        <v>37600000</v>
      </c>
    </row>
    <row spans="1:13" r="49">
      <c t="s" s="4" r="A49">
        <v>531</v>
      </c>
      <c t="n" s="8" r="E49">
        <v>34509000</v>
      </c>
    </row>
    <row spans="1:13" r="50">
      <c t="s" s="4" r="A50">
        <v>532</v>
      </c>
    </row>
    <row spans="1:13" r="51">
      <c t="s" s="3" r="A51">
        <v>331</v>
      </c>
    </row>
    <row spans="1:13" r="52">
      <c t="s" s="4" r="A52">
        <v>513</v>
      </c>
      <c t="s" s="4" r="E52">
        <v>533</v>
      </c>
    </row>
    <row spans="1:13" r="53">
      <c t="s" s="4" r="A53">
        <v>516</v>
      </c>
      <c t="s" s="4" r="E53">
        <v>534</v>
      </c>
    </row>
    <row spans="1:13" r="54">
      <c t="s" s="4" r="A54">
        <v>535</v>
      </c>
    </row>
    <row spans="1:13" r="55">
      <c t="s" s="3" r="A55">
        <v>331</v>
      </c>
    </row>
    <row spans="1:13" r="56">
      <c t="s" s="4" r="A56">
        <v>513</v>
      </c>
      <c t="s" s="4" r="E56">
        <v>536</v>
      </c>
    </row>
    <row spans="1:13" r="57">
      <c t="s" s="4" r="A57">
        <v>516</v>
      </c>
      <c t="s" s="4" r="E57">
        <v>537</v>
      </c>
    </row>
    <row spans="1:13" r="58">
      <c t="s" s="4" r="A58">
        <v>538</v>
      </c>
    </row>
    <row spans="1:13" r="59">
      <c t="s" s="3" r="A59">
        <v>331</v>
      </c>
    </row>
    <row spans="1:13" r="60">
      <c t="s" s="4" r="A60">
        <v>539</v>
      </c>
      <c t="n" s="8" r="E60">
        <v>200000000</v>
      </c>
    </row>
    <row spans="1:13" r="61">
      <c t="s" s="4" r="A61">
        <v>347</v>
      </c>
    </row>
    <row spans="1:13" r="62">
      <c t="s" s="3" r="A62">
        <v>331</v>
      </c>
    </row>
    <row spans="1:13" r="63">
      <c t="s" s="4" r="A63">
        <v>508</v>
      </c>
      <c t="n" s="6" r="J63">
        <v>18956000</v>
      </c>
    </row>
    <row spans="1:13" r="64">
      <c t="s" s="4" r="A64">
        <v>503</v>
      </c>
      <c t="n" s="6" r="J64">
        <v>600000</v>
      </c>
    </row>
    <row spans="1:13" r="65">
      <c t="s" s="4" r="A65">
        <v>504</v>
      </c>
      <c t="n" s="6" r="J65">
        <v>5900000</v>
      </c>
    </row>
    <row spans="1:13" r="66">
      <c t="s" s="4" r="A66">
        <v>530</v>
      </c>
      <c t="n" s="6" r="J66">
        <v>3900000</v>
      </c>
    </row>
    <row spans="1:13" r="67">
      <c t="s" s="4" r="A67">
        <v>531</v>
      </c>
      <c t="n" s="6" r="J67">
        <v>7475000</v>
      </c>
    </row>
    <row spans="1:13" r="68">
      <c t="s" s="4" r="A68">
        <v>540</v>
      </c>
      <c t="n" s="6" r="J68">
        <v>33651000</v>
      </c>
    </row>
    <row spans="1:13" r="69">
      <c t="s" s="4" r="A69">
        <v>164</v>
      </c>
      <c t="n" s="8" r="I69">
        <v>0</v>
      </c>
      <c t="n" s="8" r="J69">
        <v>13100000</v>
      </c>
    </row>
    <row spans="1:13" r="70">
      <c t="s" s="4" r="A70">
        <v>541</v>
      </c>
      <c t="n" s="6" r="J70">
        <v>61840</v>
      </c>
    </row>
    <row spans="1:13" r="71">
      <c t="s" s="4" r="A71">
        <v>542</v>
      </c>
      <c t="n" s="8" r="J71">
        <v>5000000</v>
      </c>
    </row>
    <row spans="1:13" r="72">
      <c t="s" s="4" r="A72">
        <v>505</v>
      </c>
      <c t="n" s="6" r="J72">
        <v>300000</v>
      </c>
    </row>
    <row spans="1:13" r="73">
      <c t="s" s="4" r="A73">
        <v>543</v>
      </c>
      <c t="n" s="6" r="J73">
        <v>11000000</v>
      </c>
    </row>
    <row spans="1:13" r="74">
      <c t="s" s="4" r="A74">
        <v>506</v>
      </c>
      <c t="n" s="6" r="J74">
        <v>10400000</v>
      </c>
    </row>
    <row spans="1:13" r="75">
      <c t="s" s="4" r="A75">
        <v>544</v>
      </c>
      <c t="n" s="8" r="J75">
        <v>600000</v>
      </c>
    </row>
    <row spans="1:13" r="76">
      <c t="s" s="4" r="A76">
        <v>545</v>
      </c>
    </row>
    <row spans="1:13" r="77">
      <c t="s" s="3" r="A77">
        <v>331</v>
      </c>
    </row>
    <row spans="1:13" r="78">
      <c t="s" s="4" r="A78">
        <v>516</v>
      </c>
      <c t="s" s="4" r="J78">
        <v>546</v>
      </c>
    </row>
    <row spans="1:13" r="79">
      <c t="s" s="4" r="A79">
        <v>547</v>
      </c>
    </row>
    <row spans="1:13" r="80">
      <c t="s" s="3" r="A80">
        <v>331</v>
      </c>
    </row>
    <row spans="1:13" r="81">
      <c t="s" s="4" r="A81">
        <v>516</v>
      </c>
      <c t="s" s="4" r="J81">
        <v>548</v>
      </c>
    </row>
    <row spans="1:13" r="82">
      <c t="s" s="4" r="A82">
        <v>549</v>
      </c>
    </row>
    <row spans="1:13" r="83">
      <c t="s" s="3" r="A83">
        <v>331</v>
      </c>
    </row>
    <row spans="1:13" r="84">
      <c t="s" s="4" r="A84">
        <v>550</v>
      </c>
      <c t="n" s="8" r="J84">
        <v>2500000</v>
      </c>
    </row>
    <row spans="1:13" r="85">
      <c t="s" s="4" r="A85">
        <v>551</v>
      </c>
    </row>
    <row spans="1:13" r="86">
      <c t="s" s="3" r="A86">
        <v>331</v>
      </c>
    </row>
    <row spans="1:13" r="87">
      <c t="s" s="4" r="A87">
        <v>550</v>
      </c>
      <c t="n" s="6" r="J87">
        <v>2500000</v>
      </c>
    </row>
    <row spans="1:13" r="88">
      <c t="s" s="4" r="A88">
        <v>552</v>
      </c>
      <c t="n" s="6" r="J88">
        <v>0</v>
      </c>
    </row>
    <row spans="1:13" r="89">
      <c t="s" s="4" r="A89">
        <v>553</v>
      </c>
      <c t="n" s="6" r="J89">
        <v>1250000</v>
      </c>
    </row>
    <row spans="1:13" r="90">
      <c t="s" s="4" r="A90">
        <v>554</v>
      </c>
    </row>
    <row spans="1:13" r="91">
      <c t="s" s="3" r="A91">
        <v>331</v>
      </c>
    </row>
    <row spans="1:13" r="92">
      <c t="s" s="4" r="A92">
        <v>550</v>
      </c>
      <c t="n" s="8" r="J92">
        <v>46500000</v>
      </c>
    </row>
    <row spans="1:13" r="93">
      <c t="s" s="4" r="A93">
        <v>354</v>
      </c>
    </row>
    <row spans="1:13" r="94">
      <c t="s" s="3" r="A94">
        <v>331</v>
      </c>
    </row>
    <row spans="1:13" r="95">
      <c t="s" s="4" r="A95">
        <v>555</v>
      </c>
      <c t="n" s="12" r="G95">
        <v>50</v>
      </c>
    </row>
    <row spans="1:13" r="96">
      <c t="s" s="4" r="A96">
        <v>503</v>
      </c>
      <c t="n" s="8" r="H96">
        <v>1100000</v>
      </c>
    </row>
    <row spans="1:13" r="97">
      <c t="s" s="4" r="A97">
        <v>528</v>
      </c>
      <c t="s" s="4" r="F97">
        <v>529</v>
      </c>
      <c t="s" s="4" r="G97">
        <v>529</v>
      </c>
    </row>
    <row spans="1:13" r="98">
      <c t="s" s="4" r="A98">
        <v>540</v>
      </c>
      <c t="n" s="8" r="F98">
        <v>70200000</v>
      </c>
      <c t="n" s="11" r="G98">
        <v>51.7</v>
      </c>
    </row>
    <row spans="1:13" r="99">
      <c t="s" s="4" r="A99">
        <v>556</v>
      </c>
      <c t="n" s="11" r="G99">
        <v>1.7</v>
      </c>
    </row>
    <row spans="1:13" r="100">
      <c t="s" s="4" r="A100">
        <v>557</v>
      </c>
    </row>
    <row spans="1:13" r="101">
      <c t="s" s="3" r="A101">
        <v>331</v>
      </c>
    </row>
    <row spans="1:13" r="102">
      <c t="s" s="4" r="A102">
        <v>516</v>
      </c>
      <c t="s" s="4" r="F102">
        <v>525</v>
      </c>
      <c t="s" s="4" r="G102">
        <v>525</v>
      </c>
    </row>
    <row spans="1:13" r="103">
      <c t="s" s="4" r="A103">
        <v>558</v>
      </c>
    </row>
    <row spans="1:13" r="104">
      <c t="s" s="3" r="A104">
        <v>331</v>
      </c>
    </row>
    <row spans="1:13" r="105">
      <c t="s" s="4" r="A105">
        <v>516</v>
      </c>
      <c t="s" s="4" r="F105">
        <v>559</v>
      </c>
      <c t="s" s="4" r="G105">
        <v>559</v>
      </c>
    </row>
    <row spans="1:13" r="106">
      <c t="s" s="4" r="A106">
        <v>357</v>
      </c>
    </row>
    <row spans="1:13" r="107">
      <c t="s" s="3" r="A107">
        <v>331</v>
      </c>
    </row>
    <row spans="1:13" r="108">
      <c t="s" s="4" r="A108">
        <v>508</v>
      </c>
      <c t="n" s="6" r="H108">
        <v>98500000</v>
      </c>
    </row>
    <row spans="1:13" r="109">
      <c t="s" s="4" r="A109">
        <v>503</v>
      </c>
      <c t="n" s="6" r="H109">
        <v>1000000</v>
      </c>
    </row>
    <row spans="1:13" r="110">
      <c t="s" s="4" r="A110">
        <v>540</v>
      </c>
      <c t="n" s="6" r="H110">
        <v>97400000</v>
      </c>
    </row>
    <row spans="1:13" r="111">
      <c t="s" s="4" r="A111">
        <v>560</v>
      </c>
      <c t="n" s="6" r="H111">
        <v>1100000</v>
      </c>
    </row>
    <row spans="1:13" r="112">
      <c t="s" s="4" r="A112">
        <v>561</v>
      </c>
      <c t="n" s="6" r="H112">
        <v>53800000</v>
      </c>
    </row>
    <row spans="1:13" r="113">
      <c t="s" s="4" r="A113">
        <v>562</v>
      </c>
      <c t="n" s="6" r="H113">
        <v>33500000</v>
      </c>
    </row>
    <row spans="1:13" r="114">
      <c t="s" s="4" r="A114">
        <v>563</v>
      </c>
      <c t="n" s="8" r="H114">
        <v>3700000</v>
      </c>
    </row>
    <row spans="1:13" r="115">
      <c t="s" s="4" r="A115">
        <v>564</v>
      </c>
      <c t="n" s="8" r="M115">
        <v>3900000</v>
      </c>
    </row>
    <row spans="1:13" r="116">
      <c t="s" s="4" r="A116">
        <v>565</v>
      </c>
    </row>
    <row spans="1:13" r="117">
      <c t="s" s="3" r="A117">
        <v>331</v>
      </c>
    </row>
    <row spans="1:13" r="118">
      <c t="s" s="4" r="A118">
        <v>516</v>
      </c>
      <c t="s" s="4" r="H118">
        <v>566</v>
      </c>
    </row>
    <row spans="1:13" r="119">
      <c t="s" s="4" r="A119">
        <v>567</v>
      </c>
    </row>
    <row spans="1:13" r="120">
      <c t="s" s="3" r="A120">
        <v>331</v>
      </c>
    </row>
    <row spans="1:13" r="121">
      <c t="s" s="4" r="A121">
        <v>516</v>
      </c>
      <c t="s" s="4" r="H121">
        <v>568</v>
      </c>
    </row>
    <row spans="1:13" r="122">
      <c t="s" s="4" r="A122">
        <v>569</v>
      </c>
    </row>
    <row spans="1:13" r="123">
      <c t="s" s="3" r="A123">
        <v>331</v>
      </c>
    </row>
    <row spans="1:13" r="124">
      <c t="s" s="4" r="A124">
        <v>540</v>
      </c>
      <c t="n" s="8" r="L124">
        <v>23200000</v>
      </c>
    </row>
    <row spans="1:13" r="125">
      <c t="s" s="4" r="A125">
        <v>570</v>
      </c>
      <c t="n" s="8" r="L125">
        <v>2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71</v>
      </c>
      <c t="s" s="2" r="B1">
        <v>2</v>
      </c>
      <c t="s" s="2" r="C1">
        <v>572</v>
      </c>
      <c t="s" s="2" r="D1">
        <v>573</v>
      </c>
      <c t="s" s="2" r="E1">
        <v>30</v>
      </c>
      <c t="s" s="2" r="F1">
        <v>574</v>
      </c>
      <c t="s" s="2" r="G1">
        <v>575</v>
      </c>
      <c t="s" s="2" r="H1">
        <v>576</v>
      </c>
    </row>
    <row spans="1:8" r="2">
      <c t="s" s="3" r="A2">
        <v>331</v>
      </c>
    </row>
    <row spans="1:8" r="3">
      <c t="s" s="4" r="A3">
        <v>40</v>
      </c>
      <c t="n" s="8" r="B3">
        <v>402489</v>
      </c>
      <c t="n" s="8" r="E3">
        <v>331265</v>
      </c>
    </row>
    <row spans="1:8" r="4">
      <c t="s" s="4" r="A4">
        <v>334</v>
      </c>
    </row>
    <row spans="1:8" r="5">
      <c t="s" s="3" r="A5">
        <v>331</v>
      </c>
    </row>
    <row spans="1:8" r="6">
      <c t="s" s="4" r="A6">
        <v>577</v>
      </c>
      <c t="n" s="8" r="D6">
        <v>24367</v>
      </c>
    </row>
    <row spans="1:8" r="7">
      <c t="s" s="4" r="A7">
        <v>578</v>
      </c>
      <c t="n" s="6" r="D7">
        <v>-11580</v>
      </c>
    </row>
    <row spans="1:8" r="8">
      <c t="s" s="4" r="A8">
        <v>48</v>
      </c>
      <c t="n" s="6" r="D8">
        <v>-52339</v>
      </c>
    </row>
    <row spans="1:8" r="9">
      <c t="s" s="4" r="A9">
        <v>41</v>
      </c>
      <c t="n" s="6" r="D9">
        <v>-13519</v>
      </c>
    </row>
    <row spans="1:8" r="10">
      <c t="s" s="4" r="A10">
        <v>579</v>
      </c>
      <c t="n" s="6" r="D10">
        <v>96670</v>
      </c>
    </row>
    <row spans="1:8" r="11">
      <c t="s" s="4" r="A11">
        <v>40</v>
      </c>
      <c t="n" s="6" r="D11">
        <v>59893</v>
      </c>
    </row>
    <row spans="1:8" r="12">
      <c t="s" s="4" r="A12">
        <v>540</v>
      </c>
      <c t="n" s="8" r="D12">
        <v>103492</v>
      </c>
    </row>
    <row spans="1:8" r="13">
      <c t="s" s="4" r="A13">
        <v>340</v>
      </c>
    </row>
    <row spans="1:8" r="14">
      <c t="s" s="3" r="A14">
        <v>331</v>
      </c>
    </row>
    <row spans="1:8" r="15">
      <c t="s" s="4" r="A15">
        <v>577</v>
      </c>
      <c t="n" s="8" r="C15">
        <v>4733</v>
      </c>
    </row>
    <row spans="1:8" r="16">
      <c t="s" s="4" r="A16">
        <v>580</v>
      </c>
      <c t="n" s="6" r="C16">
        <v>2093</v>
      </c>
    </row>
    <row spans="1:8" r="17">
      <c t="s" s="4" r="A17">
        <v>581</v>
      </c>
      <c t="n" s="6" r="C17">
        <v>-6167</v>
      </c>
    </row>
    <row spans="1:8" r="18">
      <c t="s" s="4" r="A18">
        <v>41</v>
      </c>
      <c t="n" s="6" r="C18">
        <v>-6723</v>
      </c>
    </row>
    <row spans="1:8" r="19">
      <c t="s" s="4" r="A19">
        <v>579</v>
      </c>
      <c t="n" s="6" r="C19">
        <v>26892</v>
      </c>
    </row>
    <row spans="1:8" r="20">
      <c t="s" s="4" r="A20">
        <v>40</v>
      </c>
      <c t="n" s="6" r="C20">
        <v>20385</v>
      </c>
    </row>
    <row spans="1:8" r="21">
      <c t="s" s="4" r="A21">
        <v>540</v>
      </c>
      <c t="n" s="8" r="C21">
        <v>41213</v>
      </c>
    </row>
    <row spans="1:8" r="22">
      <c t="s" s="4" r="A22">
        <v>343</v>
      </c>
    </row>
    <row spans="1:8" r="23">
      <c t="s" s="3" r="A23">
        <v>331</v>
      </c>
    </row>
    <row spans="1:8" r="24">
      <c t="s" s="4" r="A24">
        <v>577</v>
      </c>
      <c t="n" s="8" r="F24">
        <v>39450</v>
      </c>
    </row>
    <row spans="1:8" r="25">
      <c t="s" s="4" r="A25">
        <v>127</v>
      </c>
      <c t="n" s="6" r="F25">
        <v>6478</v>
      </c>
    </row>
    <row spans="1:8" r="26">
      <c t="s" s="4" r="A26">
        <v>582</v>
      </c>
      <c t="n" s="6" r="F26">
        <v>-34509</v>
      </c>
    </row>
    <row spans="1:8" r="27">
      <c t="s" s="4" r="A27">
        <v>583</v>
      </c>
      <c t="n" s="6" r="F27">
        <v>-39396</v>
      </c>
    </row>
    <row spans="1:8" r="28">
      <c t="s" s="4" r="A28">
        <v>584</v>
      </c>
      <c t="n" s="6" r="F28">
        <v>7324</v>
      </c>
    </row>
    <row spans="1:8" r="29">
      <c t="s" s="4" r="A29">
        <v>41</v>
      </c>
      <c t="n" s="6" r="F29">
        <v>-14619</v>
      </c>
    </row>
    <row spans="1:8" r="30">
      <c t="s" s="4" r="A30">
        <v>579</v>
      </c>
      <c t="n" s="6" r="F30">
        <v>126430</v>
      </c>
    </row>
    <row spans="1:8" r="31">
      <c t="s" s="4" r="A31">
        <v>40</v>
      </c>
      <c t="n" s="6" r="F31">
        <v>171187</v>
      </c>
    </row>
    <row spans="1:8" r="32">
      <c t="s" s="4" r="A32">
        <v>540</v>
      </c>
      <c t="n" s="8" r="F32">
        <v>262345</v>
      </c>
    </row>
    <row spans="1:8" r="33">
      <c t="s" s="4" r="A33">
        <v>347</v>
      </c>
    </row>
    <row spans="1:8" r="34">
      <c t="s" s="3" r="A34">
        <v>331</v>
      </c>
    </row>
    <row spans="1:8" r="35">
      <c t="s" s="4" r="A35">
        <v>585</v>
      </c>
      <c t="n" s="6" r="E35">
        <v>-1059</v>
      </c>
    </row>
    <row spans="1:8" r="36">
      <c t="s" s="4" r="A36">
        <v>582</v>
      </c>
      <c t="n" s="6" r="E36">
        <v>-7475</v>
      </c>
    </row>
    <row spans="1:8" r="37">
      <c t="s" s="4" r="A37">
        <v>586</v>
      </c>
      <c t="n" s="6" r="E37">
        <v>2258</v>
      </c>
    </row>
    <row spans="1:8" r="38">
      <c t="s" s="4" r="A38">
        <v>579</v>
      </c>
      <c t="n" s="6" r="E38">
        <v>10623</v>
      </c>
    </row>
    <row spans="1:8" r="39">
      <c t="s" s="4" r="A39">
        <v>40</v>
      </c>
      <c t="n" s="6" r="E39">
        <v>29304</v>
      </c>
    </row>
    <row spans="1:8" r="40">
      <c t="s" s="4" r="A40">
        <v>540</v>
      </c>
      <c t="n" s="8" r="E40">
        <v>33651</v>
      </c>
    </row>
    <row spans="1:8" r="41">
      <c t="s" s="4" r="A41">
        <v>354</v>
      </c>
    </row>
    <row spans="1:8" r="42">
      <c t="s" s="3" r="A42">
        <v>331</v>
      </c>
    </row>
    <row spans="1:8" r="43">
      <c t="s" s="4" r="A43">
        <v>127</v>
      </c>
      <c t="n" s="8" r="G43">
        <v>18085</v>
      </c>
    </row>
    <row spans="1:8" r="44">
      <c t="s" s="4" r="A44">
        <v>45</v>
      </c>
      <c t="n" s="6" r="G44">
        <v>-14815</v>
      </c>
    </row>
    <row spans="1:8" r="45">
      <c t="s" s="4" r="A45">
        <v>585</v>
      </c>
      <c t="n" s="6" r="G45">
        <v>-778</v>
      </c>
    </row>
    <row spans="1:8" r="46">
      <c t="s" s="4" r="A46">
        <v>41</v>
      </c>
      <c t="n" s="6" r="G46">
        <v>-7360</v>
      </c>
    </row>
    <row spans="1:8" r="47">
      <c t="s" s="4" r="A47">
        <v>579</v>
      </c>
      <c t="n" s="6" r="G47">
        <v>45725</v>
      </c>
    </row>
    <row spans="1:8" r="48">
      <c t="s" s="4" r="A48">
        <v>587</v>
      </c>
      <c t="n" s="6" r="G48">
        <v>-6864</v>
      </c>
    </row>
    <row spans="1:8" r="49">
      <c t="s" s="4" r="A49">
        <v>40</v>
      </c>
      <c t="n" s="6" r="G49">
        <v>36223</v>
      </c>
    </row>
    <row spans="1:8" r="50">
      <c t="s" s="4" r="A50">
        <v>540</v>
      </c>
      <c t="n" s="8" r="G50">
        <v>70216</v>
      </c>
    </row>
    <row spans="1:8" r="51">
      <c t="s" s="4" r="A51">
        <v>357</v>
      </c>
    </row>
    <row spans="1:8" r="52">
      <c t="s" s="3" r="A52">
        <v>331</v>
      </c>
    </row>
    <row spans="1:8" r="53">
      <c t="s" s="4" r="A53">
        <v>577</v>
      </c>
      <c t="n" s="8" r="H53">
        <v>14957</v>
      </c>
    </row>
    <row spans="1:8" r="54">
      <c t="s" s="4" r="A54">
        <v>588</v>
      </c>
      <c t="n" s="6" r="H54">
        <v>29369</v>
      </c>
    </row>
    <row spans="1:8" r="55">
      <c t="s" s="4" r="A55">
        <v>127</v>
      </c>
      <c t="n" s="6" r="H55">
        <v>7918</v>
      </c>
    </row>
    <row spans="1:8" r="56">
      <c t="s" s="4" r="A56">
        <v>585</v>
      </c>
      <c t="n" s="6" r="H56">
        <v>-3963</v>
      </c>
    </row>
    <row spans="1:8" r="57">
      <c t="s" s="4" r="A57">
        <v>581</v>
      </c>
      <c t="n" s="6" r="H57">
        <v>-31417</v>
      </c>
    </row>
    <row spans="1:8" r="58">
      <c t="s" s="4" r="A58">
        <v>583</v>
      </c>
      <c t="n" s="6" r="H58">
        <v>-12497</v>
      </c>
    </row>
    <row spans="1:8" r="59">
      <c t="s" s="4" r="A59">
        <v>41</v>
      </c>
      <c t="n" s="6" r="H59">
        <v>-283</v>
      </c>
    </row>
    <row spans="1:8" r="60">
      <c t="s" s="4" r="A60">
        <v>579</v>
      </c>
      <c t="n" s="6" r="H60">
        <v>39190</v>
      </c>
    </row>
    <row spans="1:8" r="61">
      <c t="s" s="4" r="A61">
        <v>40</v>
      </c>
      <c t="n" s="6" r="H61">
        <v>54175</v>
      </c>
    </row>
    <row spans="1:8" r="62">
      <c t="s" s="4" r="A62">
        <v>540</v>
      </c>
      <c t="n" s="8" r="H62">
        <v>974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1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89</v>
      </c>
      <c t="s" s="2" r="B1">
        <v>572</v>
      </c>
      <c t="s" s="2" r="C1">
        <v>573</v>
      </c>
      <c t="s" s="2" r="D1">
        <v>574</v>
      </c>
      <c t="s" s="2" r="E1">
        <v>575</v>
      </c>
      <c t="s" s="2" r="F1">
        <v>575</v>
      </c>
      <c t="s" s="2" r="G1">
        <v>576</v>
      </c>
      <c t="s" s="2" r="H1">
        <v>576</v>
      </c>
      <c t="s" s="2" r="I1">
        <v>2</v>
      </c>
      <c t="s" s="2" r="J1">
        <v>30</v>
      </c>
    </row>
    <row spans="1:10" r="2">
      <c t="s" s="4" r="A2">
        <v>590</v>
      </c>
    </row>
    <row spans="1:10" r="3">
      <c t="s" s="3" r="A3">
        <v>591</v>
      </c>
    </row>
    <row spans="1:10" r="4">
      <c t="s" s="4" r="A4">
        <v>592</v>
      </c>
      <c t="s" s="4" r="I4">
        <v>593</v>
      </c>
      <c t="s" s="4" r="J4">
        <v>594</v>
      </c>
    </row>
    <row spans="1:10" r="5">
      <c t="s" s="4" r="A5">
        <v>595</v>
      </c>
    </row>
    <row spans="1:10" r="6">
      <c t="s" s="3" r="A6">
        <v>591</v>
      </c>
    </row>
    <row spans="1:10" r="7">
      <c t="s" s="4" r="A7">
        <v>592</v>
      </c>
      <c t="s" s="4" r="I7">
        <v>596</v>
      </c>
      <c t="s" s="4" r="J7">
        <v>596</v>
      </c>
    </row>
    <row spans="1:10" r="8">
      <c t="s" s="4" r="A8">
        <v>597</v>
      </c>
    </row>
    <row spans="1:10" r="9">
      <c t="s" s="3" r="A9">
        <v>591</v>
      </c>
    </row>
    <row spans="1:10" r="10">
      <c t="s" s="4" r="A10">
        <v>592</v>
      </c>
      <c t="s" s="4" r="I10">
        <v>475</v>
      </c>
      <c t="s" s="4" r="J10">
        <v>598</v>
      </c>
    </row>
    <row spans="1:10" r="11">
      <c t="s" s="4" r="A11">
        <v>334</v>
      </c>
    </row>
    <row spans="1:10" r="12">
      <c t="s" s="3" r="A12">
        <v>591</v>
      </c>
    </row>
    <row spans="1:10" r="13">
      <c t="s" s="4" r="A13">
        <v>579</v>
      </c>
      <c t="n" s="8" r="C13">
        <v>96670</v>
      </c>
    </row>
    <row spans="1:10" r="14">
      <c t="s" s="4" r="A14">
        <v>599</v>
      </c>
    </row>
    <row spans="1:10" r="15">
      <c t="s" s="3" r="A15">
        <v>591</v>
      </c>
    </row>
    <row spans="1:10" r="16">
      <c t="s" s="4" r="A16">
        <v>579</v>
      </c>
      <c t="n" s="8" r="C16">
        <v>74970</v>
      </c>
    </row>
    <row spans="1:10" r="17">
      <c t="s" s="4" r="A17">
        <v>592</v>
      </c>
      <c t="s" s="4" r="C17">
        <v>479</v>
      </c>
    </row>
    <row spans="1:10" r="18">
      <c t="s" s="4" r="A18">
        <v>600</v>
      </c>
    </row>
    <row spans="1:10" r="19">
      <c t="s" s="3" r="A19">
        <v>591</v>
      </c>
    </row>
    <row spans="1:10" r="20">
      <c t="s" s="4" r="A20">
        <v>579</v>
      </c>
      <c t="n" s="8" r="C20">
        <v>4760</v>
      </c>
    </row>
    <row spans="1:10" r="21">
      <c t="s" s="4" r="A21">
        <v>592</v>
      </c>
      <c t="s" s="4" r="C21">
        <v>598</v>
      </c>
    </row>
    <row spans="1:10" r="22">
      <c t="s" s="4" r="A22">
        <v>601</v>
      </c>
    </row>
    <row spans="1:10" r="23">
      <c t="s" s="3" r="A23">
        <v>591</v>
      </c>
    </row>
    <row spans="1:10" r="24">
      <c t="s" s="4" r="A24">
        <v>579</v>
      </c>
      <c t="n" s="8" r="C24">
        <v>16940</v>
      </c>
    </row>
    <row spans="1:10" r="25">
      <c t="s" s="4" r="A25">
        <v>592</v>
      </c>
      <c t="s" s="4" r="C25">
        <v>602</v>
      </c>
    </row>
    <row spans="1:10" r="26">
      <c t="s" s="4" r="A26">
        <v>340</v>
      </c>
    </row>
    <row spans="1:10" r="27">
      <c t="s" s="3" r="A27">
        <v>591</v>
      </c>
    </row>
    <row spans="1:10" r="28">
      <c t="s" s="4" r="A28">
        <v>579</v>
      </c>
      <c t="n" s="8" r="B28">
        <v>26892</v>
      </c>
    </row>
    <row spans="1:10" r="29">
      <c t="s" s="4" r="A29">
        <v>603</v>
      </c>
    </row>
    <row spans="1:10" r="30">
      <c t="s" s="3" r="A30">
        <v>591</v>
      </c>
    </row>
    <row spans="1:10" r="31">
      <c t="s" s="4" r="A31">
        <v>579</v>
      </c>
      <c t="n" s="8" r="B31">
        <v>790</v>
      </c>
    </row>
    <row spans="1:10" r="32">
      <c t="s" s="4" r="A32">
        <v>592</v>
      </c>
      <c t="s" s="4" r="B32">
        <v>598</v>
      </c>
    </row>
    <row spans="1:10" r="33">
      <c t="s" s="4" r="A33">
        <v>604</v>
      </c>
    </row>
    <row spans="1:10" r="34">
      <c t="s" s="3" r="A34">
        <v>591</v>
      </c>
    </row>
    <row spans="1:10" r="35">
      <c t="s" s="4" r="A35">
        <v>579</v>
      </c>
      <c t="n" s="8" r="B35">
        <v>4106</v>
      </c>
    </row>
    <row spans="1:10" r="36">
      <c t="s" s="4" r="A36">
        <v>592</v>
      </c>
      <c t="s" s="4" r="B36">
        <v>593</v>
      </c>
    </row>
    <row spans="1:10" r="37">
      <c t="s" s="4" r="A37">
        <v>605</v>
      </c>
    </row>
    <row spans="1:10" r="38">
      <c t="s" s="3" r="A38">
        <v>591</v>
      </c>
    </row>
    <row spans="1:10" r="39">
      <c t="s" s="4" r="A39">
        <v>579</v>
      </c>
      <c t="n" s="8" r="B39">
        <v>17382</v>
      </c>
    </row>
    <row spans="1:10" r="40">
      <c t="s" s="4" r="A40">
        <v>592</v>
      </c>
      <c t="s" s="4" r="B40">
        <v>593</v>
      </c>
    </row>
    <row spans="1:10" r="41">
      <c t="s" s="4" r="A41">
        <v>606</v>
      </c>
    </row>
    <row spans="1:10" r="42">
      <c t="s" s="3" r="A42">
        <v>591</v>
      </c>
    </row>
    <row spans="1:10" r="43">
      <c t="s" s="4" r="A43">
        <v>579</v>
      </c>
      <c t="n" s="8" r="B43">
        <v>4614</v>
      </c>
    </row>
    <row spans="1:10" r="44">
      <c t="s" s="4" r="A44">
        <v>592</v>
      </c>
      <c t="s" s="4" r="B44">
        <v>478</v>
      </c>
    </row>
    <row spans="1:10" r="45">
      <c t="s" s="4" r="A45">
        <v>357</v>
      </c>
    </row>
    <row spans="1:10" r="46">
      <c t="s" s="3" r="A46">
        <v>591</v>
      </c>
    </row>
    <row spans="1:10" r="47">
      <c t="s" s="4" r="A47">
        <v>579</v>
      </c>
      <c t="n" s="8" r="G47">
        <v>39190</v>
      </c>
      <c t="n" s="8" r="H47">
        <v>39190</v>
      </c>
    </row>
    <row spans="1:10" r="48">
      <c t="s" s="4" r="A48">
        <v>607</v>
      </c>
    </row>
    <row spans="1:10" r="49">
      <c t="s" s="3" r="A49">
        <v>591</v>
      </c>
    </row>
    <row spans="1:10" r="50">
      <c t="s" s="4" r="A50">
        <v>579</v>
      </c>
      <c t="n" s="8" r="G50">
        <v>23880</v>
      </c>
      <c t="n" s="6" r="H50">
        <v>23880</v>
      </c>
    </row>
    <row spans="1:10" r="51">
      <c t="s" s="4" r="A51">
        <v>608</v>
      </c>
    </row>
    <row spans="1:10" r="52">
      <c t="s" s="3" r="A52">
        <v>591</v>
      </c>
    </row>
    <row spans="1:10" r="53">
      <c t="s" s="4" r="A53">
        <v>592</v>
      </c>
      <c t="s" s="4" r="G53">
        <v>609</v>
      </c>
    </row>
    <row spans="1:10" r="54">
      <c t="s" s="4" r="A54">
        <v>610</v>
      </c>
    </row>
    <row spans="1:10" r="55">
      <c t="s" s="3" r="A55">
        <v>591</v>
      </c>
    </row>
    <row spans="1:10" r="56">
      <c t="s" s="4" r="A56">
        <v>592</v>
      </c>
      <c t="s" s="4" r="G56">
        <v>611</v>
      </c>
    </row>
    <row spans="1:10" r="57">
      <c t="s" s="4" r="A57">
        <v>612</v>
      </c>
    </row>
    <row spans="1:10" r="58">
      <c t="s" s="3" r="A58">
        <v>591</v>
      </c>
    </row>
    <row spans="1:10" r="59">
      <c t="s" s="4" r="A59">
        <v>579</v>
      </c>
      <c t="n" s="8" r="G59">
        <v>9260</v>
      </c>
      <c t="n" s="6" r="H59">
        <v>9260</v>
      </c>
    </row>
    <row spans="1:10" r="60">
      <c t="s" s="4" r="A60">
        <v>613</v>
      </c>
    </row>
    <row spans="1:10" r="61">
      <c t="s" s="3" r="A61">
        <v>591</v>
      </c>
    </row>
    <row spans="1:10" r="62">
      <c t="s" s="4" r="A62">
        <v>592</v>
      </c>
      <c t="s" s="4" r="G62">
        <v>475</v>
      </c>
    </row>
    <row spans="1:10" r="63">
      <c t="s" s="4" r="A63">
        <v>614</v>
      </c>
    </row>
    <row spans="1:10" r="64">
      <c t="s" s="3" r="A64">
        <v>591</v>
      </c>
    </row>
    <row spans="1:10" r="65">
      <c t="s" s="4" r="A65">
        <v>592</v>
      </c>
      <c t="s" s="4" r="G65">
        <v>469</v>
      </c>
    </row>
    <row spans="1:10" r="66">
      <c t="s" s="4" r="A66">
        <v>615</v>
      </c>
    </row>
    <row spans="1:10" r="67">
      <c t="s" s="3" r="A67">
        <v>591</v>
      </c>
    </row>
    <row spans="1:10" r="68">
      <c t="s" s="4" r="A68">
        <v>579</v>
      </c>
      <c t="n" s="8" r="G68">
        <v>2450</v>
      </c>
      <c t="n" s="8" r="H68">
        <v>2450</v>
      </c>
    </row>
    <row spans="1:10" r="69">
      <c t="s" s="4" r="A69">
        <v>592</v>
      </c>
      <c t="s" s="4" r="H69">
        <v>478</v>
      </c>
    </row>
    <row spans="1:10" r="70">
      <c t="s" s="4" r="A70">
        <v>616</v>
      </c>
    </row>
    <row spans="1:10" r="71">
      <c t="s" s="3" r="A71">
        <v>591</v>
      </c>
    </row>
    <row spans="1:10" r="72">
      <c t="s" s="4" r="A72">
        <v>579</v>
      </c>
      <c t="n" s="6" r="G72">
        <v>290</v>
      </c>
      <c t="n" s="8" r="H72">
        <v>290</v>
      </c>
    </row>
    <row spans="1:10" r="73">
      <c t="s" s="4" r="A73">
        <v>592</v>
      </c>
      <c t="s" s="4" r="H73">
        <v>598</v>
      </c>
    </row>
    <row spans="1:10" r="74">
      <c t="s" s="4" r="A74">
        <v>617</v>
      </c>
    </row>
    <row spans="1:10" r="75">
      <c t="s" s="3" r="A75">
        <v>591</v>
      </c>
    </row>
    <row spans="1:10" r="76">
      <c t="s" s="4" r="A76">
        <v>579</v>
      </c>
      <c t="n" s="8" r="G76">
        <v>3310</v>
      </c>
      <c t="n" s="8" r="H76">
        <v>3310</v>
      </c>
    </row>
    <row spans="1:10" r="77">
      <c t="s" s="4" r="A77">
        <v>592</v>
      </c>
      <c t="s" s="4" r="H77">
        <v>478</v>
      </c>
    </row>
    <row spans="1:10" r="78">
      <c t="s" s="4" r="A78">
        <v>343</v>
      </c>
    </row>
    <row spans="1:10" r="79">
      <c t="s" s="3" r="A79">
        <v>591</v>
      </c>
    </row>
    <row spans="1:10" r="80">
      <c t="s" s="4" r="A80">
        <v>579</v>
      </c>
      <c t="n" s="8" r="D80">
        <v>126430</v>
      </c>
    </row>
    <row spans="1:10" r="81">
      <c t="s" s="4" r="A81">
        <v>618</v>
      </c>
    </row>
    <row spans="1:10" r="82">
      <c t="s" s="3" r="A82">
        <v>591</v>
      </c>
    </row>
    <row spans="1:10" r="83">
      <c t="s" s="4" r="A83">
        <v>579</v>
      </c>
      <c t="n" s="8" r="D83">
        <v>94460</v>
      </c>
    </row>
    <row spans="1:10" r="84">
      <c t="s" s="4" r="A84">
        <v>592</v>
      </c>
      <c t="s" s="4" r="D84">
        <v>479</v>
      </c>
    </row>
    <row spans="1:10" r="85">
      <c t="s" s="4" r="A85">
        <v>619</v>
      </c>
    </row>
    <row spans="1:10" r="86">
      <c t="s" s="3" r="A86">
        <v>591</v>
      </c>
    </row>
    <row spans="1:10" r="87">
      <c t="s" s="4" r="A87">
        <v>579</v>
      </c>
      <c t="n" s="8" r="D87">
        <v>4430</v>
      </c>
    </row>
    <row spans="1:10" r="88">
      <c t="s" s="4" r="A88">
        <v>592</v>
      </c>
      <c t="s" s="4" r="D88">
        <v>469</v>
      </c>
    </row>
    <row spans="1:10" r="89">
      <c t="s" s="4" r="A89">
        <v>620</v>
      </c>
    </row>
    <row spans="1:10" r="90">
      <c t="s" s="3" r="A90">
        <v>591</v>
      </c>
    </row>
    <row spans="1:10" r="91">
      <c t="s" s="4" r="A91">
        <v>579</v>
      </c>
      <c t="n" s="8" r="D91">
        <v>26930</v>
      </c>
    </row>
    <row spans="1:10" r="92">
      <c t="s" s="4" r="A92">
        <v>621</v>
      </c>
    </row>
    <row spans="1:10" r="93">
      <c t="s" s="3" r="A93">
        <v>591</v>
      </c>
    </row>
    <row spans="1:10" r="94">
      <c t="s" s="4" r="A94">
        <v>592</v>
      </c>
      <c t="s" s="4" r="D94">
        <v>478</v>
      </c>
    </row>
    <row spans="1:10" r="95">
      <c t="s" s="4" r="A95">
        <v>622</v>
      </c>
    </row>
    <row spans="1:10" r="96">
      <c t="s" s="3" r="A96">
        <v>591</v>
      </c>
    </row>
    <row spans="1:10" r="97">
      <c t="s" s="4" r="A97">
        <v>592</v>
      </c>
      <c t="s" s="4" r="D97">
        <v>469</v>
      </c>
    </row>
    <row spans="1:10" r="98">
      <c t="s" s="4" r="A98">
        <v>623</v>
      </c>
    </row>
    <row spans="1:10" r="99">
      <c t="s" s="3" r="A99">
        <v>591</v>
      </c>
    </row>
    <row spans="1:10" r="100">
      <c t="s" s="4" r="A100">
        <v>579</v>
      </c>
      <c t="n" s="8" r="D100">
        <v>610</v>
      </c>
    </row>
    <row spans="1:10" r="101">
      <c t="s" s="4" r="A101">
        <v>592</v>
      </c>
      <c t="s" s="4" r="D101">
        <v>475</v>
      </c>
    </row>
    <row spans="1:10" r="102">
      <c t="s" s="4" r="A102">
        <v>354</v>
      </c>
    </row>
    <row spans="1:10" r="103">
      <c t="s" s="3" r="A103">
        <v>591</v>
      </c>
    </row>
    <row spans="1:10" r="104">
      <c t="s" s="4" r="A104">
        <v>579</v>
      </c>
      <c t="n" s="8" r="E104">
        <v>45725</v>
      </c>
      <c t="n" s="8" r="F104">
        <v>45725</v>
      </c>
    </row>
    <row spans="1:10" r="105">
      <c t="s" s="4" r="A105">
        <v>624</v>
      </c>
    </row>
    <row spans="1:10" r="106">
      <c t="s" s="3" r="A106">
        <v>591</v>
      </c>
    </row>
    <row spans="1:10" r="107">
      <c t="s" s="4" r="A107">
        <v>579</v>
      </c>
      <c t="n" s="8" r="E107">
        <v>37977</v>
      </c>
      <c t="n" s="6" r="F107">
        <v>37977</v>
      </c>
    </row>
    <row spans="1:10" r="108">
      <c t="s" s="4" r="A108">
        <v>592</v>
      </c>
      <c t="s" s="4" r="E108">
        <v>479</v>
      </c>
    </row>
    <row spans="1:10" r="109">
      <c t="s" s="4" r="A109">
        <v>625</v>
      </c>
    </row>
    <row spans="1:10" r="110">
      <c t="s" s="3" r="A110">
        <v>591</v>
      </c>
    </row>
    <row spans="1:10" r="111">
      <c t="s" s="4" r="A111">
        <v>579</v>
      </c>
      <c t="n" s="8" r="E111">
        <v>5546</v>
      </c>
      <c t="n" s="8" r="F111">
        <v>5546</v>
      </c>
    </row>
    <row spans="1:10" r="112">
      <c t="s" s="4" r="A112">
        <v>626</v>
      </c>
    </row>
    <row spans="1:10" r="113">
      <c t="s" s="3" r="A113">
        <v>591</v>
      </c>
    </row>
    <row spans="1:10" r="114">
      <c t="s" s="4" r="A114">
        <v>592</v>
      </c>
      <c t="s" s="4" r="F114">
        <v>593</v>
      </c>
    </row>
    <row spans="1:10" r="115">
      <c t="s" s="4" r="A115">
        <v>627</v>
      </c>
    </row>
    <row spans="1:10" r="116">
      <c t="s" s="3" r="A116">
        <v>591</v>
      </c>
    </row>
    <row spans="1:10" r="117">
      <c t="s" s="4" r="A117">
        <v>592</v>
      </c>
      <c t="s" s="4" r="F117">
        <v>628</v>
      </c>
    </row>
    <row spans="1:10" r="118">
      <c t="s" s="4" r="A118">
        <v>629</v>
      </c>
    </row>
    <row spans="1:10" r="119">
      <c t="s" s="3" r="A119">
        <v>591</v>
      </c>
    </row>
    <row spans="1:10" r="120">
      <c t="s" s="4" r="A120">
        <v>579</v>
      </c>
      <c t="n" s="8" r="E120">
        <v>1862</v>
      </c>
      <c t="n" s="8" r="F120">
        <v>1862</v>
      </c>
    </row>
    <row spans="1:10" r="121">
      <c t="s" s="4" r="A121">
        <v>592</v>
      </c>
      <c t="s" s="4" r="E121">
        <v>475</v>
      </c>
    </row>
    <row spans="1:10" r="122">
      <c t="s" s="4" r="A122">
        <v>630</v>
      </c>
    </row>
    <row spans="1:10" r="123">
      <c t="s" s="3" r="A123">
        <v>591</v>
      </c>
    </row>
    <row spans="1:10" r="124">
      <c t="s" s="4" r="A124">
        <v>579</v>
      </c>
      <c t="n" s="8" r="E124">
        <v>340</v>
      </c>
      <c t="n" s="8" r="F124">
        <v>340</v>
      </c>
    </row>
    <row spans="1:10" r="125">
      <c t="s" s="4" r="A125">
        <v>592</v>
      </c>
      <c t="s" s="4" r="E125">
        <v>475</v>
      </c>
    </row>
    <row spans="1:10" r="126">
      <c t="s" s="4" r="A126">
        <v>347</v>
      </c>
    </row>
    <row spans="1:10" r="127">
      <c t="s" s="3" r="A127">
        <v>591</v>
      </c>
    </row>
    <row spans="1:10" r="128">
      <c t="s" s="4" r="A128">
        <v>579</v>
      </c>
      <c t="n" s="8" r="J128">
        <v>10623</v>
      </c>
    </row>
    <row spans="1:10" r="129">
      <c t="s" s="4" r="A129">
        <v>631</v>
      </c>
    </row>
    <row spans="1:10" r="130">
      <c t="s" s="3" r="A130">
        <v>591</v>
      </c>
    </row>
    <row spans="1:10" r="131">
      <c t="s" s="4" r="A131">
        <v>579</v>
      </c>
      <c t="n" s="8" r="J131">
        <v>1260</v>
      </c>
    </row>
    <row spans="1:10" r="132">
      <c t="s" s="4" r="A132">
        <v>592</v>
      </c>
      <c t="s" s="4" r="J132">
        <v>478</v>
      </c>
    </row>
    <row spans="1:10" r="133">
      <c t="s" s="4" r="A133">
        <v>632</v>
      </c>
    </row>
    <row spans="1:10" r="134">
      <c t="s" s="3" r="A134">
        <v>591</v>
      </c>
    </row>
    <row spans="1:10" r="135">
      <c t="s" s="4" r="A135">
        <v>579</v>
      </c>
      <c t="n" s="8" r="J135">
        <v>1490</v>
      </c>
    </row>
    <row spans="1:10" r="136">
      <c t="s" s="4" r="A136">
        <v>592</v>
      </c>
      <c t="s" s="4" r="J136">
        <v>464</v>
      </c>
    </row>
    <row spans="1:10" r="137">
      <c t="s" s="4" r="A137">
        <v>633</v>
      </c>
    </row>
    <row spans="1:10" r="138">
      <c t="s" s="3" r="A138">
        <v>591</v>
      </c>
    </row>
    <row spans="1:10" r="139">
      <c t="s" s="4" r="A139">
        <v>579</v>
      </c>
      <c t="n" s="8" r="J139">
        <v>7790</v>
      </c>
    </row>
    <row spans="1:10" r="140">
      <c t="s" s="4" r="A140">
        <v>592</v>
      </c>
      <c t="s" s="4" r="J140">
        <v>478</v>
      </c>
    </row>
    <row spans="1:10" r="141">
      <c t="s" s="4" r="A141">
        <v>634</v>
      </c>
    </row>
    <row spans="1:10" r="142">
      <c t="s" s="3" r="A142">
        <v>591</v>
      </c>
    </row>
    <row spans="1:10" r="143">
      <c t="s" s="4" r="A143">
        <v>579</v>
      </c>
      <c t="n" s="8" r="J143">
        <v>83</v>
      </c>
    </row>
    <row spans="1:10" r="144">
      <c t="s" s="4" r="A144">
        <v>592</v>
      </c>
      <c t="s" s="4" r="J144">
        <v>4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s>
  <sheetData>
    <row spans="1:5" r="1">
      <c t="s" s="1" r="A1">
        <v>635</v>
      </c>
      <c t="s" s="2" r="B1">
        <v>636</v>
      </c>
      <c t="s" s="2" r="C1">
        <v>637</v>
      </c>
      <c t="s" s="2" r="E1">
        <v>638</v>
      </c>
    </row>
    <row spans="1:5" r="2">
      <c t="s" s="2" r="B2">
        <v>77</v>
      </c>
      <c t="s" s="2" r="C2">
        <v>30</v>
      </c>
      <c t="s" s="2" r="D2">
        <v>77</v>
      </c>
      <c t="s" s="2" r="E2">
        <v>2</v>
      </c>
    </row>
    <row spans="1:5" r="3">
      <c t="s" s="4" r="A3">
        <v>334</v>
      </c>
    </row>
    <row spans="1:5" r="4">
      <c t="s" s="3" r="A4">
        <v>331</v>
      </c>
    </row>
    <row spans="1:5" r="5">
      <c t="s" s="4" r="A5">
        <v>639</v>
      </c>
      <c t="n" s="8" r="E5">
        <v>29223</v>
      </c>
    </row>
    <row spans="1:5" r="6">
      <c t="s" s="4" r="A6">
        <v>640</v>
      </c>
      <c t="n" s="8" r="E6">
        <v>-9676</v>
      </c>
    </row>
    <row spans="1:5" r="7">
      <c t="s" s="4" r="A7">
        <v>343</v>
      </c>
    </row>
    <row spans="1:5" r="8">
      <c t="s" s="3" r="A8">
        <v>331</v>
      </c>
    </row>
    <row spans="1:5" r="9">
      <c t="s" s="4" r="A9">
        <v>639</v>
      </c>
      <c t="n" s="8" r="C9">
        <v>17711</v>
      </c>
    </row>
    <row spans="1:5" r="10">
      <c t="s" s="4" r="A10">
        <v>640</v>
      </c>
      <c t="n" s="8" r="C10">
        <v>-1090</v>
      </c>
    </row>
    <row spans="1:5" r="11">
      <c t="s" s="4" r="A11">
        <v>354</v>
      </c>
    </row>
    <row spans="1:5" r="12">
      <c t="s" s="3" r="A12">
        <v>331</v>
      </c>
    </row>
    <row spans="1:5" r="13">
      <c t="s" s="4" r="A13">
        <v>639</v>
      </c>
      <c t="n" s="8" r="B13">
        <v>6244</v>
      </c>
    </row>
    <row spans="1:5" r="14">
      <c t="s" s="4" r="A14">
        <v>640</v>
      </c>
      <c t="n" s="8" r="B14">
        <v>827</v>
      </c>
    </row>
    <row spans="1:5" r="15">
      <c t="s" s="4" r="A15">
        <v>357</v>
      </c>
    </row>
    <row spans="1:5" r="16">
      <c t="s" s="3" r="A16">
        <v>331</v>
      </c>
    </row>
    <row spans="1:5" r="17">
      <c t="s" s="4" r="A17">
        <v>639</v>
      </c>
      <c t="n" s="8" r="D17">
        <v>5883</v>
      </c>
    </row>
    <row spans="1:5" r="18">
      <c t="s" s="4" r="A18">
        <v>640</v>
      </c>
      <c t="n" s="8" r="D18">
        <v>-88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41</v>
      </c>
      <c t="s" s="2" r="B1">
        <v>1</v>
      </c>
    </row>
    <row spans="1:5" r="2">
      <c t="s" s="2" r="B2">
        <v>2</v>
      </c>
      <c t="s" s="2" r="C2">
        <v>30</v>
      </c>
      <c t="s" s="2" r="D2">
        <v>77</v>
      </c>
      <c t="s" s="2" r="E2">
        <v>642</v>
      </c>
    </row>
    <row spans="1:5" r="3">
      <c t="s" s="4" r="A3">
        <v>520</v>
      </c>
    </row>
    <row spans="1:5" r="4">
      <c t="s" s="3" r="A4">
        <v>331</v>
      </c>
    </row>
    <row spans="1:5" r="5">
      <c t="s" s="4" r="A5">
        <v>639</v>
      </c>
      <c t="n" s="8" r="B5">
        <v>1830848</v>
      </c>
      <c t="n" s="8" r="C5">
        <v>1487695</v>
      </c>
    </row>
    <row spans="1:5" r="6">
      <c t="s" s="4" r="A6">
        <v>643</v>
      </c>
      <c t="n" s="8" r="B6">
        <v>41752</v>
      </c>
      <c t="n" s="8" r="C6">
        <v>15412</v>
      </c>
    </row>
    <row spans="1:5" r="7">
      <c t="s" s="4" r="A7">
        <v>644</v>
      </c>
      <c t="n" s="10" r="B7">
        <v>0.77</v>
      </c>
      <c t="n" s="10" r="C7">
        <v>0.29</v>
      </c>
    </row>
    <row spans="1:5" r="8">
      <c t="s" s="4" r="A8">
        <v>645</v>
      </c>
      <c t="n" s="10" r="B8">
        <v>0.74</v>
      </c>
      <c t="n" s="10" r="C8">
        <v>0.28</v>
      </c>
    </row>
    <row spans="1:5" r="9">
      <c t="s" s="4" r="A9">
        <v>343</v>
      </c>
    </row>
    <row spans="1:5" r="10">
      <c t="s" s="3" r="A10">
        <v>331</v>
      </c>
    </row>
    <row spans="1:5" r="11">
      <c t="s" s="4" r="A11">
        <v>639</v>
      </c>
      <c t="n" s="8" r="C11">
        <v>1529072</v>
      </c>
      <c t="n" s="8" r="D11">
        <v>1241602</v>
      </c>
    </row>
    <row spans="1:5" r="12">
      <c t="s" s="4" r="A12">
        <v>643</v>
      </c>
      <c t="n" s="8" r="C12">
        <v>44765</v>
      </c>
      <c t="n" s="8" r="D12">
        <v>50584</v>
      </c>
    </row>
    <row spans="1:5" r="13">
      <c t="s" s="4" r="A13">
        <v>644</v>
      </c>
      <c t="n" s="10" r="C13">
        <v>0.85</v>
      </c>
      <c t="n" s="10" r="D13">
        <v>0.98</v>
      </c>
    </row>
    <row spans="1:5" r="14">
      <c t="s" s="4" r="A14">
        <v>645</v>
      </c>
      <c t="n" s="10" r="C14">
        <v>0.82</v>
      </c>
      <c t="n" s="10" r="D14">
        <v>0.95</v>
      </c>
    </row>
    <row spans="1:5" r="15">
      <c t="s" s="4" r="A15">
        <v>352</v>
      </c>
    </row>
    <row spans="1:5" r="16">
      <c t="s" s="3" r="A16">
        <v>331</v>
      </c>
    </row>
    <row spans="1:5" r="17">
      <c t="s" s="4" r="A17">
        <v>639</v>
      </c>
      <c t="n" s="8" r="D17">
        <v>1196476</v>
      </c>
      <c t="n" s="8" r="E17">
        <v>1022588</v>
      </c>
    </row>
    <row spans="1:5" r="18">
      <c t="s" s="4" r="A18">
        <v>643</v>
      </c>
      <c t="n" s="8" r="D18">
        <v>54242</v>
      </c>
      <c t="n" s="8" r="E18">
        <v>38666</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0</v>
      </c>
      <c t="s" s="2" r="D2">
        <v>77</v>
      </c>
    </row>
    <row spans="1:4" r="3">
      <c t="s" s="3" r="A3">
        <v>331</v>
      </c>
    </row>
    <row spans="1:4" r="4">
      <c t="s" s="4" r="A4">
        <v>647</v>
      </c>
      <c t="n" s="8" r="B4">
        <v>0</v>
      </c>
      <c t="n" s="8" r="C4">
        <v>1595</v>
      </c>
      <c t="n" s="8" r="D4">
        <v>0</v>
      </c>
    </row>
    <row spans="1:4" r="5">
      <c t="s" s="4" r="A5">
        <v>164</v>
      </c>
      <c t="n" s="6" r="B5">
        <v>0</v>
      </c>
      <c t="n" s="6" r="C5">
        <v>13100</v>
      </c>
      <c t="n" s="8" r="D5">
        <v>0</v>
      </c>
    </row>
    <row spans="1:4" r="6">
      <c t="s" s="4" r="A6">
        <v>347</v>
      </c>
    </row>
    <row spans="1:4" r="7">
      <c t="s" s="3" r="A7">
        <v>331</v>
      </c>
    </row>
    <row spans="1:4" r="8">
      <c t="s" s="4" r="A8">
        <v>648</v>
      </c>
      <c t="n" s="6" r="C8">
        <v>18956</v>
      </c>
    </row>
    <row spans="1:4" r="9">
      <c t="s" s="4" r="A9">
        <v>647</v>
      </c>
      <c t="n" s="6" r="C9">
        <v>1595</v>
      </c>
    </row>
    <row spans="1:4" r="10">
      <c t="s" s="4" r="A10">
        <v>164</v>
      </c>
      <c t="n" s="8" r="B10">
        <v>0</v>
      </c>
      <c t="n" s="6" r="C10">
        <v>13100</v>
      </c>
    </row>
    <row spans="1:4" r="11">
      <c t="s" s="4" r="A11">
        <v>540</v>
      </c>
      <c t="n" s="8" r="C11">
        <v>336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s>
  <sheetData>
    <row spans="1:5" r="1">
      <c t="s" s="1" r="A1">
        <v>649</v>
      </c>
      <c t="s" s="2" r="B1">
        <v>636</v>
      </c>
      <c t="s" s="2" r="C1">
        <v>1</v>
      </c>
    </row>
    <row spans="1:5" r="2">
      <c t="s" s="2" r="B2">
        <v>650</v>
      </c>
      <c t="s" s="2" r="C2">
        <v>651</v>
      </c>
      <c t="s" s="2" r="D2">
        <v>442</v>
      </c>
      <c t="s" s="2" r="E2">
        <v>443</v>
      </c>
    </row>
    <row spans="1:5" r="3">
      <c t="s" s="3" r="A3">
        <v>361</v>
      </c>
    </row>
    <row spans="1:5" r="4">
      <c t="s" s="4" r="A4">
        <v>652</v>
      </c>
      <c t="n" s="8" r="C4">
        <v>5877</v>
      </c>
      <c t="n" s="8" r="D4">
        <v>0</v>
      </c>
      <c t="n" s="8" r="E4">
        <v>0</v>
      </c>
    </row>
    <row spans="1:5" r="5">
      <c t="s" s="4" r="A5">
        <v>653</v>
      </c>
      <c t="n" s="6" r="C5">
        <v>2</v>
      </c>
    </row>
    <row spans="1:5" r="6">
      <c t="s" s="4" r="A6">
        <v>654</v>
      </c>
      <c t="n" s="8" r="C6">
        <v>6264</v>
      </c>
      <c t="n" s="6" r="D6">
        <v>499</v>
      </c>
    </row>
    <row spans="1:5" r="7">
      <c t="s" s="4" r="A7">
        <v>655</v>
      </c>
      <c t="n" s="6" r="C7">
        <v>250</v>
      </c>
      <c t="n" s="6" r="D7">
        <v>663</v>
      </c>
    </row>
    <row spans="1:5" r="8">
      <c t="s" s="4" r="A8">
        <v>656</v>
      </c>
      <c t="n" s="8" r="C8">
        <v>6514</v>
      </c>
      <c t="n" s="6" r="D8">
        <v>1162</v>
      </c>
    </row>
    <row spans="1:5" r="9">
      <c t="s" s="4" r="A9">
        <v>657</v>
      </c>
    </row>
    <row spans="1:5" r="10">
      <c t="s" s="3" r="A10">
        <v>361</v>
      </c>
    </row>
    <row spans="1:5" r="11">
      <c t="s" s="4" r="A11">
        <v>658</v>
      </c>
      <c t="s" s="4" r="B11">
        <v>659</v>
      </c>
      <c t="s" s="4" r="C11">
        <v>659</v>
      </c>
    </row>
    <row spans="1:5" r="12">
      <c t="s" s="4" r="A12">
        <v>652</v>
      </c>
      <c t="n" s="8" r="B12">
        <v>5000</v>
      </c>
    </row>
    <row spans="1:5" r="13">
      <c t="s" s="4" r="A13">
        <v>654</v>
      </c>
      <c t="n" s="8" r="C13">
        <v>5473</v>
      </c>
    </row>
    <row spans="1:5" r="14">
      <c t="s" s="4" r="A14">
        <v>660</v>
      </c>
    </row>
    <row spans="1:5" r="15">
      <c t="s" s="3" r="A15">
        <v>361</v>
      </c>
    </row>
    <row spans="1:5" r="16">
      <c t="s" s="4" r="A16">
        <v>654</v>
      </c>
      <c t="n" s="8" r="C16">
        <v>791</v>
      </c>
      <c t="n" s="8" r="D16">
        <v>499</v>
      </c>
    </row>
    <row spans="1:5" r="17">
      <c t="s" s="4" r="A17">
        <v>661</v>
      </c>
    </row>
    <row spans="1:5" r="18">
      <c t="s" s="3" r="A18">
        <v>361</v>
      </c>
    </row>
    <row spans="1:5" r="19">
      <c t="s" s="4" r="A19">
        <v>658</v>
      </c>
      <c t="s" s="4" r="C19">
        <v>662</v>
      </c>
      <c t="s" s="4" r="D19">
        <v>662</v>
      </c>
    </row>
    <row spans="1:5" r="20">
      <c t="s" s="4" r="A20">
        <v>663</v>
      </c>
    </row>
    <row spans="1:5" r="21">
      <c t="s" s="3" r="A21">
        <v>361</v>
      </c>
    </row>
    <row spans="1:5" r="22">
      <c t="s" s="4" r="A22">
        <v>658</v>
      </c>
      <c t="s" s="4" r="C22">
        <v>664</v>
      </c>
      <c t="s" s="4" r="D22">
        <v>66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65</v>
      </c>
      <c t="s" s="2" r="B1">
        <v>666</v>
      </c>
      <c t="s" s="2" r="C1">
        <v>2</v>
      </c>
      <c t="s" s="2" r="D1">
        <v>30</v>
      </c>
      <c t="s" s="2" r="E1">
        <v>77</v>
      </c>
      <c t="s" s="2" r="F1">
        <v>667</v>
      </c>
      <c t="s" s="2" r="G1">
        <v>668</v>
      </c>
      <c t="s" s="2" r="H1">
        <v>4</v>
      </c>
    </row>
    <row spans="1:8" r="2">
      <c t="s" s="3" r="A2">
        <v>669</v>
      </c>
    </row>
    <row spans="1:8" r="3">
      <c t="s" s="4" r="A3">
        <v>670</v>
      </c>
      <c t="n" s="8" r="C3">
        <v>11250000</v>
      </c>
      <c t="n" s="8" r="D3">
        <v>0</v>
      </c>
      <c t="n" s="8" r="E3">
        <v>0</v>
      </c>
    </row>
    <row spans="1:8" r="4">
      <c t="s" s="4" r="A4">
        <v>671</v>
      </c>
      <c t="n" s="8" r="C4">
        <v>0</v>
      </c>
    </row>
    <row spans="1:8" r="5">
      <c t="s" s="4" r="A5">
        <v>672</v>
      </c>
    </row>
    <row spans="1:8" r="6">
      <c t="s" s="3" r="A6">
        <v>669</v>
      </c>
    </row>
    <row spans="1:8" r="7">
      <c t="s" s="4" r="A7">
        <v>673</v>
      </c>
      <c t="s" s="4" r="C7">
        <v>674</v>
      </c>
    </row>
    <row spans="1:8" r="8">
      <c t="s" s="4" r="A8">
        <v>675</v>
      </c>
      <c t="n" s="6" r="D8">
        <v>5700000</v>
      </c>
    </row>
    <row spans="1:8" r="9">
      <c t="s" s="4" r="A9">
        <v>676</v>
      </c>
      <c t="n" s="6" r="D9">
        <v>500000</v>
      </c>
    </row>
    <row spans="1:8" r="10">
      <c t="s" s="4" r="A10">
        <v>677</v>
      </c>
    </row>
    <row spans="1:8" r="11">
      <c t="s" s="3" r="A11">
        <v>669</v>
      </c>
    </row>
    <row spans="1:8" r="12">
      <c t="s" s="4" r="A12">
        <v>678</v>
      </c>
      <c t="n" s="8" r="D12">
        <v>375000000</v>
      </c>
    </row>
    <row spans="1:8" r="13">
      <c t="s" s="4" r="A13">
        <v>670</v>
      </c>
      <c t="n" s="8" r="C13">
        <v>11000000</v>
      </c>
    </row>
    <row spans="1:8" r="14">
      <c t="s" s="4" r="A14">
        <v>679</v>
      </c>
      <c t="s" s="4" r="D14">
        <v>680</v>
      </c>
    </row>
    <row spans="1:8" r="15">
      <c t="s" s="4" r="A15">
        <v>681</v>
      </c>
      <c t="n" s="8" r="D15">
        <v>3700000</v>
      </c>
    </row>
    <row spans="1:8" r="16">
      <c t="s" s="4" r="A16">
        <v>682</v>
      </c>
    </row>
    <row spans="1:8" r="17">
      <c t="s" s="3" r="A17">
        <v>669</v>
      </c>
    </row>
    <row spans="1:8" r="18">
      <c t="s" s="4" r="A18">
        <v>683</v>
      </c>
      <c t="n" s="6" r="D18">
        <v>250000000</v>
      </c>
    </row>
    <row spans="1:8" r="19">
      <c t="s" s="4" r="A19">
        <v>684</v>
      </c>
      <c t="n" s="8" r="D19">
        <v>100000000</v>
      </c>
    </row>
    <row spans="1:8" r="20">
      <c t="s" s="4" r="A20">
        <v>685</v>
      </c>
      <c t="s" s="4" r="D20">
        <v>686</v>
      </c>
    </row>
    <row spans="1:8" r="21">
      <c t="s" s="4" r="A21">
        <v>681</v>
      </c>
      <c t="n" s="8" r="D21">
        <v>1500000</v>
      </c>
    </row>
    <row spans="1:8" r="22">
      <c t="s" s="4" r="A22">
        <v>687</v>
      </c>
    </row>
    <row spans="1:8" r="23">
      <c t="s" s="3" r="A23">
        <v>669</v>
      </c>
    </row>
    <row spans="1:8" r="24">
      <c t="s" s="4" r="A24">
        <v>683</v>
      </c>
      <c t="n" s="8" r="D24">
        <v>100000000</v>
      </c>
      <c t="n" s="8" r="G24">
        <v>100000000</v>
      </c>
    </row>
    <row spans="1:8" r="25">
      <c t="s" s="4" r="A25">
        <v>679</v>
      </c>
      <c t="s" s="4" r="D25">
        <v>688</v>
      </c>
    </row>
    <row spans="1:8" r="26">
      <c t="s" s="4" r="A26">
        <v>689</v>
      </c>
    </row>
    <row spans="1:8" r="27">
      <c t="s" s="3" r="A27">
        <v>669</v>
      </c>
    </row>
    <row spans="1:8" r="28">
      <c t="s" s="4" r="A28">
        <v>683</v>
      </c>
      <c t="n" s="6" r="G28">
        <v>300000000</v>
      </c>
      <c t="n" s="8" r="H28">
        <v>300000000</v>
      </c>
    </row>
    <row spans="1:8" r="29">
      <c t="s" s="4" r="A29">
        <v>690</v>
      </c>
      <c t="n" s="8" r="H29">
        <v>50000000</v>
      </c>
    </row>
    <row spans="1:8" r="30">
      <c t="s" s="4" r="A30">
        <v>691</v>
      </c>
    </row>
    <row spans="1:8" r="31">
      <c t="s" s="3" r="A31">
        <v>669</v>
      </c>
    </row>
    <row spans="1:8" r="32">
      <c t="s" s="4" r="A32">
        <v>675</v>
      </c>
      <c t="n" s="6" r="C32">
        <v>13700000</v>
      </c>
    </row>
    <row spans="1:8" r="33">
      <c t="s" s="4" r="A33">
        <v>676</v>
      </c>
      <c t="n" s="6" r="C33">
        <v>1200000</v>
      </c>
    </row>
    <row spans="1:8" r="34">
      <c t="s" s="4" r="A34">
        <v>692</v>
      </c>
    </row>
    <row spans="1:8" r="35">
      <c t="s" s="3" r="A35">
        <v>669</v>
      </c>
    </row>
    <row spans="1:8" r="36">
      <c t="s" s="4" r="A36">
        <v>693</v>
      </c>
      <c t="s" s="4" r="B36">
        <v>694</v>
      </c>
    </row>
    <row spans="1:8" r="37">
      <c t="s" s="4" r="A37">
        <v>695</v>
      </c>
    </row>
    <row spans="1:8" r="38">
      <c t="s" s="3" r="A38">
        <v>669</v>
      </c>
    </row>
    <row spans="1:8" r="39">
      <c t="s" s="4" r="A39">
        <v>693</v>
      </c>
      <c t="s" s="4" r="B39">
        <v>696</v>
      </c>
    </row>
    <row spans="1:8" r="40">
      <c t="s" s="4" r="A40">
        <v>697</v>
      </c>
    </row>
    <row spans="1:8" r="41">
      <c t="s" s="3" r="A41">
        <v>669</v>
      </c>
    </row>
    <row spans="1:8" r="42">
      <c t="s" s="4" r="A42">
        <v>693</v>
      </c>
      <c t="s" s="4" r="B42">
        <v>698</v>
      </c>
    </row>
    <row spans="1:8" r="43">
      <c t="s" s="4" r="A43">
        <v>699</v>
      </c>
    </row>
    <row spans="1:8" r="44">
      <c t="s" s="3" r="A44">
        <v>669</v>
      </c>
    </row>
    <row spans="1:8" r="45">
      <c t="s" s="4" r="A45">
        <v>693</v>
      </c>
      <c t="s" s="4" r="B45">
        <v>700</v>
      </c>
    </row>
    <row spans="1:8" r="46">
      <c t="s" s="4" r="A46">
        <v>701</v>
      </c>
    </row>
    <row spans="1:8" r="47">
      <c t="s" s="3" r="A47">
        <v>669</v>
      </c>
    </row>
    <row spans="1:8" r="48">
      <c t="s" s="4" r="A48">
        <v>693</v>
      </c>
      <c t="s" s="4" r="B48">
        <v>702</v>
      </c>
    </row>
    <row spans="1:8" r="49">
      <c t="s" s="4" r="A49">
        <v>703</v>
      </c>
    </row>
    <row spans="1:8" r="50">
      <c t="s" s="3" r="A50">
        <v>669</v>
      </c>
    </row>
    <row spans="1:8" r="51">
      <c t="s" s="4" r="A51">
        <v>693</v>
      </c>
      <c t="s" s="4" r="B51">
        <v>704</v>
      </c>
    </row>
    <row spans="1:8" r="52">
      <c t="s" s="4" r="A52">
        <v>705</v>
      </c>
    </row>
    <row spans="1:8" r="53">
      <c t="s" s="3" r="A53">
        <v>669</v>
      </c>
    </row>
    <row spans="1:8" r="54">
      <c t="s" s="4" r="A54">
        <v>683</v>
      </c>
      <c t="n" s="6" r="G54">
        <v>400000000</v>
      </c>
    </row>
    <row spans="1:8" r="55">
      <c t="s" s="4" r="A55">
        <v>706</v>
      </c>
    </row>
    <row spans="1:8" r="56">
      <c t="s" s="3" r="A56">
        <v>669</v>
      </c>
    </row>
    <row spans="1:8" r="57">
      <c t="s" s="4" r="A57">
        <v>707</v>
      </c>
      <c t="n" s="6" r="G57">
        <v>100000000</v>
      </c>
    </row>
    <row spans="1:8" r="58">
      <c t="s" s="4" r="A58">
        <v>708</v>
      </c>
      <c t="n" s="6" r="G58">
        <v>464000000</v>
      </c>
    </row>
    <row spans="1:8" r="59">
      <c t="s" s="4" r="A59">
        <v>709</v>
      </c>
      <c t="n" s="8" r="C59">
        <v>364000000</v>
      </c>
    </row>
    <row spans="1:8" r="60">
      <c t="s" s="4" r="A60">
        <v>679</v>
      </c>
      <c t="s" s="4" r="C60">
        <v>710</v>
      </c>
    </row>
    <row spans="1:8" r="61">
      <c t="s" s="4" r="A61">
        <v>681</v>
      </c>
      <c t="n" s="8" r="C61">
        <v>9000000</v>
      </c>
    </row>
    <row spans="1:8" r="62">
      <c t="s" s="4" r="A62">
        <v>711</v>
      </c>
    </row>
    <row spans="1:8" r="63">
      <c t="s" s="3" r="A63">
        <v>669</v>
      </c>
    </row>
    <row spans="1:8" r="64">
      <c t="s" s="4" r="A64">
        <v>712</v>
      </c>
      <c t="n" s="6" r="C64">
        <v>0</v>
      </c>
    </row>
    <row spans="1:8" r="65">
      <c t="s" s="4" r="A65">
        <v>713</v>
      </c>
      <c t="n" s="6" r="C65">
        <v>352800000</v>
      </c>
    </row>
    <row spans="1:8" r="66">
      <c t="s" s="4" r="A66">
        <v>714</v>
      </c>
      <c t="n" s="6" r="C66">
        <v>55900000</v>
      </c>
    </row>
    <row spans="1:8" r="67">
      <c t="s" s="4" r="A67">
        <v>715</v>
      </c>
      <c t="n" s="8" r="C67">
        <v>178700000</v>
      </c>
    </row>
    <row spans="1:8" r="68">
      <c t="s" s="4" r="A68">
        <v>679</v>
      </c>
      <c t="s" s="4" r="C68">
        <v>716</v>
      </c>
    </row>
    <row spans="1:8" r="69">
      <c t="s" s="4" r="A69">
        <v>685</v>
      </c>
      <c t="s" s="4" r="C69">
        <v>717</v>
      </c>
    </row>
    <row spans="1:8" r="70">
      <c t="s" s="4" r="A70">
        <v>681</v>
      </c>
      <c t="n" s="8" r="C70">
        <v>3500000</v>
      </c>
    </row>
    <row spans="1:8" r="71">
      <c t="s" s="4" r="A71">
        <v>718</v>
      </c>
    </row>
    <row spans="1:8" r="72">
      <c t="s" s="3" r="A72">
        <v>669</v>
      </c>
    </row>
    <row spans="1:8" r="73">
      <c t="s" s="4" r="A73">
        <v>685</v>
      </c>
      <c t="s" s="4" r="B73">
        <v>719</v>
      </c>
    </row>
    <row spans="1:8" r="74">
      <c t="s" s="4" r="A74">
        <v>720</v>
      </c>
    </row>
    <row spans="1:8" r="75">
      <c t="s" s="3" r="A75">
        <v>669</v>
      </c>
    </row>
    <row spans="1:8" r="76">
      <c t="s" s="4" r="A76">
        <v>685</v>
      </c>
      <c t="s" s="4" r="B76">
        <v>721</v>
      </c>
    </row>
    <row spans="1:8" r="77">
      <c t="s" s="4" r="A77">
        <v>722</v>
      </c>
    </row>
    <row spans="1:8" r="78">
      <c t="s" s="3" r="A78">
        <v>669</v>
      </c>
    </row>
    <row spans="1:8" r="79">
      <c t="s" s="4" r="A79">
        <v>683</v>
      </c>
      <c t="n" s="8" r="G79">
        <v>200000000</v>
      </c>
    </row>
    <row spans="1:8" r="80">
      <c t="s" s="4" r="A80">
        <v>712</v>
      </c>
      <c t="n" s="8" r="C80">
        <v>47200000</v>
      </c>
    </row>
    <row spans="1:8" r="81">
      <c t="s" s="4" r="A81">
        <v>679</v>
      </c>
      <c t="s" s="4" r="C81">
        <v>723</v>
      </c>
    </row>
    <row spans="1:8" r="82">
      <c t="s" s="4" r="A82">
        <v>724</v>
      </c>
    </row>
    <row spans="1:8" r="83">
      <c t="s" s="3" r="A83">
        <v>669</v>
      </c>
    </row>
    <row spans="1:8" r="84">
      <c t="s" s="4" r="A84">
        <v>693</v>
      </c>
      <c t="s" s="4" r="B84">
        <v>696</v>
      </c>
    </row>
    <row spans="1:8" r="85">
      <c t="s" s="4" r="A85">
        <v>725</v>
      </c>
    </row>
    <row spans="1:8" r="86">
      <c t="s" s="3" r="A86">
        <v>669</v>
      </c>
    </row>
    <row spans="1:8" r="87">
      <c t="s" s="4" r="A87">
        <v>693</v>
      </c>
      <c t="s" s="4" r="B87">
        <v>698</v>
      </c>
    </row>
    <row spans="1:8" r="88">
      <c t="s" s="4" r="A88">
        <v>726</v>
      </c>
    </row>
    <row spans="1:8" r="89">
      <c t="s" s="3" r="A89">
        <v>669</v>
      </c>
    </row>
    <row spans="1:8" r="90">
      <c t="s" s="4" r="A90">
        <v>727</v>
      </c>
      <c t="s" s="4" r="B90">
        <v>728</v>
      </c>
    </row>
    <row spans="1:8" r="91">
      <c t="s" s="4" r="A91">
        <v>729</v>
      </c>
    </row>
    <row spans="1:8" r="92">
      <c t="s" s="3" r="A92">
        <v>669</v>
      </c>
    </row>
    <row spans="1:8" r="93">
      <c t="s" s="4" r="A93">
        <v>679</v>
      </c>
      <c t="s" s="4" r="D93">
        <v>730</v>
      </c>
    </row>
    <row spans="1:8" r="94">
      <c t="s" s="4" r="A94">
        <v>259</v>
      </c>
    </row>
    <row spans="1:8" r="95">
      <c t="s" s="3" r="A95">
        <v>669</v>
      </c>
    </row>
    <row spans="1:8" r="96">
      <c t="s" s="4" r="A96">
        <v>671</v>
      </c>
      <c t="n" s="8" r="F96">
        <v>1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1</v>
      </c>
      <c t="s" s="2" r="B1">
        <v>667</v>
      </c>
      <c t="s" s="2" r="C1">
        <v>2</v>
      </c>
    </row>
    <row spans="1:3" r="2">
      <c t="s" s="3" r="A2">
        <v>669</v>
      </c>
    </row>
    <row spans="1:3" r="3">
      <c t="s" s="4" r="A3">
        <v>732</v>
      </c>
      <c t="n" s="8" r="C3">
        <v>37500</v>
      </c>
    </row>
    <row spans="1:3" r="4">
      <c t="s" s="4" r="A4">
        <v>671</v>
      </c>
      <c t="n" s="6" r="C4">
        <v>0</v>
      </c>
    </row>
    <row spans="1:3" r="5">
      <c t="s" s="4" r="A5">
        <v>733</v>
      </c>
      <c t="n" s="6" r="C5">
        <v>56250</v>
      </c>
    </row>
    <row spans="1:3" r="6">
      <c t="s" s="4" r="A6">
        <v>734</v>
      </c>
      <c t="n" s="6" r="C6">
        <v>270000</v>
      </c>
    </row>
    <row spans="1:3" r="7">
      <c t="s" s="4" r="A7">
        <v>735</v>
      </c>
      <c t="n" s="6" r="C7">
        <v>363750</v>
      </c>
    </row>
    <row spans="1:3" r="8">
      <c t="s" s="4" r="A8">
        <v>736</v>
      </c>
      <c t="n" s="6" r="C8">
        <v>-2042</v>
      </c>
    </row>
    <row spans="1:3" r="9">
      <c t="s" s="4" r="A9">
        <v>737</v>
      </c>
      <c t="n" s="8" r="C9">
        <v>361708</v>
      </c>
    </row>
    <row spans="1:3" r="10">
      <c t="s" s="4" r="A10">
        <v>259</v>
      </c>
    </row>
    <row spans="1:3" r="11">
      <c t="s" s="3" r="A11">
        <v>669</v>
      </c>
    </row>
    <row spans="1:3" r="12">
      <c t="s" s="4" r="A12">
        <v>732</v>
      </c>
      <c t="n" s="8" r="B12">
        <v>37500</v>
      </c>
    </row>
    <row spans="1:3" r="13">
      <c t="s" s="4" r="A13">
        <v>671</v>
      </c>
      <c t="n" s="6" r="B13">
        <v>100000</v>
      </c>
    </row>
    <row spans="1:3" r="14">
      <c t="s" s="4" r="A14">
        <v>733</v>
      </c>
      <c t="n" s="6" r="B14">
        <v>56250</v>
      </c>
    </row>
    <row spans="1:3" r="15">
      <c t="s" s="4" r="A15">
        <v>734</v>
      </c>
      <c t="n" s="6" r="B15">
        <v>270000</v>
      </c>
    </row>
    <row spans="1:3" r="16">
      <c t="s" s="4" r="A16">
        <v>735</v>
      </c>
      <c t="n" s="6" r="B16">
        <v>463750</v>
      </c>
    </row>
    <row spans="1:3" r="17">
      <c t="s" s="4" r="A17">
        <v>736</v>
      </c>
      <c t="n" s="6" r="B17">
        <v>-2042</v>
      </c>
    </row>
    <row spans="1:3" r="18">
      <c t="s" s="4" r="A18">
        <v>737</v>
      </c>
      <c t="n" s="8" r="B18">
        <v>46170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8</v>
      </c>
      <c t="s" s="2" r="B1">
        <v>2</v>
      </c>
      <c t="s" s="2" r="C1">
        <v>30</v>
      </c>
    </row>
    <row spans="1:3" r="2">
      <c t="s" s="3" r="A2">
        <v>32</v>
      </c>
    </row>
    <row spans="1:3" r="3">
      <c t="s" s="4" r="A3">
        <v>739</v>
      </c>
      <c t="n" s="8" r="B3">
        <v>370070</v>
      </c>
      <c t="n" s="8" r="C3">
        <v>618200</v>
      </c>
    </row>
    <row spans="1:3" r="4">
      <c t="s" s="3" r="A4">
        <v>740</v>
      </c>
    </row>
    <row spans="1:3" r="5">
      <c t="s" s="4" r="A5">
        <v>741</v>
      </c>
      <c t="n" s="6" r="B5">
        <v>0</v>
      </c>
      <c t="n" s="6" r="C5">
        <v>7567</v>
      </c>
    </row>
    <row spans="1:3" r="6">
      <c t="n" s="13" r="A6">
        <v>1</v>
      </c>
    </row>
    <row spans="1:3" r="7">
      <c t="s" s="3" r="A7">
        <v>32</v>
      </c>
    </row>
    <row spans="1:3" r="8">
      <c t="s" s="4" r="A8">
        <v>739</v>
      </c>
      <c t="n" s="6" r="B8">
        <v>370070</v>
      </c>
      <c t="n" s="6" r="C8">
        <v>618200</v>
      </c>
    </row>
    <row spans="1:3" r="9">
      <c t="s" s="3" r="A9">
        <v>740</v>
      </c>
    </row>
    <row spans="1:3" r="10">
      <c t="s" s="4" r="A10">
        <v>741</v>
      </c>
      <c t="n" s="6" r="B10">
        <v>0</v>
      </c>
      <c t="n" s="6" r="C10">
        <v>0</v>
      </c>
    </row>
    <row spans="1:3" r="11">
      <c t="n" s="13" r="A11">
        <v>2</v>
      </c>
    </row>
    <row spans="1:3" r="12">
      <c t="s" s="3" r="A12">
        <v>32</v>
      </c>
    </row>
    <row spans="1:3" r="13">
      <c t="s" s="4" r="A13">
        <v>739</v>
      </c>
      <c t="n" s="6" r="B13">
        <v>0</v>
      </c>
      <c t="n" s="6" r="C13">
        <v>0</v>
      </c>
    </row>
    <row spans="1:3" r="14">
      <c t="s" s="3" r="A14">
        <v>740</v>
      </c>
    </row>
    <row spans="1:3" r="15">
      <c t="s" s="4" r="A15">
        <v>741</v>
      </c>
      <c t="n" s="6" r="B15">
        <v>0</v>
      </c>
      <c t="n" s="6" r="C15">
        <v>0</v>
      </c>
    </row>
    <row spans="1:3" r="16">
      <c t="n" s="13" r="A16">
        <v>3</v>
      </c>
    </row>
    <row spans="1:3" r="17">
      <c t="s" s="3" r="A17">
        <v>32</v>
      </c>
    </row>
    <row spans="1:3" r="18">
      <c t="s" s="4" r="A18">
        <v>739</v>
      </c>
      <c t="n" s="6" r="B18">
        <v>0</v>
      </c>
      <c t="n" s="6" r="C18">
        <v>0</v>
      </c>
    </row>
    <row spans="1:3" r="19">
      <c t="s" s="3" r="A19">
        <v>740</v>
      </c>
    </row>
    <row spans="1:3" r="20">
      <c t="s" s="4" r="A20">
        <v>741</v>
      </c>
      <c t="n" s="8" r="B20">
        <v>0</v>
      </c>
      <c t="n" s="8" r="C20">
        <v>75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07</v>
      </c>
      <c t="s" s="2" r="B1">
        <v>1</v>
      </c>
    </row>
    <row spans="1:4" r="2">
      <c t="s" s="2" r="B2">
        <v>2</v>
      </c>
      <c t="s" s="2" r="C2">
        <v>30</v>
      </c>
      <c t="s" s="2" r="D2">
        <v>77</v>
      </c>
    </row>
    <row spans="1:4" r="3">
      <c t="s" s="3" r="A3">
        <v>108</v>
      </c>
    </row>
    <row spans="1:4" r="4">
      <c t="s" s="4" r="A4">
        <v>99</v>
      </c>
      <c t="n" s="8" r="B4">
        <v>45809</v>
      </c>
      <c t="n" s="8" r="C4">
        <v>45425</v>
      </c>
      <c t="n" s="8" r="D4">
        <v>53686</v>
      </c>
    </row>
    <row spans="1:4" r="5">
      <c t="s" s="3" r="A5">
        <v>109</v>
      </c>
    </row>
    <row spans="1:4" r="6">
      <c t="s" s="4" r="A6">
        <v>110</v>
      </c>
      <c t="n" s="6" r="B6">
        <v>-21413</v>
      </c>
      <c t="n" s="6" r="C6">
        <v>-16587</v>
      </c>
      <c t="n" s="6" r="D6">
        <v>-3195</v>
      </c>
    </row>
    <row spans="1:4" r="7">
      <c t="s" s="4" r="A7">
        <v>111</v>
      </c>
      <c t="n" s="6" r="B7">
        <v>24396</v>
      </c>
      <c t="n" s="6" r="C7">
        <v>28838</v>
      </c>
      <c t="n" s="6" r="D7">
        <v>50491</v>
      </c>
    </row>
    <row spans="1:4" r="8">
      <c t="s" s="4" r="A8">
        <v>112</v>
      </c>
      <c t="n" s="6" r="B8">
        <v>488</v>
      </c>
      <c t="n" s="6" r="C8">
        <v>112</v>
      </c>
      <c t="n" s="6" r="D8">
        <v>442</v>
      </c>
    </row>
    <row spans="1:4" r="9">
      <c t="s" s="4" r="A9">
        <v>113</v>
      </c>
      <c t="n" s="8" r="B9">
        <v>24884</v>
      </c>
      <c t="n" s="8" r="C9">
        <v>28950</v>
      </c>
      <c t="n" s="8" r="D9">
        <v>5093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2</v>
      </c>
      <c t="s" s="2" r="B1">
        <v>1</v>
      </c>
    </row>
    <row spans="1:4" r="2">
      <c t="s" s="2" r="B2">
        <v>2</v>
      </c>
      <c t="s" s="2" r="C2">
        <v>30</v>
      </c>
      <c t="s" s="2" r="D2">
        <v>77</v>
      </c>
    </row>
    <row spans="1:4" r="3">
      <c t="s" s="3" r="A3">
        <v>743</v>
      </c>
    </row>
    <row spans="1:4" r="4">
      <c t="s" s="4" r="A4">
        <v>744</v>
      </c>
      <c t="n" s="8" r="B4">
        <v>7567000</v>
      </c>
      <c t="n" s="8" r="C4">
        <v>0</v>
      </c>
    </row>
    <row spans="1:4" r="5">
      <c t="s" s="4" r="A5">
        <v>164</v>
      </c>
      <c t="n" s="6" r="B5">
        <v>0</v>
      </c>
      <c t="n" s="6" r="C5">
        <v>13100000</v>
      </c>
      <c t="n" s="8" r="D5">
        <v>0</v>
      </c>
    </row>
    <row spans="1:4" r="6">
      <c t="s" s="4" r="A6">
        <v>745</v>
      </c>
      <c t="n" s="6" r="B6">
        <v>-7567000</v>
      </c>
      <c t="n" s="6" r="C6">
        <v>-3722000</v>
      </c>
      <c t="n" s="6" r="D6">
        <v>-14740000</v>
      </c>
    </row>
    <row spans="1:4" r="7">
      <c t="s" s="4" r="A7">
        <v>746</v>
      </c>
      <c t="n" s="6" r="B7">
        <v>0</v>
      </c>
      <c t="n" s="6" r="C7">
        <v>-1811000</v>
      </c>
    </row>
    <row spans="1:4" r="8">
      <c t="s" s="4" r="A8">
        <v>747</v>
      </c>
      <c t="n" s="6" r="B8">
        <v>0</v>
      </c>
      <c t="n" s="6" r="C8">
        <v>7567000</v>
      </c>
      <c t="n" s="8" r="D8">
        <v>0</v>
      </c>
    </row>
    <row spans="1:4" r="9">
      <c t="s" s="4" r="A9">
        <v>347</v>
      </c>
    </row>
    <row spans="1:4" r="10">
      <c t="s" s="3" r="A10">
        <v>743</v>
      </c>
    </row>
    <row spans="1:4" r="11">
      <c t="s" s="4" r="A11">
        <v>164</v>
      </c>
      <c t="n" s="6" r="B11">
        <v>0</v>
      </c>
      <c t="n" s="8" r="C11">
        <v>13100000</v>
      </c>
    </row>
    <row spans="1:4" r="12">
      <c t="s" s="4" r="A12">
        <v>748</v>
      </c>
    </row>
    <row spans="1:4" r="13">
      <c t="s" s="3" r="A13">
        <v>743</v>
      </c>
    </row>
    <row spans="1:4" r="14">
      <c t="s" s="4" r="A14">
        <v>746</v>
      </c>
      <c t="n" s="8" r="B14">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9</v>
      </c>
      <c t="s" s="2" r="B1">
        <v>1</v>
      </c>
    </row>
    <row spans="1:3" r="2">
      <c t="s" s="2" r="B2">
        <v>2</v>
      </c>
      <c t="s" s="2" r="C2">
        <v>30</v>
      </c>
    </row>
    <row spans="1:3" r="3">
      <c t="s" s="3" r="A3">
        <v>750</v>
      </c>
    </row>
    <row spans="1:3" r="4">
      <c t="s" s="4" r="A4">
        <v>751</v>
      </c>
      <c t="n" s="8" r="B4">
        <v>0</v>
      </c>
      <c t="n" s="8" r="C4">
        <v>1811000</v>
      </c>
    </row>
    <row spans="1:3" r="5">
      <c t="s" s="4" r="A5">
        <v>748</v>
      </c>
    </row>
    <row spans="1:3" r="6">
      <c t="s" s="3" r="A6">
        <v>750</v>
      </c>
    </row>
    <row spans="1:3" r="7">
      <c t="s" s="4" r="A7">
        <v>751</v>
      </c>
      <c t="n" s="6" r="B7">
        <v>0</v>
      </c>
    </row>
    <row spans="1:3" r="8">
      <c t="s" s="4" r="A8">
        <v>516</v>
      </c>
      <c t="s" s="4" r="C8">
        <v>548</v>
      </c>
    </row>
    <row spans="1:3" r="9">
      <c t="s" s="4" r="A9">
        <v>550</v>
      </c>
      <c t="n" s="8" r="B9">
        <v>46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2</v>
      </c>
      <c t="s" s="2" r="B1">
        <v>1</v>
      </c>
    </row>
    <row spans="1:4" r="2">
      <c t="s" s="2" r="B2">
        <v>2</v>
      </c>
      <c t="s" s="2" r="C2">
        <v>30</v>
      </c>
      <c t="s" s="2" r="D2">
        <v>77</v>
      </c>
    </row>
    <row spans="1:4" r="3">
      <c t="s" s="3" r="A3">
        <v>753</v>
      </c>
    </row>
    <row spans="1:4" r="4">
      <c t="s" s="4" r="A4">
        <v>754</v>
      </c>
      <c t="n" s="8" r="B4">
        <v>5547</v>
      </c>
      <c t="n" s="8" r="C4">
        <v>3134</v>
      </c>
      <c t="n" s="8" r="D4">
        <v>2785</v>
      </c>
    </row>
    <row spans="1:4" r="5">
      <c t="s" s="4" r="A5">
        <v>755</v>
      </c>
      <c t="n" s="6" r="B5">
        <v>4656</v>
      </c>
      <c t="n" s="6" r="C5">
        <v>3452</v>
      </c>
      <c t="n" s="6" r="D5">
        <v>4162</v>
      </c>
    </row>
    <row spans="1:4" r="6">
      <c t="s" s="4" r="A6">
        <v>756</v>
      </c>
      <c t="n" s="6" r="B6">
        <v>-2157</v>
      </c>
      <c t="n" s="6" r="C6">
        <v>-1039</v>
      </c>
      <c t="n" s="6" r="D6">
        <v>-3958</v>
      </c>
    </row>
    <row spans="1:4" r="7">
      <c t="s" s="4" r="A7">
        <v>125</v>
      </c>
      <c t="n" s="6" r="B7">
        <v>0</v>
      </c>
      <c t="n" s="6" r="C7">
        <v>0</v>
      </c>
      <c t="n" s="6" r="D7">
        <v>145</v>
      </c>
    </row>
    <row spans="1:4" r="8">
      <c t="s" s="4" r="A8">
        <v>757</v>
      </c>
      <c t="n" s="8" r="B8">
        <v>8046</v>
      </c>
      <c t="n" s="8" r="C8">
        <v>5547</v>
      </c>
      <c t="n" s="8" r="D8">
        <v>31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30</v>
      </c>
    </row>
    <row spans="1:3" r="2">
      <c t="s" s="3" r="A2">
        <v>759</v>
      </c>
    </row>
    <row spans="1:3" r="3">
      <c t="s" s="4" r="A3">
        <v>760</v>
      </c>
      <c t="n" s="8" r="B3">
        <v>36528</v>
      </c>
      <c t="n" s="8" r="C3">
        <v>37061</v>
      </c>
    </row>
    <row spans="1:3" r="4">
      <c t="s" s="4" r="A4">
        <v>761</v>
      </c>
      <c t="n" s="6" r="B4">
        <v>18182</v>
      </c>
      <c t="n" s="6" r="C4">
        <v>16339</v>
      </c>
    </row>
    <row spans="1:3" r="5">
      <c t="s" s="4" r="A5">
        <v>762</v>
      </c>
      <c t="n" s="6" r="B5">
        <v>14831</v>
      </c>
      <c t="n" s="6" r="C5">
        <v>30997</v>
      </c>
    </row>
    <row spans="1:3" r="6">
      <c t="s" s="4" r="A6">
        <v>125</v>
      </c>
      <c t="n" s="6" r="B6">
        <v>33778</v>
      </c>
      <c t="n" s="6" r="C6">
        <v>11261</v>
      </c>
    </row>
    <row spans="1:3" r="7">
      <c t="s" s="4" r="A7">
        <v>763</v>
      </c>
      <c t="n" s="8" r="B7">
        <v>103319</v>
      </c>
      <c t="n" s="8" r="C7">
        <v>9565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0</v>
      </c>
      <c t="s" s="2" r="D2">
        <v>77</v>
      </c>
    </row>
    <row spans="1:4" r="3">
      <c t="s" s="3" r="A3">
        <v>765</v>
      </c>
    </row>
    <row spans="1:4" r="4">
      <c t="s" s="4" r="A4">
        <v>766</v>
      </c>
      <c t="n" s="8" r="B4">
        <v>290082</v>
      </c>
      <c t="n" s="8" r="C4">
        <v>232664</v>
      </c>
    </row>
    <row spans="1:4" r="5">
      <c t="s" s="4" r="A5">
        <v>767</v>
      </c>
      <c t="n" s="6" r="B5">
        <v>-130725</v>
      </c>
      <c t="n" s="6" r="C5">
        <v>-102656</v>
      </c>
    </row>
    <row spans="1:4" r="6">
      <c t="s" s="4" r="A6">
        <v>38</v>
      </c>
      <c t="n" s="6" r="B6">
        <v>159357</v>
      </c>
      <c t="n" s="6" r="C6">
        <v>130008</v>
      </c>
    </row>
    <row spans="1:4" r="7">
      <c t="s" s="4" r="A7">
        <v>118</v>
      </c>
      <c t="n" s="8" r="B7">
        <v>40983</v>
      </c>
      <c t="n" s="6" r="C7">
        <v>28548</v>
      </c>
      <c t="n" s="8" r="D7">
        <v>21662</v>
      </c>
    </row>
    <row spans="1:4" r="8">
      <c t="s" s="4" r="A8">
        <v>473</v>
      </c>
    </row>
    <row spans="1:4" r="9">
      <c t="s" s="3" r="A9">
        <v>765</v>
      </c>
    </row>
    <row spans="1:4" r="10">
      <c t="s" s="4" r="A10">
        <v>474</v>
      </c>
      <c t="s" s="4" r="B10">
        <v>475</v>
      </c>
    </row>
    <row spans="1:4" r="11">
      <c t="s" s="4" r="A11">
        <v>477</v>
      </c>
    </row>
    <row spans="1:4" r="12">
      <c t="s" s="3" r="A12">
        <v>765</v>
      </c>
    </row>
    <row spans="1:4" r="13">
      <c t="s" s="4" r="A13">
        <v>474</v>
      </c>
      <c t="s" s="4" r="B13">
        <v>478</v>
      </c>
    </row>
    <row spans="1:4" r="14">
      <c t="s" s="4" r="A14">
        <v>768</v>
      </c>
    </row>
    <row spans="1:4" r="15">
      <c t="s" s="3" r="A15">
        <v>765</v>
      </c>
    </row>
    <row spans="1:4" r="16">
      <c t="s" s="4" r="A16">
        <v>118</v>
      </c>
      <c t="n" s="8" r="B16">
        <v>40983</v>
      </c>
      <c t="n" s="6" r="C16">
        <v>28500</v>
      </c>
      <c t="n" s="8" r="D16">
        <v>21700</v>
      </c>
    </row>
    <row spans="1:4" r="17">
      <c t="s" s="4" r="A17">
        <v>769</v>
      </c>
    </row>
    <row spans="1:4" r="18">
      <c t="s" s="3" r="A18">
        <v>765</v>
      </c>
    </row>
    <row spans="1:4" r="19">
      <c t="s" s="4" r="A19">
        <v>474</v>
      </c>
      <c t="s" s="4" r="B19">
        <v>478</v>
      </c>
    </row>
    <row spans="1:4" r="20">
      <c t="s" s="4" r="A20">
        <v>766</v>
      </c>
      <c t="n" s="8" r="B20">
        <v>7915</v>
      </c>
      <c t="n" s="6" r="C20">
        <v>7692</v>
      </c>
    </row>
    <row spans="1:4" r="21">
      <c t="s" s="4" r="A21">
        <v>770</v>
      </c>
    </row>
    <row spans="1:4" r="22">
      <c t="s" s="3" r="A22">
        <v>765</v>
      </c>
    </row>
    <row spans="1:4" r="23">
      <c t="s" s="4" r="A23">
        <v>766</v>
      </c>
      <c t="n" s="8" r="B23">
        <v>39574</v>
      </c>
      <c t="n" s="6" r="C23">
        <v>30886</v>
      </c>
    </row>
    <row spans="1:4" r="24">
      <c t="s" s="4" r="A24">
        <v>771</v>
      </c>
    </row>
    <row spans="1:4" r="25">
      <c t="s" s="3" r="A25">
        <v>765</v>
      </c>
    </row>
    <row spans="1:4" r="26">
      <c t="s" s="4" r="A26">
        <v>474</v>
      </c>
      <c t="s" s="4" r="B26">
        <v>475</v>
      </c>
    </row>
    <row spans="1:4" r="27">
      <c t="s" s="4" r="A27">
        <v>772</v>
      </c>
    </row>
    <row spans="1:4" r="28">
      <c t="s" s="3" r="A28">
        <v>765</v>
      </c>
    </row>
    <row spans="1:4" r="29">
      <c t="s" s="4" r="A29">
        <v>474</v>
      </c>
      <c t="s" s="4" r="B29">
        <v>478</v>
      </c>
    </row>
    <row spans="1:4" r="30">
      <c t="s" s="4" r="A30">
        <v>773</v>
      </c>
    </row>
    <row spans="1:4" r="31">
      <c t="s" s="3" r="A31">
        <v>765</v>
      </c>
    </row>
    <row spans="1:4" r="32">
      <c t="s" s="4" r="A32">
        <v>474</v>
      </c>
      <c t="s" s="4" r="B32">
        <v>478</v>
      </c>
    </row>
    <row spans="1:4" r="33">
      <c t="s" s="4" r="A33">
        <v>766</v>
      </c>
      <c t="n" s="8" r="B33">
        <v>242593</v>
      </c>
      <c t="n" s="8" r="C33">
        <v>1940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4</v>
      </c>
      <c t="s" s="2" r="B1">
        <v>1</v>
      </c>
    </row>
    <row spans="1:4" r="2">
      <c t="s" s="2" r="B2">
        <v>2</v>
      </c>
      <c t="s" s="2" r="C2">
        <v>30</v>
      </c>
      <c t="s" s="2" r="D2">
        <v>77</v>
      </c>
    </row>
    <row spans="1:4" r="3">
      <c t="s" s="3" r="A3">
        <v>222</v>
      </c>
    </row>
    <row spans="1:4" r="4">
      <c t="s" s="4" r="A4">
        <v>775</v>
      </c>
      <c t="n" s="8" r="B4">
        <v>50717</v>
      </c>
      <c t="n" s="8" r="C4">
        <v>59889</v>
      </c>
    </row>
    <row spans="1:4" r="5">
      <c t="s" s="4" r="A5">
        <v>776</v>
      </c>
      <c t="n" s="6" r="B5">
        <v>2281</v>
      </c>
      <c t="n" s="6" r="C5">
        <v>9324</v>
      </c>
    </row>
    <row spans="1:4" r="6">
      <c t="s" s="4" r="A6">
        <v>777</v>
      </c>
      <c t="n" s="6" r="B6">
        <v>6155</v>
      </c>
      <c t="n" s="6" r="C6">
        <v>6368</v>
      </c>
    </row>
    <row spans="1:4" r="7">
      <c t="s" s="4" r="A7">
        <v>778</v>
      </c>
      <c t="n" s="6" r="B7">
        <v>2100</v>
      </c>
      <c t="n" s="6" r="C7">
        <v>2003</v>
      </c>
    </row>
    <row spans="1:4" r="8">
      <c t="s" s="4" r="A8">
        <v>125</v>
      </c>
      <c t="n" s="6" r="B8">
        <v>20511</v>
      </c>
      <c t="n" s="6" r="C8">
        <v>15502</v>
      </c>
    </row>
    <row spans="1:4" r="9">
      <c t="s" s="4" r="A9">
        <v>779</v>
      </c>
      <c t="n" s="6" r="B9">
        <v>81764</v>
      </c>
      <c t="n" s="6" r="C9">
        <v>93086</v>
      </c>
    </row>
    <row spans="1:4" r="10">
      <c t="s" s="3" r="A10">
        <v>780</v>
      </c>
    </row>
    <row spans="1:4" r="11">
      <c t="s" s="4" r="A11">
        <v>119</v>
      </c>
      <c t="n" s="6" r="B11">
        <v>32366</v>
      </c>
      <c t="n" s="6" r="C11">
        <v>24371</v>
      </c>
      <c t="n" s="8" r="D11">
        <v>6817</v>
      </c>
    </row>
    <row spans="1:4" r="12">
      <c t="s" s="4" r="A12">
        <v>120</v>
      </c>
      <c t="n" s="8" r="B12">
        <v>28991</v>
      </c>
      <c t="n" s="6" r="C12">
        <v>24451</v>
      </c>
      <c t="n" s="6" r="D12">
        <v>21039</v>
      </c>
    </row>
    <row spans="1:4" r="13">
      <c t="s" s="4" r="A13">
        <v>781</v>
      </c>
    </row>
    <row spans="1:4" r="14">
      <c t="s" s="3" r="A14">
        <v>780</v>
      </c>
    </row>
    <row spans="1:4" r="15">
      <c t="s" s="4" r="A15">
        <v>120</v>
      </c>
      <c t="n" s="8" r="C15">
        <v>24500</v>
      </c>
      <c t="n" s="8" r="D15">
        <v>2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2</v>
      </c>
      <c t="s" s="2" r="B1">
        <v>2</v>
      </c>
      <c t="s" s="2" r="C1">
        <v>30</v>
      </c>
    </row>
    <row spans="1:3" r="2">
      <c t="s" s="3" r="A2">
        <v>222</v>
      </c>
    </row>
    <row spans="1:3" r="3">
      <c t="s" s="4" r="A3">
        <v>783</v>
      </c>
      <c t="n" s="8" r="B3">
        <v>34530</v>
      </c>
      <c t="n" s="8" r="C3">
        <v>24131</v>
      </c>
    </row>
    <row spans="1:3" r="4">
      <c t="s" s="4" r="A4">
        <v>784</v>
      </c>
      <c t="n" s="6" r="B4">
        <v>3216</v>
      </c>
      <c t="n" s="6" r="C4">
        <v>22784</v>
      </c>
    </row>
    <row spans="1:3" r="5">
      <c t="s" s="4" r="A5">
        <v>785</v>
      </c>
      <c t="n" s="6" r="B5">
        <v>0</v>
      </c>
      <c t="n" s="6" r="C5">
        <v>1811</v>
      </c>
    </row>
    <row spans="1:3" r="6">
      <c t="s" s="4" r="A6">
        <v>786</v>
      </c>
      <c t="n" s="6" r="B6">
        <v>19596</v>
      </c>
      <c t="n" s="6" r="C6">
        <v>5512</v>
      </c>
    </row>
    <row spans="1:3" r="7">
      <c t="s" s="4" r="A7">
        <v>787</v>
      </c>
      <c t="n" s="8" r="B7">
        <v>57342</v>
      </c>
      <c t="n" s="8" r="C7">
        <v>542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8</v>
      </c>
      <c t="s" s="2" r="B1">
        <v>2</v>
      </c>
      <c t="s" s="2" r="C1">
        <v>30</v>
      </c>
    </row>
    <row spans="1:3" r="2">
      <c t="s" s="3" r="A2">
        <v>222</v>
      </c>
    </row>
    <row spans="1:3" r="3">
      <c t="s" s="4" r="A3">
        <v>785</v>
      </c>
      <c t="n" s="8" r="B3">
        <v>0</v>
      </c>
      <c t="n" s="8" r="C3">
        <v>7567</v>
      </c>
    </row>
    <row spans="1:3" r="4">
      <c t="s" s="4" r="A4">
        <v>789</v>
      </c>
      <c t="n" s="6" r="B4">
        <v>0</v>
      </c>
      <c t="n" s="6" r="C4">
        <v>2476</v>
      </c>
    </row>
    <row spans="1:3" r="5">
      <c t="s" s="4" r="A5">
        <v>784</v>
      </c>
      <c t="n" s="6" r="B5">
        <v>4249</v>
      </c>
      <c t="n" s="6" r="C5">
        <v>1599</v>
      </c>
    </row>
    <row spans="1:3" r="6">
      <c t="s" s="4" r="A6">
        <v>790</v>
      </c>
      <c t="n" s="6" r="B6">
        <v>10451</v>
      </c>
      <c t="n" s="6" r="C6">
        <v>2790</v>
      </c>
    </row>
    <row spans="1:3" r="7">
      <c t="s" s="4" r="A7">
        <v>791</v>
      </c>
      <c t="n" s="8" r="B7">
        <v>14700</v>
      </c>
      <c t="n" s="8" r="C7">
        <v>144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t="s" s="1" r="A1">
        <v>792</v>
      </c>
      <c t="s" s="2" r="B1">
        <v>1</v>
      </c>
    </row>
    <row spans="1:2" r="2">
      <c t="s" s="2" r="B2">
        <v>499</v>
      </c>
    </row>
    <row spans="1:2" r="3">
      <c t="s" s="3" r="A3">
        <v>40</v>
      </c>
    </row>
    <row spans="1:2" r="4">
      <c t="s" s="4" r="A4">
        <v>793</v>
      </c>
      <c t="n" s="8" r="B4">
        <v>331265</v>
      </c>
    </row>
    <row spans="1:2" r="5">
      <c t="s" s="4" r="A5">
        <v>794</v>
      </c>
      <c t="n" s="6" r="B5">
        <v>-2716</v>
      </c>
    </row>
    <row spans="1:2" r="6">
      <c t="s" s="4" r="A6">
        <v>795</v>
      </c>
      <c t="n" s="6" r="B6">
        <v>-6338</v>
      </c>
    </row>
    <row spans="1:2" r="7">
      <c t="s" s="4" r="A7">
        <v>796</v>
      </c>
      <c t="n" s="6" r="B7">
        <v>402489</v>
      </c>
    </row>
    <row spans="1:2" r="8">
      <c t="s" s="4" r="A8">
        <v>797</v>
      </c>
    </row>
    <row spans="1:2" r="9">
      <c t="s" s="3" r="A9">
        <v>40</v>
      </c>
    </row>
    <row spans="1:2" r="10">
      <c t="s" s="4" r="A10">
        <v>798</v>
      </c>
      <c t="n" s="6" r="B10">
        <v>20385</v>
      </c>
    </row>
    <row spans="1:2" r="11">
      <c t="s" s="4" r="A11">
        <v>799</v>
      </c>
    </row>
    <row spans="1:2" r="12">
      <c t="s" s="3" r="A12">
        <v>40</v>
      </c>
    </row>
    <row spans="1:2" r="13">
      <c t="s" s="4" r="A13">
        <v>798</v>
      </c>
      <c t="n" s="6" r="B13">
        <v>59893</v>
      </c>
    </row>
    <row spans="1:2" r="14">
      <c t="s" s="4" r="A14">
        <v>800</v>
      </c>
    </row>
    <row spans="1:2" r="15">
      <c t="s" s="3" r="A15">
        <v>40</v>
      </c>
    </row>
    <row spans="1:2" r="16">
      <c t="s" s="4" r="A16">
        <v>793</v>
      </c>
      <c t="n" s="6" r="B16">
        <v>42729</v>
      </c>
    </row>
    <row spans="1:2" r="17">
      <c t="s" s="4" r="A17">
        <v>794</v>
      </c>
      <c t="n" s="6" r="B17">
        <v>0</v>
      </c>
    </row>
    <row spans="1:2" r="18">
      <c t="s" s="4" r="A18">
        <v>795</v>
      </c>
      <c t="n" s="6" r="B18">
        <v>0</v>
      </c>
    </row>
    <row spans="1:2" r="19">
      <c t="s" s="4" r="A19">
        <v>796</v>
      </c>
      <c t="n" s="6" r="B19">
        <v>42729</v>
      </c>
    </row>
    <row spans="1:2" r="20">
      <c t="s" s="4" r="A20">
        <v>801</v>
      </c>
    </row>
    <row spans="1:2" r="21">
      <c t="s" s="3" r="A21">
        <v>40</v>
      </c>
    </row>
    <row spans="1:2" r="22">
      <c t="s" s="4" r="A22">
        <v>798</v>
      </c>
      <c t="n" s="6" r="B22">
        <v>0</v>
      </c>
    </row>
    <row spans="1:2" r="23">
      <c t="s" s="4" r="A23">
        <v>802</v>
      </c>
    </row>
    <row spans="1:2" r="24">
      <c t="s" s="3" r="A24">
        <v>40</v>
      </c>
    </row>
    <row spans="1:2" r="25">
      <c t="s" s="4" r="A25">
        <v>798</v>
      </c>
      <c t="n" s="6" r="B25">
        <v>0</v>
      </c>
    </row>
    <row spans="1:2" r="26">
      <c t="s" s="4" r="A26">
        <v>803</v>
      </c>
    </row>
    <row spans="1:2" r="27">
      <c t="s" s="3" r="A27">
        <v>40</v>
      </c>
    </row>
    <row spans="1:2" r="28">
      <c t="s" s="4" r="A28">
        <v>793</v>
      </c>
      <c t="n" s="6" r="B28">
        <v>32150</v>
      </c>
    </row>
    <row spans="1:2" r="29">
      <c t="s" s="4" r="A29">
        <v>794</v>
      </c>
      <c t="n" s="6" r="B29">
        <v>0</v>
      </c>
    </row>
    <row spans="1:2" r="30">
      <c t="s" s="4" r="A30">
        <v>795</v>
      </c>
      <c t="n" s="6" r="B30">
        <v>-3379</v>
      </c>
    </row>
    <row spans="1:2" r="31">
      <c t="s" s="4" r="A31">
        <v>796</v>
      </c>
      <c t="n" s="6" r="B31">
        <v>49156</v>
      </c>
    </row>
    <row spans="1:2" r="32">
      <c t="s" s="4" r="A32">
        <v>804</v>
      </c>
    </row>
    <row spans="1:2" r="33">
      <c t="s" s="3" r="A33">
        <v>40</v>
      </c>
    </row>
    <row spans="1:2" r="34">
      <c t="s" s="4" r="A34">
        <v>798</v>
      </c>
      <c t="n" s="6" r="B34">
        <v>20385</v>
      </c>
    </row>
    <row spans="1:2" r="35">
      <c t="s" s="4" r="A35">
        <v>805</v>
      </c>
    </row>
    <row spans="1:2" r="36">
      <c t="s" s="3" r="A36">
        <v>40</v>
      </c>
    </row>
    <row spans="1:2" r="37">
      <c t="s" s="4" r="A37">
        <v>798</v>
      </c>
      <c t="n" s="6" r="B37">
        <v>0</v>
      </c>
    </row>
    <row spans="1:2" r="38">
      <c t="s" s="4" r="A38">
        <v>806</v>
      </c>
    </row>
    <row spans="1:2" r="39">
      <c t="s" s="3" r="A39">
        <v>40</v>
      </c>
    </row>
    <row spans="1:2" r="40">
      <c t="s" s="4" r="A40">
        <v>793</v>
      </c>
      <c t="n" s="6" r="B40">
        <v>256386</v>
      </c>
    </row>
    <row spans="1:2" r="41">
      <c t="s" s="4" r="A41">
        <v>794</v>
      </c>
      <c t="n" s="6" r="B41">
        <v>-2716</v>
      </c>
    </row>
    <row spans="1:2" r="42">
      <c t="s" s="4" r="A42">
        <v>795</v>
      </c>
      <c t="n" s="6" r="B42">
        <v>-2959</v>
      </c>
    </row>
    <row spans="1:2" r="43">
      <c t="s" s="4" r="A43">
        <v>796</v>
      </c>
      <c t="n" s="6" r="B43">
        <v>310604</v>
      </c>
    </row>
    <row spans="1:2" r="44">
      <c t="s" s="4" r="A44">
        <v>807</v>
      </c>
    </row>
    <row spans="1:2" r="45">
      <c t="s" s="3" r="A45">
        <v>40</v>
      </c>
    </row>
    <row spans="1:2" r="46">
      <c t="s" s="4" r="A46">
        <v>798</v>
      </c>
      <c t="n" s="6" r="B46">
        <v>0</v>
      </c>
    </row>
    <row spans="1:2" r="47">
      <c t="s" s="4" r="A47">
        <v>808</v>
      </c>
    </row>
    <row spans="1:2" r="48">
      <c t="s" s="3" r="A48">
        <v>40</v>
      </c>
    </row>
    <row spans="1:2" r="49">
      <c t="s" s="4" r="A49">
        <v>798</v>
      </c>
      <c t="n" s="8" r="B49">
        <v>598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9</v>
      </c>
      <c t="s" s="2" r="B1">
        <v>1</v>
      </c>
    </row>
    <row spans="1:3" r="2">
      <c t="s" s="2" r="B2">
        <v>2</v>
      </c>
      <c t="s" s="2" r="C2">
        <v>30</v>
      </c>
    </row>
    <row spans="1:3" r="3">
      <c t="s" s="3" r="A3">
        <v>810</v>
      </c>
    </row>
    <row spans="1:3" r="4">
      <c t="s" s="4" r="A4">
        <v>811</v>
      </c>
      <c t="n" s="8" r="B4">
        <v>305799</v>
      </c>
      <c t="n" s="8" r="C4">
        <v>204491</v>
      </c>
    </row>
    <row spans="1:3" r="5">
      <c t="s" s="4" r="A5">
        <v>812</v>
      </c>
      <c t="n" s="6" r="B5">
        <v>-64901</v>
      </c>
      <c t="n" s="6" r="C5">
        <v>-33534</v>
      </c>
    </row>
    <row spans="1:3" r="6">
      <c t="s" s="4" r="A6">
        <v>813</v>
      </c>
      <c t="n" s="8" r="B6">
        <v>240898</v>
      </c>
      <c t="n" s="8" r="C6">
        <v>170957</v>
      </c>
    </row>
    <row spans="1:3" r="7">
      <c t="s" s="4" r="A7">
        <v>814</v>
      </c>
    </row>
    <row spans="1:3" r="8">
      <c t="s" s="3" r="A8">
        <v>810</v>
      </c>
    </row>
    <row spans="1:3" r="9">
      <c t="s" s="4" r="A9">
        <v>815</v>
      </c>
      <c t="s" s="4" r="B9">
        <v>593</v>
      </c>
      <c t="s" s="4" r="C9">
        <v>594</v>
      </c>
    </row>
    <row spans="1:3" r="10">
      <c t="s" s="4" r="A10">
        <v>811</v>
      </c>
      <c t="n" s="8" r="B10">
        <v>63084</v>
      </c>
      <c t="n" s="8" r="C10">
        <v>58318</v>
      </c>
    </row>
    <row spans="1:3" r="11">
      <c t="s" s="4" r="A11">
        <v>812</v>
      </c>
      <c t="n" s="6" r="B11">
        <v>-18953</v>
      </c>
      <c t="n" s="6" r="C11">
        <v>-12391</v>
      </c>
    </row>
    <row spans="1:3" r="12">
      <c t="s" s="4" r="A12">
        <v>813</v>
      </c>
      <c t="n" s="8" r="B12">
        <v>44131</v>
      </c>
      <c t="n" s="8" r="C12">
        <v>45927</v>
      </c>
    </row>
    <row spans="1:3" r="13">
      <c t="s" s="4" r="A13">
        <v>816</v>
      </c>
    </row>
    <row spans="1:3" r="14">
      <c t="s" s="3" r="A14">
        <v>810</v>
      </c>
    </row>
    <row spans="1:3" r="15">
      <c t="s" s="4" r="A15">
        <v>815</v>
      </c>
      <c t="s" s="4" r="B15">
        <v>596</v>
      </c>
      <c t="s" s="4" r="C15">
        <v>596</v>
      </c>
    </row>
    <row spans="1:3" r="16">
      <c t="s" s="4" r="A16">
        <v>811</v>
      </c>
      <c t="n" s="8" r="B16">
        <v>231419</v>
      </c>
      <c t="n" s="8" r="C16">
        <v>138898</v>
      </c>
    </row>
    <row spans="1:3" r="17">
      <c t="s" s="4" r="A17">
        <v>812</v>
      </c>
      <c t="n" s="6" r="B17">
        <v>-40990</v>
      </c>
      <c t="n" s="6" r="C17">
        <v>-17800</v>
      </c>
    </row>
    <row spans="1:3" r="18">
      <c t="s" s="4" r="A18">
        <v>813</v>
      </c>
      <c t="n" s="8" r="B18">
        <v>190429</v>
      </c>
      <c t="n" s="8" r="C18">
        <v>121098</v>
      </c>
    </row>
    <row spans="1:3" r="19">
      <c t="s" s="4" r="A19">
        <v>597</v>
      </c>
    </row>
    <row spans="1:3" r="20">
      <c t="s" s="3" r="A20">
        <v>810</v>
      </c>
    </row>
    <row spans="1:3" r="21">
      <c t="s" s="4" r="A21">
        <v>815</v>
      </c>
      <c t="s" s="4" r="B21">
        <v>475</v>
      </c>
      <c t="s" s="4" r="C21">
        <v>598</v>
      </c>
    </row>
    <row spans="1:3" r="22">
      <c t="s" s="4" r="A22">
        <v>811</v>
      </c>
      <c t="n" s="8" r="B22">
        <v>5315</v>
      </c>
      <c t="n" s="8" r="C22">
        <v>5220</v>
      </c>
    </row>
    <row spans="1:3" r="23">
      <c t="s" s="4" r="A23">
        <v>812</v>
      </c>
      <c t="n" s="6" r="B23">
        <v>-3440</v>
      </c>
      <c t="n" s="6" r="C23">
        <v>-2308</v>
      </c>
    </row>
    <row spans="1:3" r="24">
      <c t="s" s="4" r="A24">
        <v>813</v>
      </c>
      <c t="n" s="8" r="B24">
        <v>1875</v>
      </c>
      <c t="n" s="8" r="C24">
        <v>2912</v>
      </c>
    </row>
    <row spans="1:3" r="25">
      <c t="s" s="4" r="A25">
        <v>817</v>
      </c>
    </row>
    <row spans="1:3" r="26">
      <c t="s" s="3" r="A26">
        <v>810</v>
      </c>
    </row>
    <row spans="1:3" r="27">
      <c t="s" s="4" r="A27">
        <v>815</v>
      </c>
      <c t="s" s="4" r="B27">
        <v>818</v>
      </c>
      <c t="s" s="4" r="C27">
        <v>475</v>
      </c>
    </row>
    <row spans="1:3" r="28">
      <c t="s" s="4" r="A28">
        <v>811</v>
      </c>
      <c t="n" s="8" r="B28">
        <v>5981</v>
      </c>
      <c t="n" s="8" r="C28">
        <v>2055</v>
      </c>
    </row>
    <row spans="1:3" r="29">
      <c t="s" s="4" r="A29">
        <v>812</v>
      </c>
      <c t="n" s="6" r="B29">
        <v>-1518</v>
      </c>
      <c t="n" s="6" r="C29">
        <v>-1035</v>
      </c>
    </row>
    <row spans="1:3" r="30">
      <c t="s" s="4" r="A30">
        <v>813</v>
      </c>
      <c t="n" s="8" r="B30">
        <v>4463</v>
      </c>
      <c t="n" s="8" r="C30">
        <v>1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v>
      </c>
      <c t="s" s="2" r="B1">
        <v>1</v>
      </c>
    </row>
    <row spans="1:4" r="2">
      <c t="s" s="2" r="B2">
        <v>2</v>
      </c>
      <c t="s" s="2" r="C2">
        <v>30</v>
      </c>
      <c t="s" s="2" r="D2">
        <v>77</v>
      </c>
    </row>
    <row spans="1:4" r="3">
      <c t="s" s="3" r="A3">
        <v>115</v>
      </c>
    </row>
    <row spans="1:4" r="4">
      <c t="s" s="4" r="A4">
        <v>116</v>
      </c>
      <c t="n" s="8" r="B4">
        <v>45809</v>
      </c>
      <c t="n" s="8" r="C4">
        <v>45425</v>
      </c>
      <c t="n" s="8" r="D4">
        <v>53686</v>
      </c>
    </row>
    <row spans="1:4" r="5">
      <c t="s" s="3" r="A5">
        <v>117</v>
      </c>
    </row>
    <row spans="1:4" r="6">
      <c t="s" s="4" r="A6">
        <v>118</v>
      </c>
      <c t="n" s="6" r="B6">
        <v>40983</v>
      </c>
      <c t="n" s="6" r="C6">
        <v>28548</v>
      </c>
      <c t="n" s="6" r="D6">
        <v>21662</v>
      </c>
    </row>
    <row spans="1:4" r="7">
      <c t="s" s="4" r="A7">
        <v>119</v>
      </c>
      <c t="n" s="6" r="B7">
        <v>32366</v>
      </c>
      <c t="n" s="6" r="C7">
        <v>24371</v>
      </c>
      <c t="n" s="6" r="D7">
        <v>6817</v>
      </c>
    </row>
    <row spans="1:4" r="8">
      <c t="s" s="4" r="A8">
        <v>120</v>
      </c>
      <c t="n" s="6" r="B8">
        <v>28991</v>
      </c>
      <c t="n" s="6" r="C8">
        <v>24451</v>
      </c>
      <c t="n" s="6" r="D8">
        <v>21039</v>
      </c>
    </row>
    <row spans="1:4" r="9">
      <c t="s" s="4" r="A9">
        <v>121</v>
      </c>
      <c t="n" s="6" r="B9">
        <v>30130</v>
      </c>
      <c t="n" s="6" r="C9">
        <v>15365</v>
      </c>
      <c t="n" s="6" r="D9">
        <v>8524</v>
      </c>
    </row>
    <row spans="1:4" r="10">
      <c t="s" s="4" r="A10">
        <v>122</v>
      </c>
      <c t="n" s="6" r="B10">
        <v>0</v>
      </c>
      <c t="n" s="6" r="C10">
        <v>1312</v>
      </c>
      <c t="n" s="6" r="D10">
        <v>8598</v>
      </c>
    </row>
    <row spans="1:4" r="11">
      <c t="s" s="4" r="A11">
        <v>91</v>
      </c>
      <c t="n" s="6" r="B11">
        <v>-7567</v>
      </c>
      <c t="n" s="6" r="C11">
        <v>-3722</v>
      </c>
      <c t="n" s="6" r="D11">
        <v>-14740</v>
      </c>
    </row>
    <row spans="1:4" r="12">
      <c t="s" s="4" r="A12">
        <v>123</v>
      </c>
      <c t="n" s="6" r="B12">
        <v>0</v>
      </c>
      <c t="n" s="6" r="C12">
        <v>-3852</v>
      </c>
      <c t="n" s="6" r="D12">
        <v>0</v>
      </c>
    </row>
    <row spans="1:4" r="13">
      <c t="s" s="4" r="A13">
        <v>124</v>
      </c>
      <c t="n" s="6" r="B13">
        <v>-6823</v>
      </c>
      <c t="n" s="6" r="C13">
        <v>-2730</v>
      </c>
      <c t="n" s="6" r="D13">
        <v>-2411</v>
      </c>
    </row>
    <row spans="1:4" r="14">
      <c t="s" s="4" r="A14">
        <v>41</v>
      </c>
      <c t="n" s="6" r="B14">
        <v>29810</v>
      </c>
      <c t="n" s="6" r="C14">
        <v>-11825</v>
      </c>
      <c t="n" s="6" r="D14">
        <v>-1053</v>
      </c>
    </row>
    <row spans="1:4" r="15">
      <c t="s" s="4" r="A15">
        <v>125</v>
      </c>
      <c t="n" s="6" r="B15">
        <v>7748</v>
      </c>
      <c t="n" s="6" r="C15">
        <v>5048</v>
      </c>
      <c t="n" s="6" r="D15">
        <v>4317</v>
      </c>
    </row>
    <row spans="1:4" r="16">
      <c t="s" s="3" r="A16">
        <v>126</v>
      </c>
    </row>
    <row spans="1:4" r="17">
      <c t="s" s="4" r="A17">
        <v>127</v>
      </c>
      <c t="n" s="6" r="B17">
        <v>-111678</v>
      </c>
      <c t="n" s="6" r="C17">
        <v>276413</v>
      </c>
      <c t="n" s="6" r="D17">
        <v>-289974</v>
      </c>
    </row>
    <row spans="1:4" r="18">
      <c t="s" s="4" r="A18">
        <v>45</v>
      </c>
      <c t="n" s="6" r="B18">
        <v>231662</v>
      </c>
      <c t="n" s="6" r="C18">
        <v>-86005</v>
      </c>
      <c t="n" s="6" r="D18">
        <v>239667</v>
      </c>
    </row>
    <row spans="1:4" r="19">
      <c t="s" s="4" r="A19">
        <v>128</v>
      </c>
      <c t="n" s="6" r="B19">
        <v>-57171</v>
      </c>
      <c t="n" s="6" r="C19">
        <v>-33998</v>
      </c>
      <c t="n" s="6" r="D19">
        <v>-21327</v>
      </c>
    </row>
    <row spans="1:4" r="20">
      <c t="s" s="4" r="A20">
        <v>36</v>
      </c>
      <c t="n" s="6" r="B20">
        <v>-17210</v>
      </c>
      <c t="n" s="6" r="C20">
        <v>-2280</v>
      </c>
      <c t="n" s="6" r="D20">
        <v>-4827</v>
      </c>
    </row>
    <row spans="1:4" r="21">
      <c t="s" s="4" r="A21">
        <v>42</v>
      </c>
      <c t="n" s="6" r="B21">
        <v>-20434</v>
      </c>
      <c t="n" s="6" r="C21">
        <v>-28379</v>
      </c>
      <c t="n" s="6" r="D21">
        <v>-37160</v>
      </c>
    </row>
    <row spans="1:4" r="22">
      <c t="s" s="4" r="A22">
        <v>46</v>
      </c>
      <c t="n" s="6" r="B22">
        <v>-54402</v>
      </c>
      <c t="n" s="6" r="C22">
        <v>35096</v>
      </c>
      <c t="n" s="6" r="D22">
        <v>714</v>
      </c>
    </row>
    <row spans="1:4" r="23">
      <c t="s" s="4" r="A23">
        <v>47</v>
      </c>
      <c t="n" s="6" r="B23">
        <v>-2988</v>
      </c>
      <c t="n" s="6" r="C23">
        <v>942</v>
      </c>
      <c t="n" s="6" r="D23">
        <v>27235</v>
      </c>
    </row>
    <row spans="1:4" r="24">
      <c t="s" s="4" r="A24">
        <v>48</v>
      </c>
      <c t="n" s="6" r="B24">
        <v>14363</v>
      </c>
      <c t="n" s="6" r="C24">
        <v>17574</v>
      </c>
      <c t="n" s="6" r="D24">
        <v>5618</v>
      </c>
    </row>
    <row spans="1:4" r="25">
      <c t="s" s="4" r="A25">
        <v>129</v>
      </c>
      <c t="n" s="6" r="B25">
        <v>16877</v>
      </c>
      <c t="n" s="6" r="C25">
        <v>1402</v>
      </c>
      <c t="n" s="6" r="D25">
        <v>5530</v>
      </c>
    </row>
    <row spans="1:4" r="26">
      <c t="s" s="4" r="A26">
        <v>130</v>
      </c>
      <c t="n" s="6" r="B26">
        <v>-2609</v>
      </c>
      <c t="n" s="6" r="C26">
        <v>-16852</v>
      </c>
      <c t="n" s="6" r="D26">
        <v>-3665</v>
      </c>
    </row>
    <row spans="1:4" r="27">
      <c t="s" s="4" r="A27">
        <v>131</v>
      </c>
      <c t="n" s="6" r="B27">
        <v>197857</v>
      </c>
      <c t="n" s="6" r="C27">
        <v>286304</v>
      </c>
      <c t="n" s="6" r="D27">
        <v>28250</v>
      </c>
    </row>
    <row spans="1:4" r="28">
      <c t="s" s="3" r="A28">
        <v>132</v>
      </c>
    </row>
    <row spans="1:4" r="29">
      <c t="s" s="4" r="A29">
        <v>133</v>
      </c>
      <c t="n" s="6" r="B29">
        <v>0</v>
      </c>
      <c t="n" s="6" r="C29">
        <v>0</v>
      </c>
      <c t="n" s="6" r="D29">
        <v>495000</v>
      </c>
    </row>
    <row spans="1:4" r="30">
      <c t="s" s="4" r="A30">
        <v>134</v>
      </c>
      <c t="n" s="6" r="B30">
        <v>-52738</v>
      </c>
      <c t="n" s="6" r="C30">
        <v>-39709</v>
      </c>
      <c t="n" s="6" r="D30">
        <v>-30010</v>
      </c>
    </row>
    <row spans="1:4" r="31">
      <c t="s" s="4" r="A31">
        <v>135</v>
      </c>
      <c t="n" s="6" r="B31">
        <v>-115481</v>
      </c>
      <c t="n" s="6" r="C31">
        <v>-237605</v>
      </c>
      <c t="n" s="6" r="D31">
        <v>-149370</v>
      </c>
    </row>
    <row spans="1:4" r="32">
      <c t="s" s="4" r="A32">
        <v>136</v>
      </c>
      <c t="n" s="6" r="B32">
        <v>0</v>
      </c>
      <c t="n" s="6" r="C32">
        <v>0</v>
      </c>
      <c t="n" s="6" r="D32">
        <v>29749</v>
      </c>
    </row>
    <row spans="1:4" r="33">
      <c t="s" s="4" r="A33">
        <v>137</v>
      </c>
      <c t="n" s="6" r="B33">
        <v>-5877</v>
      </c>
      <c t="n" s="6" r="C33">
        <v>0</v>
      </c>
      <c t="n" s="6" r="D33">
        <v>0</v>
      </c>
    </row>
    <row spans="1:4" r="34">
      <c t="s" s="4" r="A34">
        <v>138</v>
      </c>
      <c t="n" s="6" r="B34">
        <v>1811</v>
      </c>
      <c t="n" s="6" r="C34">
        <v>-5000</v>
      </c>
      <c t="n" s="6" r="D34">
        <v>8968</v>
      </c>
    </row>
    <row spans="1:4" r="35">
      <c t="s" s="4" r="A35">
        <v>125</v>
      </c>
      <c t="n" s="6" r="B35">
        <v>-98</v>
      </c>
      <c t="n" s="6" r="C35">
        <v>-499</v>
      </c>
      <c t="n" s="6" r="D35">
        <v>-650</v>
      </c>
    </row>
    <row spans="1:4" r="36">
      <c t="s" s="4" r="A36">
        <v>139</v>
      </c>
      <c t="n" s="6" r="B36">
        <v>-172383</v>
      </c>
      <c t="n" s="6" r="C36">
        <v>-282813</v>
      </c>
      <c t="n" s="6" r="D36">
        <v>353687</v>
      </c>
    </row>
    <row spans="1:4" r="37">
      <c t="s" s="3" r="A37">
        <v>140</v>
      </c>
    </row>
    <row spans="1:4" r="38">
      <c t="s" s="4" r="A38">
        <v>141</v>
      </c>
      <c t="n" s="6" r="B38">
        <v>-1811</v>
      </c>
      <c t="n" s="6" r="C38">
        <v>0</v>
      </c>
      <c t="n" s="6" r="D38">
        <v>-5615</v>
      </c>
    </row>
    <row spans="1:4" r="39">
      <c t="s" s="4" r="A39">
        <v>142</v>
      </c>
      <c t="n" s="6" r="B39">
        <v>0</v>
      </c>
      <c t="n" s="6" r="C39">
        <v>375000</v>
      </c>
      <c t="n" s="6" r="D39">
        <v>0</v>
      </c>
    </row>
    <row spans="1:4" r="40">
      <c t="s" s="4" r="A40">
        <v>142</v>
      </c>
      <c t="n" s="6" r="B40">
        <v>-11250</v>
      </c>
      <c t="n" s="6" r="C40">
        <v>0</v>
      </c>
      <c t="n" s="6" r="D40">
        <v>0</v>
      </c>
    </row>
    <row spans="1:4" r="41">
      <c t="s" s="4" r="A41">
        <v>143</v>
      </c>
      <c t="n" s="6" r="B41">
        <v>-2063</v>
      </c>
      <c t="n" s="6" r="C41">
        <v>-3783</v>
      </c>
      <c t="n" s="6" r="D41">
        <v>0</v>
      </c>
    </row>
    <row spans="1:4" r="42">
      <c t="s" s="4" r="A42">
        <v>144</v>
      </c>
      <c t="n" s="6" r="B42">
        <v>2473529</v>
      </c>
      <c t="n" s="6" r="C42">
        <v>215000</v>
      </c>
      <c t="n" s="6" r="D42">
        <v>0</v>
      </c>
    </row>
    <row spans="1:4" r="43">
      <c t="s" s="4" r="A43">
        <v>145</v>
      </c>
      <c t="n" s="6" r="B43">
        <v>-2473529</v>
      </c>
      <c t="n" s="6" r="C43">
        <v>-215000</v>
      </c>
      <c t="n" s="6" r="D43">
        <v>0</v>
      </c>
    </row>
    <row spans="1:4" r="44">
      <c t="s" s="4" r="A44">
        <v>146</v>
      </c>
      <c t="n" s="6" r="B44">
        <v>0</v>
      </c>
      <c t="n" s="6" r="C44">
        <v>27678</v>
      </c>
      <c t="n" s="6" r="D44">
        <v>0</v>
      </c>
    </row>
    <row spans="1:4" r="45">
      <c t="s" s="4" r="A45">
        <v>147</v>
      </c>
      <c t="n" s="6" r="B45">
        <v>-14285</v>
      </c>
      <c t="n" s="6" r="C45">
        <v>0</v>
      </c>
      <c t="n" s="6" r="D45">
        <v>0</v>
      </c>
    </row>
    <row spans="1:4" r="46">
      <c t="s" s="4" r="A46">
        <v>148</v>
      </c>
      <c t="n" s="6" r="B46">
        <v>0</v>
      </c>
      <c t="n" s="6" r="C46">
        <v>-41984</v>
      </c>
      <c t="n" s="6" r="D46">
        <v>0</v>
      </c>
    </row>
    <row spans="1:4" r="47">
      <c t="s" s="4" r="A47">
        <v>149</v>
      </c>
      <c t="n" s="6" r="B47">
        <v>13817</v>
      </c>
      <c t="n" s="6" r="C47">
        <v>9080</v>
      </c>
      <c t="n" s="6" r="D47">
        <v>3548</v>
      </c>
    </row>
    <row spans="1:4" r="48">
      <c t="s" s="4" r="A48">
        <v>150</v>
      </c>
      <c t="n" s="6" r="B48">
        <v>-1729</v>
      </c>
      <c t="n" s="6" r="C48">
        <v>-946</v>
      </c>
      <c t="n" s="6" r="D48">
        <v>-1023</v>
      </c>
    </row>
    <row spans="1:4" r="49">
      <c t="s" s="4" r="A49">
        <v>124</v>
      </c>
      <c t="n" s="6" r="B49">
        <v>6823</v>
      </c>
      <c t="n" s="6" r="C49">
        <v>2730</v>
      </c>
      <c t="n" s="6" r="D49">
        <v>2411</v>
      </c>
    </row>
    <row spans="1:4" r="50">
      <c t="s" s="4" r="A50">
        <v>125</v>
      </c>
      <c t="n" s="6" r="B50">
        <v>-1494</v>
      </c>
      <c t="n" s="6" r="C50">
        <v>-44</v>
      </c>
      <c t="n" s="6" r="D50">
        <v>1136</v>
      </c>
    </row>
    <row spans="1:4" r="51">
      <c t="s" s="4" r="A51">
        <v>151</v>
      </c>
      <c t="n" s="6" r="B51">
        <v>-11992</v>
      </c>
      <c t="n" s="6" r="C51">
        <v>367731</v>
      </c>
      <c t="n" s="6" r="D51">
        <v>457</v>
      </c>
    </row>
    <row spans="1:4" r="52">
      <c t="s" s="4" r="A52">
        <v>152</v>
      </c>
      <c t="n" s="6" r="B52">
        <v>-10521</v>
      </c>
      <c t="n" s="6" r="C52">
        <v>-9987</v>
      </c>
      <c t="n" s="6" r="D52">
        <v>-4679</v>
      </c>
    </row>
    <row spans="1:4" r="53">
      <c t="s" s="4" r="A53">
        <v>153</v>
      </c>
      <c t="n" s="6" r="B53">
        <v>2961</v>
      </c>
      <c t="n" s="6" r="C53">
        <v>361235</v>
      </c>
      <c t="n" s="6" r="D53">
        <v>377715</v>
      </c>
    </row>
    <row spans="1:4" r="54">
      <c t="s" s="4" r="A54">
        <v>154</v>
      </c>
      <c t="n" s="6" r="B54">
        <v>911615</v>
      </c>
      <c t="n" s="6" r="C54">
        <v>550380</v>
      </c>
      <c t="n" s="6" r="D54">
        <v>172665</v>
      </c>
    </row>
    <row spans="1:4" r="55">
      <c t="s" s="4" r="A55">
        <v>155</v>
      </c>
      <c t="n" s="6" r="B55">
        <v>914576</v>
      </c>
      <c t="n" s="6" r="C55">
        <v>911615</v>
      </c>
      <c t="n" s="6" r="D55">
        <v>550380</v>
      </c>
    </row>
    <row spans="1:4" r="56">
      <c t="s" s="3" r="A56">
        <v>156</v>
      </c>
    </row>
    <row spans="1:4" r="57">
      <c t="s" s="4" r="A57">
        <v>157</v>
      </c>
      <c t="n" s="6" r="B57">
        <v>11691</v>
      </c>
      <c t="n" s="6" r="C57">
        <v>4596</v>
      </c>
      <c t="n" s="6" r="D57">
        <v>0</v>
      </c>
    </row>
    <row spans="1:4" r="58">
      <c t="s" s="4" r="A58">
        <v>158</v>
      </c>
      <c t="n" s="6" r="B58">
        <v>13880</v>
      </c>
      <c t="n" s="6" r="C58">
        <v>28828</v>
      </c>
      <c t="n" s="6" r="D58">
        <v>29658</v>
      </c>
    </row>
    <row spans="1:4" r="59">
      <c t="s" s="4" r="A59">
        <v>159</v>
      </c>
      <c t="n" s="6" r="B59">
        <v>-14285</v>
      </c>
      <c t="n" s="6" r="C59">
        <v>27678</v>
      </c>
      <c t="n" s="6" r="D59">
        <v>0</v>
      </c>
    </row>
    <row spans="1:4" r="60">
      <c t="s" s="3" r="A60">
        <v>160</v>
      </c>
    </row>
    <row spans="1:4" r="61">
      <c t="s" s="4" r="A61">
        <v>161</v>
      </c>
      <c t="n" s="6" r="B61">
        <v>363889</v>
      </c>
      <c t="n" s="6" r="C61">
        <v>0</v>
      </c>
      <c t="n" s="6" r="D61">
        <v>0</v>
      </c>
    </row>
    <row spans="1:4" r="62">
      <c t="s" s="4" r="A62">
        <v>162</v>
      </c>
      <c t="n" s="6" r="B62">
        <v>8229</v>
      </c>
      <c t="n" s="6" r="C62">
        <v>0</v>
      </c>
      <c t="n" s="6" r="D62">
        <v>0</v>
      </c>
    </row>
    <row spans="1:4" r="63">
      <c t="s" s="4" r="A63">
        <v>163</v>
      </c>
      <c t="n" s="6" r="B63">
        <v>0</v>
      </c>
      <c t="n" s="6" r="C63">
        <v>1595</v>
      </c>
      <c t="n" s="6" r="D63">
        <v>0</v>
      </c>
    </row>
    <row spans="1:4" r="64">
      <c t="s" s="4" r="A64">
        <v>164</v>
      </c>
      <c t="n" s="6" r="B64">
        <v>0</v>
      </c>
      <c t="n" s="6" r="C64">
        <v>13100</v>
      </c>
      <c t="n" s="6" r="D64">
        <v>0</v>
      </c>
    </row>
    <row spans="1:4" r="65">
      <c t="s" s="4" r="A65">
        <v>165</v>
      </c>
      <c t="n" s="6" r="B65">
        <v>0</v>
      </c>
      <c t="n" s="6" r="C65">
        <v>0</v>
      </c>
      <c t="n" s="6" r="D65">
        <v>27121</v>
      </c>
    </row>
    <row spans="1:4" r="66">
      <c t="s" s="4" r="A66">
        <v>166</v>
      </c>
      <c t="n" s="6" r="B66">
        <v>0</v>
      </c>
      <c t="n" s="6" r="C66">
        <v>0</v>
      </c>
      <c t="n" s="6" r="D66">
        <v>36171</v>
      </c>
    </row>
    <row spans="1:4" r="67">
      <c t="s" s="4" r="A67">
        <v>167</v>
      </c>
      <c t="n" s="6" r="B67">
        <v>3147</v>
      </c>
      <c t="n" s="6" r="C67">
        <v>0</v>
      </c>
      <c t="n" s="6" r="D67">
        <v>22183</v>
      </c>
    </row>
    <row spans="1:4" r="68">
      <c t="s" s="4" r="A68">
        <v>168</v>
      </c>
      <c t="n" s="8" r="B68">
        <v>-882</v>
      </c>
      <c t="n" s="8" r="C68">
        <v>1807</v>
      </c>
      <c t="n" s="8" r="D68">
        <v>21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30</v>
      </c>
      <c t="s" s="2" r="D2">
        <v>77</v>
      </c>
    </row>
    <row spans="1:4" r="3">
      <c t="s" s="3" r="A3">
        <v>810</v>
      </c>
    </row>
    <row spans="1:4" r="4">
      <c t="s" s="4" r="A4">
        <v>90</v>
      </c>
      <c t="n" s="8" r="B4">
        <v>32366</v>
      </c>
      <c t="n" s="8" r="C4">
        <v>24371</v>
      </c>
      <c t="n" s="8" r="D4">
        <v>6817</v>
      </c>
    </row>
    <row spans="1:4" r="5">
      <c t="s" s="4" r="A5">
        <v>820</v>
      </c>
    </row>
    <row spans="1:4" r="6">
      <c t="s" s="3" r="A6">
        <v>810</v>
      </c>
    </row>
    <row spans="1:4" r="7">
      <c t="s" s="4" r="A7">
        <v>90</v>
      </c>
      <c t="n" s="6" r="B7">
        <v>4695</v>
      </c>
      <c t="n" s="6" r="C7">
        <v>4544</v>
      </c>
      <c t="n" s="6" r="D7">
        <v>3376</v>
      </c>
    </row>
    <row spans="1:4" r="8">
      <c t="s" s="4" r="A8">
        <v>821</v>
      </c>
    </row>
    <row spans="1:4" r="9">
      <c t="s" s="3" r="A9">
        <v>810</v>
      </c>
    </row>
    <row spans="1:4" r="10">
      <c t="s" s="4" r="A10">
        <v>90</v>
      </c>
      <c t="n" s="6" r="B10">
        <v>121</v>
      </c>
      <c t="n" s="6" r="C10">
        <v>122</v>
      </c>
      <c t="n" s="6" r="D10">
        <v>92</v>
      </c>
    </row>
    <row spans="1:4" r="11">
      <c t="s" s="4" r="A11">
        <v>822</v>
      </c>
    </row>
    <row spans="1:4" r="12">
      <c t="s" s="3" r="A12">
        <v>810</v>
      </c>
    </row>
    <row spans="1:4" r="13">
      <c t="s" s="4" r="A13">
        <v>90</v>
      </c>
      <c t="n" s="8" r="B13">
        <v>27550</v>
      </c>
      <c t="n" s="8" r="C13">
        <v>19705</v>
      </c>
      <c t="n" s="8" r="D13">
        <v>33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3</v>
      </c>
      <c t="s" s="2" r="B1">
        <v>2</v>
      </c>
      <c t="s" s="2" r="C1">
        <v>30</v>
      </c>
    </row>
    <row spans="1:3" r="2">
      <c t="s" s="3" r="A2">
        <v>810</v>
      </c>
    </row>
    <row spans="1:3" r="3">
      <c t="n" s="6" r="A3">
        <v>2016</v>
      </c>
      <c t="n" s="8" r="B3">
        <v>33392</v>
      </c>
    </row>
    <row spans="1:3" r="4">
      <c t="n" s="6" r="A4">
        <v>2017</v>
      </c>
      <c t="n" s="6" r="B4">
        <v>31039</v>
      </c>
    </row>
    <row spans="1:3" r="5">
      <c t="n" s="6" r="A5">
        <v>2018</v>
      </c>
      <c t="n" s="6" r="B5">
        <v>25891</v>
      </c>
    </row>
    <row spans="1:3" r="6">
      <c t="n" s="6" r="A6">
        <v>2019</v>
      </c>
      <c t="n" s="6" r="B6">
        <v>21935</v>
      </c>
    </row>
    <row spans="1:3" r="7">
      <c t="n" s="6" r="A7">
        <v>2020</v>
      </c>
      <c t="n" s="6" r="B7">
        <v>20355</v>
      </c>
    </row>
    <row spans="1:3" r="8">
      <c t="s" s="4" r="A8">
        <v>824</v>
      </c>
      <c t="n" s="6" r="B8">
        <v>108286</v>
      </c>
    </row>
    <row spans="1:3" r="9">
      <c t="s" s="4" r="A9">
        <v>813</v>
      </c>
      <c t="n" s="6" r="B9">
        <v>240898</v>
      </c>
      <c t="n" s="8" r="C9">
        <v>170957</v>
      </c>
    </row>
    <row spans="1:3" r="10">
      <c t="s" s="4" r="A10">
        <v>820</v>
      </c>
    </row>
    <row spans="1:3" r="11">
      <c t="s" s="3" r="A11">
        <v>810</v>
      </c>
    </row>
    <row spans="1:3" r="12">
      <c t="n" s="6" r="A12">
        <v>2016</v>
      </c>
      <c t="n" s="6" r="B12">
        <v>4861</v>
      </c>
    </row>
    <row spans="1:3" r="13">
      <c t="n" s="6" r="A13">
        <v>2017</v>
      </c>
      <c t="n" s="6" r="B13">
        <v>4861</v>
      </c>
    </row>
    <row spans="1:3" r="14">
      <c t="n" s="6" r="A14">
        <v>2018</v>
      </c>
      <c t="n" s="6" r="B14">
        <v>2415</v>
      </c>
    </row>
    <row spans="1:3" r="15">
      <c t="n" s="6" r="A15">
        <v>2019</v>
      </c>
      <c t="n" s="6" r="B15">
        <v>538</v>
      </c>
    </row>
    <row spans="1:3" r="16">
      <c t="n" s="6" r="A16">
        <v>2020</v>
      </c>
      <c t="n" s="6" r="B16">
        <v>538</v>
      </c>
    </row>
    <row spans="1:3" r="17">
      <c t="s" s="4" r="A17">
        <v>824</v>
      </c>
      <c t="n" s="6" r="B17">
        <v>83</v>
      </c>
    </row>
    <row spans="1:3" r="18">
      <c t="s" s="4" r="A18">
        <v>813</v>
      </c>
      <c t="n" s="6" r="B18">
        <v>13296</v>
      </c>
    </row>
    <row spans="1:3" r="19">
      <c t="s" s="4" r="A19">
        <v>821</v>
      </c>
    </row>
    <row spans="1:3" r="20">
      <c t="s" s="3" r="A20">
        <v>810</v>
      </c>
    </row>
    <row spans="1:3" r="21">
      <c t="n" s="6" r="A21">
        <v>2016</v>
      </c>
      <c t="n" s="6" r="B21">
        <v>139</v>
      </c>
    </row>
    <row spans="1:3" r="22">
      <c t="n" s="6" r="A22">
        <v>2017</v>
      </c>
      <c t="n" s="6" r="B22">
        <v>139</v>
      </c>
    </row>
    <row spans="1:3" r="23">
      <c t="n" s="6" r="A23">
        <v>2018</v>
      </c>
      <c t="n" s="6" r="B23">
        <v>75</v>
      </c>
    </row>
    <row spans="1:3" r="24">
      <c t="n" s="6" r="A24">
        <v>2019</v>
      </c>
      <c t="n" s="6" r="B24">
        <v>0</v>
      </c>
    </row>
    <row spans="1:3" r="25">
      <c t="n" s="6" r="A25">
        <v>2020</v>
      </c>
      <c t="n" s="6" r="B25">
        <v>0</v>
      </c>
    </row>
    <row spans="1:3" r="26">
      <c t="s" s="4" r="A26">
        <v>824</v>
      </c>
      <c t="n" s="6" r="B26">
        <v>0</v>
      </c>
    </row>
    <row spans="1:3" r="27">
      <c t="s" s="4" r="A27">
        <v>813</v>
      </c>
      <c t="n" s="6" r="B27">
        <v>353</v>
      </c>
    </row>
    <row spans="1:3" r="28">
      <c t="s" s="4" r="A28">
        <v>822</v>
      </c>
    </row>
    <row spans="1:3" r="29">
      <c t="s" s="3" r="A29">
        <v>810</v>
      </c>
    </row>
    <row spans="1:3" r="30">
      <c t="n" s="6" r="A30">
        <v>2016</v>
      </c>
      <c t="n" s="6" r="B30">
        <v>28392</v>
      </c>
    </row>
    <row spans="1:3" r="31">
      <c t="n" s="6" r="A31">
        <v>2017</v>
      </c>
      <c t="n" s="6" r="B31">
        <v>26039</v>
      </c>
    </row>
    <row spans="1:3" r="32">
      <c t="n" s="6" r="A32">
        <v>2018</v>
      </c>
      <c t="n" s="6" r="B32">
        <v>23401</v>
      </c>
    </row>
    <row spans="1:3" r="33">
      <c t="n" s="6" r="A33">
        <v>2019</v>
      </c>
      <c t="n" s="6" r="B33">
        <v>21397</v>
      </c>
    </row>
    <row spans="1:3" r="34">
      <c t="n" s="6" r="A34">
        <v>2020</v>
      </c>
      <c t="n" s="6" r="B34">
        <v>19817</v>
      </c>
    </row>
    <row spans="1:3" r="35">
      <c t="s" s="4" r="A35">
        <v>824</v>
      </c>
      <c t="n" s="6" r="B35">
        <v>108203</v>
      </c>
    </row>
    <row spans="1:3" r="36">
      <c t="s" s="4" r="A36">
        <v>813</v>
      </c>
      <c t="n" s="8" r="B36">
        <v>2272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s>
  <sheetData>
    <row spans="1:9" r="1">
      <c t="s" s="1" r="A1">
        <v>825</v>
      </c>
      <c t="s" s="2" r="B1">
        <v>636</v>
      </c>
      <c t="s" s="2" r="D1">
        <v>1</v>
      </c>
    </row>
    <row spans="1:9" r="2">
      <c t="s" s="2" r="B2">
        <v>826</v>
      </c>
      <c t="s" s="2" r="C2">
        <v>827</v>
      </c>
      <c t="s" s="2" r="D2">
        <v>2</v>
      </c>
      <c t="s" s="2" r="E2">
        <v>30</v>
      </c>
      <c t="s" s="2" r="F2">
        <v>77</v>
      </c>
      <c t="s" s="2" r="G2">
        <v>828</v>
      </c>
      <c t="s" s="2" r="H2">
        <v>829</v>
      </c>
      <c t="s" s="2" r="I2">
        <v>830</v>
      </c>
    </row>
    <row spans="1:9" r="3">
      <c t="s" s="3" r="A3">
        <v>831</v>
      </c>
    </row>
    <row spans="1:9" r="4">
      <c t="s" s="4" r="A4">
        <v>832</v>
      </c>
      <c t="n" s="8" r="D4">
        <v>30130000</v>
      </c>
      <c t="n" s="8" r="E4">
        <v>15390000</v>
      </c>
      <c t="n" s="8" r="F4">
        <v>8713000</v>
      </c>
    </row>
    <row spans="1:9" r="5">
      <c t="s" s="4" r="A5">
        <v>833</v>
      </c>
    </row>
    <row spans="1:9" r="6">
      <c t="s" s="3" r="A6">
        <v>831</v>
      </c>
    </row>
    <row spans="1:9" r="7">
      <c t="s" s="4" r="A7">
        <v>834</v>
      </c>
      <c t="n" s="10" r="D7">
        <v>13.26</v>
      </c>
      <c t="n" s="10" r="E7">
        <v>8.56</v>
      </c>
      <c t="n" s="8" r="F7">
        <v>8</v>
      </c>
    </row>
    <row spans="1:9" r="8">
      <c t="s" s="4" r="A8">
        <v>832</v>
      </c>
      <c t="n" s="8" r="D8">
        <v>7700000</v>
      </c>
      <c t="n" s="8" r="E8">
        <v>5500000</v>
      </c>
      <c t="n" s="8" r="F8">
        <v>5900000</v>
      </c>
    </row>
    <row spans="1:9" r="9">
      <c t="s" s="4" r="A9">
        <v>835</v>
      </c>
      <c t="n" s="8" r="D9">
        <v>8200000</v>
      </c>
    </row>
    <row spans="1:9" r="10">
      <c t="s" s="4" r="A10">
        <v>836</v>
      </c>
      <c t="s" s="4" r="D10">
        <v>837</v>
      </c>
    </row>
    <row spans="1:9" r="11">
      <c t="s" s="4" r="A11">
        <v>838</v>
      </c>
      <c t="n" s="8" r="D11">
        <v>21700000</v>
      </c>
      <c t="n" s="6" r="E11">
        <v>9800000</v>
      </c>
      <c t="n" s="6" r="F11">
        <v>7200000</v>
      </c>
    </row>
    <row spans="1:9" r="12">
      <c t="s" s="4" r="A12">
        <v>839</v>
      </c>
    </row>
    <row spans="1:9" r="13">
      <c t="s" s="3" r="A13">
        <v>831</v>
      </c>
    </row>
    <row spans="1:9" r="14">
      <c t="s" s="4" r="A14">
        <v>832</v>
      </c>
      <c t="n" s="6" r="D14">
        <v>17200000</v>
      </c>
      <c t="n" s="6" r="E14">
        <v>8000000</v>
      </c>
      <c t="n" s="6" r="F14">
        <v>2500000</v>
      </c>
    </row>
    <row spans="1:9" r="15">
      <c t="s" s="4" r="A15">
        <v>835</v>
      </c>
      <c t="n" s="8" r="D15">
        <v>32100000</v>
      </c>
    </row>
    <row spans="1:9" r="16">
      <c t="s" s="4" r="A16">
        <v>836</v>
      </c>
      <c t="s" s="4" r="D16">
        <v>840</v>
      </c>
    </row>
    <row spans="1:9" r="17">
      <c t="s" s="4" r="A17">
        <v>841</v>
      </c>
      <c t="n" s="8" r="D17">
        <v>13800000</v>
      </c>
      <c t="n" s="6" r="E17">
        <v>4400000</v>
      </c>
      <c t="n" s="6" r="F17">
        <v>2600000</v>
      </c>
    </row>
    <row spans="1:9" r="18">
      <c t="s" s="4" r="A18">
        <v>842</v>
      </c>
    </row>
    <row spans="1:9" r="19">
      <c t="s" s="3" r="A19">
        <v>831</v>
      </c>
    </row>
    <row spans="1:9" r="20">
      <c t="s" s="4" r="A20">
        <v>832</v>
      </c>
      <c t="n" s="6" r="D20">
        <v>4000000</v>
      </c>
      <c t="n" s="6" r="E20">
        <v>1100000</v>
      </c>
      <c t="n" s="6" r="F20">
        <v>100000</v>
      </c>
    </row>
    <row spans="1:9" r="21">
      <c t="s" s="4" r="A21">
        <v>835</v>
      </c>
      <c t="n" s="8" r="D21">
        <v>4000000</v>
      </c>
    </row>
    <row spans="1:9" r="22">
      <c t="s" s="4" r="A22">
        <v>836</v>
      </c>
      <c t="s" s="4" r="D22">
        <v>843</v>
      </c>
    </row>
    <row spans="1:9" r="23">
      <c t="s" s="4" r="A23">
        <v>841</v>
      </c>
      <c t="n" s="8" r="D23">
        <v>0</v>
      </c>
      <c t="n" s="8" r="E23">
        <v>0</v>
      </c>
      <c t="n" s="8" r="F23">
        <v>0</v>
      </c>
    </row>
    <row spans="1:9" r="24">
      <c t="s" s="4" r="A24">
        <v>844</v>
      </c>
    </row>
    <row spans="1:9" r="25">
      <c t="s" s="3" r="A25">
        <v>831</v>
      </c>
    </row>
    <row spans="1:9" r="26">
      <c t="s" s="4" r="A26">
        <v>845</v>
      </c>
      <c t="n" s="6" r="B26">
        <v>3000000</v>
      </c>
      <c t="n" s="6" r="G26">
        <v>4000000</v>
      </c>
    </row>
    <row spans="1:9" r="27">
      <c t="s" s="4" r="A27">
        <v>846</v>
      </c>
      <c t="n" s="6" r="D27">
        <v>4408000</v>
      </c>
    </row>
    <row spans="1:9" r="28">
      <c t="s" s="4" r="A28">
        <v>847</v>
      </c>
    </row>
    <row spans="1:9" r="29">
      <c t="s" s="3" r="A29">
        <v>831</v>
      </c>
    </row>
    <row spans="1:9" r="30">
      <c t="s" s="4" r="A30">
        <v>845</v>
      </c>
      <c t="n" s="6" r="E30">
        <v>2000000</v>
      </c>
    </row>
    <row spans="1:9" r="31">
      <c t="s" s="4" r="A31">
        <v>848</v>
      </c>
      <c t="s" s="4" r="D31">
        <v>546</v>
      </c>
    </row>
    <row spans="1:9" r="32">
      <c t="s" s="4" r="A32">
        <v>849</v>
      </c>
      <c t="s" s="4" r="D32">
        <v>700</v>
      </c>
    </row>
    <row spans="1:9" r="33">
      <c t="s" s="4" r="A33">
        <v>850</v>
      </c>
    </row>
    <row spans="1:9" r="34">
      <c t="s" s="3" r="A34">
        <v>831</v>
      </c>
    </row>
    <row spans="1:9" r="35">
      <c t="s" s="4" r="A35">
        <v>846</v>
      </c>
      <c t="n" s="6" r="D35">
        <v>1764800</v>
      </c>
    </row>
    <row spans="1:9" r="36">
      <c t="s" s="4" r="A36">
        <v>832</v>
      </c>
      <c t="n" s="8" r="D36">
        <v>1200000</v>
      </c>
      <c t="n" s="8" r="E36">
        <v>800000</v>
      </c>
    </row>
    <row spans="1:9" r="37">
      <c t="s" s="4" r="A37">
        <v>204</v>
      </c>
      <c t="n" s="6" r="D37">
        <v>124324</v>
      </c>
      <c t="n" s="6" r="E37">
        <v>110865</v>
      </c>
    </row>
    <row spans="1:9" r="38">
      <c t="s" s="4" r="A38">
        <v>851</v>
      </c>
    </row>
    <row spans="1:9" r="39">
      <c t="s" s="3" r="A39">
        <v>831</v>
      </c>
    </row>
    <row spans="1:9" r="40">
      <c t="s" s="4" r="A40">
        <v>845</v>
      </c>
      <c t="n" s="6" r="B40">
        <v>4500000</v>
      </c>
      <c t="n" s="6" r="H40">
        <v>2500000</v>
      </c>
    </row>
    <row spans="1:9" r="41">
      <c t="s" s="4" r="A41">
        <v>852</v>
      </c>
      <c t="n" s="6" r="B41">
        <v>500000</v>
      </c>
      <c t="n" s="6" r="C41">
        <v>1500000</v>
      </c>
    </row>
    <row spans="1:9" r="42">
      <c t="s" s="4" r="A42">
        <v>853</v>
      </c>
    </row>
    <row spans="1:9" r="43">
      <c t="s" s="3" r="A43">
        <v>831</v>
      </c>
    </row>
    <row spans="1:9" r="44">
      <c t="s" s="4" r="A44">
        <v>845</v>
      </c>
      <c t="n" s="6" r="B44">
        <v>1500000</v>
      </c>
      <c t="n" s="6" r="I44">
        <v>1250000</v>
      </c>
    </row>
    <row spans="1:9" r="45">
      <c t="s" s="4" r="A45">
        <v>852</v>
      </c>
      <c t="n" s="6" r="B45">
        <v>250000</v>
      </c>
    </row>
    <row spans="1:9" r="46">
      <c t="s" s="4" r="A46">
        <v>854</v>
      </c>
    </row>
    <row spans="1:9" r="47">
      <c t="s" s="3" r="A47">
        <v>831</v>
      </c>
    </row>
    <row spans="1:9" r="48">
      <c t="s" s="4" r="A48">
        <v>855</v>
      </c>
      <c t="s" s="4" r="D48">
        <v>598</v>
      </c>
    </row>
    <row spans="1:9" r="49">
      <c t="s" s="4" r="A49">
        <v>856</v>
      </c>
    </row>
    <row spans="1:9" r="50">
      <c t="s" s="3" r="A50">
        <v>831</v>
      </c>
    </row>
    <row spans="1:9" r="51">
      <c t="s" s="4" r="A51">
        <v>855</v>
      </c>
      <c t="s" s="4" r="D51">
        <v>598</v>
      </c>
    </row>
    <row spans="1:9" r="52">
      <c t="s" s="4" r="A52">
        <v>857</v>
      </c>
    </row>
    <row spans="1:9" r="53">
      <c t="s" s="3" r="A53">
        <v>831</v>
      </c>
    </row>
    <row spans="1:9" r="54">
      <c t="s" s="4" r="A54">
        <v>855</v>
      </c>
      <c t="s" s="4" r="D54">
        <v>478</v>
      </c>
    </row>
    <row spans="1:9" r="55">
      <c t="s" s="4" r="A55">
        <v>858</v>
      </c>
    </row>
    <row spans="1:9" r="56">
      <c t="s" s="3" r="A56">
        <v>831</v>
      </c>
    </row>
    <row spans="1:9" r="57">
      <c t="s" s="4" r="A57">
        <v>855</v>
      </c>
      <c t="s" s="4" r="D57">
        <v>478</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9</v>
      </c>
      <c t="s" s="2" r="B1">
        <v>1</v>
      </c>
    </row>
    <row spans="1:4" r="2">
      <c t="s" s="2" r="B2">
        <v>2</v>
      </c>
      <c t="s" s="2" r="C2">
        <v>30</v>
      </c>
      <c t="s" s="2" r="D2">
        <v>77</v>
      </c>
    </row>
    <row spans="1:4" r="3">
      <c t="s" s="3" r="A3">
        <v>831</v>
      </c>
    </row>
    <row spans="1:4" r="4">
      <c t="s" s="4" r="A4">
        <v>860</v>
      </c>
      <c t="s" s="4" r="B4">
        <v>478</v>
      </c>
      <c t="s" s="4" r="C4">
        <v>478</v>
      </c>
      <c t="s" s="4" r="D4">
        <v>478</v>
      </c>
    </row>
    <row spans="1:4" r="5">
      <c t="s" s="4" r="A5">
        <v>861</v>
      </c>
      <c t="s" s="4" r="B5">
        <v>862</v>
      </c>
      <c t="s" s="4" r="C5">
        <v>862</v>
      </c>
      <c t="s" s="4" r="D5">
        <v>862</v>
      </c>
    </row>
    <row spans="1:4" r="6">
      <c t="s" s="4" r="A6">
        <v>473</v>
      </c>
    </row>
    <row spans="1:4" r="7">
      <c t="s" s="3" r="A7">
        <v>831</v>
      </c>
    </row>
    <row spans="1:4" r="8">
      <c t="s" s="4" r="A8">
        <v>863</v>
      </c>
      <c t="s" s="4" r="B8">
        <v>864</v>
      </c>
      <c t="s" s="4" r="C8">
        <v>865</v>
      </c>
      <c t="s" s="4" r="D8">
        <v>866</v>
      </c>
    </row>
    <row spans="1:4" r="9">
      <c t="s" s="4" r="A9">
        <v>867</v>
      </c>
      <c t="s" s="4" r="B9">
        <v>868</v>
      </c>
      <c t="s" s="4" r="C9">
        <v>704</v>
      </c>
      <c t="s" s="4" r="D9">
        <v>869</v>
      </c>
    </row>
    <row spans="1:4" r="10">
      <c t="s" s="4" r="A10">
        <v>477</v>
      </c>
    </row>
    <row spans="1:4" r="11">
      <c t="s" s="3" r="A11">
        <v>831</v>
      </c>
    </row>
    <row spans="1:4" r="12">
      <c t="s" s="4" r="A12">
        <v>863</v>
      </c>
      <c t="s" s="4" r="B12">
        <v>870</v>
      </c>
      <c t="s" s="4" r="C12">
        <v>871</v>
      </c>
      <c t="s" s="4" r="D12">
        <v>872</v>
      </c>
    </row>
    <row spans="1:4" r="13">
      <c t="s" s="4" r="A13">
        <v>867</v>
      </c>
      <c t="s" s="4" r="B13">
        <v>873</v>
      </c>
      <c t="s" s="4" r="C13">
        <v>873</v>
      </c>
      <c t="s" s="4" r="D13">
        <v>8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875</v>
      </c>
      <c t="s" s="2" r="B1">
        <v>1</v>
      </c>
    </row>
    <row spans="1:3" r="2">
      <c t="s" s="2" r="B2">
        <v>2</v>
      </c>
      <c t="s" s="2" r="C2">
        <v>30</v>
      </c>
    </row>
    <row spans="1:3" r="3">
      <c t="s" s="3" r="A3">
        <v>876</v>
      </c>
    </row>
    <row spans="1:3" r="4">
      <c t="s" s="4" r="A4">
        <v>877</v>
      </c>
      <c t="n" s="6" r="B4">
        <v>3335752</v>
      </c>
    </row>
    <row spans="1:3" r="5">
      <c t="s" s="4" r="A5">
        <v>878</v>
      </c>
      <c t="n" s="6" r="B5">
        <v>631500</v>
      </c>
    </row>
    <row spans="1:3" r="6">
      <c t="s" s="4" r="A6">
        <v>879</v>
      </c>
      <c t="n" s="6" r="B6">
        <v>-184386</v>
      </c>
    </row>
    <row spans="1:3" r="7">
      <c t="s" s="4" r="A7">
        <v>880</v>
      </c>
      <c t="n" s="6" r="B7">
        <v>-845136</v>
      </c>
    </row>
    <row spans="1:3" r="8">
      <c t="s" s="4" r="A8">
        <v>881</v>
      </c>
      <c t="n" s="6" r="B8">
        <v>2937730</v>
      </c>
      <c t="n" s="6" r="C8">
        <v>3335752</v>
      </c>
    </row>
    <row spans="1:3" r="9">
      <c t="s" s="4" r="A9">
        <v>882</v>
      </c>
      <c t="n" s="6" r="B9">
        <v>1403766</v>
      </c>
    </row>
    <row spans="1:3" r="10">
      <c t="s" s="4" r="A10">
        <v>883</v>
      </c>
      <c t="n" s="6" r="B10">
        <v>2802619</v>
      </c>
    </row>
    <row spans="1:3" r="11">
      <c t="s" s="3" r="A11">
        <v>884</v>
      </c>
    </row>
    <row spans="1:3" r="12">
      <c t="s" s="4" r="A12">
        <v>885</v>
      </c>
      <c t="n" s="10" r="B12">
        <v>18.46</v>
      </c>
    </row>
    <row spans="1:3" r="13">
      <c t="s" s="4" r="A13">
        <v>886</v>
      </c>
      <c t="n" s="14" r="B13">
        <v>38.94</v>
      </c>
    </row>
    <row spans="1:3" r="14">
      <c t="s" s="4" r="A14">
        <v>887</v>
      </c>
      <c t="n" s="14" r="B14">
        <v>28.72</v>
      </c>
    </row>
    <row spans="1:3" r="15">
      <c t="s" s="4" r="A15">
        <v>888</v>
      </c>
      <c t="n" s="14" r="B15">
        <v>13.38</v>
      </c>
    </row>
    <row spans="1:3" r="16">
      <c t="s" s="4" r="A16">
        <v>889</v>
      </c>
      <c t="n" s="14" r="B16">
        <v>23.68</v>
      </c>
      <c t="n" s="10" r="C16">
        <v>18.46</v>
      </c>
    </row>
    <row spans="1:3" r="17">
      <c t="s" s="4" r="A17">
        <v>890</v>
      </c>
      <c t="n" s="14" r="B17">
        <v>17.93</v>
      </c>
    </row>
    <row spans="1:3" r="18">
      <c t="s" s="4" r="A18">
        <v>891</v>
      </c>
      <c t="n" s="10" r="B18">
        <v>23.34</v>
      </c>
    </row>
    <row spans="1:3" r="19">
      <c t="s" s="3" r="A19">
        <v>892</v>
      </c>
    </row>
    <row spans="1:3" r="20">
      <c t="s" s="4" r="A20">
        <v>893</v>
      </c>
      <c t="s" s="4" r="B20">
        <v>894</v>
      </c>
      <c t="s" s="4" r="C20">
        <v>894</v>
      </c>
    </row>
    <row spans="1:3" r="21">
      <c t="s" s="4" r="A21">
        <v>895</v>
      </c>
      <c t="s" s="4" r="B21">
        <v>896</v>
      </c>
    </row>
    <row spans="1:3" r="22">
      <c t="s" s="4" r="A22">
        <v>897</v>
      </c>
      <c t="s" s="4" r="B22">
        <v>898</v>
      </c>
    </row>
    <row spans="1:3" r="23">
      <c t="s" s="3" r="A23">
        <v>899</v>
      </c>
    </row>
    <row spans="1:3" r="24">
      <c t="s" s="4" r="A24">
        <v>900</v>
      </c>
      <c t="n" s="8" r="B24">
        <v>60313</v>
      </c>
      <c t="n" s="8" r="C24">
        <v>61878</v>
      </c>
    </row>
    <row spans="1:3" r="25">
      <c t="s" s="4" r="A25">
        <v>901</v>
      </c>
      <c t="n" s="6" r="B25">
        <v>36897</v>
      </c>
    </row>
    <row spans="1:3" r="26">
      <c t="s" s="4" r="A26">
        <v>902</v>
      </c>
      <c t="n" s="8" r="B26">
        <v>584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03</v>
      </c>
      <c t="s" s="2" r="B1">
        <v>1</v>
      </c>
    </row>
    <row spans="1:2" r="2">
      <c t="s" s="2" r="B2">
        <v>904</v>
      </c>
    </row>
    <row spans="1:2" r="3">
      <c t="s" s="3" r="A3">
        <v>905</v>
      </c>
    </row>
    <row spans="1:2" r="4">
      <c t="s" s="4" r="A4">
        <v>906</v>
      </c>
      <c t="n" s="6" r="B4">
        <v>1299521</v>
      </c>
    </row>
    <row spans="1:2" r="5">
      <c t="s" s="4" r="A5">
        <v>907</v>
      </c>
      <c t="n" s="6" r="B5">
        <v>951375</v>
      </c>
    </row>
    <row spans="1:2" r="6">
      <c t="s" s="4" r="A6">
        <v>908</v>
      </c>
      <c t="n" s="6" r="B6">
        <v>-381788</v>
      </c>
    </row>
    <row spans="1:2" r="7">
      <c t="s" s="4" r="A7">
        <v>909</v>
      </c>
      <c t="n" s="6" r="B7">
        <v>-237775</v>
      </c>
    </row>
    <row spans="1:2" r="8">
      <c t="s" s="4" r="A8">
        <v>910</v>
      </c>
      <c t="n" s="6" r="B8">
        <v>1631333</v>
      </c>
    </row>
    <row spans="1:2" r="9">
      <c t="s" s="3" r="A9">
        <v>911</v>
      </c>
    </row>
    <row spans="1:2" r="10">
      <c t="s" s="4" r="A10">
        <v>912</v>
      </c>
      <c t="n" s="10" r="B10">
        <v>26.02</v>
      </c>
    </row>
    <row spans="1:2" r="11">
      <c t="s" s="4" r="A11">
        <v>913</v>
      </c>
      <c t="n" s="14" r="B11">
        <v>39.36</v>
      </c>
    </row>
    <row spans="1:2" r="12">
      <c t="s" s="4" r="A12">
        <v>914</v>
      </c>
      <c t="n" s="14" r="B12">
        <v>25.33</v>
      </c>
    </row>
    <row spans="1:2" r="13">
      <c t="s" s="4" r="A13">
        <v>915</v>
      </c>
      <c t="n" s="14" r="B13">
        <v>31.82</v>
      </c>
    </row>
    <row spans="1:2" r="14">
      <c t="s" s="4" r="A14">
        <v>916</v>
      </c>
      <c t="n" s="10" r="B14">
        <v>3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917</v>
      </c>
      <c t="s" s="2" r="B1">
        <v>1</v>
      </c>
    </row>
    <row spans="1:2" r="2">
      <c t="s" s="2" r="B2">
        <v>904</v>
      </c>
    </row>
    <row spans="1:2" r="3">
      <c t="s" s="3" r="A3">
        <v>918</v>
      </c>
    </row>
    <row spans="1:2" r="4">
      <c t="s" s="4" r="A4">
        <v>906</v>
      </c>
      <c t="n" s="6" r="B4">
        <v>235664</v>
      </c>
    </row>
    <row spans="1:2" r="5">
      <c t="s" s="4" r="A5">
        <v>907</v>
      </c>
      <c t="n" s="6" r="B5">
        <v>197300</v>
      </c>
    </row>
    <row spans="1:2" r="6">
      <c t="s" s="4" r="A6">
        <v>908</v>
      </c>
      <c t="n" s="6" r="B6">
        <v>0</v>
      </c>
    </row>
    <row spans="1:2" r="7">
      <c t="s" s="4" r="A7">
        <v>909</v>
      </c>
      <c t="n" s="6" r="B7">
        <v>-91519</v>
      </c>
    </row>
    <row spans="1:2" r="8">
      <c t="s" s="4" r="A8">
        <v>910</v>
      </c>
      <c t="n" s="6" r="B8">
        <v>341445</v>
      </c>
    </row>
    <row spans="1:2" r="9">
      <c t="s" s="3" r="A9">
        <v>911</v>
      </c>
    </row>
    <row spans="1:2" r="10">
      <c t="s" s="4" r="A10">
        <v>912</v>
      </c>
      <c t="n" s="10" r="B10">
        <v>25.41</v>
      </c>
    </row>
    <row spans="1:2" r="11">
      <c t="s" s="4" r="A11">
        <v>913</v>
      </c>
      <c t="n" s="14" r="B11">
        <v>39.11</v>
      </c>
    </row>
    <row spans="1:2" r="12">
      <c t="s" s="4" r="A12">
        <v>914</v>
      </c>
      <c t="n" s="6" r="B12">
        <v>0</v>
      </c>
    </row>
    <row spans="1:2" r="13">
      <c t="s" s="4" r="A13">
        <v>915</v>
      </c>
      <c t="n" s="14" r="B13">
        <v>34.26</v>
      </c>
    </row>
    <row spans="1:2" r="14">
      <c t="s" s="4" r="A14">
        <v>916</v>
      </c>
      <c t="n" s="10" r="B14">
        <v>31.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0</v>
      </c>
      <c t="s" s="2" r="D2">
        <v>77</v>
      </c>
    </row>
    <row spans="1:4" r="3">
      <c t="s" s="3" r="A3">
        <v>920</v>
      </c>
    </row>
    <row spans="1:4" r="4">
      <c t="s" s="4" r="A4">
        <v>921</v>
      </c>
      <c t="n" s="8" r="B4">
        <v>30130</v>
      </c>
      <c t="n" s="8" r="C4">
        <v>15390</v>
      </c>
      <c t="n" s="8" r="D4">
        <v>8713</v>
      </c>
    </row>
    <row spans="1:4" r="5">
      <c t="s" s="4" r="A5">
        <v>821</v>
      </c>
    </row>
    <row spans="1:4" r="6">
      <c t="s" s="3" r="A6">
        <v>920</v>
      </c>
    </row>
    <row spans="1:4" r="7">
      <c t="s" s="4" r="A7">
        <v>921</v>
      </c>
      <c t="n" s="6" r="B7">
        <v>6466</v>
      </c>
      <c t="n" s="6" r="C7">
        <v>3527</v>
      </c>
      <c t="n" s="6" r="D7">
        <v>1222</v>
      </c>
    </row>
    <row spans="1:4" r="8">
      <c t="s" s="4" r="A8">
        <v>922</v>
      </c>
    </row>
    <row spans="1:4" r="9">
      <c t="s" s="3" r="A9">
        <v>920</v>
      </c>
    </row>
    <row spans="1:4" r="10">
      <c t="s" s="4" r="A10">
        <v>921</v>
      </c>
      <c t="n" s="6" r="B10">
        <v>8536</v>
      </c>
      <c t="n" s="6" r="C10">
        <v>5153</v>
      </c>
      <c t="n" s="6" r="D10">
        <v>3647</v>
      </c>
    </row>
    <row spans="1:4" r="11">
      <c t="s" s="4" r="A11">
        <v>923</v>
      </c>
    </row>
    <row spans="1:4" r="12">
      <c t="s" s="3" r="A12">
        <v>920</v>
      </c>
    </row>
    <row spans="1:4" r="13">
      <c t="s" s="4" r="A13">
        <v>921</v>
      </c>
      <c t="n" s="6" r="B13">
        <v>37</v>
      </c>
      <c t="n" s="6" r="C13">
        <v>43</v>
      </c>
      <c t="n" s="6" r="D13">
        <v>17</v>
      </c>
    </row>
    <row spans="1:4" r="14">
      <c t="s" s="4" r="A14">
        <v>924</v>
      </c>
    </row>
    <row spans="1:4" r="15">
      <c t="s" s="3" r="A15">
        <v>920</v>
      </c>
    </row>
    <row spans="1:4" r="16">
      <c t="s" s="4" r="A16">
        <v>921</v>
      </c>
      <c t="n" s="8" r="B16">
        <v>15091</v>
      </c>
      <c t="n" s="8" r="C16">
        <v>6667</v>
      </c>
      <c t="n" s="8" r="D16">
        <v>38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spans="1:9" r="1">
      <c t="s" s="1" r="A1">
        <v>925</v>
      </c>
      <c t="s" s="2" r="B1">
        <v>926</v>
      </c>
      <c t="s" s="2" r="C1">
        <v>927</v>
      </c>
      <c t="s" s="2" r="D1">
        <v>928</v>
      </c>
      <c t="s" s="2" r="E1">
        <v>929</v>
      </c>
      <c t="s" s="2" r="F1">
        <v>2</v>
      </c>
      <c t="s" s="2" r="G1">
        <v>30</v>
      </c>
      <c t="s" s="2" r="H1">
        <v>77</v>
      </c>
      <c t="s" s="2" r="I1">
        <v>642</v>
      </c>
    </row>
    <row spans="1:9" r="2">
      <c t="s" s="3" r="A2">
        <v>831</v>
      </c>
    </row>
    <row spans="1:9" r="3">
      <c t="s" s="4" r="A3">
        <v>165</v>
      </c>
      <c t="n" s="8" r="F3">
        <v>0</v>
      </c>
      <c t="n" s="8" r="G3">
        <v>0</v>
      </c>
      <c t="n" s="8" r="H3">
        <v>27121</v>
      </c>
    </row>
    <row spans="1:9" r="4">
      <c t="s" s="4" r="A4">
        <v>930</v>
      </c>
      <c t="n" s="8" r="F4">
        <v>874043</v>
      </c>
      <c t="n" s="6" r="G4">
        <v>762245</v>
      </c>
      <c t="n" s="8" r="H4">
        <v>618490</v>
      </c>
    </row>
    <row spans="1:9" r="5">
      <c t="s" s="4" r="A5">
        <v>931</v>
      </c>
    </row>
    <row spans="1:9" r="6">
      <c t="s" s="3" r="A6">
        <v>831</v>
      </c>
    </row>
    <row spans="1:9" r="7">
      <c t="s" s="4" r="A7">
        <v>932</v>
      </c>
      <c t="n" s="6" r="G7">
        <v>9000</v>
      </c>
    </row>
    <row spans="1:9" r="8">
      <c t="s" s="4" r="A8">
        <v>933</v>
      </c>
    </row>
    <row spans="1:9" r="9">
      <c t="s" s="3" r="A9">
        <v>831</v>
      </c>
    </row>
    <row spans="1:9" r="10">
      <c t="s" s="4" r="A10">
        <v>476</v>
      </c>
      <c t="s" s="4" r="C10">
        <v>478</v>
      </c>
    </row>
    <row spans="1:9" r="11">
      <c t="s" s="4" r="A11">
        <v>934</v>
      </c>
      <c t="n" s="8" r="C11">
        <v>14900</v>
      </c>
    </row>
    <row spans="1:9" r="12">
      <c t="s" s="4" r="A12">
        <v>935</v>
      </c>
    </row>
    <row spans="1:9" r="13">
      <c t="s" s="3" r="A13">
        <v>831</v>
      </c>
    </row>
    <row spans="1:9" r="14">
      <c t="s" s="4" r="A14">
        <v>934</v>
      </c>
      <c t="n" s="8" r="B14">
        <v>100</v>
      </c>
    </row>
    <row spans="1:9" r="15">
      <c t="s" s="4" r="A15">
        <v>936</v>
      </c>
    </row>
    <row spans="1:9" r="16">
      <c t="s" s="3" r="A16">
        <v>831</v>
      </c>
    </row>
    <row spans="1:9" r="17">
      <c t="s" s="4" r="A17">
        <v>937</v>
      </c>
      <c t="s" s="4" r="E17">
        <v>611</v>
      </c>
    </row>
    <row spans="1:9" r="18">
      <c t="s" s="4" r="A18">
        <v>476</v>
      </c>
      <c t="s" s="4" r="E18">
        <v>611</v>
      </c>
    </row>
    <row spans="1:9" r="19">
      <c t="s" s="4" r="A19">
        <v>938</v>
      </c>
    </row>
    <row spans="1:9" r="20">
      <c t="s" s="3" r="A20">
        <v>831</v>
      </c>
    </row>
    <row spans="1:9" r="21">
      <c t="s" s="4" r="A21">
        <v>939</v>
      </c>
      <c t="s" s="4" r="D21">
        <v>940</v>
      </c>
    </row>
    <row spans="1:9" r="22">
      <c t="s" s="4" r="A22">
        <v>934</v>
      </c>
      <c t="n" s="8" r="C22">
        <v>3500</v>
      </c>
    </row>
    <row spans="1:9" r="23">
      <c t="s" s="4" r="A23">
        <v>165</v>
      </c>
      <c t="n" s="8" r="G23">
        <v>20200</v>
      </c>
    </row>
    <row spans="1:9" r="24">
      <c t="s" s="4" r="A24">
        <v>171</v>
      </c>
    </row>
    <row spans="1:9" r="25">
      <c t="s" s="3" r="A25">
        <v>831</v>
      </c>
    </row>
    <row spans="1:9" r="26">
      <c t="s" s="4" r="A26">
        <v>941</v>
      </c>
      <c t="n" s="6" r="F26">
        <v>1161000</v>
      </c>
      <c t="n" s="6" r="G26">
        <v>316000</v>
      </c>
      <c t="n" s="6" r="H26">
        <v>851000</v>
      </c>
    </row>
    <row spans="1:9" r="27">
      <c t="s" s="4" r="A27">
        <v>942</v>
      </c>
    </row>
    <row spans="1:9" r="28">
      <c t="s" s="3" r="A28">
        <v>831</v>
      </c>
    </row>
    <row spans="1:9" r="29">
      <c t="s" s="4" r="A29">
        <v>941</v>
      </c>
      <c t="n" s="6" r="B29">
        <v>859757</v>
      </c>
    </row>
    <row spans="1:9" r="30">
      <c t="s" s="4" r="A30">
        <v>943</v>
      </c>
    </row>
    <row spans="1:9" r="31">
      <c t="s" s="3" r="A31">
        <v>831</v>
      </c>
    </row>
    <row spans="1:9" r="32">
      <c t="s" s="4" r="A32">
        <v>944</v>
      </c>
      <c t="n" s="8" r="B32">
        <v>20</v>
      </c>
    </row>
    <row spans="1:9" r="33">
      <c t="s" s="4" r="A33">
        <v>945</v>
      </c>
      <c t="s" s="4" r="B33">
        <v>946</v>
      </c>
    </row>
    <row spans="1:9" r="34">
      <c t="s" s="4" r="A34">
        <v>947</v>
      </c>
      <c t="n" s="6" r="B34">
        <v>1500000</v>
      </c>
    </row>
    <row spans="1:9" r="35">
      <c t="s" s="4" r="A35">
        <v>948</v>
      </c>
    </row>
    <row spans="1:9" r="36">
      <c t="s" s="3" r="A36">
        <v>831</v>
      </c>
    </row>
    <row spans="1:9" r="37">
      <c t="s" s="4" r="A37">
        <v>944</v>
      </c>
      <c t="n" s="8" r="B37">
        <v>20</v>
      </c>
    </row>
    <row spans="1:9" r="38">
      <c t="s" s="4" r="A38">
        <v>947</v>
      </c>
      <c t="n" s="6" r="B38">
        <v>15306</v>
      </c>
    </row>
    <row spans="1:9" r="39">
      <c t="s" s="4" r="A39">
        <v>949</v>
      </c>
    </row>
    <row spans="1:9" r="40">
      <c t="s" s="3" r="A40">
        <v>831</v>
      </c>
    </row>
    <row spans="1:9" r="41">
      <c t="s" s="4" r="A41">
        <v>941</v>
      </c>
      <c t="n" s="6" r="E41">
        <v>1036585</v>
      </c>
    </row>
    <row spans="1:9" r="42">
      <c t="s" s="4" r="A42">
        <v>950</v>
      </c>
      <c t="n" s="8" r="E42">
        <v>8</v>
      </c>
    </row>
    <row spans="1:9" r="43">
      <c t="s" s="4" r="A43">
        <v>944</v>
      </c>
      <c t="n" s="10" r="I43">
        <v>16.3</v>
      </c>
    </row>
    <row spans="1:9" r="44">
      <c t="s" s="4" r="A44">
        <v>951</v>
      </c>
    </row>
    <row spans="1:9" r="45">
      <c t="s" s="3" r="A45">
        <v>831</v>
      </c>
    </row>
    <row spans="1:9" r="46">
      <c t="s" s="4" r="A46">
        <v>952</v>
      </c>
      <c t="n" s="6" r="I46">
        <v>33082</v>
      </c>
    </row>
    <row spans="1:9" r="47">
      <c t="s" s="4" r="A47">
        <v>953</v>
      </c>
    </row>
    <row spans="1:9" r="48">
      <c t="s" s="3" r="A48">
        <v>831</v>
      </c>
    </row>
    <row spans="1:9" r="49">
      <c t="s" s="4" r="A49">
        <v>952</v>
      </c>
      <c t="n" s="6" r="I49">
        <v>22449</v>
      </c>
    </row>
    <row spans="1:9" r="50">
      <c t="s" s="4" r="A50">
        <v>954</v>
      </c>
    </row>
    <row spans="1:9" r="51">
      <c t="s" s="3" r="A51">
        <v>831</v>
      </c>
    </row>
    <row spans="1:9" r="52">
      <c t="s" s="4" r="A52">
        <v>955</v>
      </c>
      <c t="n" s="10" r="C52">
        <v>18.9</v>
      </c>
      <c t="n" s="10" r="D52">
        <v>18.9</v>
      </c>
    </row>
    <row spans="1:9" r="53">
      <c t="s" s="4" r="A53">
        <v>956</v>
      </c>
      <c t="n" s="8" r="C53">
        <v>23</v>
      </c>
    </row>
    <row spans="1:9" r="54">
      <c t="s" s="4" r="A54">
        <v>957</v>
      </c>
    </row>
    <row spans="1:9" r="55">
      <c t="s" s="3" r="A55">
        <v>831</v>
      </c>
    </row>
    <row spans="1:9" r="56">
      <c t="s" s="4" r="A56">
        <v>930</v>
      </c>
      <c t="n" s="8" r="H56">
        <v>31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t="s" s="1" r="A1">
        <v>958</v>
      </c>
      <c t="s" s="2" r="B1">
        <v>927</v>
      </c>
      <c t="s" s="2" r="C1">
        <v>959</v>
      </c>
      <c t="s" s="2" r="D1">
        <v>960</v>
      </c>
      <c t="s" s="2" r="E1">
        <v>961</v>
      </c>
      <c t="s" s="2" r="F1">
        <v>962</v>
      </c>
      <c t="s" s="2" r="G1">
        <v>2</v>
      </c>
      <c t="s" s="2" r="H1">
        <v>30</v>
      </c>
      <c t="s" s="2" r="I1">
        <v>77</v>
      </c>
      <c t="s" s="2" r="J1">
        <v>963</v>
      </c>
      <c t="s" s="2" r="K1">
        <v>926</v>
      </c>
    </row>
    <row spans="1:11" r="2">
      <c t="s" s="3" r="A2">
        <v>831</v>
      </c>
    </row>
    <row spans="1:11" r="3">
      <c t="s" s="4" r="A3">
        <v>964</v>
      </c>
      <c t="n" s="8" r="G3">
        <v>0</v>
      </c>
      <c t="n" s="8" r="H3">
        <v>1312</v>
      </c>
      <c t="n" s="8" r="I3">
        <v>8598</v>
      </c>
    </row>
    <row spans="1:11" r="4">
      <c t="s" s="4" r="A4">
        <v>965</v>
      </c>
      <c t="n" s="6" r="G4">
        <v>0</v>
      </c>
      <c t="n" s="6" r="H4">
        <v>0</v>
      </c>
      <c t="n" s="6" r="I4">
        <v>27121</v>
      </c>
    </row>
    <row spans="1:11" r="5">
      <c t="s" s="4" r="A5">
        <v>167</v>
      </c>
      <c t="n" s="6" r="G5">
        <v>3147</v>
      </c>
      <c t="n" s="6" r="H5">
        <v>0</v>
      </c>
      <c t="n" s="6" r="I5">
        <v>22183</v>
      </c>
    </row>
    <row spans="1:11" r="6">
      <c t="s" s="4" r="A6">
        <v>84</v>
      </c>
      <c t="n" s="8" r="G6">
        <v>874043</v>
      </c>
      <c t="n" s="8" r="H6">
        <v>762245</v>
      </c>
      <c t="n" s="8" r="I6">
        <v>618490</v>
      </c>
    </row>
    <row spans="1:11" r="7">
      <c t="s" s="4" r="A7">
        <v>171</v>
      </c>
    </row>
    <row spans="1:11" r="8">
      <c t="s" s="3" r="A8">
        <v>831</v>
      </c>
    </row>
    <row spans="1:11" r="9">
      <c t="s" s="4" r="A9">
        <v>941</v>
      </c>
      <c t="n" s="6" r="G9">
        <v>1161000</v>
      </c>
      <c t="n" s="6" r="H9">
        <v>316000</v>
      </c>
      <c t="n" s="6" r="I9">
        <v>851000</v>
      </c>
    </row>
    <row spans="1:11" r="10">
      <c t="s" s="4" r="A10">
        <v>966</v>
      </c>
    </row>
    <row spans="1:11" r="11">
      <c t="s" s="3" r="A11">
        <v>831</v>
      </c>
    </row>
    <row spans="1:11" r="12">
      <c t="s" s="4" r="A12">
        <v>967</v>
      </c>
      <c t="s" s="4" r="F12">
        <v>593</v>
      </c>
    </row>
    <row spans="1:11" r="13">
      <c t="s" s="4" r="A13">
        <v>968</v>
      </c>
      <c t="s" s="4" r="F13">
        <v>662</v>
      </c>
    </row>
    <row spans="1:11" r="14">
      <c t="s" s="4" r="A14">
        <v>969</v>
      </c>
      <c t="s" s="4" r="F14">
        <v>478</v>
      </c>
    </row>
    <row spans="1:11" r="15">
      <c t="s" s="4" r="A15">
        <v>934</v>
      </c>
      <c t="n" s="8" r="B15">
        <v>2500</v>
      </c>
    </row>
    <row spans="1:11" r="16">
      <c t="s" s="4" r="A16">
        <v>964</v>
      </c>
      <c t="n" s="8" r="I16">
        <v>2900</v>
      </c>
    </row>
    <row spans="1:11" r="17">
      <c t="s" s="4" r="A17">
        <v>965</v>
      </c>
      <c t="n" s="6" r="I17">
        <v>6900</v>
      </c>
    </row>
    <row spans="1:11" r="18">
      <c t="s" s="4" r="A18">
        <v>970</v>
      </c>
    </row>
    <row spans="1:11" r="19">
      <c t="s" s="3" r="A19">
        <v>831</v>
      </c>
    </row>
    <row spans="1:11" r="20">
      <c t="s" s="4" r="A20">
        <v>971</v>
      </c>
      <c t="n" s="6" r="F20">
        <v>750000</v>
      </c>
    </row>
    <row spans="1:11" r="21">
      <c t="s" s="4" r="A21">
        <v>944</v>
      </c>
      <c t="n" s="10" r="F21">
        <v>10.52</v>
      </c>
    </row>
    <row spans="1:11" r="22">
      <c t="s" s="4" r="A22">
        <v>956</v>
      </c>
      <c t="n" s="8" r="B22">
        <v>23</v>
      </c>
    </row>
    <row spans="1:11" r="23">
      <c t="s" s="4" r="A23">
        <v>941</v>
      </c>
      <c t="n" s="6" r="B23">
        <v>406957</v>
      </c>
    </row>
    <row spans="1:11" r="24">
      <c t="s" s="4" r="A24">
        <v>972</v>
      </c>
    </row>
    <row spans="1:11" r="25">
      <c t="s" s="3" r="A25">
        <v>831</v>
      </c>
    </row>
    <row spans="1:11" r="26">
      <c t="s" s="4" r="A26">
        <v>964</v>
      </c>
      <c t="n" s="8" r="H26">
        <v>1300</v>
      </c>
      <c t="n" s="8" r="I26">
        <v>2400</v>
      </c>
    </row>
    <row spans="1:11" r="27">
      <c t="s" s="4" r="A27">
        <v>973</v>
      </c>
      <c t="s" s="4" r="E27">
        <v>974</v>
      </c>
    </row>
    <row spans="1:11" r="28">
      <c t="s" s="4" r="A28">
        <v>167</v>
      </c>
      <c t="n" s="8" r="C28">
        <v>3100</v>
      </c>
    </row>
    <row spans="1:11" r="29">
      <c t="s" s="4" r="A29">
        <v>975</v>
      </c>
    </row>
    <row spans="1:11" r="30">
      <c t="s" s="3" r="A30">
        <v>831</v>
      </c>
    </row>
    <row spans="1:11" r="31">
      <c t="s" s="4" r="A31">
        <v>971</v>
      </c>
      <c t="n" s="6" r="C31">
        <v>550000</v>
      </c>
      <c t="n" s="6" r="E31">
        <v>1100000</v>
      </c>
      <c t="n" s="6" r="J31">
        <v>383748</v>
      </c>
    </row>
    <row spans="1:11" r="32">
      <c t="s" s="4" r="A32">
        <v>944</v>
      </c>
      <c t="n" s="10" r="C32">
        <v>16.3</v>
      </c>
      <c t="n" s="10" r="E32">
        <v>16.3</v>
      </c>
    </row>
    <row spans="1:11" r="33">
      <c t="s" s="4" r="A33">
        <v>976</v>
      </c>
      <c t="n" s="6" r="C33">
        <v>166252</v>
      </c>
    </row>
    <row spans="1:11" r="34">
      <c t="s" s="4" r="A34">
        <v>941</v>
      </c>
      <c t="n" s="6" r="C34">
        <v>301662</v>
      </c>
    </row>
    <row spans="1:11" r="35">
      <c t="s" s="4" r="A35">
        <v>977</v>
      </c>
    </row>
    <row spans="1:11" r="36">
      <c t="s" s="3" r="A36">
        <v>831</v>
      </c>
    </row>
    <row spans="1:11" r="37">
      <c t="s" s="4" r="A37">
        <v>971</v>
      </c>
      <c t="n" s="6" r="E37">
        <v>181500</v>
      </c>
    </row>
    <row spans="1:11" r="38">
      <c t="s" s="4" r="A38">
        <v>978</v>
      </c>
    </row>
    <row spans="1:11" r="39">
      <c t="s" s="3" r="A39">
        <v>831</v>
      </c>
    </row>
    <row spans="1:11" r="40">
      <c t="s" s="4" r="A40">
        <v>971</v>
      </c>
      <c t="n" s="6" r="H40">
        <v>383748</v>
      </c>
      <c t="n" s="6" r="I40">
        <v>288494</v>
      </c>
    </row>
    <row spans="1:11" r="41">
      <c t="s" s="4" r="A41">
        <v>979</v>
      </c>
    </row>
    <row spans="1:11" r="42">
      <c t="s" s="3" r="A42">
        <v>831</v>
      </c>
    </row>
    <row spans="1:11" r="43">
      <c t="s" s="4" r="A43">
        <v>167</v>
      </c>
      <c t="n" s="8" r="B43">
        <v>7300</v>
      </c>
    </row>
    <row spans="1:11" r="44">
      <c t="s" s="4" r="A44">
        <v>980</v>
      </c>
    </row>
    <row spans="1:11" r="45">
      <c t="s" s="3" r="A45">
        <v>831</v>
      </c>
    </row>
    <row spans="1:11" r="46">
      <c t="s" s="4" r="A46">
        <v>971</v>
      </c>
      <c t="n" s="6" r="K46">
        <v>750000</v>
      </c>
    </row>
    <row spans="1:11" r="47">
      <c t="s" s="4" r="A47">
        <v>944</v>
      </c>
      <c t="n" s="8" r="K47">
        <v>20</v>
      </c>
    </row>
    <row spans="1:11" r="48">
      <c t="s" s="4" r="A48">
        <v>941</v>
      </c>
      <c t="n" s="6" r="D48">
        <v>3159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5"/>
    <col customWidth="1" max="6" min="6" width="46"/>
    <col customWidth="1" max="7" min="7" width="18"/>
    <col customWidth="1" max="8" min="8" width="46"/>
    <col customWidth="1" max="9" min="9" width="26"/>
  </cols>
  <sheetData>
    <row spans="1:9" r="1">
      <c t="s" s="1" r="A1">
        <v>169</v>
      </c>
      <c t="s" s="2" r="B1">
        <v>170</v>
      </c>
      <c t="s" s="2" r="C1">
        <v>171</v>
      </c>
      <c t="s" s="2" r="D1">
        <v>172</v>
      </c>
      <c t="s" s="2" r="E1">
        <v>173</v>
      </c>
      <c t="s" s="2" r="F1">
        <v>174</v>
      </c>
      <c t="s" s="2" r="G1">
        <v>175</v>
      </c>
      <c t="s" s="2" r="H1">
        <v>176</v>
      </c>
      <c t="s" s="2" r="I1">
        <v>177</v>
      </c>
    </row>
    <row spans="1:9" r="2">
      <c t="s" s="4" r="A2">
        <v>178</v>
      </c>
      <c t="n" s="6" r="C2">
        <v>51681000</v>
      </c>
    </row>
    <row spans="1:9" r="3">
      <c t="s" s="4" r="A3">
        <v>179</v>
      </c>
      <c t="n" s="8" r="B3">
        <v>62650</v>
      </c>
      <c t="n" s="8" r="C3">
        <v>51</v>
      </c>
      <c t="n" s="8" r="D3">
        <v>31542</v>
      </c>
      <c t="n" s="8" r="F3">
        <v>298</v>
      </c>
      <c t="n" s="8" r="G3">
        <v>30669</v>
      </c>
      <c t="n" s="8" r="H3">
        <v>62560</v>
      </c>
      <c t="n" s="8" r="I3">
        <v>90</v>
      </c>
    </row>
    <row spans="1:9" r="4">
      <c t="s" s="3" r="A4">
        <v>180</v>
      </c>
    </row>
    <row spans="1:9" r="5">
      <c t="s" s="4" r="A5">
        <v>181</v>
      </c>
      <c t="n" s="6" r="B5">
        <v>50491</v>
      </c>
      <c t="n" s="6" r="F5">
        <v>-3171</v>
      </c>
      <c t="n" s="6" r="G5">
        <v>54104</v>
      </c>
      <c t="n" s="6" r="H5">
        <v>50933</v>
      </c>
      <c t="n" s="6" r="I5">
        <v>-442</v>
      </c>
    </row>
    <row spans="1:9" r="6">
      <c t="s" s="4" r="A6">
        <v>182</v>
      </c>
      <c t="n" s="6" r="B6">
        <v>8524</v>
      </c>
      <c t="n" s="6" r="D6">
        <v>8524</v>
      </c>
      <c t="n" s="6" r="H6">
        <v>8524</v>
      </c>
    </row>
    <row spans="1:9" r="7">
      <c t="s" s="4" r="A7">
        <v>183</v>
      </c>
      <c t="n" s="6" r="C7">
        <v>851000</v>
      </c>
    </row>
    <row spans="1:9" r="8">
      <c t="s" s="4" r="A8">
        <v>184</v>
      </c>
      <c t="n" s="6" r="B8">
        <v>3681</v>
      </c>
      <c t="n" s="8" r="C8">
        <v>1</v>
      </c>
      <c t="n" s="6" r="D8">
        <v>3680</v>
      </c>
      <c t="n" s="6" r="H8">
        <v>3681</v>
      </c>
    </row>
    <row spans="1:9" r="9">
      <c t="s" s="4" r="A9">
        <v>185</v>
      </c>
      <c t="n" s="6" r="C9">
        <v>0</v>
      </c>
    </row>
    <row spans="1:9" r="10">
      <c t="s" s="4" r="A10">
        <v>186</v>
      </c>
      <c t="n" s="6" r="B10">
        <v>-586</v>
      </c>
      <c t="n" s="6" r="D10">
        <v>-460</v>
      </c>
      <c t="n" s="8" r="E10">
        <v>-126</v>
      </c>
      <c t="n" s="6" r="H10">
        <v>-586</v>
      </c>
    </row>
    <row spans="1:9" r="11">
      <c t="s" s="4" r="A11">
        <v>187</v>
      </c>
      <c t="n" s="6" r="B11">
        <v>2146</v>
      </c>
      <c t="n" s="6" r="D11">
        <v>2146</v>
      </c>
      <c t="n" s="6" r="H11">
        <v>2146</v>
      </c>
    </row>
    <row spans="1:9" r="12">
      <c t="s" s="4" r="A12">
        <v>188</v>
      </c>
      <c t="n" s="6" r="C12">
        <v>365000</v>
      </c>
    </row>
    <row spans="1:9" r="13">
      <c t="s" s="4" r="A13">
        <v>189</v>
      </c>
      <c t="n" s="6" r="C13">
        <v>16000</v>
      </c>
    </row>
    <row spans="1:9" r="14">
      <c t="s" s="4" r="A14">
        <v>190</v>
      </c>
      <c t="n" s="6" r="B14">
        <v>8003</v>
      </c>
      <c t="n" s="6" r="D14">
        <v>8003</v>
      </c>
      <c t="n" s="6" r="H14">
        <v>8003</v>
      </c>
    </row>
    <row spans="1:9" r="15">
      <c t="s" s="4" r="A15">
        <v>191</v>
      </c>
      <c t="n" s="6" r="B15">
        <v>22332</v>
      </c>
      <c t="n" s="6" r="D15">
        <v>22332</v>
      </c>
      <c t="n" s="6" r="H15">
        <v>22332</v>
      </c>
    </row>
    <row spans="1:9" r="16">
      <c t="s" s="4" r="A16">
        <v>192</v>
      </c>
      <c t="n" s="6" r="B16">
        <v>2172</v>
      </c>
      <c t="n" s="6" r="D16">
        <v>2172</v>
      </c>
      <c t="n" s="6" r="H16">
        <v>2172</v>
      </c>
    </row>
    <row spans="1:9" r="17">
      <c t="s" s="4" r="A17">
        <v>193</v>
      </c>
      <c t="n" s="6" r="B17">
        <v>27121</v>
      </c>
      <c t="n" s="8" r="C17">
        <v>1</v>
      </c>
      <c t="n" s="6" r="D17">
        <v>27120</v>
      </c>
      <c t="n" s="6" r="H17">
        <v>27121</v>
      </c>
    </row>
    <row spans="1:9" r="18">
      <c t="s" s="4" r="A18">
        <v>194</v>
      </c>
      <c t="n" s="6" r="B18">
        <v>484</v>
      </c>
      <c t="n" s="6" r="I18">
        <v>484</v>
      </c>
    </row>
    <row spans="1:9" r="19">
      <c t="s" s="4" r="A19">
        <v>195</v>
      </c>
      <c t="n" s="6" r="B19">
        <v>6864</v>
      </c>
      <c t="n" s="6" r="I19">
        <v>6864</v>
      </c>
    </row>
    <row spans="1:9" r="20">
      <c t="s" s="4" r="A20">
        <v>196</v>
      </c>
      <c t="n" s="6" r="B20">
        <v>-145</v>
      </c>
      <c t="n" s="6" r="G20">
        <v>-145</v>
      </c>
      <c t="n" s="6" r="H20">
        <v>-145</v>
      </c>
    </row>
    <row spans="1:9" r="21">
      <c t="s" s="4" r="A21">
        <v>197</v>
      </c>
      <c t="n" s="6" r="B21">
        <v>-1744</v>
      </c>
      <c t="n" s="6" r="G21">
        <v>-1744</v>
      </c>
      <c t="n" s="6" r="H21">
        <v>-1744</v>
      </c>
    </row>
    <row spans="1:9" r="22">
      <c t="s" s="4" r="A22">
        <v>198</v>
      </c>
      <c t="n" s="6" r="B22">
        <v>36171</v>
      </c>
      <c t="n" s="6" r="D22">
        <v>2080</v>
      </c>
      <c t="n" s="6" r="G22">
        <v>34091</v>
      </c>
      <c t="n" s="6" r="H22">
        <v>36171</v>
      </c>
    </row>
    <row spans="1:9" r="23">
      <c t="s" s="4" r="A23">
        <v>199</v>
      </c>
      <c t="n" s="6" r="C23">
        <v>52913000</v>
      </c>
    </row>
    <row spans="1:9" r="24">
      <c t="s" s="4" r="A24">
        <v>200</v>
      </c>
      <c t="n" s="6" r="B24">
        <v>228164</v>
      </c>
      <c t="n" s="8" r="C24">
        <v>53</v>
      </c>
      <c t="n" s="6" r="D24">
        <v>107139</v>
      </c>
      <c t="n" s="6" r="E24">
        <v>-126</v>
      </c>
      <c t="n" s="6" r="F24">
        <v>-2873</v>
      </c>
      <c t="n" s="6" r="G24">
        <v>116975</v>
      </c>
      <c t="n" s="6" r="H24">
        <v>221168</v>
      </c>
      <c t="n" s="6" r="I24">
        <v>6996</v>
      </c>
    </row>
    <row spans="1:9" r="25">
      <c t="s" s="3" r="A25">
        <v>180</v>
      </c>
    </row>
    <row spans="1:9" r="26">
      <c t="s" s="4" r="A26">
        <v>181</v>
      </c>
      <c t="n" s="6" r="B26">
        <v>28838</v>
      </c>
      <c t="n" s="6" r="F26">
        <v>-16597</v>
      </c>
      <c t="n" s="6" r="G26">
        <v>45547</v>
      </c>
      <c t="n" s="6" r="H26">
        <v>28950</v>
      </c>
      <c t="n" s="6" r="I26">
        <v>-112</v>
      </c>
    </row>
    <row spans="1:9" r="27">
      <c t="s" s="4" r="A27">
        <v>182</v>
      </c>
      <c t="n" s="6" r="B27">
        <v>15365</v>
      </c>
      <c t="n" s="6" r="D27">
        <v>15365</v>
      </c>
      <c t="n" s="6" r="H27">
        <v>15365</v>
      </c>
    </row>
    <row spans="1:9" r="28">
      <c t="s" s="4" r="A28">
        <v>183</v>
      </c>
      <c t="n" s="6" r="C28">
        <v>316000</v>
      </c>
    </row>
    <row spans="1:9" r="29">
      <c t="s" s="4" r="A29">
        <v>184</v>
      </c>
      <c t="n" s="6" r="B29">
        <v>6834</v>
      </c>
      <c t="n" s="8" r="C29">
        <v>1</v>
      </c>
      <c t="n" s="6" r="D29">
        <v>6833</v>
      </c>
      <c t="n" s="6" r="H29">
        <v>6834</v>
      </c>
    </row>
    <row spans="1:9" r="30">
      <c t="s" s="4" r="A30">
        <v>186</v>
      </c>
      <c t="n" s="6" r="B30">
        <v>-888</v>
      </c>
      <c t="n" s="6" r="D30">
        <v>-504</v>
      </c>
      <c t="n" s="6" r="E30">
        <v>-384</v>
      </c>
      <c t="n" s="6" r="H30">
        <v>-888</v>
      </c>
    </row>
    <row spans="1:9" r="31">
      <c t="s" s="4" r="A31">
        <v>187</v>
      </c>
      <c t="n" s="6" r="B31">
        <v>2608</v>
      </c>
      <c t="n" s="6" r="D31">
        <v>2608</v>
      </c>
      <c t="n" s="6" r="H31">
        <v>2608</v>
      </c>
    </row>
    <row spans="1:9" r="32">
      <c t="s" s="4" r="A32">
        <v>188</v>
      </c>
      <c t="n" s="6" r="C32">
        <v>34000</v>
      </c>
    </row>
    <row spans="1:9" r="33">
      <c t="s" s="4" r="A33">
        <v>189</v>
      </c>
      <c t="n" s="6" r="C33">
        <v>29000</v>
      </c>
    </row>
    <row spans="1:9" r="34">
      <c t="s" s="4" r="A34">
        <v>201</v>
      </c>
      <c t="n" s="6" r="C34">
        <v>62000</v>
      </c>
    </row>
    <row spans="1:9" r="35">
      <c t="s" s="4" r="A35">
        <v>202</v>
      </c>
      <c t="n" s="6" r="B35">
        <v>1595</v>
      </c>
      <c t="n" s="6" r="D35">
        <v>1595</v>
      </c>
      <c t="n" s="6" r="H35">
        <v>1595</v>
      </c>
    </row>
    <row spans="1:9" r="36">
      <c t="s" s="4" r="A36">
        <v>203</v>
      </c>
      <c t="n" s="6" r="C36">
        <v>111000</v>
      </c>
    </row>
    <row spans="1:9" r="37">
      <c t="s" s="4" r="A37">
        <v>204</v>
      </c>
      <c t="n" s="6" r="B37">
        <v>2271</v>
      </c>
      <c t="n" s="6" r="D37">
        <v>2271</v>
      </c>
      <c t="n" s="6" r="H37">
        <v>2271</v>
      </c>
    </row>
    <row spans="1:9" r="38">
      <c t="s" s="4" r="A38">
        <v>190</v>
      </c>
      <c t="n" s="6" r="B38">
        <v>1312</v>
      </c>
      <c t="n" s="6" r="D38">
        <v>1312</v>
      </c>
      <c t="n" s="6" r="H38">
        <v>1312</v>
      </c>
    </row>
    <row spans="1:9" r="39">
      <c t="s" s="4" r="A39">
        <v>192</v>
      </c>
      <c t="n" s="6" r="B39">
        <v>1807</v>
      </c>
      <c t="n" s="6" r="D39">
        <v>1807</v>
      </c>
      <c t="n" s="6" r="H39">
        <v>1807</v>
      </c>
    </row>
    <row spans="1:9" r="40">
      <c t="s" s="4" r="A40">
        <v>205</v>
      </c>
      <c t="n" s="6" r="C40">
        <v>589000</v>
      </c>
    </row>
    <row spans="1:9" r="41">
      <c t="s" s="4" r="A41">
        <v>206</v>
      </c>
      <c t="n" s="6" r="C41">
        <v>-549000</v>
      </c>
    </row>
    <row spans="1:9" r="42">
      <c t="s" s="4" r="A42">
        <v>207</v>
      </c>
      <c t="n" s="6" r="D42">
        <v>-510</v>
      </c>
      <c t="n" s="8" r="E42">
        <v>510</v>
      </c>
    </row>
    <row spans="1:9" r="43">
      <c t="s" s="4" r="A43">
        <v>194</v>
      </c>
      <c t="n" s="6" r="B43">
        <v>133</v>
      </c>
      <c t="n" s="6" r="I43">
        <v>133</v>
      </c>
    </row>
    <row spans="1:9" r="44">
      <c t="s" s="4" r="A44">
        <v>196</v>
      </c>
      <c t="n" s="6" r="B44">
        <v>-260</v>
      </c>
      <c t="n" s="6" r="G44">
        <v>-83</v>
      </c>
      <c t="n" s="6" r="H44">
        <v>-83</v>
      </c>
      <c t="n" s="6" r="I44">
        <v>-177</v>
      </c>
    </row>
    <row spans="1:9" r="45">
      <c t="s" s="4" r="A45">
        <v>198</v>
      </c>
      <c t="n" s="6" r="B45">
        <v>0</v>
      </c>
    </row>
    <row spans="1:9" r="46">
      <c t="s" s="4" r="A46">
        <v>208</v>
      </c>
      <c t="n" s="6" r="C46">
        <v>53505000</v>
      </c>
    </row>
    <row spans="1:9" r="47">
      <c t="s" s="4" r="A47">
        <v>209</v>
      </c>
      <c t="n" s="6" r="B47">
        <v>287779</v>
      </c>
      <c t="n" s="8" r="C47">
        <v>54</v>
      </c>
      <c t="n" s="6" r="D47">
        <v>137916</v>
      </c>
      <c t="n" s="6" r="F47">
        <v>-19470</v>
      </c>
      <c t="n" s="6" r="G47">
        <v>162439</v>
      </c>
      <c t="n" s="6" r="H47">
        <v>280939</v>
      </c>
      <c t="n" s="6" r="I47">
        <v>6840</v>
      </c>
    </row>
    <row spans="1:9" r="48">
      <c t="s" s="3" r="A48">
        <v>180</v>
      </c>
    </row>
    <row spans="1:9" r="49">
      <c t="s" s="4" r="A49">
        <v>181</v>
      </c>
      <c t="n" s="6" r="B49">
        <v>24396</v>
      </c>
      <c t="n" s="6" r="F49">
        <v>-20725</v>
      </c>
      <c t="n" s="6" r="G49">
        <v>45609</v>
      </c>
      <c t="n" s="6" r="H49">
        <v>24884</v>
      </c>
      <c t="n" s="6" r="I49">
        <v>-488</v>
      </c>
    </row>
    <row spans="1:9" r="50">
      <c t="s" s="4" r="A50">
        <v>182</v>
      </c>
      <c t="n" s="6" r="B50">
        <v>30130</v>
      </c>
      <c t="n" s="6" r="D50">
        <v>30130</v>
      </c>
      <c t="n" s="6" r="H50">
        <v>30130</v>
      </c>
    </row>
    <row spans="1:9" r="51">
      <c t="s" s="4" r="A51">
        <v>183</v>
      </c>
      <c t="n" s="6" r="C51">
        <v>1161000</v>
      </c>
    </row>
    <row spans="1:9" r="52">
      <c t="s" s="4" r="A52">
        <v>184</v>
      </c>
      <c t="n" s="6" r="B52">
        <v>9959</v>
      </c>
      <c t="n" s="8" r="C52">
        <v>1</v>
      </c>
      <c t="n" s="6" r="D52">
        <v>9958</v>
      </c>
      <c t="n" s="6" r="H52">
        <v>9959</v>
      </c>
    </row>
    <row spans="1:9" r="53">
      <c t="s" s="4" r="A53">
        <v>185</v>
      </c>
      <c t="n" s="6" r="C53">
        <v>-10000</v>
      </c>
    </row>
    <row spans="1:9" r="54">
      <c t="s" s="4" r="A54">
        <v>186</v>
      </c>
      <c t="n" s="6" r="B54">
        <v>-1654</v>
      </c>
      <c t="n" s="6" r="D54">
        <v>-1654</v>
      </c>
      <c t="n" s="6" r="H54">
        <v>-1654</v>
      </c>
    </row>
    <row spans="1:9" r="55">
      <c t="s" s="4" r="A55">
        <v>187</v>
      </c>
      <c t="n" s="6" r="B55">
        <v>6816</v>
      </c>
      <c t="n" s="6" r="D55">
        <v>6816</v>
      </c>
      <c t="n" s="6" r="H55">
        <v>6816</v>
      </c>
    </row>
    <row spans="1:9" r="56">
      <c t="s" s="4" r="A56">
        <v>189</v>
      </c>
      <c t="n" s="6" r="C56">
        <v>231000</v>
      </c>
    </row>
    <row spans="1:9" r="57">
      <c t="s" s="4" r="A57">
        <v>203</v>
      </c>
      <c t="n" s="6" r="C57">
        <v>124000</v>
      </c>
    </row>
    <row spans="1:9" r="58">
      <c t="s" s="4" r="A58">
        <v>204</v>
      </c>
      <c t="n" s="6" r="B58">
        <v>3857</v>
      </c>
      <c t="n" s="6" r="D58">
        <v>3857</v>
      </c>
      <c t="n" s="6" r="H58">
        <v>3857</v>
      </c>
    </row>
    <row spans="1:9" r="59">
      <c t="s" s="4" r="A59">
        <v>191</v>
      </c>
      <c t="n" s="6" r="B59">
        <v>3147</v>
      </c>
      <c t="n" s="6" r="D59">
        <v>3147</v>
      </c>
      <c t="n" s="6" r="H59">
        <v>3147</v>
      </c>
    </row>
    <row spans="1:9" r="60">
      <c t="s" s="4" r="A60">
        <v>192</v>
      </c>
      <c t="n" s="6" r="B60">
        <v>-882</v>
      </c>
      <c t="n" s="6" r="D60">
        <v>-882</v>
      </c>
      <c t="n" s="6" r="H60">
        <v>-882</v>
      </c>
    </row>
    <row spans="1:9" r="61">
      <c t="s" s="4" r="A61">
        <v>210</v>
      </c>
      <c t="n" s="6" r="B61">
        <v>372118</v>
      </c>
      <c t="n" s="6" r="D61">
        <v>372118</v>
      </c>
      <c t="n" s="6" r="H61">
        <v>372118</v>
      </c>
    </row>
    <row spans="1:9" r="62">
      <c t="s" s="4" r="A62">
        <v>211</v>
      </c>
      <c t="n" s="8" r="B62">
        <v>1</v>
      </c>
      <c t="n" s="8" r="C62">
        <v>1</v>
      </c>
      <c t="n" s="6" r="H62">
        <v>1</v>
      </c>
    </row>
    <row spans="1:9" r="63">
      <c t="s" s="4" r="A63">
        <v>205</v>
      </c>
      <c t="n" s="6" r="B63">
        <v>845136</v>
      </c>
      <c t="n" s="6" r="C63">
        <v>783000</v>
      </c>
    </row>
    <row spans="1:9" r="64">
      <c t="s" s="4" r="A64">
        <v>212</v>
      </c>
      <c t="n" s="8" r="B64">
        <v>-1360</v>
      </c>
      <c t="n" s="6" r="D64">
        <v>533</v>
      </c>
      <c t="n" s="6" r="H64">
        <v>533</v>
      </c>
      <c t="n" s="6" r="I64">
        <v>-1893</v>
      </c>
    </row>
    <row spans="1:9" r="65">
      <c t="s" s="4" r="A65">
        <v>196</v>
      </c>
      <c t="n" s="6" r="B65">
        <v>-209</v>
      </c>
      <c t="n" s="6" r="G65">
        <v>-75</v>
      </c>
      <c t="n" s="6" r="H65">
        <v>-75</v>
      </c>
      <c t="n" s="6" r="I65">
        <v>-134</v>
      </c>
    </row>
    <row spans="1:9" r="66">
      <c t="s" s="4" r="A66">
        <v>198</v>
      </c>
      <c t="n" s="6" r="B66">
        <v>0</v>
      </c>
    </row>
    <row spans="1:9" r="67">
      <c t="s" s="4" r="A67">
        <v>213</v>
      </c>
      <c t="n" s="6" r="C67">
        <v>55794000</v>
      </c>
    </row>
    <row spans="1:9" r="68">
      <c t="s" s="4" r="A68">
        <v>214</v>
      </c>
      <c t="n" s="8" r="B68">
        <v>734098</v>
      </c>
      <c t="n" s="8" r="C68">
        <v>56</v>
      </c>
      <c t="n" s="8" r="D68">
        <v>561939</v>
      </c>
      <c t="n" s="8" r="F68">
        <v>-40195</v>
      </c>
      <c t="n" s="8" r="G68">
        <v>207973</v>
      </c>
      <c t="n" s="8" r="H68">
        <v>729773</v>
      </c>
      <c t="n" s="8" r="I68">
        <v>43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81</v>
      </c>
      <c t="s" s="2" r="B1">
        <v>1</v>
      </c>
    </row>
    <row spans="1:4" r="2">
      <c t="s" s="2" r="B2">
        <v>2</v>
      </c>
      <c t="s" s="2" r="C2">
        <v>30</v>
      </c>
      <c t="s" s="2" r="D2">
        <v>77</v>
      </c>
    </row>
    <row spans="1:4" r="3">
      <c t="s" s="3" r="A3">
        <v>831</v>
      </c>
    </row>
    <row spans="1:4" r="4">
      <c t="s" s="4" r="A4">
        <v>982</v>
      </c>
      <c t="n" s="8" r="B4">
        <v>0</v>
      </c>
      <c t="n" s="8" r="C4">
        <v>1312</v>
      </c>
      <c t="n" s="8" r="D4">
        <v>8598</v>
      </c>
    </row>
    <row spans="1:4" r="5">
      <c t="s" s="4" r="A5">
        <v>983</v>
      </c>
    </row>
    <row spans="1:4" r="6">
      <c t="s" s="3" r="A6">
        <v>831</v>
      </c>
    </row>
    <row spans="1:4" r="7">
      <c t="s" s="4" r="A7">
        <v>982</v>
      </c>
      <c t="n" s="6" r="B7">
        <v>0</v>
      </c>
      <c t="n" s="6" r="C7">
        <v>1312</v>
      </c>
      <c t="n" s="6" r="D7">
        <v>8598</v>
      </c>
    </row>
    <row spans="1:4" r="8">
      <c t="s" s="4" r="A8">
        <v>984</v>
      </c>
    </row>
    <row spans="1:4" r="9">
      <c t="s" s="3" r="A9">
        <v>831</v>
      </c>
    </row>
    <row spans="1:4" r="10">
      <c t="s" s="4" r="A10">
        <v>982</v>
      </c>
      <c t="n" s="6" r="B10">
        <v>4695</v>
      </c>
      <c t="n" s="6" r="C10">
        <v>4544</v>
      </c>
      <c t="n" s="6" r="D10">
        <v>3376</v>
      </c>
    </row>
    <row spans="1:4" r="11">
      <c t="s" s="4" r="A11">
        <v>820</v>
      </c>
    </row>
    <row spans="1:4" r="12">
      <c t="s" s="3" r="A12">
        <v>831</v>
      </c>
    </row>
    <row spans="1:4" r="13">
      <c t="s" s="4" r="A13">
        <v>982</v>
      </c>
      <c t="n" s="8" r="B13">
        <v>4695</v>
      </c>
      <c t="n" s="8" r="C13">
        <v>5856</v>
      </c>
      <c t="n" s="8" r="D13">
        <v>119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985</v>
      </c>
      <c t="s" s="2" r="B1">
        <v>1</v>
      </c>
    </row>
    <row spans="1:4" r="2">
      <c t="s" s="2" r="B2">
        <v>2</v>
      </c>
      <c t="s" s="2" r="C2">
        <v>30</v>
      </c>
      <c t="s" s="2" r="D2">
        <v>77</v>
      </c>
    </row>
    <row spans="1:4" r="3">
      <c t="s" s="3" r="A3">
        <v>986</v>
      </c>
    </row>
    <row spans="1:4" r="4">
      <c t="s" s="4" r="A4">
        <v>987</v>
      </c>
      <c t="n" s="6" r="B4">
        <v>2028</v>
      </c>
    </row>
    <row spans="1:4" r="5">
      <c t="s" s="4" r="A5">
        <v>988</v>
      </c>
      <c t="n" s="7" r="B5">
        <v>2.1</v>
      </c>
    </row>
    <row spans="1:4" r="6">
      <c t="s" s="4" r="A6">
        <v>989</v>
      </c>
      <c t="n" s="15" r="B6">
        <v>21.5</v>
      </c>
    </row>
    <row spans="1:4" r="7">
      <c t="s" s="4" r="A7">
        <v>990</v>
      </c>
      <c t="n" s="15" r="B7">
        <v>10.4</v>
      </c>
      <c t="n" s="7" r="C7">
        <v>2.7</v>
      </c>
    </row>
    <row spans="1:4" r="8">
      <c t="s" s="4" r="A8">
        <v>991</v>
      </c>
      <c t="n" s="15" r="B8">
        <v>-0.1</v>
      </c>
      <c t="n" s="15" r="C8">
        <v>0.2</v>
      </c>
      <c t="n" s="7" r="D8">
        <v>0.6</v>
      </c>
    </row>
    <row spans="1:4" r="9">
      <c t="s" s="4" r="A9">
        <v>992</v>
      </c>
      <c t="n" s="15" r="B9">
        <v>1.2</v>
      </c>
      <c t="n" s="7" r="C9">
        <v>1.4</v>
      </c>
    </row>
    <row spans="1:4" r="10">
      <c t="s" s="4" r="A10">
        <v>993</v>
      </c>
    </row>
    <row spans="1:4" r="11">
      <c t="s" s="3" r="A11">
        <v>986</v>
      </c>
    </row>
    <row spans="1:4" r="12">
      <c t="s" s="4" r="A12">
        <v>994</v>
      </c>
      <c t="n" s="7" r="B12">
        <v>102.2</v>
      </c>
    </row>
    <row spans="1:4" r="13">
      <c t="s" s="4" r="A13">
        <v>995</v>
      </c>
      <c t="n" s="6" r="B13">
        <v>2018</v>
      </c>
    </row>
    <row spans="1:4" r="14">
      <c t="s" s="4" r="A14">
        <v>996</v>
      </c>
    </row>
    <row spans="1:4" r="15">
      <c t="s" s="3" r="A15">
        <v>986</v>
      </c>
    </row>
    <row spans="1:4" r="16">
      <c t="s" s="4" r="A16">
        <v>995</v>
      </c>
      <c t="n" s="6" r="B16">
        <v>2028</v>
      </c>
    </row>
    <row spans="1:4" r="17">
      <c t="s" s="4" r="A17">
        <v>997</v>
      </c>
      <c t="n" s="6" r="B17">
        <v>2034</v>
      </c>
    </row>
    <row spans="1:4" r="18">
      <c t="s" s="4" r="A18">
        <v>994</v>
      </c>
      <c t="n" s="7" r="B18">
        <v>15.1</v>
      </c>
    </row>
    <row spans="1:4" r="19">
      <c t="s" s="4" r="A19">
        <v>998</v>
      </c>
    </row>
    <row spans="1:4" r="20">
      <c t="s" s="3" r="A20">
        <v>986</v>
      </c>
    </row>
    <row spans="1:4" r="21">
      <c t="s" s="4" r="A21">
        <v>995</v>
      </c>
      <c t="n" s="6" r="B21">
        <v>2016</v>
      </c>
    </row>
    <row spans="1:4" r="22">
      <c t="s" s="4" r="A22">
        <v>997</v>
      </c>
      <c t="n" s="6" r="B22">
        <v>2032</v>
      </c>
    </row>
    <row spans="1:4" r="23">
      <c t="s" s="4" r="A23">
        <v>994</v>
      </c>
      <c t="n" s="7" r="B23">
        <v>34.1</v>
      </c>
    </row>
    <row spans="1:4" r="24">
      <c t="s" s="4" r="A24">
        <v>999</v>
      </c>
      <c t="n" s="7" r="B24">
        <v>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0</v>
      </c>
      <c t="s" s="2" r="B1">
        <v>1</v>
      </c>
    </row>
    <row spans="1:4" r="2">
      <c t="s" s="2" r="B2">
        <v>2</v>
      </c>
      <c t="s" s="2" r="C2">
        <v>30</v>
      </c>
      <c t="s" s="2" r="D2">
        <v>77</v>
      </c>
    </row>
    <row spans="1:4" r="3">
      <c t="s" s="3" r="A3">
        <v>244</v>
      </c>
    </row>
    <row spans="1:4" r="4">
      <c t="s" s="4" r="A4">
        <v>1001</v>
      </c>
      <c t="n" s="8" r="B4">
        <v>72298</v>
      </c>
      <c t="n" s="8" r="C4">
        <v>68661</v>
      </c>
      <c t="n" s="8" r="D4">
        <v>67368</v>
      </c>
    </row>
    <row spans="1:4" r="5">
      <c t="s" s="4" r="A5">
        <v>1002</v>
      </c>
      <c t="n" s="6" r="B5">
        <v>307</v>
      </c>
      <c t="n" s="6" r="C5">
        <v>4254</v>
      </c>
      <c t="n" s="6" r="D5">
        <v>16180</v>
      </c>
    </row>
    <row spans="1:4" r="6">
      <c t="s" s="4" r="A6">
        <v>97</v>
      </c>
      <c t="n" s="8" r="B6">
        <v>72605</v>
      </c>
      <c t="n" s="8" r="C6">
        <v>72915</v>
      </c>
      <c t="n" s="8" r="D6">
        <v>835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0</v>
      </c>
      <c t="s" s="2" r="D2">
        <v>77</v>
      </c>
    </row>
    <row spans="1:4" r="3">
      <c t="s" s="3" r="A3">
        <v>1004</v>
      </c>
    </row>
    <row spans="1:4" r="4">
      <c t="s" s="4" r="A4">
        <v>1005</v>
      </c>
      <c t="n" s="8" r="B4">
        <v>-6403</v>
      </c>
      <c t="n" s="8" r="C4">
        <v>32944</v>
      </c>
      <c t="n" s="8" r="D4">
        <v>20669</v>
      </c>
    </row>
    <row spans="1:4" r="5">
      <c t="s" s="4" r="A5">
        <v>1006</v>
      </c>
      <c t="n" s="6" r="B5">
        <v>-942</v>
      </c>
      <c t="n" s="6" r="C5">
        <v>4374</v>
      </c>
      <c t="n" s="6" r="D5">
        <v>4068</v>
      </c>
    </row>
    <row spans="1:4" r="6">
      <c t="s" s="4" r="A6">
        <v>1002</v>
      </c>
      <c t="n" s="6" r="B6">
        <v>4331</v>
      </c>
      <c t="n" s="6" r="C6">
        <v>1997</v>
      </c>
      <c t="n" s="6" r="D6">
        <v>6178</v>
      </c>
    </row>
    <row spans="1:4" r="7">
      <c t="s" s="4" r="A7">
        <v>1007</v>
      </c>
      <c t="n" s="6" r="B7">
        <v>-3014</v>
      </c>
      <c t="n" s="6" r="C7">
        <v>39315</v>
      </c>
      <c t="n" s="6" r="D7">
        <v>30915</v>
      </c>
    </row>
    <row spans="1:4" r="8">
      <c t="s" s="3" r="A8">
        <v>1008</v>
      </c>
    </row>
    <row spans="1:4" r="9">
      <c t="s" s="4" r="A9">
        <v>1005</v>
      </c>
      <c t="n" s="6" r="B9">
        <v>28650</v>
      </c>
      <c t="n" s="6" r="C9">
        <v>-10080</v>
      </c>
      <c t="n" s="6" r="D9">
        <v>-360</v>
      </c>
    </row>
    <row spans="1:4" r="10">
      <c t="s" s="4" r="A10">
        <v>1006</v>
      </c>
      <c t="n" s="6" r="B10">
        <v>6003</v>
      </c>
      <c t="n" s="6" r="C10">
        <v>-372</v>
      </c>
      <c t="n" s="6" r="D10">
        <v>-275</v>
      </c>
    </row>
    <row spans="1:4" r="11">
      <c t="s" s="4" r="A11">
        <v>1002</v>
      </c>
      <c t="n" s="6" r="B11">
        <v>-4843</v>
      </c>
      <c t="n" s="6" r="C11">
        <v>-1373</v>
      </c>
      <c t="n" s="6" r="D11">
        <v>-418</v>
      </c>
    </row>
    <row spans="1:4" r="12">
      <c t="s" s="4" r="A12">
        <v>1009</v>
      </c>
      <c t="n" s="6" r="B12">
        <v>29810</v>
      </c>
      <c t="n" s="6" r="C12">
        <v>-11825</v>
      </c>
      <c t="n" s="6" r="D12">
        <v>-1053</v>
      </c>
    </row>
    <row spans="1:4" r="13">
      <c t="s" s="4" r="A13">
        <v>1010</v>
      </c>
      <c t="n" s="8" r="B13">
        <v>26796</v>
      </c>
      <c t="n" s="8" r="C13">
        <v>27490</v>
      </c>
      <c t="n" s="8" r="D13">
        <v>298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11</v>
      </c>
      <c t="s" s="2" r="B1">
        <v>1</v>
      </c>
    </row>
    <row spans="1:4" r="2">
      <c t="s" s="2" r="B2">
        <v>2</v>
      </c>
      <c t="s" s="2" r="C2">
        <v>30</v>
      </c>
      <c t="s" s="2" r="D2">
        <v>77</v>
      </c>
    </row>
    <row spans="1:4" r="3">
      <c t="s" s="3" r="A3">
        <v>1012</v>
      </c>
    </row>
    <row spans="1:4" r="4">
      <c t="s" s="4" r="A4">
        <v>1013</v>
      </c>
      <c t="n" s="8" r="B4">
        <v>25412</v>
      </c>
      <c t="n" s="8" r="C4">
        <v>25520</v>
      </c>
      <c t="n" s="8" r="D4">
        <v>29241</v>
      </c>
    </row>
    <row spans="1:4" r="5">
      <c t="s" s="4" r="A5">
        <v>1014</v>
      </c>
      <c t="n" s="6" r="B5">
        <v>3469</v>
      </c>
      <c t="n" s="6" r="C5">
        <v>2965</v>
      </c>
      <c t="n" s="6" r="D5">
        <v>2787</v>
      </c>
    </row>
    <row spans="1:4" r="6">
      <c t="s" s="4" r="A6">
        <v>1015</v>
      </c>
      <c t="n" s="6" r="B6">
        <v>-773</v>
      </c>
      <c t="n" s="6" r="C6">
        <v>-865</v>
      </c>
      <c t="n" s="6" r="D6">
        <v>96</v>
      </c>
    </row>
    <row spans="1:4" r="7">
      <c t="s" s="4" r="A7">
        <v>1016</v>
      </c>
      <c t="n" s="6" r="B7">
        <v>0</v>
      </c>
      <c t="n" s="6" r="C7">
        <v>88</v>
      </c>
      <c t="n" s="6" r="D7">
        <v>1536</v>
      </c>
    </row>
    <row spans="1:4" r="8">
      <c t="s" s="4" r="A8">
        <v>91</v>
      </c>
      <c t="n" s="6" r="B8">
        <v>-2978</v>
      </c>
      <c t="n" s="6" r="C8">
        <v>-1479</v>
      </c>
      <c t="n" s="6" r="D8">
        <v>-6097</v>
      </c>
    </row>
    <row spans="1:4" r="9">
      <c t="s" s="4" r="A9">
        <v>1017</v>
      </c>
      <c t="n" s="6" r="B9">
        <v>1180</v>
      </c>
      <c t="n" s="6" r="C9">
        <v>737</v>
      </c>
      <c t="n" s="6" r="D9">
        <v>2143</v>
      </c>
    </row>
    <row spans="1:4" r="10">
      <c t="s" s="4" r="A10">
        <v>125</v>
      </c>
      <c t="n" s="6" r="B10">
        <v>486</v>
      </c>
      <c t="n" s="6" r="C10">
        <v>524</v>
      </c>
      <c t="n" s="6" r="D10">
        <v>156</v>
      </c>
    </row>
    <row spans="1:4" r="11">
      <c t="s" s="4" r="A11">
        <v>1010</v>
      </c>
      <c t="n" s="8" r="B11">
        <v>26796</v>
      </c>
      <c t="n" s="8" r="C11">
        <v>27490</v>
      </c>
      <c t="n" s="8" r="D11">
        <v>29862</v>
      </c>
    </row>
    <row spans="1:4" r="12">
      <c t="s" s="3" r="A12">
        <v>1018</v>
      </c>
    </row>
    <row spans="1:4" r="13">
      <c t="s" s="4" r="A13">
        <v>1013</v>
      </c>
      <c t="s" s="4" r="B13">
        <v>1019</v>
      </c>
      <c t="s" s="4" r="C13">
        <v>1019</v>
      </c>
      <c t="s" s="4" r="D13">
        <v>1019</v>
      </c>
    </row>
    <row spans="1:4" r="14">
      <c t="s" s="4" r="A14">
        <v>1014</v>
      </c>
      <c t="s" s="4" r="B14">
        <v>1020</v>
      </c>
      <c t="s" s="4" r="C14">
        <v>1021</v>
      </c>
      <c t="s" s="4" r="D14">
        <v>1022</v>
      </c>
    </row>
    <row spans="1:4" r="15">
      <c t="s" s="4" r="A15">
        <v>1015</v>
      </c>
      <c t="s" s="4" r="B15">
        <v>1023</v>
      </c>
      <c t="s" s="4" r="C15">
        <v>1023</v>
      </c>
      <c t="s" s="4" r="D15">
        <v>1024</v>
      </c>
    </row>
    <row spans="1:4" r="16">
      <c t="s" s="4" r="A16">
        <v>1016</v>
      </c>
      <c t="s" s="4" r="B16">
        <v>862</v>
      </c>
      <c t="s" s="4" r="C16">
        <v>1024</v>
      </c>
      <c t="s" s="4" r="D16">
        <v>1025</v>
      </c>
    </row>
    <row spans="1:4" r="17">
      <c t="s" s="4" r="A17">
        <v>91</v>
      </c>
      <c t="s" s="4" r="B17">
        <v>1026</v>
      </c>
      <c t="s" s="4" r="C17">
        <v>1027</v>
      </c>
      <c t="s" s="4" r="D17">
        <v>1028</v>
      </c>
    </row>
    <row spans="1:4" r="18">
      <c t="s" s="4" r="A18">
        <v>1017</v>
      </c>
      <c t="s" s="4" r="B18">
        <v>874</v>
      </c>
      <c t="s" s="4" r="C18">
        <v>700</v>
      </c>
      <c t="s" s="4" r="D18">
        <v>1029</v>
      </c>
    </row>
    <row spans="1:4" r="19">
      <c t="s" s="4" r="A19">
        <v>125</v>
      </c>
      <c t="s" s="4" r="B19">
        <v>1030</v>
      </c>
      <c t="s" s="4" r="C19">
        <v>1030</v>
      </c>
      <c t="s" s="4" r="D19">
        <v>719</v>
      </c>
    </row>
    <row spans="1:4" r="20">
      <c t="s" s="4" r="A20">
        <v>1031</v>
      </c>
      <c t="s" s="4" r="B20">
        <v>1032</v>
      </c>
      <c t="s" s="4" r="C20">
        <v>1033</v>
      </c>
      <c t="s" s="4" r="D20">
        <v>10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35</v>
      </c>
      <c t="s" s="2" r="B1">
        <v>2</v>
      </c>
      <c t="s" s="2" r="C1">
        <v>30</v>
      </c>
    </row>
    <row spans="1:3" r="2">
      <c t="s" s="3" r="A2">
        <v>1036</v>
      </c>
    </row>
    <row spans="1:3" r="3">
      <c t="s" s="4" r="A3">
        <v>1037</v>
      </c>
      <c t="n" s="8" r="B3">
        <v>239555</v>
      </c>
      <c t="n" s="8" r="C3">
        <v>0</v>
      </c>
    </row>
    <row spans="1:3" r="4">
      <c t="s" s="4" r="A4">
        <v>994</v>
      </c>
      <c t="n" s="6" r="B4">
        <v>42290</v>
      </c>
      <c t="n" s="6" r="C4">
        <v>33128</v>
      </c>
    </row>
    <row spans="1:3" r="5">
      <c t="s" s="4" r="A5">
        <v>1038</v>
      </c>
      <c t="n" s="6" r="B5">
        <v>8705</v>
      </c>
      <c t="n" s="6" r="C5">
        <v>8736</v>
      </c>
    </row>
    <row spans="1:3" r="6">
      <c t="s" s="4" r="A6">
        <v>1039</v>
      </c>
      <c t="n" s="6" r="B6">
        <v>9509</v>
      </c>
      <c t="n" s="6" r="C6">
        <v>6617</v>
      </c>
    </row>
    <row spans="1:3" r="7">
      <c t="s" s="4" r="A7">
        <v>48</v>
      </c>
      <c t="n" s="6" r="B7">
        <v>11031</v>
      </c>
      <c t="n" s="6" r="C7">
        <v>11739</v>
      </c>
    </row>
    <row spans="1:3" r="8">
      <c t="s" s="4" r="A8">
        <v>1040</v>
      </c>
      <c t="n" s="6" r="B8">
        <v>12815</v>
      </c>
      <c t="n" s="6" r="C8">
        <v>11156</v>
      </c>
    </row>
    <row spans="1:3" r="9">
      <c t="s" s="4" r="A9">
        <v>125</v>
      </c>
      <c t="n" s="6" r="B9">
        <v>3689</v>
      </c>
      <c t="n" s="6" r="C9">
        <v>931</v>
      </c>
    </row>
    <row spans="1:3" r="10">
      <c t="s" s="4" r="A10">
        <v>1041</v>
      </c>
      <c t="n" s="6" r="B10">
        <v>327594</v>
      </c>
      <c t="n" s="6" r="C10">
        <v>72307</v>
      </c>
    </row>
    <row spans="1:3" r="11">
      <c t="s" s="4" r="A11">
        <v>1042</v>
      </c>
      <c t="n" s="6" r="B11">
        <v>-3712</v>
      </c>
      <c t="n" s="6" r="C11">
        <v>-1633</v>
      </c>
    </row>
    <row spans="1:3" r="12">
      <c t="s" s="4" r="A12">
        <v>1043</v>
      </c>
      <c t="n" s="6" r="B12">
        <v>323882</v>
      </c>
      <c t="n" s="6" r="C12">
        <v>70674</v>
      </c>
    </row>
    <row spans="1:3" r="13">
      <c t="s" s="3" r="A13">
        <v>1044</v>
      </c>
    </row>
    <row spans="1:3" r="14">
      <c t="s" s="4" r="A14">
        <v>1037</v>
      </c>
      <c t="n" s="6" r="B14">
        <v>0</v>
      </c>
      <c t="n" s="6" r="C14">
        <v>-75915</v>
      </c>
    </row>
    <row spans="1:3" r="15">
      <c t="s" s="4" r="A15">
        <v>1045</v>
      </c>
      <c t="n" s="6" r="B15">
        <v>-2976</v>
      </c>
      <c t="n" s="6" r="C15">
        <v>0</v>
      </c>
    </row>
    <row spans="1:3" r="16">
      <c t="s" s="4" r="A16">
        <v>1046</v>
      </c>
      <c t="n" s="6" r="B16">
        <v>-2976</v>
      </c>
      <c t="n" s="6" r="C16">
        <v>-75915</v>
      </c>
    </row>
    <row spans="1:3" r="17">
      <c t="s" s="4" r="A17">
        <v>1047</v>
      </c>
      <c t="n" s="6" r="B17">
        <v>320906</v>
      </c>
    </row>
    <row spans="1:3" r="18">
      <c t="s" s="4" r="A18">
        <v>1048</v>
      </c>
      <c t="n" s="6" r="C18">
        <v>-5241</v>
      </c>
    </row>
    <row spans="1:3" r="19">
      <c t="s" s="3" r="A19">
        <v>1049</v>
      </c>
    </row>
    <row spans="1:3" r="20">
      <c t="s" s="4" r="A20">
        <v>1050</v>
      </c>
      <c t="n" s="6" r="B20">
        <v>339558</v>
      </c>
      <c t="n" s="6" r="C20">
        <v>3502</v>
      </c>
    </row>
    <row spans="1:3" r="21">
      <c t="s" s="4" r="A21">
        <v>1051</v>
      </c>
      <c t="n" s="6" r="B21">
        <v>-18652</v>
      </c>
      <c t="n" s="6" r="C21">
        <v>-8743</v>
      </c>
    </row>
    <row spans="1:3" r="22">
      <c t="s" s="4" r="A22">
        <v>1047</v>
      </c>
      <c t="n" s="8" r="B22">
        <v>320906</v>
      </c>
    </row>
    <row spans="1:3" r="23">
      <c t="s" s="4" r="A23">
        <v>1048</v>
      </c>
      <c t="n" s="8" r="C23">
        <v>-524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2</v>
      </c>
      <c t="s" s="2" r="B1">
        <v>1</v>
      </c>
    </row>
    <row spans="1:4" r="2">
      <c t="s" s="2" r="B2">
        <v>2</v>
      </c>
      <c t="s" s="2" r="C2">
        <v>30</v>
      </c>
      <c t="s" s="2" r="D2">
        <v>77</v>
      </c>
    </row>
    <row spans="1:4" r="3">
      <c t="s" s="3" r="A3">
        <v>1053</v>
      </c>
    </row>
    <row spans="1:4" r="4">
      <c t="s" s="4" r="A4">
        <v>1054</v>
      </c>
      <c t="n" s="8" r="B4">
        <v>3808</v>
      </c>
      <c t="n" s="8" r="C4">
        <v>3057</v>
      </c>
      <c t="n" s="8" r="D4">
        <v>7112</v>
      </c>
    </row>
    <row spans="1:4" r="5">
      <c t="s" s="4" r="A5">
        <v>1055</v>
      </c>
      <c t="n" s="6" r="B5">
        <v>8633</v>
      </c>
      <c t="n" s="6" r="C5">
        <v>0</v>
      </c>
      <c t="n" s="6" r="D5">
        <v>314</v>
      </c>
    </row>
    <row spans="1:4" r="6">
      <c t="s" s="4" r="A6">
        <v>1056</v>
      </c>
      <c t="n" s="6" r="B6">
        <v>-446</v>
      </c>
      <c t="n" s="6" r="C6">
        <v>-38</v>
      </c>
      <c t="n" s="6" r="D6">
        <v>-4369</v>
      </c>
    </row>
    <row spans="1:4" r="7">
      <c t="s" s="4" r="A7">
        <v>1057</v>
      </c>
      <c t="n" s="6" r="B7">
        <v>938</v>
      </c>
      <c t="n" s="6" r="C7">
        <v>789</v>
      </c>
      <c t="n" s="6" r="D7">
        <v>0</v>
      </c>
    </row>
    <row spans="1:4" r="8">
      <c t="s" s="4" r="A8">
        <v>1058</v>
      </c>
      <c t="n" s="6" r="B8">
        <v>-161</v>
      </c>
      <c t="n" s="6" r="C8">
        <v>0</v>
      </c>
      <c t="n" s="6" r="D8">
        <v>0</v>
      </c>
    </row>
    <row spans="1:4" r="9">
      <c t="s" s="4" r="A9">
        <v>1059</v>
      </c>
      <c t="n" s="6" r="B9">
        <v>-92</v>
      </c>
      <c t="n" s="6" r="C9">
        <v>0</v>
      </c>
      <c t="n" s="6" r="D9">
        <v>0</v>
      </c>
    </row>
    <row spans="1:4" r="10">
      <c t="s" s="4" r="A10">
        <v>1060</v>
      </c>
      <c t="n" s="8" r="B10">
        <v>12680</v>
      </c>
      <c t="n" s="8" r="C10">
        <v>3808</v>
      </c>
      <c t="n" s="8" r="D10">
        <v>30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14"/>
    <col customWidth="1" max="6" min="6" width="24"/>
    <col customWidth="1" max="7" min="7" width="21"/>
    <col customWidth="1" max="8" min="8" width="21"/>
    <col customWidth="1" max="9" min="9" width="17"/>
  </cols>
  <sheetData>
    <row spans="1:9" r="1">
      <c t="s" s="1" r="A1">
        <v>1061</v>
      </c>
      <c t="s" s="2" r="B1">
        <v>1062</v>
      </c>
      <c t="s" s="2" r="C1">
        <v>1063</v>
      </c>
      <c t="s" s="2" r="D1">
        <v>1064</v>
      </c>
      <c t="s" s="2" r="E1">
        <v>1065</v>
      </c>
      <c t="s" s="2" r="F1">
        <v>1066</v>
      </c>
      <c t="s" s="2" r="G1">
        <v>442</v>
      </c>
      <c t="s" s="2" r="H1">
        <v>443</v>
      </c>
      <c t="s" s="2" r="I1">
        <v>1067</v>
      </c>
    </row>
    <row spans="1:9" r="2">
      <c t="s" s="3" r="A2">
        <v>247</v>
      </c>
    </row>
    <row spans="1:9" r="3">
      <c t="s" s="4" r="A3">
        <v>1068</v>
      </c>
      <c t="n" s="8" r="F3">
        <v>0</v>
      </c>
    </row>
    <row spans="1:9" r="4">
      <c t="s" s="4" r="A4">
        <v>1069</v>
      </c>
      <c t="n" s="8" r="F4">
        <v>10500000</v>
      </c>
      <c t="n" s="8" r="G4">
        <v>8900000</v>
      </c>
      <c t="n" s="8" r="H4">
        <v>6600000</v>
      </c>
    </row>
    <row spans="1:9" r="5">
      <c t="s" s="3" r="A5">
        <v>1070</v>
      </c>
    </row>
    <row spans="1:9" r="6">
      <c t="s" s="4" r="A6">
        <v>1071</v>
      </c>
      <c t="n" s="6" r="F6">
        <v>93000</v>
      </c>
    </row>
    <row spans="1:9" r="7">
      <c t="s" s="4" r="A7">
        <v>1072</v>
      </c>
      <c t="n" s="8" r="F7">
        <v>12000000</v>
      </c>
    </row>
    <row spans="1:9" r="8">
      <c t="s" s="4" r="A8">
        <v>123</v>
      </c>
      <c t="n" s="8" r="F8">
        <v>0</v>
      </c>
      <c t="n" s="8" r="G8">
        <v>-3852000</v>
      </c>
      <c t="n" s="8" r="H8">
        <v>0</v>
      </c>
    </row>
    <row spans="1:9" r="9">
      <c t="s" s="4" r="A9">
        <v>259</v>
      </c>
    </row>
    <row spans="1:9" r="10">
      <c t="s" s="3" r="A10">
        <v>1073</v>
      </c>
    </row>
    <row spans="1:9" r="11">
      <c t="s" s="4" r="A11">
        <v>1074</v>
      </c>
      <c t="s" s="4" r="E11">
        <v>478</v>
      </c>
    </row>
    <row spans="1:9" r="12">
      <c t="s" s="3" r="A12">
        <v>1070</v>
      </c>
    </row>
    <row spans="1:9" r="13">
      <c t="s" s="4" r="A13">
        <v>1071</v>
      </c>
      <c t="n" s="6" r="I13">
        <v>149000</v>
      </c>
    </row>
    <row spans="1:9" r="14">
      <c t="s" s="4" r="A14">
        <v>1075</v>
      </c>
      <c t="n" s="6" r="B14">
        <v>2</v>
      </c>
    </row>
    <row spans="1:9" r="15">
      <c t="s" s="4" r="A15">
        <v>1076</v>
      </c>
    </row>
    <row spans="1:9" r="16">
      <c t="s" s="3" r="A16">
        <v>1070</v>
      </c>
    </row>
    <row spans="1:9" r="17">
      <c t="s" s="4" r="A17">
        <v>1077</v>
      </c>
      <c t="s" s="4" r="F17">
        <v>1078</v>
      </c>
    </row>
    <row spans="1:9" r="18">
      <c t="s" s="4" r="A18">
        <v>1079</v>
      </c>
      <c t="n" s="8" r="C18">
        <v>3700000</v>
      </c>
      <c t="n" s="8" r="D18">
        <v>3500000</v>
      </c>
    </row>
    <row spans="1:9" r="19">
      <c t="s" s="4" r="A19">
        <v>123</v>
      </c>
      <c t="n" s="8" r="F19">
        <v>-39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80</v>
      </c>
      <c t="s" s="2" r="B1">
        <v>1081</v>
      </c>
      <c t="s" s="2" r="C1">
        <v>2</v>
      </c>
    </row>
    <row spans="1:3" r="2">
      <c t="s" s="3" r="A2">
        <v>1073</v>
      </c>
    </row>
    <row spans="1:3" r="3">
      <c t="n" s="6" r="A3">
        <v>2016</v>
      </c>
      <c t="n" s="8" r="C3">
        <v>11141</v>
      </c>
    </row>
    <row spans="1:3" r="4">
      <c t="n" s="6" r="A4">
        <v>2017</v>
      </c>
      <c t="n" s="6" r="C4">
        <v>8172</v>
      </c>
    </row>
    <row spans="1:3" r="5">
      <c t="n" s="6" r="A5">
        <v>2018</v>
      </c>
      <c t="n" s="6" r="C5">
        <v>6552</v>
      </c>
    </row>
    <row spans="1:3" r="6">
      <c t="n" s="6" r="A6">
        <v>2019</v>
      </c>
      <c t="n" s="6" r="C6">
        <v>4194</v>
      </c>
    </row>
    <row spans="1:3" r="7">
      <c t="n" s="6" r="A7">
        <v>2020</v>
      </c>
      <c t="n" s="6" r="C7">
        <v>3271</v>
      </c>
    </row>
    <row spans="1:3" r="8">
      <c t="s" s="4" r="A8">
        <v>824</v>
      </c>
      <c t="n" s="6" r="C8">
        <v>7064</v>
      </c>
    </row>
    <row spans="1:3" r="9">
      <c t="s" s="4" r="A9">
        <v>1082</v>
      </c>
      <c t="n" s="8" r="C9">
        <v>40394</v>
      </c>
    </row>
    <row spans="1:3" r="10">
      <c t="s" s="4" r="A10">
        <v>259</v>
      </c>
    </row>
    <row spans="1:3" r="11">
      <c t="s" s="3" r="A11">
        <v>1073</v>
      </c>
    </row>
    <row spans="1:3" r="12">
      <c t="n" s="6" r="A12">
        <v>2016</v>
      </c>
      <c t="n" s="8" r="B12">
        <v>11217</v>
      </c>
    </row>
    <row spans="1:3" r="13">
      <c t="n" s="6" r="A13">
        <v>2017</v>
      </c>
      <c t="n" s="6" r="B13">
        <v>11700</v>
      </c>
    </row>
    <row spans="1:3" r="14">
      <c t="n" s="6" r="A14">
        <v>2018</v>
      </c>
      <c t="n" s="6" r="B14">
        <v>11746</v>
      </c>
    </row>
    <row spans="1:3" r="15">
      <c t="n" s="6" r="A15">
        <v>2019</v>
      </c>
      <c t="n" s="6" r="B15">
        <v>9544</v>
      </c>
    </row>
    <row spans="1:3" r="16">
      <c t="n" s="6" r="A16">
        <v>2020</v>
      </c>
      <c t="n" s="6" r="B16">
        <v>8781</v>
      </c>
    </row>
    <row spans="1:3" r="17">
      <c t="s" s="4" r="A17">
        <v>824</v>
      </c>
      <c t="n" s="6" r="B17">
        <v>45994</v>
      </c>
    </row>
    <row spans="1:3" r="18">
      <c t="s" s="4" r="A18">
        <v>1082</v>
      </c>
      <c t="n" s="8" r="B18">
        <v>9898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28"/>
    <col customWidth="1" max="3" min="3" width="28"/>
    <col customWidth="1" max="4" min="4" width="14"/>
  </cols>
  <sheetData>
    <row spans="1:4" r="1">
      <c t="s" s="1" r="A1">
        <v>1083</v>
      </c>
      <c t="s" s="2" r="B1">
        <v>1</v>
      </c>
    </row>
    <row spans="1:4" r="2">
      <c t="s" s="2" r="B2">
        <v>1084</v>
      </c>
      <c t="s" s="2" r="C2">
        <v>1085</v>
      </c>
      <c t="s" s="2" r="D2">
        <v>77</v>
      </c>
    </row>
    <row spans="1:4" r="3">
      <c t="s" s="3" r="A3">
        <v>1086</v>
      </c>
    </row>
    <row spans="1:4" r="4">
      <c t="s" s="4" r="A4">
        <v>1087</v>
      </c>
      <c t="n" s="6" r="B4">
        <v>3</v>
      </c>
      <c t="n" s="6" r="C4">
        <v>2</v>
      </c>
    </row>
    <row spans="1:4" r="5">
      <c t="s" s="4" r="A5">
        <v>1088</v>
      </c>
    </row>
    <row spans="1:4" r="6">
      <c t="s" s="3" r="A6">
        <v>1086</v>
      </c>
    </row>
    <row spans="1:4" r="7">
      <c t="s" s="4" r="A7">
        <v>1089</v>
      </c>
      <c t="s" s="4" r="B7">
        <v>529</v>
      </c>
      <c t="s" s="4" r="C7">
        <v>529</v>
      </c>
      <c t="s" s="4" r="D7">
        <v>529</v>
      </c>
    </row>
    <row spans="1:4" r="8">
      <c t="s" s="4" r="A8">
        <v>1090</v>
      </c>
    </row>
    <row spans="1:4" r="9">
      <c t="s" s="3" r="A9">
        <v>1086</v>
      </c>
    </row>
    <row spans="1:4" r="10">
      <c t="s" s="4" r="A10">
        <v>1089</v>
      </c>
      <c t="s" s="4" r="B10">
        <v>517</v>
      </c>
      <c t="s" s="4" r="C10">
        <v>525</v>
      </c>
      <c t="s" s="4" r="D10">
        <v>546</v>
      </c>
    </row>
    <row spans="1:4" r="11">
      <c t="s" s="4" r="A11">
        <v>1091</v>
      </c>
      <c t="n" s="7" r="B11">
        <v>25.6</v>
      </c>
      <c t="n" s="7" r="C11">
        <v>29.2</v>
      </c>
    </row>
    <row spans="1:4" r="12">
      <c t="s" s="4" r="A12">
        <v>1092</v>
      </c>
    </row>
    <row spans="1:4" r="13">
      <c t="s" s="3" r="A13">
        <v>1086</v>
      </c>
    </row>
    <row spans="1:4" r="14">
      <c t="s" s="4" r="A14">
        <v>1089</v>
      </c>
      <c t="s" s="4" r="B14">
        <v>1093</v>
      </c>
      <c t="s" s="4" r="C14">
        <v>1094</v>
      </c>
      <c t="s" s="4" r="D14">
        <v>536</v>
      </c>
    </row>
    <row spans="1:4" r="15">
      <c t="s" s="4" r="A15">
        <v>1091</v>
      </c>
      <c t="n" s="7" r="B15">
        <v>14.4</v>
      </c>
      <c t="n" s="7" r="C15">
        <v>13.1</v>
      </c>
    </row>
    <row spans="1:4" r="16">
      <c t="s" s="4" r="A16">
        <v>1095</v>
      </c>
    </row>
    <row spans="1:4" r="17">
      <c t="s" s="3" r="A17">
        <v>1086</v>
      </c>
    </row>
    <row spans="1:4" r="18">
      <c t="s" s="4" r="A18">
        <v>1089</v>
      </c>
      <c t="s" s="4" r="B18">
        <v>566</v>
      </c>
      <c t="s" s="4" r="C18">
        <v>536</v>
      </c>
      <c t="s" s="4" r="D18">
        <v>568</v>
      </c>
    </row>
    <row spans="1:4" r="19">
      <c t="s" s="4" r="A19">
        <v>1091</v>
      </c>
      <c t="n" s="7" r="B19">
        <v>36.6</v>
      </c>
      <c t="n" s="7" r="C19">
        <v>25.3</v>
      </c>
    </row>
    <row spans="1:4" r="20">
      <c t="s" s="4" r="A20">
        <v>1096</v>
      </c>
    </row>
    <row spans="1:4" r="21">
      <c t="s" s="3" r="A21">
        <v>1086</v>
      </c>
    </row>
    <row spans="1:4" r="22">
      <c t="s" s="4" r="A22">
        <v>1089</v>
      </c>
      <c t="s" s="4" r="B22">
        <v>546</v>
      </c>
      <c t="s" s="4" r="C22">
        <v>517</v>
      </c>
      <c t="s" s="4" r="D22">
        <v>1097</v>
      </c>
    </row>
    <row spans="1:4" r="23">
      <c t="s" s="4" r="A23">
        <v>1091</v>
      </c>
      <c t="n" s="7" r="B23">
        <v>97.59999999999999</v>
      </c>
      <c t="n" s="7" r="C23">
        <v>81.5</v>
      </c>
    </row>
    <row spans="1:4" r="24">
      <c t="s" s="4" r="A24">
        <v>1098</v>
      </c>
    </row>
    <row spans="1:4" r="25">
      <c t="s" s="3" r="A25">
        <v>1086</v>
      </c>
    </row>
    <row spans="1:4" r="26">
      <c t="s" s="4" r="A26">
        <v>1089</v>
      </c>
      <c t="s" s="4" r="B26">
        <v>525</v>
      </c>
      <c t="s" s="4" r="C26">
        <v>525</v>
      </c>
      <c t="s" s="4" r="D26">
        <v>5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1099</v>
      </c>
      <c t="s" s="2" r="B1">
        <v>1100</v>
      </c>
      <c t="s" s="2" r="H1">
        <v>1101</v>
      </c>
      <c t="s" s="2" r="J1">
        <v>1</v>
      </c>
    </row>
    <row spans="1:12" r="2">
      <c t="s" s="2" r="B2">
        <v>1102</v>
      </c>
      <c t="s" s="2" r="C2">
        <v>1103</v>
      </c>
      <c t="s" s="2" r="D2">
        <v>1104</v>
      </c>
      <c t="s" s="2" r="E2">
        <v>1105</v>
      </c>
      <c t="s" s="2" r="F2">
        <v>1106</v>
      </c>
      <c t="s" s="2" r="G2">
        <v>1107</v>
      </c>
      <c t="s" s="2" r="H2">
        <v>2</v>
      </c>
      <c t="s" s="2" r="I2">
        <v>30</v>
      </c>
      <c t="s" s="2" r="J2">
        <v>2</v>
      </c>
      <c t="s" s="2" r="K2">
        <v>30</v>
      </c>
      <c t="s" s="2" r="L2">
        <v>77</v>
      </c>
    </row>
    <row spans="1:12" r="3">
      <c t="s" s="3" r="A3">
        <v>1086</v>
      </c>
    </row>
    <row spans="1:12" r="4">
      <c t="s" s="4" r="A4">
        <v>82</v>
      </c>
      <c t="n" s="8" r="B4">
        <v>352665</v>
      </c>
      <c t="n" s="8" r="C4">
        <v>372248</v>
      </c>
      <c t="n" s="8" r="D4">
        <v>319731</v>
      </c>
      <c t="n" s="8" r="E4">
        <v>269027</v>
      </c>
      <c t="n" s="8" r="F4">
        <v>283944</v>
      </c>
      <c t="n" s="8" r="G4">
        <v>233115</v>
      </c>
      <c t="n" s="8" r="H4">
        <v>756434</v>
      </c>
      <c t="n" s="8" r="I4">
        <v>658877</v>
      </c>
      <c t="n" s="8" r="J4">
        <v>1801078</v>
      </c>
      <c t="n" s="8" r="K4">
        <v>1444963</v>
      </c>
      <c t="n" s="8" r="L4">
        <v>1138088</v>
      </c>
    </row>
    <row spans="1:12" r="5">
      <c t="s" s="4" r="A5">
        <v>84</v>
      </c>
      <c t="n" s="6" r="J5">
        <v>874043</v>
      </c>
      <c t="n" s="6" r="K5">
        <v>762245</v>
      </c>
      <c t="n" s="6" r="L5">
        <v>618490</v>
      </c>
    </row>
    <row spans="1:12" r="6">
      <c t="s" s="4" r="A6">
        <v>1108</v>
      </c>
      <c t="n" s="6" r="J6">
        <v>927035</v>
      </c>
      <c t="n" s="6" r="K6">
        <v>682718</v>
      </c>
      <c t="n" s="6" r="L6">
        <v>519598</v>
      </c>
    </row>
    <row spans="1:12" r="7">
      <c t="s" s="4" r="A7">
        <v>1109</v>
      </c>
      <c t="n" s="6" r="J7">
        <v>839289</v>
      </c>
      <c t="n" s="6" r="K7">
        <v>603972</v>
      </c>
      <c t="n" s="6" r="L7">
        <v>436291</v>
      </c>
    </row>
    <row spans="1:12" r="8">
      <c t="s" s="4" r="A8">
        <v>1110</v>
      </c>
      <c t="n" s="8" r="B8">
        <v>-2250</v>
      </c>
      <c t="n" s="8" r="C8">
        <v>10206</v>
      </c>
      <c t="n" s="8" r="D8">
        <v>10915</v>
      </c>
      <c t="n" s="8" r="E8">
        <v>1663</v>
      </c>
      <c t="n" s="8" r="F8">
        <v>8941</v>
      </c>
      <c t="n" s="8" r="G8">
        <v>-4213</v>
      </c>
      <c t="n" s="8" r="H8">
        <v>68875</v>
      </c>
      <c t="n" s="8" r="I8">
        <v>72355</v>
      </c>
      <c t="n" s="6" r="J8">
        <v>87746</v>
      </c>
      <c t="n" s="6" r="K8">
        <v>78746</v>
      </c>
      <c t="n" s="6" r="L8">
        <v>83307</v>
      </c>
    </row>
    <row spans="1:12" r="9">
      <c t="s" s="4" r="A9">
        <v>1111</v>
      </c>
      <c t="n" s="6" r="J9">
        <v>-15141</v>
      </c>
      <c t="n" s="6" r="K9">
        <v>-5831</v>
      </c>
      <c t="n" s="6" r="L9">
        <v>241</v>
      </c>
    </row>
    <row spans="1:12" r="10">
      <c t="s" s="4" r="A10">
        <v>1112</v>
      </c>
      <c t="n" s="6" r="J10">
        <v>72605</v>
      </c>
      <c t="n" s="6" r="K10">
        <v>72915</v>
      </c>
      <c t="n" s="6" r="L10">
        <v>83548</v>
      </c>
    </row>
    <row spans="1:12" r="11">
      <c t="s" s="4" r="A11">
        <v>800</v>
      </c>
    </row>
    <row spans="1:12" r="12">
      <c t="s" s="3" r="A12">
        <v>1086</v>
      </c>
    </row>
    <row spans="1:12" r="13">
      <c t="s" s="4" r="A13">
        <v>82</v>
      </c>
      <c t="n" s="6" r="J13">
        <v>1165828</v>
      </c>
      <c t="n" s="6" r="K13">
        <v>1027936</v>
      </c>
      <c t="n" s="6" r="L13">
        <v>920247</v>
      </c>
    </row>
    <row spans="1:12" r="14">
      <c t="s" s="4" r="A14">
        <v>84</v>
      </c>
      <c t="n" s="6" r="J14">
        <v>577661</v>
      </c>
      <c t="n" s="6" r="K14">
        <v>526752</v>
      </c>
      <c t="n" s="6" r="L14">
        <v>485322</v>
      </c>
    </row>
    <row spans="1:12" r="15">
      <c t="s" s="4" r="A15">
        <v>1108</v>
      </c>
      <c t="n" s="6" r="J15">
        <v>588167</v>
      </c>
      <c t="n" s="6" r="K15">
        <v>501184</v>
      </c>
      <c t="n" s="6" r="L15">
        <v>434925</v>
      </c>
    </row>
    <row spans="1:12" r="16">
      <c t="s" s="4" r="A16">
        <v>1109</v>
      </c>
      <c t="n" s="6" r="J16">
        <v>324928</v>
      </c>
      <c t="n" s="6" r="K16">
        <v>282587</v>
      </c>
      <c t="n" s="6" r="L16">
        <v>240809</v>
      </c>
    </row>
    <row spans="1:12" r="17">
      <c t="s" s="4" r="A17">
        <v>1110</v>
      </c>
      <c t="n" s="6" r="J17">
        <v>263239</v>
      </c>
      <c t="n" s="6" r="K17">
        <v>218597</v>
      </c>
      <c t="n" s="6" r="L17">
        <v>194116</v>
      </c>
    </row>
    <row spans="1:12" r="18">
      <c t="s" s="4" r="A18">
        <v>1113</v>
      </c>
      <c t="n" s="6" r="J18">
        <v>5446</v>
      </c>
      <c t="n" s="6" r="K18">
        <v>5431</v>
      </c>
      <c t="n" s="6" r="L18">
        <v>9898</v>
      </c>
    </row>
    <row spans="1:12" r="19">
      <c t="s" s="4" r="A19">
        <v>803</v>
      </c>
    </row>
    <row spans="1:12" r="20">
      <c t="s" s="3" r="A20">
        <v>1086</v>
      </c>
    </row>
    <row spans="1:12" r="21">
      <c t="s" s="4" r="A21">
        <v>82</v>
      </c>
      <c t="n" s="6" r="J21">
        <v>423285</v>
      </c>
      <c t="n" s="6" r="K21">
        <v>339444</v>
      </c>
      <c t="n" s="6" r="L21">
        <v>211756</v>
      </c>
    </row>
    <row spans="1:12" r="22">
      <c t="s" s="4" r="A22">
        <v>84</v>
      </c>
      <c t="n" s="6" r="J22">
        <v>279435</v>
      </c>
      <c t="n" s="6" r="K22">
        <v>226867</v>
      </c>
      <c t="n" s="6" r="L22">
        <v>133007</v>
      </c>
    </row>
    <row spans="1:12" r="23">
      <c t="s" s="4" r="A23">
        <v>1108</v>
      </c>
      <c t="n" s="6" r="J23">
        <v>143850</v>
      </c>
      <c t="n" s="6" r="K23">
        <v>112577</v>
      </c>
      <c t="n" s="6" r="L23">
        <v>78749</v>
      </c>
    </row>
    <row spans="1:12" r="24">
      <c t="s" s="4" r="A24">
        <v>1109</v>
      </c>
      <c t="n" s="6" r="J24">
        <v>121579</v>
      </c>
      <c t="n" s="6" r="K24">
        <v>94339</v>
      </c>
      <c t="n" s="6" r="L24">
        <v>67642</v>
      </c>
    </row>
    <row spans="1:12" r="25">
      <c t="s" s="4" r="A25">
        <v>1110</v>
      </c>
      <c t="n" s="6" r="J25">
        <v>22271</v>
      </c>
      <c t="n" s="6" r="K25">
        <v>18238</v>
      </c>
      <c t="n" s="6" r="L25">
        <v>11107</v>
      </c>
    </row>
    <row spans="1:12" r="26">
      <c t="s" s="4" r="A26">
        <v>1113</v>
      </c>
      <c t="n" s="6" r="J26">
        <v>1454</v>
      </c>
      <c t="n" s="6" r="K26">
        <v>2110</v>
      </c>
      <c t="n" s="6" r="L26">
        <v>2640</v>
      </c>
    </row>
    <row spans="1:12" r="27">
      <c t="s" s="4" r="A27">
        <v>806</v>
      </c>
    </row>
    <row spans="1:12" r="28">
      <c t="s" s="3" r="A28">
        <v>1086</v>
      </c>
    </row>
    <row spans="1:12" r="29">
      <c t="s" s="4" r="A29">
        <v>82</v>
      </c>
      <c t="n" s="6" r="J29">
        <v>211965</v>
      </c>
      <c t="n" s="6" r="K29">
        <v>77583</v>
      </c>
      <c t="n" s="6" r="L29">
        <v>6085</v>
      </c>
    </row>
    <row spans="1:12" r="30">
      <c t="s" s="4" r="A30">
        <v>84</v>
      </c>
      <c t="n" s="6" r="J30">
        <v>16947</v>
      </c>
      <c t="n" s="6" r="K30">
        <v>8626</v>
      </c>
      <c t="n" s="6" r="L30">
        <v>161</v>
      </c>
    </row>
    <row spans="1:12" r="31">
      <c t="s" s="4" r="A31">
        <v>1108</v>
      </c>
      <c t="n" s="6" r="J31">
        <v>195018</v>
      </c>
      <c t="n" s="6" r="K31">
        <v>68957</v>
      </c>
      <c t="n" s="6" r="L31">
        <v>5924</v>
      </c>
    </row>
    <row spans="1:12" r="32">
      <c t="s" s="4" r="A32">
        <v>1109</v>
      </c>
      <c t="n" s="6" r="J32">
        <v>180900</v>
      </c>
      <c t="n" s="6" r="K32">
        <v>59679</v>
      </c>
      <c t="n" s="6" r="L32">
        <v>4627</v>
      </c>
    </row>
    <row spans="1:12" r="33">
      <c t="s" s="4" r="A33">
        <v>1110</v>
      </c>
      <c t="n" s="6" r="J33">
        <v>14118</v>
      </c>
      <c t="n" s="6" r="K33">
        <v>9278</v>
      </c>
      <c t="n" s="6" r="L33">
        <v>1297</v>
      </c>
    </row>
    <row spans="1:12" r="34">
      <c t="s" s="4" r="A34">
        <v>1113</v>
      </c>
      <c t="n" s="6" r="J34">
        <v>13862</v>
      </c>
      <c t="n" s="6" r="K34">
        <v>3812</v>
      </c>
      <c t="n" s="6" r="L34">
        <v>130</v>
      </c>
    </row>
    <row spans="1:12" r="35">
      <c t="s" s="4" r="A35">
        <v>1114</v>
      </c>
    </row>
    <row spans="1:12" r="36">
      <c t="s" s="3" r="A36">
        <v>1086</v>
      </c>
    </row>
    <row spans="1:12" r="37">
      <c t="s" s="4" r="A37">
        <v>82</v>
      </c>
      <c t="n" s="6" r="J37">
        <v>0</v>
      </c>
      <c t="n" s="6" r="K37">
        <v>0</v>
      </c>
      <c t="n" s="6" r="L37">
        <v>0</v>
      </c>
    </row>
    <row spans="1:12" r="38">
      <c t="s" s="4" r="A38">
        <v>84</v>
      </c>
      <c t="n" s="6" r="J38">
        <v>0</v>
      </c>
      <c t="n" s="6" r="K38">
        <v>0</v>
      </c>
      <c t="n" s="6" r="L38">
        <v>0</v>
      </c>
    </row>
    <row spans="1:12" r="39">
      <c t="s" s="4" r="A39">
        <v>1108</v>
      </c>
      <c t="n" s="6" r="J39">
        <v>0</v>
      </c>
      <c t="n" s="6" r="K39">
        <v>0</v>
      </c>
      <c t="n" s="6" r="L39">
        <v>0</v>
      </c>
    </row>
    <row spans="1:12" r="40">
      <c t="s" s="4" r="A40">
        <v>1109</v>
      </c>
      <c t="n" s="6" r="J40">
        <v>211882</v>
      </c>
      <c t="n" s="6" r="K40">
        <v>167367</v>
      </c>
      <c t="n" s="6" r="L40">
        <v>123213</v>
      </c>
    </row>
    <row spans="1:12" r="41">
      <c t="s" s="4" r="A41">
        <v>1110</v>
      </c>
      <c t="n" s="8" r="J41">
        <v>-211882</v>
      </c>
      <c t="n" s="8" r="K41">
        <v>-167367</v>
      </c>
      <c t="n" s="8" r="L41">
        <v>-123213</v>
      </c>
    </row>
  </sheetData>
  <mergeCells count="4">
    <mergeCell ref="A1:A2"/>
    <mergeCell ref="B1:G1"/>
    <mergeCell ref="H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1115</v>
      </c>
      <c t="s" s="2" r="B1">
        <v>1100</v>
      </c>
      <c t="s" s="2" r="H1">
        <v>1101</v>
      </c>
      <c t="s" s="2" r="J1">
        <v>1</v>
      </c>
    </row>
    <row spans="1:12" r="2">
      <c t="s" s="2" r="B2">
        <v>1102</v>
      </c>
      <c t="s" s="2" r="C2">
        <v>1103</v>
      </c>
      <c t="s" s="2" r="D2">
        <v>1104</v>
      </c>
      <c t="s" s="2" r="E2">
        <v>1105</v>
      </c>
      <c t="s" s="2" r="F2">
        <v>1106</v>
      </c>
      <c t="s" s="2" r="G2">
        <v>1107</v>
      </c>
      <c t="s" s="2" r="H2">
        <v>2</v>
      </c>
      <c t="s" s="2" r="I2">
        <v>30</v>
      </c>
      <c t="s" s="2" r="J2">
        <v>2</v>
      </c>
      <c t="s" s="2" r="K2">
        <v>30</v>
      </c>
      <c t="s" s="2" r="L2">
        <v>77</v>
      </c>
    </row>
    <row spans="1:12" r="3">
      <c t="s" s="3" r="A3">
        <v>1086</v>
      </c>
    </row>
    <row spans="1:12" r="4">
      <c t="s" s="4" r="A4">
        <v>1116</v>
      </c>
      <c t="n" s="8" r="B4">
        <v>352665</v>
      </c>
      <c t="n" s="8" r="C4">
        <v>372248</v>
      </c>
      <c t="n" s="8" r="D4">
        <v>319731</v>
      </c>
      <c t="n" s="8" r="E4">
        <v>269027</v>
      </c>
      <c t="n" s="8" r="F4">
        <v>283944</v>
      </c>
      <c t="n" s="8" r="G4">
        <v>233115</v>
      </c>
      <c t="n" s="8" r="H4">
        <v>756434</v>
      </c>
      <c t="n" s="8" r="I4">
        <v>658877</v>
      </c>
      <c t="n" s="8" r="J4">
        <v>1801078</v>
      </c>
      <c t="n" s="8" r="K4">
        <v>1444963</v>
      </c>
      <c t="n" s="8" r="L4">
        <v>1138088</v>
      </c>
    </row>
    <row spans="1:12" r="5">
      <c t="s" s="4" r="A5">
        <v>1117</v>
      </c>
    </row>
    <row spans="1:12" r="6">
      <c t="s" s="3" r="A6">
        <v>1086</v>
      </c>
    </row>
    <row spans="1:12" r="7">
      <c t="s" s="4" r="A7">
        <v>1116</v>
      </c>
      <c t="n" s="6" r="J7">
        <v>1453129</v>
      </c>
      <c t="n" s="6" r="K7">
        <v>1263235</v>
      </c>
      <c t="n" s="6" r="L7">
        <v>1054702</v>
      </c>
    </row>
    <row spans="1:12" r="8">
      <c t="s" s="4" r="A8">
        <v>1118</v>
      </c>
    </row>
    <row spans="1:12" r="9">
      <c t="s" s="3" r="A9">
        <v>1086</v>
      </c>
    </row>
    <row spans="1:12" r="10">
      <c t="s" s="4" r="A10">
        <v>1116</v>
      </c>
      <c t="n" s="6" r="J10">
        <v>211964</v>
      </c>
      <c t="n" s="6" r="K10">
        <v>77583</v>
      </c>
      <c t="n" s="6" r="L10">
        <v>6086</v>
      </c>
    </row>
    <row spans="1:12" r="11">
      <c t="s" s="4" r="A11">
        <v>125</v>
      </c>
    </row>
    <row spans="1:12" r="12">
      <c t="s" s="3" r="A12">
        <v>1086</v>
      </c>
    </row>
    <row spans="1:12" r="13">
      <c t="s" s="4" r="A13">
        <v>1116</v>
      </c>
      <c t="n" s="8" r="J13">
        <v>135985</v>
      </c>
      <c t="n" s="8" r="K13">
        <v>104145</v>
      </c>
      <c t="n" s="8" r="L13">
        <v>77300</v>
      </c>
    </row>
    <row spans="1:12" r="14">
      <c t="s" s="4" r="A14">
        <v>1088</v>
      </c>
    </row>
    <row spans="1:12" r="15">
      <c t="s" s="3" r="A15">
        <v>1086</v>
      </c>
    </row>
    <row spans="1:12" r="16">
      <c t="s" s="4" r="A16">
        <v>1089</v>
      </c>
      <c t="s" s="4" r="J16">
        <v>529</v>
      </c>
      <c t="s" s="4" r="K16">
        <v>529</v>
      </c>
      <c t="s" s="4" r="L16">
        <v>529</v>
      </c>
    </row>
    <row spans="1:12" r="17">
      <c t="s" s="4" r="A17">
        <v>1119</v>
      </c>
    </row>
    <row spans="1:12" r="18">
      <c t="s" s="3" r="A18">
        <v>1086</v>
      </c>
    </row>
    <row spans="1:12" r="19">
      <c t="s" s="4" r="A19">
        <v>1089</v>
      </c>
      <c t="s" s="4" r="J19">
        <v>1120</v>
      </c>
      <c t="s" s="4" r="K19">
        <v>1121</v>
      </c>
      <c t="s" s="4" r="L19">
        <v>1122</v>
      </c>
    </row>
    <row spans="1:12" r="20">
      <c t="s" s="4" r="A20">
        <v>1123</v>
      </c>
    </row>
    <row spans="1:12" r="21">
      <c t="s" s="3" r="A21">
        <v>1086</v>
      </c>
    </row>
    <row spans="1:12" r="22">
      <c t="s" s="4" r="A22">
        <v>1089</v>
      </c>
      <c t="s" s="4" r="J22">
        <v>1124</v>
      </c>
      <c t="s" s="4" r="K22">
        <v>1125</v>
      </c>
      <c t="s" s="4" r="L22">
        <v>694</v>
      </c>
    </row>
    <row spans="1:12" r="23">
      <c t="s" s="4" r="A23">
        <v>1126</v>
      </c>
    </row>
    <row spans="1:12" r="24">
      <c t="s" s="3" r="A24">
        <v>1086</v>
      </c>
    </row>
    <row spans="1:12" r="25">
      <c t="s" s="4" r="A25">
        <v>1089</v>
      </c>
      <c t="s" s="4" r="J25">
        <v>1127</v>
      </c>
      <c t="s" s="4" r="K25">
        <v>1128</v>
      </c>
      <c t="s" s="4" r="L25">
        <v>1129</v>
      </c>
    </row>
  </sheetData>
  <mergeCells count="4">
    <mergeCell ref="A1:A2"/>
    <mergeCell ref="B1:G1"/>
    <mergeCell ref="H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1130</v>
      </c>
      <c t="s" s="2" r="B1">
        <v>1100</v>
      </c>
      <c t="s" s="2" r="H1">
        <v>1101</v>
      </c>
      <c t="s" s="2" r="J1">
        <v>1</v>
      </c>
    </row>
    <row spans="1:12" r="2">
      <c t="s" s="2" r="B2">
        <v>1102</v>
      </c>
      <c t="s" s="2" r="C2">
        <v>1103</v>
      </c>
      <c t="s" s="2" r="D2">
        <v>1104</v>
      </c>
      <c t="s" s="2" r="E2">
        <v>1105</v>
      </c>
      <c t="s" s="2" r="F2">
        <v>1106</v>
      </c>
      <c t="s" s="2" r="G2">
        <v>1107</v>
      </c>
      <c t="s" s="2" r="H2">
        <v>2</v>
      </c>
      <c t="s" s="2" r="I2">
        <v>30</v>
      </c>
      <c t="s" s="2" r="J2">
        <v>2</v>
      </c>
      <c t="s" s="2" r="K2">
        <v>30</v>
      </c>
      <c t="s" s="2" r="L2">
        <v>77</v>
      </c>
    </row>
    <row spans="1:12" r="3">
      <c t="s" s="3" r="A3">
        <v>1086</v>
      </c>
    </row>
    <row spans="1:12" r="4">
      <c t="s" s="4" r="A4">
        <v>1116</v>
      </c>
      <c t="n" s="8" r="B4">
        <v>352665</v>
      </c>
      <c t="n" s="8" r="C4">
        <v>372248</v>
      </c>
      <c t="n" s="8" r="D4">
        <v>319731</v>
      </c>
      <c t="n" s="8" r="E4">
        <v>269027</v>
      </c>
      <c t="n" s="8" r="F4">
        <v>283944</v>
      </c>
      <c t="n" s="8" r="G4">
        <v>233115</v>
      </c>
      <c t="n" s="8" r="H4">
        <v>756434</v>
      </c>
      <c t="n" s="8" r="I4">
        <v>658877</v>
      </c>
      <c t="n" s="8" r="J4">
        <v>1801078</v>
      </c>
      <c t="n" s="8" r="K4">
        <v>1444963</v>
      </c>
      <c t="n" s="8" r="L4">
        <v>1138088</v>
      </c>
    </row>
    <row spans="1:12" r="5">
      <c t="s" s="4" r="A5">
        <v>1131</v>
      </c>
      <c t="n" s="8" r="H5">
        <v>159357</v>
      </c>
      <c t="n" s="8" r="I5">
        <v>130008</v>
      </c>
      <c t="n" s="8" r="J5">
        <v>159357</v>
      </c>
      <c t="n" s="8" r="K5">
        <v>130008</v>
      </c>
      <c t="n" s="8" r="L5">
        <v>79663</v>
      </c>
    </row>
    <row spans="1:12" r="6">
      <c t="s" s="4" r="A6">
        <v>1132</v>
      </c>
      <c t="s" s="4" r="H6">
        <v>529</v>
      </c>
      <c t="s" s="4" r="I6">
        <v>529</v>
      </c>
      <c t="s" s="4" r="J6">
        <v>529</v>
      </c>
      <c t="s" s="4" r="K6">
        <v>529</v>
      </c>
      <c t="s" s="4" r="L6">
        <v>529</v>
      </c>
    </row>
    <row spans="1:12" r="7">
      <c t="s" s="4" r="A7">
        <v>1088</v>
      </c>
    </row>
    <row spans="1:12" r="8">
      <c t="s" s="3" r="A8">
        <v>1086</v>
      </c>
    </row>
    <row spans="1:12" r="9">
      <c t="s" s="4" r="A9">
        <v>1089</v>
      </c>
      <c t="s" s="4" r="J9">
        <v>529</v>
      </c>
      <c t="s" s="4" r="K9">
        <v>529</v>
      </c>
      <c t="s" s="4" r="L9">
        <v>529</v>
      </c>
    </row>
    <row spans="1:12" r="10">
      <c t="s" s="4" r="A10">
        <v>470</v>
      </c>
    </row>
    <row spans="1:12" r="11">
      <c t="s" s="3" r="A11">
        <v>1086</v>
      </c>
    </row>
    <row spans="1:12" r="12">
      <c t="s" s="4" r="A12">
        <v>1116</v>
      </c>
      <c t="n" s="8" r="J12">
        <v>1352872</v>
      </c>
      <c t="n" s="8" r="K12">
        <v>1097791</v>
      </c>
      <c t="n" s="8" r="L12">
        <v>925712</v>
      </c>
    </row>
    <row spans="1:12" r="13">
      <c t="s" s="4" r="A13">
        <v>1131</v>
      </c>
      <c t="n" s="8" r="H13">
        <v>136646</v>
      </c>
      <c t="n" s="8" r="I13">
        <v>125331</v>
      </c>
      <c t="n" s="8" r="J13">
        <v>136646</v>
      </c>
      <c t="n" s="8" r="K13">
        <v>125331</v>
      </c>
      <c t="n" s="8" r="L13">
        <v>77389</v>
      </c>
    </row>
    <row spans="1:12" r="14">
      <c t="s" s="4" r="A14">
        <v>1132</v>
      </c>
      <c t="s" s="4" r="H14">
        <v>1133</v>
      </c>
      <c t="s" s="4" r="I14">
        <v>1134</v>
      </c>
      <c t="s" s="4" r="J14">
        <v>1133</v>
      </c>
      <c t="s" s="4" r="K14">
        <v>1134</v>
      </c>
      <c t="s" s="4" r="L14">
        <v>1135</v>
      </c>
    </row>
    <row spans="1:12" r="15">
      <c t="s" s="4" r="A15">
        <v>1136</v>
      </c>
    </row>
    <row spans="1:12" r="16">
      <c t="s" s="3" r="A16">
        <v>1086</v>
      </c>
    </row>
    <row spans="1:12" r="17">
      <c t="s" s="4" r="A17">
        <v>1089</v>
      </c>
      <c t="s" s="4" r="J17">
        <v>1137</v>
      </c>
      <c t="s" s="4" r="K17">
        <v>1138</v>
      </c>
      <c t="s" s="4" r="L17">
        <v>1139</v>
      </c>
    </row>
    <row spans="1:12" r="18">
      <c t="s" s="4" r="A18">
        <v>1140</v>
      </c>
    </row>
    <row spans="1:12" r="19">
      <c t="s" s="3" r="A19">
        <v>1086</v>
      </c>
    </row>
    <row spans="1:12" r="20">
      <c t="s" s="4" r="A20">
        <v>1116</v>
      </c>
      <c t="n" s="8" r="J20">
        <v>448206</v>
      </c>
      <c t="n" s="8" r="K20">
        <v>347172</v>
      </c>
      <c t="n" s="8" r="L20">
        <v>212376</v>
      </c>
    </row>
    <row spans="1:12" r="21">
      <c t="s" s="4" r="A21">
        <v>1131</v>
      </c>
      <c t="n" s="8" r="H21">
        <v>22711</v>
      </c>
      <c t="n" s="8" r="I21">
        <v>4677</v>
      </c>
      <c t="n" s="8" r="J21">
        <v>22711</v>
      </c>
      <c t="n" s="8" r="K21">
        <v>4677</v>
      </c>
      <c t="n" s="8" r="L21">
        <v>2274</v>
      </c>
    </row>
    <row spans="1:12" r="22">
      <c t="s" s="4" r="A22">
        <v>1132</v>
      </c>
      <c t="s" s="4" r="H22">
        <v>1141</v>
      </c>
      <c t="s" s="4" r="I22">
        <v>1142</v>
      </c>
      <c t="s" s="4" r="J22">
        <v>1141</v>
      </c>
      <c t="s" s="4" r="K22">
        <v>1142</v>
      </c>
      <c t="s" s="4" r="L22">
        <v>1143</v>
      </c>
    </row>
    <row spans="1:12" r="23">
      <c t="s" s="4" r="A23">
        <v>1144</v>
      </c>
    </row>
    <row spans="1:12" r="24">
      <c t="s" s="3" r="A24">
        <v>1086</v>
      </c>
    </row>
    <row spans="1:12" r="25">
      <c t="s" s="4" r="A25">
        <v>1089</v>
      </c>
      <c t="s" s="4" r="J25">
        <v>1145</v>
      </c>
      <c t="s" s="4" r="K25">
        <v>1146</v>
      </c>
      <c t="s" s="4" r="L25">
        <v>1147</v>
      </c>
    </row>
  </sheetData>
  <mergeCells count="4">
    <mergeCell ref="A1:A2"/>
    <mergeCell ref="B1:G1"/>
    <mergeCell ref="H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1148</v>
      </c>
      <c t="s" s="2" r="B1">
        <v>1100</v>
      </c>
      <c t="s" s="2" r="H1">
        <v>1101</v>
      </c>
      <c t="s" s="2" r="J1">
        <v>1</v>
      </c>
    </row>
    <row spans="1:12" r="2">
      <c t="s" s="2" r="B2">
        <v>1102</v>
      </c>
      <c t="s" s="2" r="C2">
        <v>1103</v>
      </c>
      <c t="s" s="2" r="D2">
        <v>1104</v>
      </c>
      <c t="s" s="2" r="E2">
        <v>1105</v>
      </c>
      <c t="s" s="2" r="F2">
        <v>1106</v>
      </c>
      <c t="s" s="2" r="G2">
        <v>1107</v>
      </c>
      <c t="s" s="2" r="H2">
        <v>2</v>
      </c>
      <c t="s" s="2" r="I2">
        <v>30</v>
      </c>
      <c t="s" s="2" r="J2">
        <v>2</v>
      </c>
      <c t="s" s="2" r="K2">
        <v>30</v>
      </c>
      <c t="s" s="2" r="L2">
        <v>77</v>
      </c>
    </row>
    <row spans="1:12" r="3">
      <c t="s" s="3" r="A3">
        <v>254</v>
      </c>
    </row>
    <row spans="1:12" r="4">
      <c t="s" s="4" r="A4">
        <v>643</v>
      </c>
      <c t="n" s="8" r="B4">
        <v>-3615</v>
      </c>
      <c t="n" s="8" r="C4">
        <v>2904</v>
      </c>
      <c t="n" s="8" r="D4">
        <v>4706</v>
      </c>
      <c t="n" s="8" r="E4">
        <v>555</v>
      </c>
      <c t="n" s="8" r="F4">
        <v>5116</v>
      </c>
      <c t="n" s="8" r="G4">
        <v>-2841</v>
      </c>
      <c t="n" s="8" r="H4">
        <v>41614</v>
      </c>
      <c t="n" s="8" r="I4">
        <v>42717</v>
      </c>
      <c t="n" s="8" r="J4">
        <v>45609</v>
      </c>
      <c t="n" s="8" r="K4">
        <v>45547</v>
      </c>
      <c t="n" s="8" r="L4">
        <v>54104</v>
      </c>
    </row>
    <row spans="1:12" r="5">
      <c t="s" s="3" r="A5">
        <v>1149</v>
      </c>
    </row>
    <row spans="1:12" r="6">
      <c t="s" s="4" r="A6">
        <v>1150</v>
      </c>
      <c t="n" s="6" r="J6">
        <v>-151</v>
      </c>
      <c t="n" s="6" r="K6">
        <v>-232</v>
      </c>
      <c t="n" s="6" r="L6">
        <v>-707</v>
      </c>
    </row>
    <row spans="1:12" r="7">
      <c t="s" s="4" r="A7">
        <v>1151</v>
      </c>
      <c t="n" s="8" r="J7">
        <v>45458</v>
      </c>
      <c t="n" s="8" r="K7">
        <v>45315</v>
      </c>
      <c t="n" s="8" r="L7">
        <v>53397</v>
      </c>
    </row>
    <row spans="1:12" r="8">
      <c t="s" s="4" r="A8">
        <v>105</v>
      </c>
      <c t="n" s="6" r="J8">
        <v>54294</v>
      </c>
      <c t="n" s="6" r="K8">
        <v>52531</v>
      </c>
      <c t="n" s="6" r="L8">
        <v>51164</v>
      </c>
    </row>
    <row spans="1:12" r="9">
      <c t="s" s="4" r="A9">
        <v>1152</v>
      </c>
      <c t="n" s="10" r="B9">
        <v>-0.07000000000000001</v>
      </c>
      <c t="n" s="10" r="C9">
        <v>0.05</v>
      </c>
      <c t="n" s="10" r="D9">
        <v>0.09</v>
      </c>
      <c t="n" s="10" r="E9">
        <v>0.01</v>
      </c>
      <c t="n" s="10" r="F9">
        <v>0.1</v>
      </c>
      <c t="n" s="10" r="G9">
        <v>-0.06</v>
      </c>
      <c t="n" s="10" r="H9">
        <v>0.75</v>
      </c>
      <c t="n" s="10" r="I9">
        <v>0.8</v>
      </c>
      <c t="n" s="10" r="J9">
        <v>0.84</v>
      </c>
      <c t="n" s="10" r="K9">
        <v>0.86</v>
      </c>
      <c t="n" s="10" r="L9">
        <v>1.04</v>
      </c>
    </row>
    <row spans="1:12" r="10">
      <c t="s" s="3" r="A10">
        <v>1153</v>
      </c>
    </row>
    <row spans="1:12" r="11">
      <c t="s" s="4" r="A11">
        <v>1150</v>
      </c>
      <c t="n" s="8" r="J11">
        <v>-147</v>
      </c>
      <c t="n" s="8" r="K11">
        <v>-226</v>
      </c>
      <c t="n" s="8" r="L11">
        <v>-692</v>
      </c>
    </row>
    <row spans="1:12" r="12">
      <c t="s" s="4" r="A12">
        <v>1151</v>
      </c>
      <c t="n" s="8" r="J12">
        <v>45462</v>
      </c>
      <c t="n" s="8" r="K12">
        <v>45321</v>
      </c>
      <c t="n" s="8" r="L12">
        <v>53412</v>
      </c>
    </row>
    <row spans="1:12" r="13">
      <c t="s" s="4" r="A13">
        <v>105</v>
      </c>
      <c t="n" s="6" r="J13">
        <v>54294</v>
      </c>
      <c t="n" s="6" r="K13">
        <v>52531</v>
      </c>
      <c t="n" s="6" r="L13">
        <v>51164</v>
      </c>
    </row>
    <row spans="1:12" r="14">
      <c t="s" s="4" r="A14">
        <v>1154</v>
      </c>
      <c t="n" s="6" r="J14">
        <v>2019</v>
      </c>
      <c t="n" s="6" r="K14">
        <v>1778</v>
      </c>
      <c t="n" s="6" r="L14">
        <v>1238</v>
      </c>
    </row>
    <row spans="1:12" r="15">
      <c t="s" s="4" r="A15">
        <v>1155</v>
      </c>
      <c t="n" s="6" r="J15">
        <v>56313</v>
      </c>
      <c t="n" s="6" r="K15">
        <v>54309</v>
      </c>
      <c t="n" s="6" r="L15">
        <v>52402</v>
      </c>
    </row>
    <row spans="1:12" r="16">
      <c t="s" s="4" r="A16">
        <v>1156</v>
      </c>
      <c t="n" s="10" r="B16">
        <v>-0.07000000000000001</v>
      </c>
      <c t="n" s="10" r="C16">
        <v>0.05</v>
      </c>
      <c t="n" s="10" r="D16">
        <v>0.08</v>
      </c>
      <c t="n" s="10" r="E16">
        <v>0.01</v>
      </c>
      <c t="n" s="10" r="F16">
        <v>0.09</v>
      </c>
      <c t="n" s="10" r="G16">
        <v>-0.06</v>
      </c>
      <c t="n" s="10" r="H16">
        <v>0.73</v>
      </c>
      <c t="n" s="10" r="I16">
        <v>0.77</v>
      </c>
      <c t="n" s="10" r="J16">
        <v>0.8100000000000001</v>
      </c>
      <c t="n" s="10" r="K16">
        <v>0.83</v>
      </c>
      <c t="n" s="10" r="L16">
        <v>1.02</v>
      </c>
    </row>
    <row spans="1:12" r="17">
      <c t="s" s="4" r="A17">
        <v>1157</v>
      </c>
      <c t="n" s="6" r="J17">
        <v>500</v>
      </c>
      <c t="n" s="6" r="K17">
        <v>500</v>
      </c>
      <c t="n" s="6" r="L17">
        <v>1600</v>
      </c>
    </row>
  </sheetData>
  <mergeCells count="4">
    <mergeCell ref="A1:A2"/>
    <mergeCell ref="B1:G1"/>
    <mergeCell ref="H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58</v>
      </c>
      <c t="s" s="2" r="B1">
        <v>666</v>
      </c>
      <c t="s" s="2" r="C1">
        <v>959</v>
      </c>
      <c t="s" s="2" r="D1">
        <v>2</v>
      </c>
      <c t="s" s="2" r="E1">
        <v>30</v>
      </c>
      <c t="s" s="2" r="F1">
        <v>77</v>
      </c>
    </row>
    <row spans="1:6" r="2">
      <c t="s" s="3" r="A2">
        <v>1159</v>
      </c>
    </row>
    <row spans="1:6" r="3">
      <c t="s" s="4" r="A3">
        <v>50</v>
      </c>
      <c t="n" s="8" r="D3">
        <v>4129</v>
      </c>
      <c t="n" s="8" r="E3">
        <v>27678</v>
      </c>
    </row>
    <row spans="1:6" r="4">
      <c t="s" s="4" r="A4">
        <v>96</v>
      </c>
      <c t="n" s="6" r="D4">
        <v>-13171</v>
      </c>
      <c t="n" s="6" r="E4">
        <v>-5647</v>
      </c>
      <c t="n" s="8" r="F4">
        <v>0</v>
      </c>
    </row>
    <row spans="1:6" r="5">
      <c t="s" s="4" r="A5">
        <v>1160</v>
      </c>
      <c t="n" s="6" r="D5">
        <v>14285</v>
      </c>
      <c t="n" s="6" r="E5">
        <v>0</v>
      </c>
      <c t="n" s="6" r="F5">
        <v>0</v>
      </c>
    </row>
    <row spans="1:6" r="6">
      <c t="s" s="4" r="A6">
        <v>84</v>
      </c>
      <c t="n" s="6" r="D6">
        <v>874043</v>
      </c>
      <c t="n" s="6" r="E6">
        <v>762245</v>
      </c>
      <c t="n" s="6" r="F6">
        <v>618490</v>
      </c>
    </row>
    <row spans="1:6" r="7">
      <c t="s" s="4" r="A7">
        <v>88</v>
      </c>
      <c t="n" s="6" r="D7">
        <v>95176</v>
      </c>
      <c t="n" s="6" r="E7">
        <v>66856</v>
      </c>
      <c t="n" s="6" r="F7">
        <v>50830</v>
      </c>
    </row>
    <row spans="1:6" r="8">
      <c t="s" s="4" r="A8">
        <v>158</v>
      </c>
      <c t="n" s="6" r="D8">
        <v>13880</v>
      </c>
      <c t="n" s="6" r="E8">
        <v>28828</v>
      </c>
      <c t="n" s="6" r="F8">
        <v>29658</v>
      </c>
    </row>
    <row spans="1:6" r="9">
      <c t="s" s="4" r="A9">
        <v>1161</v>
      </c>
      <c t="n" s="6" r="D9">
        <v>300</v>
      </c>
    </row>
    <row spans="1:6" r="10">
      <c t="s" s="4" r="A10">
        <v>1162</v>
      </c>
    </row>
    <row spans="1:6" r="11">
      <c t="s" s="3" r="A11">
        <v>1159</v>
      </c>
    </row>
    <row spans="1:6" r="12">
      <c t="s" s="4" r="A12">
        <v>96</v>
      </c>
      <c t="n" s="6" r="D12">
        <v>0</v>
      </c>
      <c t="n" s="6" r="E12">
        <v>-50</v>
      </c>
    </row>
    <row spans="1:6" r="13">
      <c t="s" s="4" r="A13">
        <v>84</v>
      </c>
      <c t="n" s="8" r="C13">
        <v>17100</v>
      </c>
      <c t="n" s="6" r="D13">
        <v>17069</v>
      </c>
      <c t="n" s="6" r="E13">
        <v>61283</v>
      </c>
    </row>
    <row spans="1:6" r="14">
      <c t="s" s="4" r="A14">
        <v>1163</v>
      </c>
      <c t="n" s="6" r="D14">
        <v>-1866</v>
      </c>
      <c t="n" s="6" r="E14">
        <v>-7167</v>
      </c>
    </row>
    <row spans="1:6" r="15">
      <c t="s" s="4" r="A15">
        <v>88</v>
      </c>
      <c t="n" s="8" r="C15">
        <v>600</v>
      </c>
      <c t="n" s="8" r="D15">
        <v>607</v>
      </c>
      <c t="n" s="6" r="E15">
        <v>1856</v>
      </c>
    </row>
    <row spans="1:6" r="16">
      <c t="s" s="4" r="A16">
        <v>1164</v>
      </c>
    </row>
    <row spans="1:6" r="17">
      <c t="s" s="3" r="A17">
        <v>1159</v>
      </c>
    </row>
    <row spans="1:6" r="18">
      <c t="s" s="4" r="A18">
        <v>1165</v>
      </c>
      <c t="n" s="6" r="E18">
        <v>16800</v>
      </c>
    </row>
    <row spans="1:6" r="19">
      <c t="s" s="4" r="A19">
        <v>1166</v>
      </c>
    </row>
    <row spans="1:6" r="20">
      <c t="s" s="3" r="A20">
        <v>1159</v>
      </c>
    </row>
    <row spans="1:6" r="21">
      <c t="s" s="4" r="A21">
        <v>1165</v>
      </c>
      <c t="n" s="6" r="E21">
        <v>700</v>
      </c>
    </row>
    <row spans="1:6" r="22">
      <c t="s" s="4" r="A22">
        <v>1167</v>
      </c>
    </row>
    <row spans="1:6" r="23">
      <c t="s" s="3" r="A23">
        <v>1159</v>
      </c>
    </row>
    <row spans="1:6" r="24">
      <c t="s" s="4" r="A24">
        <v>1168</v>
      </c>
      <c t="n" s="6" r="E24">
        <v>1900</v>
      </c>
    </row>
    <row spans="1:6" r="25">
      <c t="s" s="4" r="A25">
        <v>1169</v>
      </c>
    </row>
    <row spans="1:6" r="26">
      <c t="s" s="3" r="A26">
        <v>1159</v>
      </c>
    </row>
    <row spans="1:6" r="27">
      <c t="s" s="4" r="A27">
        <v>1168</v>
      </c>
      <c t="n" s="8" r="E27">
        <v>800</v>
      </c>
    </row>
    <row spans="1:6" r="28">
      <c t="s" s="4" r="A28">
        <v>1170</v>
      </c>
    </row>
    <row spans="1:6" r="29">
      <c t="s" s="3" r="A29">
        <v>1159</v>
      </c>
    </row>
    <row spans="1:6" r="30">
      <c t="s" s="4" r="A30">
        <v>1171</v>
      </c>
      <c t="n" s="8" r="F30">
        <v>42900</v>
      </c>
    </row>
    <row spans="1:6" r="31">
      <c t="s" s="4" r="A31">
        <v>1172</v>
      </c>
      <c t="s" s="4" r="F31">
        <v>694</v>
      </c>
    </row>
    <row spans="1:6" r="32">
      <c t="s" s="4" r="A32">
        <v>1173</v>
      </c>
      <c t="n" s="8" r="F32">
        <v>200</v>
      </c>
    </row>
    <row spans="1:6" r="33">
      <c t="s" s="4" r="A33">
        <v>96</v>
      </c>
      <c t="n" s="6" r="F33">
        <v>0</v>
      </c>
    </row>
    <row spans="1:6" r="34">
      <c t="s" s="4" r="A34">
        <v>1160</v>
      </c>
      <c t="n" s="8" r="B34">
        <v>103100</v>
      </c>
    </row>
    <row spans="1:6" r="35">
      <c t="s" s="4" r="A35">
        <v>84</v>
      </c>
      <c t="n" s="6" r="F35">
        <v>58145</v>
      </c>
    </row>
    <row spans="1:6" r="36">
      <c t="s" s="4" r="A36">
        <v>1163</v>
      </c>
      <c t="n" s="6" r="F36">
        <v>-9554</v>
      </c>
    </row>
    <row spans="1:6" r="37">
      <c t="s" s="4" r="A37">
        <v>88</v>
      </c>
      <c t="n" s="6" r="F37">
        <v>2735</v>
      </c>
    </row>
    <row spans="1:6" r="38">
      <c t="s" s="4" r="A38">
        <v>158</v>
      </c>
      <c t="n" s="8" r="F38">
        <v>163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74</v>
      </c>
      <c t="s" s="2" r="B1">
        <v>1101</v>
      </c>
      <c t="s" s="2" r="C1">
        <v>1</v>
      </c>
    </row>
    <row spans="1:5" r="2">
      <c t="s" s="2" r="B2">
        <v>959</v>
      </c>
      <c t="s" s="2" r="C2">
        <v>2</v>
      </c>
      <c t="s" s="2" r="D2">
        <v>30</v>
      </c>
      <c t="s" s="2" r="E2">
        <v>77</v>
      </c>
    </row>
    <row spans="1:5" r="3">
      <c t="s" s="3" r="A3">
        <v>78</v>
      </c>
    </row>
    <row spans="1:5" r="4">
      <c t="s" s="4" r="A4">
        <v>79</v>
      </c>
      <c t="n" s="8" r="C4">
        <v>1259801</v>
      </c>
      <c t="n" s="8" r="D4">
        <v>1107782</v>
      </c>
      <c t="n" s="8" r="E4">
        <v>904796</v>
      </c>
    </row>
    <row spans="1:5" r="5">
      <c t="s" s="4" r="A5">
        <v>80</v>
      </c>
      <c t="n" s="6" r="C5">
        <v>373532</v>
      </c>
      <c t="n" s="6" r="D5">
        <v>220257</v>
      </c>
      <c t="n" s="6" r="E5">
        <v>141735</v>
      </c>
    </row>
    <row spans="1:5" r="6">
      <c t="s" s="4" r="A6">
        <v>81</v>
      </c>
      <c t="n" s="6" r="C6">
        <v>167745</v>
      </c>
      <c t="n" s="6" r="D6">
        <v>116924</v>
      </c>
      <c t="n" s="6" r="E6">
        <v>91557</v>
      </c>
    </row>
    <row spans="1:5" r="7">
      <c t="s" s="3" r="A7">
        <v>83</v>
      </c>
    </row>
    <row spans="1:5" r="8">
      <c t="s" s="4" r="A8">
        <v>84</v>
      </c>
      <c t="n" s="6" r="C8">
        <v>874043</v>
      </c>
      <c t="n" s="6" r="D8">
        <v>762245</v>
      </c>
      <c t="n" s="6" r="E8">
        <v>618490</v>
      </c>
    </row>
    <row spans="1:5" r="9">
      <c t="s" s="4" r="A9">
        <v>85</v>
      </c>
      <c t="n" s="6" r="C9">
        <v>301228</v>
      </c>
      <c t="n" s="6" r="D9">
        <v>218674</v>
      </c>
      <c t="n" s="6" r="E9">
        <v>157868</v>
      </c>
    </row>
    <row spans="1:5" r="10">
      <c t="s" s="4" r="A10">
        <v>86</v>
      </c>
      <c t="n" s="6" r="C10">
        <v>260638</v>
      </c>
      <c t="n" s="6" r="D10">
        <v>189408</v>
      </c>
      <c t="n" s="6" r="E10">
        <v>150516</v>
      </c>
    </row>
    <row spans="1:5" r="11">
      <c t="s" s="4" r="A11">
        <v>87</v>
      </c>
      <c t="n" s="6" r="C11">
        <v>154625</v>
      </c>
      <c t="n" s="6" r="D11">
        <v>110917</v>
      </c>
      <c t="n" s="6" r="E11">
        <v>86357</v>
      </c>
    </row>
    <row spans="1:5" r="12">
      <c t="s" s="4" r="A12">
        <v>88</v>
      </c>
      <c t="n" s="6" r="C12">
        <v>95176</v>
      </c>
      <c t="n" s="6" r="D12">
        <v>66856</v>
      </c>
      <c t="n" s="6" r="E12">
        <v>50830</v>
      </c>
    </row>
    <row spans="1:5" r="13">
      <c t="s" s="3" r="A13">
        <v>94</v>
      </c>
    </row>
    <row spans="1:5" r="14">
      <c t="s" s="4" r="A14">
        <v>95</v>
      </c>
      <c t="n" s="6" r="C14">
        <v>-1970</v>
      </c>
      <c t="n" s="6" r="D14">
        <v>-184</v>
      </c>
      <c t="n" s="6" r="E14">
        <v>241</v>
      </c>
    </row>
    <row spans="1:5" r="15">
      <c t="s" s="4" r="A15">
        <v>96</v>
      </c>
      <c t="n" s="6" r="C15">
        <v>-13171</v>
      </c>
      <c t="n" s="6" r="D15">
        <v>-5647</v>
      </c>
      <c t="n" s="6" r="E15">
        <v>0</v>
      </c>
    </row>
    <row spans="1:5" r="16">
      <c t="s" s="4" r="A16">
        <v>1170</v>
      </c>
    </row>
    <row spans="1:5" r="17">
      <c t="s" s="3" r="A17">
        <v>78</v>
      </c>
    </row>
    <row spans="1:5" r="18">
      <c t="s" s="4" r="A18">
        <v>79</v>
      </c>
      <c t="n" s="6" r="E18">
        <v>2419</v>
      </c>
    </row>
    <row spans="1:5" r="19">
      <c t="s" s="4" r="A19">
        <v>80</v>
      </c>
      <c t="n" s="6" r="E19">
        <v>2407</v>
      </c>
    </row>
    <row spans="1:5" r="20">
      <c t="s" s="4" r="A20">
        <v>81</v>
      </c>
      <c t="n" s="6" r="E20">
        <v>4728</v>
      </c>
    </row>
    <row spans="1:5" r="21">
      <c t="s" s="4" r="A21">
        <v>82</v>
      </c>
      <c t="n" s="6" r="E21">
        <v>9554</v>
      </c>
    </row>
    <row spans="1:5" r="22">
      <c t="s" s="3" r="A22">
        <v>83</v>
      </c>
    </row>
    <row spans="1:5" r="23">
      <c t="s" s="4" r="A23">
        <v>84</v>
      </c>
      <c t="n" s="6" r="E23">
        <v>58145</v>
      </c>
    </row>
    <row spans="1:5" r="24">
      <c t="s" s="4" r="A24">
        <v>85</v>
      </c>
      <c t="n" s="6" r="E24">
        <v>-2965</v>
      </c>
    </row>
    <row spans="1:5" r="25">
      <c t="s" s="4" r="A25">
        <v>86</v>
      </c>
      <c t="n" s="6" r="E25">
        <v>136</v>
      </c>
    </row>
    <row spans="1:5" r="26">
      <c t="s" s="4" r="A26">
        <v>87</v>
      </c>
      <c t="n" s="6" r="E26">
        <v>0</v>
      </c>
    </row>
    <row spans="1:5" r="27">
      <c t="s" s="4" r="A27">
        <v>88</v>
      </c>
      <c t="n" s="6" r="E27">
        <v>2735</v>
      </c>
    </row>
    <row spans="1:5" r="28">
      <c t="s" s="4" r="A28">
        <v>92</v>
      </c>
      <c t="n" s="6" r="E28">
        <v>58051</v>
      </c>
    </row>
    <row spans="1:5" r="29">
      <c t="s" s="3" r="A29">
        <v>94</v>
      </c>
    </row>
    <row spans="1:5" r="30">
      <c t="s" s="4" r="A30">
        <v>95</v>
      </c>
      <c t="n" s="6" r="E30">
        <v>184</v>
      </c>
    </row>
    <row spans="1:5" r="31">
      <c t="s" s="4" r="A31">
        <v>96</v>
      </c>
      <c t="n" s="8" r="E31">
        <v>0</v>
      </c>
    </row>
    <row spans="1:5" r="32">
      <c t="s" s="4" r="A32">
        <v>1162</v>
      </c>
    </row>
    <row spans="1:5" r="33">
      <c t="s" s="3" r="A33">
        <v>78</v>
      </c>
    </row>
    <row spans="1:5" r="34">
      <c t="s" s="4" r="A34">
        <v>79</v>
      </c>
      <c t="n" s="6" r="C34">
        <v>72</v>
      </c>
      <c t="n" s="6" r="D34">
        <v>710</v>
      </c>
    </row>
    <row spans="1:5" r="35">
      <c t="s" s="4" r="A35">
        <v>80</v>
      </c>
      <c t="n" s="6" r="C35">
        <v>471</v>
      </c>
      <c t="n" s="6" r="D35">
        <v>2426</v>
      </c>
    </row>
    <row spans="1:5" r="36">
      <c t="s" s="4" r="A36">
        <v>81</v>
      </c>
      <c t="n" s="6" r="C36">
        <v>1323</v>
      </c>
      <c t="n" s="6" r="D36">
        <v>4031</v>
      </c>
    </row>
    <row spans="1:5" r="37">
      <c t="s" s="4" r="A37">
        <v>82</v>
      </c>
      <c t="n" s="6" r="C37">
        <v>1866</v>
      </c>
      <c t="n" s="6" r="D37">
        <v>7167</v>
      </c>
    </row>
    <row spans="1:5" r="38">
      <c t="s" s="3" r="A38">
        <v>83</v>
      </c>
    </row>
    <row spans="1:5" r="39">
      <c t="s" s="4" r="A39">
        <v>84</v>
      </c>
      <c t="n" s="8" r="B39">
        <v>17100</v>
      </c>
      <c t="n" s="6" r="C39">
        <v>17069</v>
      </c>
      <c t="n" s="6" r="D39">
        <v>61283</v>
      </c>
    </row>
    <row spans="1:5" r="40">
      <c t="s" s="4" r="A40">
        <v>85</v>
      </c>
      <c t="n" s="6" r="C40">
        <v>-288</v>
      </c>
      <c t="n" s="6" r="D40">
        <v>-625</v>
      </c>
    </row>
    <row spans="1:5" r="41">
      <c t="s" s="4" r="A41">
        <v>86</v>
      </c>
      <c t="n" s="6" r="C41">
        <v>0</v>
      </c>
      <c t="n" s="6" r="D41">
        <v>0</v>
      </c>
    </row>
    <row spans="1:5" r="42">
      <c t="s" s="4" r="A42">
        <v>87</v>
      </c>
      <c t="n" s="6" r="C42">
        <v>0</v>
      </c>
      <c t="n" s="6" r="D42">
        <v>0</v>
      </c>
    </row>
    <row spans="1:5" r="43">
      <c t="s" s="4" r="A43">
        <v>88</v>
      </c>
      <c t="n" s="8" r="B43">
        <v>600</v>
      </c>
      <c t="n" s="6" r="C43">
        <v>607</v>
      </c>
      <c t="n" s="6" r="D43">
        <v>1856</v>
      </c>
    </row>
    <row spans="1:5" r="44">
      <c t="s" s="4" r="A44">
        <v>92</v>
      </c>
      <c t="n" s="6" r="C44">
        <v>17388</v>
      </c>
      <c t="n" s="6" r="D44">
        <v>62514</v>
      </c>
    </row>
    <row spans="1:5" r="45">
      <c t="s" s="3" r="A45">
        <v>94</v>
      </c>
    </row>
    <row spans="1:5" r="46">
      <c t="s" s="4" r="A46">
        <v>95</v>
      </c>
      <c t="n" s="6" r="C46">
        <v>0</v>
      </c>
      <c t="n" s="6" r="D46">
        <v>0</v>
      </c>
    </row>
    <row spans="1:5" r="47">
      <c t="s" s="4" r="A47">
        <v>96</v>
      </c>
      <c t="n" s="8" r="C47">
        <v>0</v>
      </c>
      <c t="n" s="8" r="D47">
        <v>-5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4"/>
    <col customWidth="1" max="6" min="6" width="14"/>
  </cols>
  <sheetData>
    <row spans="1:6" r="1">
      <c t="s" s="1" r="A1">
        <v>1175</v>
      </c>
      <c t="s" s="2" r="B1">
        <v>1176</v>
      </c>
      <c t="s" s="2" r="C1">
        <v>1177</v>
      </c>
      <c t="s" s="2" r="D1">
        <v>2</v>
      </c>
      <c t="s" s="2" r="E1">
        <v>30</v>
      </c>
      <c t="s" s="2" r="F1">
        <v>77</v>
      </c>
    </row>
    <row spans="1:6" r="2">
      <c t="s" s="3" r="A2">
        <v>259</v>
      </c>
    </row>
    <row spans="1:6" r="3">
      <c t="s" s="4" r="A3">
        <v>1178</v>
      </c>
      <c t="n" s="8" r="D3">
        <v>0</v>
      </c>
      <c t="n" s="8" r="E3">
        <v>13100</v>
      </c>
      <c t="n" s="8" r="F3">
        <v>0</v>
      </c>
    </row>
    <row spans="1:6" r="4">
      <c t="s" s="4" r="A4">
        <v>1179</v>
      </c>
    </row>
    <row spans="1:6" r="5">
      <c t="s" s="3" r="A5">
        <v>259</v>
      </c>
    </row>
    <row spans="1:6" r="6">
      <c t="s" s="4" r="A6">
        <v>508</v>
      </c>
      <c t="n" s="8" r="C6">
        <v>103800</v>
      </c>
    </row>
    <row spans="1:6" r="7">
      <c t="s" s="4" r="A7">
        <v>1178</v>
      </c>
      <c t="n" s="8" r="C7">
        <v>13900</v>
      </c>
    </row>
    <row spans="1:6" r="8">
      <c t="s" s="4" r="A8">
        <v>1180</v>
      </c>
    </row>
    <row spans="1:6" r="9">
      <c t="s" s="3" r="A9">
        <v>259</v>
      </c>
    </row>
    <row spans="1:6" r="10">
      <c t="s" s="4" r="A10">
        <v>508</v>
      </c>
      <c t="n" s="8" r="B10">
        <v>13200</v>
      </c>
    </row>
    <row spans="1:6" r="11">
      <c t="s" s="4" r="A11">
        <v>1178</v>
      </c>
      <c t="n" s="8" r="B11">
        <v>41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1181</v>
      </c>
      <c t="s" s="2" r="B1">
        <v>1100</v>
      </c>
      <c t="s" s="2" r="H1">
        <v>1101</v>
      </c>
      <c t="s" s="2" r="J1">
        <v>1</v>
      </c>
    </row>
    <row spans="1:12" r="2">
      <c t="s" s="2" r="B2">
        <v>1102</v>
      </c>
      <c t="s" s="2" r="C2">
        <v>1103</v>
      </c>
      <c t="s" s="2" r="D2">
        <v>1104</v>
      </c>
      <c t="s" s="2" r="E2">
        <v>1105</v>
      </c>
      <c t="s" s="2" r="F2">
        <v>1106</v>
      </c>
      <c t="s" s="2" r="G2">
        <v>1107</v>
      </c>
      <c t="s" s="2" r="H2">
        <v>2</v>
      </c>
      <c t="s" s="2" r="I2">
        <v>30</v>
      </c>
      <c t="s" s="2" r="J2">
        <v>2</v>
      </c>
      <c t="s" s="2" r="K2">
        <v>30</v>
      </c>
      <c t="s" s="2" r="L2">
        <v>77</v>
      </c>
    </row>
    <row spans="1:12" r="3">
      <c t="s" s="3" r="A3">
        <v>263</v>
      </c>
    </row>
    <row spans="1:12" r="4">
      <c t="s" s="4" r="A4">
        <v>1116</v>
      </c>
      <c t="n" s="8" r="B4">
        <v>352665</v>
      </c>
      <c t="n" s="8" r="C4">
        <v>372248</v>
      </c>
      <c t="n" s="8" r="D4">
        <v>319731</v>
      </c>
      <c t="n" s="8" r="E4">
        <v>269027</v>
      </c>
      <c t="n" s="8" r="F4">
        <v>283944</v>
      </c>
      <c t="n" s="8" r="G4">
        <v>233115</v>
      </c>
      <c t="n" s="8" r="H4">
        <v>756434</v>
      </c>
      <c t="n" s="8" r="I4">
        <v>658877</v>
      </c>
      <c t="n" s="8" r="J4">
        <v>1801078</v>
      </c>
      <c t="n" s="8" r="K4">
        <v>1444963</v>
      </c>
      <c t="n" s="8" r="L4">
        <v>1138088</v>
      </c>
    </row>
    <row spans="1:12" r="5">
      <c t="s" s="4" r="A5">
        <v>1182</v>
      </c>
      <c t="n" s="6" r="B5">
        <v>-2250</v>
      </c>
      <c t="n" s="6" r="C5">
        <v>10206</v>
      </c>
      <c t="n" s="6" r="D5">
        <v>10915</v>
      </c>
      <c t="n" s="6" r="E5">
        <v>1663</v>
      </c>
      <c t="n" s="6" r="F5">
        <v>8941</v>
      </c>
      <c t="n" s="6" r="G5">
        <v>-4213</v>
      </c>
      <c t="n" s="6" r="H5">
        <v>68875</v>
      </c>
      <c t="n" s="6" r="I5">
        <v>72355</v>
      </c>
      <c t="n" s="6" r="J5">
        <v>87746</v>
      </c>
      <c t="n" s="6" r="K5">
        <v>78746</v>
      </c>
      <c t="n" s="6" r="L5">
        <v>83307</v>
      </c>
    </row>
    <row spans="1:12" r="6">
      <c t="s" s="4" r="A6">
        <v>643</v>
      </c>
      <c t="n" s="8" r="B6">
        <v>-3615</v>
      </c>
      <c t="n" s="8" r="C6">
        <v>2904</v>
      </c>
      <c t="n" s="8" r="D6">
        <v>4706</v>
      </c>
      <c t="n" s="8" r="E6">
        <v>555</v>
      </c>
      <c t="n" s="8" r="F6">
        <v>5116</v>
      </c>
      <c t="n" s="8" r="G6">
        <v>-2841</v>
      </c>
      <c t="n" s="8" r="H6">
        <v>41614</v>
      </c>
      <c t="n" s="8" r="I6">
        <v>42717</v>
      </c>
      <c t="n" s="8" r="J6">
        <v>45609</v>
      </c>
      <c t="n" s="8" r="K6">
        <v>45547</v>
      </c>
      <c t="n" s="8" r="L6">
        <v>54104</v>
      </c>
    </row>
    <row spans="1:12" r="7">
      <c t="s" s="3" r="A7">
        <v>102</v>
      </c>
    </row>
    <row spans="1:12" r="8">
      <c t="s" s="4" r="A8">
        <v>103</v>
      </c>
      <c t="n" s="10" r="B8">
        <v>-0.07000000000000001</v>
      </c>
      <c t="n" s="10" r="C8">
        <v>0.05</v>
      </c>
      <c t="n" s="10" r="D8">
        <v>0.09</v>
      </c>
      <c t="n" s="10" r="E8">
        <v>0.01</v>
      </c>
      <c t="n" s="10" r="F8">
        <v>0.1</v>
      </c>
      <c t="n" s="10" r="G8">
        <v>-0.06</v>
      </c>
      <c t="n" s="10" r="H8">
        <v>0.75</v>
      </c>
      <c t="n" s="10" r="I8">
        <v>0.8</v>
      </c>
      <c t="n" s="10" r="J8">
        <v>0.84</v>
      </c>
      <c t="n" s="10" r="K8">
        <v>0.86</v>
      </c>
      <c t="n" s="10" r="L8">
        <v>1.04</v>
      </c>
    </row>
    <row spans="1:12" r="9">
      <c t="s" s="4" r="A9">
        <v>104</v>
      </c>
      <c t="n" s="10" r="B9">
        <v>-0.07000000000000001</v>
      </c>
      <c t="n" s="10" r="C9">
        <v>0.05</v>
      </c>
      <c t="n" s="10" r="D9">
        <v>0.08</v>
      </c>
      <c t="n" s="10" r="E9">
        <v>0.01</v>
      </c>
      <c t="n" s="10" r="F9">
        <v>0.09</v>
      </c>
      <c t="n" s="10" r="G9">
        <v>-0.06</v>
      </c>
      <c t="n" s="10" r="H9">
        <v>0.73</v>
      </c>
      <c t="n" s="10" r="I9">
        <v>0.77</v>
      </c>
      <c t="n" s="10" r="J9">
        <v>0.8100000000000001</v>
      </c>
      <c t="n" s="10" r="K9">
        <v>0.83</v>
      </c>
      <c t="n" s="10" r="L9">
        <v>1.02</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densed Consolidated Balance </vt:lpstr>
      <vt:lpstr>Consolidated Statements of Inco</vt:lpstr>
      <vt:lpstr>Consolidated Statements of Comp</vt:lpstr>
      <vt:lpstr>Consolidated Statements of Cash</vt:lpstr>
      <vt:lpstr>Consolidated Statements of Stoc</vt:lpstr>
      <vt:lpstr>The Company and Significant Acc</vt:lpstr>
      <vt:lpstr>Business Acquisitions</vt:lpstr>
      <vt:lpstr>Investment in Unconsolidated En</vt:lpstr>
      <vt:lpstr>Financing</vt:lpstr>
      <vt:lpstr>Fair Value Measurements</vt:lpstr>
      <vt:lpstr>Consolidated Financial Statemen</vt:lpstr>
      <vt:lpstr>Goodwill and Other Intangible A</vt:lpstr>
      <vt:lpstr>Equity Incentive Plans and Stoc</vt:lpstr>
      <vt:lpstr>Equity Awards Issued to Distrib</vt:lpstr>
      <vt:lpstr>Income Taxes</vt:lpstr>
      <vt:lpstr>Commitments and Contingencies</vt:lpstr>
      <vt:lpstr>Segment Reporting and Enterpris</vt:lpstr>
      <vt:lpstr>Earnings Per Share</vt:lpstr>
      <vt:lpstr>Related-Party Transactions</vt:lpstr>
      <vt:lpstr>Subsequent Event</vt:lpstr>
      <vt:lpstr>Selected Quarterly Financial Da</vt:lpstr>
      <vt:lpstr>The Company and Significant A24</vt:lpstr>
      <vt:lpstr>Business Acquisitions (Tables)</vt:lpstr>
      <vt:lpstr>Investment in Unconsolidated 26</vt:lpstr>
      <vt:lpstr>Financing (Tables)</vt:lpstr>
      <vt:lpstr>Fair Value Measurements (Tables</vt:lpstr>
      <vt:lpstr>Consolidated Financial Statem29</vt:lpstr>
      <vt:lpstr>Goodwill and Other Intangible30</vt:lpstr>
      <vt:lpstr>Equity Incentive Plans and St31</vt:lpstr>
      <vt:lpstr>Equity Awards Issued to Distr32</vt:lpstr>
      <vt:lpstr>Income Taxes (Tables)</vt:lpstr>
      <vt:lpstr>Commitments and Contingencies (</vt:lpstr>
      <vt:lpstr>Segment Reporting and Enterpr35</vt:lpstr>
      <vt:lpstr>Earnings Per Share (Tables)</vt:lpstr>
      <vt:lpstr>Related-Party Transactions (Tab</vt:lpstr>
      <vt:lpstr>Selected Quarterly Financial 38</vt:lpstr>
      <vt:lpstr>The Company and Significant A39</vt:lpstr>
      <vt:lpstr>Business Acquisitions (Detail)</vt:lpstr>
      <vt:lpstr>Business Acquisitions - Summary</vt:lpstr>
      <vt:lpstr>Business Acquisitions - Summa42</vt:lpstr>
      <vt:lpstr>Business Acquisitions - Summa43</vt:lpstr>
      <vt:lpstr>Business Acquisitions - Summa44</vt:lpstr>
      <vt:lpstr>Business Acquisitions - Schedul</vt:lpstr>
      <vt:lpstr>Investment in Unconsolidated 46</vt:lpstr>
      <vt:lpstr>Financing (Detail)</vt:lpstr>
      <vt:lpstr>Financing - Schedule of Annual </vt:lpstr>
      <vt:lpstr>Fair Value Measurements - Summa</vt:lpstr>
      <vt:lpstr>Fair Value Measurements - Sum50</vt:lpstr>
      <vt:lpstr>Fair Value Measurements (Detail</vt:lpstr>
      <vt:lpstr>Consolidated Financial Statem52</vt:lpstr>
      <vt:lpstr>Consolidated Financial Statem53</vt:lpstr>
      <vt:lpstr>Consolidated Financial Statem54</vt:lpstr>
      <vt:lpstr>Consolidated Financial Statem55</vt:lpstr>
      <vt:lpstr>Consolidated Financial Statem56</vt:lpstr>
      <vt:lpstr>Consolidated Financial Statem57</vt:lpstr>
      <vt:lpstr>Goodwill and Other Intangible58</vt:lpstr>
      <vt:lpstr>Goodwill and Other Intangible59</vt:lpstr>
      <vt:lpstr>Goodwill and Other Intangible60</vt:lpstr>
      <vt:lpstr>Goodwill and Other Intangible61</vt:lpstr>
      <vt:lpstr>Equity Incentive Plans and St62</vt:lpstr>
      <vt:lpstr>Equity Incentive Plans and St63</vt:lpstr>
      <vt:lpstr>Equity Incentive Plans and St64</vt:lpstr>
      <vt:lpstr>Equity Incentive Plans and St65</vt:lpstr>
      <vt:lpstr>Equity Incentive Plans and St66</vt:lpstr>
      <vt:lpstr>Equity Incentive Plans and St67</vt:lpstr>
      <vt:lpstr>Equity Awards Issued to Distr68</vt:lpstr>
      <vt:lpstr>Equity Awards Issued to Distr69</vt:lpstr>
      <vt:lpstr>Equity Awards Issued to Distr70</vt:lpstr>
      <vt:lpstr>Income Taxes (Detail)</vt:lpstr>
      <vt:lpstr>Income Taxes - Components of In</vt:lpstr>
      <vt:lpstr>Income Taxes - Components of 73</vt:lpstr>
      <vt:lpstr>Income Taxes - Reconciliation o</vt:lpstr>
      <vt:lpstr>Income Taxes - Components of De</vt:lpstr>
      <vt:lpstr>Income Taxes - Summary of Unrec</vt:lpstr>
      <vt:lpstr>Commitments and Contingencies77</vt:lpstr>
      <vt:lpstr>Commitments and Contingencies -</vt:lpstr>
      <vt:lpstr>Segment Reporting and Enterpr79</vt:lpstr>
      <vt:lpstr>Segment Reporting and Enterpr80</vt:lpstr>
      <vt:lpstr>Segment Reporting and Enterpr81</vt:lpstr>
      <vt:lpstr>Segment Reporting and Enterpr82</vt:lpstr>
      <vt:lpstr>Earnings Per Share - Reconcilia</vt:lpstr>
      <vt:lpstr>Related-Party Transactions (Det</vt:lpstr>
      <vt:lpstr>Related-Party Transactions - Sc</vt:lpstr>
      <vt:lpstr>Subsequent Event (Details)</vt:lpstr>
      <vt:lpstr>Selected Quarterly Financial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15:16:10Z</dcterms:created>
  <dcterms:modified xmlns:dcterms="http://purl.org/dc/terms/" xmlns:xsi="http://www.w3.org/2001/XMLSchema-instance" xsi:type="dcterms:W3CDTF">2016-03-02T15:16:10Z</dcterms:modified>
  <dc:title xmlns:dc="http://purl.org/dc/elements/1.1/">Untitled</dc:title>
  <dc:description xmlns:dc="http://purl.org/dc/elements/1.1/"/>
  <dc:subject xmlns:dc="http://purl.org/dc/elements/1.1/"/>
  <cp:keywords/>
  <cp:category/>
</cp:coreProperties>
</file>